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CONSOLIDATED STATEMENTS OF MEM8" sheetId="8" state="visible" r:id="rId8"/>
    <sheet xmlns:r="http://schemas.openxmlformats.org/officeDocument/2006/relationships" name="SUMMARY OF SIGNIFICANT ACCOUNTI" sheetId="9" state="visible" r:id="rId9"/>
    <sheet xmlns:r="http://schemas.openxmlformats.org/officeDocument/2006/relationships" name="MYTHERESA ACQUISI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IMPAIRMENT CHARGE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TOCK-BASED AWARDS" sheetId="22" state="visible" r:id="rId22"/>
    <sheet xmlns:r="http://schemas.openxmlformats.org/officeDocument/2006/relationships" name="REVENUES" sheetId="23" state="visible" r:id="rId23"/>
    <sheet xmlns:r="http://schemas.openxmlformats.org/officeDocument/2006/relationships" name="OTHER EXPENSES" sheetId="24" state="visible" r:id="rId24"/>
    <sheet xmlns:r="http://schemas.openxmlformats.org/officeDocument/2006/relationships" name="CONDENSED CONSOLIDATING FINANCI" sheetId="25" state="visible" r:id="rId25"/>
    <sheet xmlns:r="http://schemas.openxmlformats.org/officeDocument/2006/relationships" name="CONDENSED CONSOLIDATING FINAN26" sheetId="26" state="visible" r:id="rId26"/>
    <sheet xmlns:r="http://schemas.openxmlformats.org/officeDocument/2006/relationships" name="QUARTERLY FINANCIAL INFORMATION" sheetId="27" state="visible" r:id="rId27"/>
    <sheet xmlns:r="http://schemas.openxmlformats.org/officeDocument/2006/relationships" name="SCHEDULE II VALUATION AND QUALI"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INTANGIBLE ASSETS, NET AND GO34" sheetId="34" state="visible" r:id="rId34"/>
    <sheet xmlns:r="http://schemas.openxmlformats.org/officeDocument/2006/relationships" name="IMPAIRMENT CHARGES (Tables)"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DERIVATIVE FINANCIAL INSTRUME38"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ACCUMULATED OTHER COMPREHENSI42" sheetId="42" state="visible" r:id="rId42"/>
    <sheet xmlns:r="http://schemas.openxmlformats.org/officeDocument/2006/relationships" name="STOCK-BASED AWARDS (Tables)" sheetId="43" state="visible" r:id="rId43"/>
    <sheet xmlns:r="http://schemas.openxmlformats.org/officeDocument/2006/relationships" name="REVENUES (Tables)" sheetId="44" state="visible" r:id="rId44"/>
    <sheet xmlns:r="http://schemas.openxmlformats.org/officeDocument/2006/relationships" name="OTHER EXPENSES (Tables)"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QUARTERLY FINANCIAL INFORMATI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MYTHERESA ACQUISITION (Details)" sheetId="54" state="visible" r:id="rId54"/>
    <sheet xmlns:r="http://schemas.openxmlformats.org/officeDocument/2006/relationships" name="FAIR VALUE MEASUREMENTS (Detail" sheetId="55" state="visible" r:id="rId55"/>
    <sheet xmlns:r="http://schemas.openxmlformats.org/officeDocument/2006/relationships" name="PROPERTY AND EQUIPMENT, NET (De" sheetId="56" state="visible" r:id="rId56"/>
    <sheet xmlns:r="http://schemas.openxmlformats.org/officeDocument/2006/relationships" name="INTANGIBLE ASSETS, NET AND GO57" sheetId="57" state="visible" r:id="rId57"/>
    <sheet xmlns:r="http://schemas.openxmlformats.org/officeDocument/2006/relationships" name="IMPAIRMENT CHARGES (Details)" sheetId="58" state="visible" r:id="rId58"/>
    <sheet xmlns:r="http://schemas.openxmlformats.org/officeDocument/2006/relationships" name="ACCRUED LIABILITIES (Details)" sheetId="59" state="visible" r:id="rId59"/>
    <sheet xmlns:r="http://schemas.openxmlformats.org/officeDocument/2006/relationships" name="LONG-TERM DEBT Schedule of sign" sheetId="60" state="visible" r:id="rId60"/>
    <sheet xmlns:r="http://schemas.openxmlformats.org/officeDocument/2006/relationships" name="LONG-TERM DEBT Narrative (Detai" sheetId="61" state="visible" r:id="rId61"/>
    <sheet xmlns:r="http://schemas.openxmlformats.org/officeDocument/2006/relationships" name="LONG-TERM DEBT Maturities of Lo" sheetId="62" state="visible" r:id="rId62"/>
    <sheet xmlns:r="http://schemas.openxmlformats.org/officeDocument/2006/relationships" name="LONG-TERM DEBT Interest Expense"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INCOME TAXES (Details)"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4)" sheetId="69" state="visible" r:id="rId69"/>
    <sheet xmlns:r="http://schemas.openxmlformats.org/officeDocument/2006/relationships" name="INCOME TAXES (Details 5)" sheetId="70" state="visible" r:id="rId70"/>
    <sheet xmlns:r="http://schemas.openxmlformats.org/officeDocument/2006/relationships" name="INCOME TAXES (Details 6)" sheetId="71" state="visible" r:id="rId71"/>
    <sheet xmlns:r="http://schemas.openxmlformats.org/officeDocument/2006/relationships" name="EMPLOYEE BENEFIT PLANS (Details" sheetId="72" state="visible" r:id="rId72"/>
    <sheet xmlns:r="http://schemas.openxmlformats.org/officeDocument/2006/relationships" name="EMPLOYEE BENEFIT PLANS (Detai73" sheetId="73" state="visible" r:id="rId73"/>
    <sheet xmlns:r="http://schemas.openxmlformats.org/officeDocument/2006/relationships" name="EMPLOYEE BENEFIT PLANS (Detai74" sheetId="74" state="visible" r:id="rId74"/>
    <sheet xmlns:r="http://schemas.openxmlformats.org/officeDocument/2006/relationships" name="EMPLOYEE BENEFIT PLANS (Detai75" sheetId="75" state="visible" r:id="rId75"/>
    <sheet xmlns:r="http://schemas.openxmlformats.org/officeDocument/2006/relationships" name="EMPLOYEE BENEFIT PLANS (Detai76" sheetId="76" state="visible" r:id="rId76"/>
    <sheet xmlns:r="http://schemas.openxmlformats.org/officeDocument/2006/relationships" name="EMPLOYEE BENEFIT PLANS (Detai77" sheetId="77" state="visible" r:id="rId77"/>
    <sheet xmlns:r="http://schemas.openxmlformats.org/officeDocument/2006/relationships" name="COMMITMENTS AND CONTINGENCIES78" sheetId="78" state="visible" r:id="rId78"/>
    <sheet xmlns:r="http://schemas.openxmlformats.org/officeDocument/2006/relationships" name="ACCUMULATED OTHER COMPREHENSI79" sheetId="79" state="visible" r:id="rId79"/>
    <sheet xmlns:r="http://schemas.openxmlformats.org/officeDocument/2006/relationships" name="STOCK-BASED AWARDS (Details)" sheetId="80" state="visible" r:id="rId80"/>
    <sheet xmlns:r="http://schemas.openxmlformats.org/officeDocument/2006/relationships" name="STOCK-BASED AWARDS (Details 2)" sheetId="81" state="visible" r:id="rId81"/>
    <sheet xmlns:r="http://schemas.openxmlformats.org/officeDocument/2006/relationships" name="REVENUES (Details)" sheetId="82" state="visible" r:id="rId82"/>
    <sheet xmlns:r="http://schemas.openxmlformats.org/officeDocument/2006/relationships" name="OTHER EXPENSES (Details)"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QUARTERLY FINANCIAL INFORMATI91" sheetId="91" state="visible" r:id="rId91"/>
    <sheet xmlns:r="http://schemas.openxmlformats.org/officeDocument/2006/relationships" name="SCHEDULE II VALUATION AND QUA92" sheetId="92" state="visible" r:id="rId92"/>
    <sheet xmlns:r="http://schemas.openxmlformats.org/officeDocument/2006/relationships" name="SUBSEQUENT EVENTS - Narrative (" sheetId="93" state="visible" r:id="rId93"/>
  </sheets>
  <definedNames/>
  <calcPr calcId="124519" fullCalcOnLoad="1"/>
</workbook>
</file>

<file path=xl/sharedStrings.xml><?xml version="1.0" encoding="utf-8"?>
<sst xmlns="http://schemas.openxmlformats.org/spreadsheetml/2006/main" uniqueCount="1039">
  <si>
    <t>Document and Entity Information - USD ($)</t>
  </si>
  <si>
    <t>12 Months Ended</t>
  </si>
  <si>
    <t>Jul. 29, 2017</t>
  </si>
  <si>
    <t>Oct. 10, 2017</t>
  </si>
  <si>
    <t>Document and Entity Information</t>
  </si>
  <si>
    <t>Entity Registrant Name</t>
  </si>
  <si>
    <t>Neiman Marcus Group LTD LLC</t>
  </si>
  <si>
    <t>Entity Central Index Key</t>
  </si>
  <si>
    <t>Current Fiscal Year End Date</t>
  </si>
  <si>
    <t>--07-29</t>
  </si>
  <si>
    <t>Entity Filer Category</t>
  </si>
  <si>
    <t>Non-accelerated Filer</t>
  </si>
  <si>
    <t>Document Type</t>
  </si>
  <si>
    <t>10-K</t>
  </si>
  <si>
    <t>Document Period End Date</t>
  </si>
  <si>
    <t>Jul. 29,
		2017</t>
  </si>
  <si>
    <t>Document Fiscal Year Focus</t>
  </si>
  <si>
    <t>Document Fiscal Period Focus</t>
  </si>
  <si>
    <t>FY</t>
  </si>
  <si>
    <t>Amendment Flag</t>
  </si>
  <si>
    <t>false</t>
  </si>
  <si>
    <t>Entity Common Stock, Shares Outstanding</t>
  </si>
  <si>
    <t>Membership Interest Description</t>
  </si>
  <si>
    <t>The registrant is privately held. There is no trading in the registrant's membership units and therefore an aggregate market value based on the registrant's membership units is not determinable.</t>
  </si>
  <si>
    <t>Entity Well-known Seasoned Issuer</t>
  </si>
  <si>
    <t>No</t>
  </si>
  <si>
    <t>Entity Voluntary Filers</t>
  </si>
  <si>
    <t>Yes</t>
  </si>
  <si>
    <t>Entity Current Reporting Status</t>
  </si>
  <si>
    <t>Entity Public Float</t>
  </si>
  <si>
    <t>CONSOLIDATED BALANCE SHEETS - USD ($) $ in Thousands</t>
  </si>
  <si>
    <t>Jul. 30, 2016</t>
  </si>
  <si>
    <t>Current assets:</t>
  </si>
  <si>
    <t>Cash and cash equivalents</t>
  </si>
  <si>
    <t>Credit card receivables</t>
  </si>
  <si>
    <t>Merchandise inventories</t>
  </si>
  <si>
    <t>Other current assets</t>
  </si>
  <si>
    <t>Total current assets</t>
  </si>
  <si>
    <t>Property and equipment, net</t>
  </si>
  <si>
    <t>Favorable lease commitments, net</t>
  </si>
  <si>
    <t>Other definite-lived intangible assets, net</t>
  </si>
  <si>
    <t>Tradenames</t>
  </si>
  <si>
    <t>Goodwill</t>
  </si>
  <si>
    <t>Other long-term assets</t>
  </si>
  <si>
    <t>Total assets</t>
  </si>
  <si>
    <t>Current liabilities:</t>
  </si>
  <si>
    <t>Accounts payable</t>
  </si>
  <si>
    <t>Accrued liabilities</t>
  </si>
  <si>
    <t>Current portion of long-term debt</t>
  </si>
  <si>
    <t>Total current liabilities</t>
  </si>
  <si>
    <t>Long-term liabilities:</t>
  </si>
  <si>
    <t>Long-term debt, net of debt issuance costs</t>
  </si>
  <si>
    <t>Deferred income taxes</t>
  </si>
  <si>
    <t>Deferred real estate credits and deferred financing obligations</t>
  </si>
  <si>
    <t>Other long-term liabilities</t>
  </si>
  <si>
    <t>Total long-term liabilities</t>
  </si>
  <si>
    <t>Membership unit (1 unit issued and outstanding at July 29, 2017 and July 30, 2016)</t>
  </si>
  <si>
    <t>Member capital</t>
  </si>
  <si>
    <t>Accumulated other comprehensive loss</t>
  </si>
  <si>
    <t>Accumulated deficit</t>
  </si>
  <si>
    <t>Total member equity</t>
  </si>
  <si>
    <t>Total liabilities and member equity</t>
  </si>
  <si>
    <t>CONSOLIDATED BALANCE SHEETS (Parenthetical) - shares</t>
  </si>
  <si>
    <t>Statement of Financial Position [Abstract]</t>
  </si>
  <si>
    <t>Membership units issued (shares)</t>
  </si>
  <si>
    <t>Membership units outstanding (shares)</t>
  </si>
  <si>
    <t>CONSOLIDATED STATEMENTS OF OPERATIONS - USD ($) $ in Thousands</t>
  </si>
  <si>
    <t>Aug. 01, 2015</t>
  </si>
  <si>
    <t>Income Statement [Abstract]</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Impairment charges</t>
  </si>
  <si>
    <t>Operating earnings (loss)</t>
  </si>
  <si>
    <t>Interest expense, net</t>
  </si>
  <si>
    <t>Earnings (loss) before income taxes</t>
  </si>
  <si>
    <t>Income tax expense (benefit)</t>
  </si>
  <si>
    <t>Net earnings (loss)</t>
  </si>
  <si>
    <t>CONSOLIDATED STATEMENTS OF COMPREHENSIVE LOSS - USD ($) $ in Thousands</t>
  </si>
  <si>
    <t>Statement of Comprehensive Income [Abstract]</t>
  </si>
  <si>
    <t>Other comprehensive earnings (loss):</t>
  </si>
  <si>
    <t>Foreign currency translation adjustments, before tax</t>
  </si>
  <si>
    <t>Change in unrealized gain (loss) on financial instruments, before tax</t>
  </si>
  <si>
    <t>Reclassification of realized loss on financial instruments to earnings, before tax</t>
  </si>
  <si>
    <t>Change in unrealized loss on unfunded benefit obligations, before tax</t>
  </si>
  <si>
    <t>Tax effect related to items of other comprehensive earnings (loss)</t>
  </si>
  <si>
    <t>Total other comprehensive earnings (loss), net of tax</t>
  </si>
  <si>
    <t>Total comprehensive earnings (loss)</t>
  </si>
  <si>
    <t>CONSOLIDATED STATEMENTS OF CASH FLOWS $ in Thousands</t>
  </si>
  <si>
    <t>Jul. 29, 2017USD ($)</t>
  </si>
  <si>
    <t>Jul. 30, 2016USD ($)</t>
  </si>
  <si>
    <t>Aug. 01, 2015USD ($)</t>
  </si>
  <si>
    <t>CASH FLOWS - OPERATING ACTIVITIES</t>
  </si>
  <si>
    <t>Adjustments to reconcile net earnings (loss) to net cash provided by operating activities:</t>
  </si>
  <si>
    <t>Depreciation and amortization expense</t>
  </si>
  <si>
    <t>Payment-in-kind interest</t>
  </si>
  <si>
    <t>Other</t>
  </si>
  <si>
    <t>Net cash provided by (used for) operating activities before changes in operating assets and liabilities</t>
  </si>
  <si>
    <t>Changes in operating assets and liabilities:</t>
  </si>
  <si>
    <t>Accounts payable and accrued liabilities</t>
  </si>
  <si>
    <t>Deferred real estate credits</t>
  </si>
  <si>
    <t>Funding of defined benefit pension plan</t>
  </si>
  <si>
    <t>Net cash provided by (used for) operating activities</t>
  </si>
  <si>
    <t>CASH FLOWS - INVESTING ACTIVITIES</t>
  </si>
  <si>
    <t>Capital expenditures</t>
  </si>
  <si>
    <t>Acquisition of MyTheresa</t>
  </si>
  <si>
    <t>Net cash provided by (used for) investing activities</t>
  </si>
  <si>
    <t>CASH FLOWS - FINANCING ACTIVITIES</t>
  </si>
  <si>
    <t>Borrowings under senior secured asset-based revolving credit facility</t>
  </si>
  <si>
    <t>Repayment of borrowings under senior secured asset-based revolving credit facility</t>
  </si>
  <si>
    <t>Repayment of borrowings under senior secured term loan facility</t>
  </si>
  <si>
    <t>Payment of contingent earn-out obligation</t>
  </si>
  <si>
    <t>Debt issuance costs paid</t>
  </si>
  <si>
    <t>Net cash provided by (used for) financing activities</t>
  </si>
  <si>
    <t>Effect of exchange rate changes on cash and cash equivalents</t>
  </si>
  <si>
    <t>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Contingent earn-out obligation incurred in connection with acquisition of MyTheresa</t>
  </si>
  <si>
    <t>CONSOLIDATED STATEMENTS OF MEMBER EQUITY - USD ($) $ in Thousands</t>
  </si>
  <si>
    <t>Total</t>
  </si>
  <si>
    <t>Accumulated other comprehensive earnings (loss)</t>
  </si>
  <si>
    <t>Retained earnings (deficit)</t>
  </si>
  <si>
    <t>Beginning balance at Aug. 02, 2014</t>
  </si>
  <si>
    <t>Increase (Decrease) in Member Equity</t>
  </si>
  <si>
    <t>Foreign currency translation adjustments, net of tax</t>
  </si>
  <si>
    <t>Adjustments for fluctuations in fair market value of financial instruments, net of tax</t>
  </si>
  <si>
    <t>Change in unfunded benefit obligations, net of tax</t>
  </si>
  <si>
    <t>Ending balance at Aug. 01, 2015</t>
  </si>
  <si>
    <t>Stock option exercises and other</t>
  </si>
  <si>
    <t>Reclassification to earnings, net of tax</t>
  </si>
  <si>
    <t>Ending balance at Jul. 30, 2016</t>
  </si>
  <si>
    <t>Ending balance at Jul. 29, 2017</t>
  </si>
  <si>
    <t>CONSOLIDATED STATEMENTS OF MEMBER EQUITY (PARENTHETICAL) - USD ($) $ in Thousands</t>
  </si>
  <si>
    <t>Statement of Stockholders' Equity [Abstract]</t>
  </si>
  <si>
    <t>Foreign currency translation adjustments, tax</t>
  </si>
  <si>
    <t>Adjustments for fluctuations in fair market value of financial instruments, tax</t>
  </si>
  <si>
    <t>Reclassification to earnings, tax</t>
  </si>
  <si>
    <t>Change in unfunded benefit obligations, tax</t>
  </si>
  <si>
    <t>SUMMARY OF SIGNIFICANT ACCOUNTING POLICIES</t>
  </si>
  <si>
    <t>Accounting Policies [Abstract]</t>
  </si>
  <si>
    <t>Summary of Significant Accounting Policies</t>
  </si>
  <si>
    <t>SUMMARY OF SIGNIFICANT ACCOUNTING POLICIES 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fiscal year 2017 relate to the fifty-two weeks ended July 29, 2017 , (ii) fiscal year 2016 relate to the fifty-two weeks ended July 30, 2016 and (iii) fiscal year 2015 relate to the fifty-two weeks ended August 1, 2015. ESTIMATES AND CRITICAL ACCOUNTING POLICIES We are required to make estimates and assumptions about future events in preparing our financial statements in conformity with generally accepted accounting principles ("GAAP"). These estimates and assumptions affect the amounts of assets, liabilities, revenues and expenses and the disclosure of gain and loss contingencies at the date of the accompanying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solidated Financial Statements. Purchase Accounting. We account for acquisitions in accordance with the provisions of Accounting Standards Codification ("ASC") Topic 805, Business Combinations , whereby the purchase price paid to effect the acquisitions was allocated to state the acquired assets and liabilities at fair value. The Acquisition and the allocation of the purchase price were recorded for accounting purposes as of November 2, 2013, the end of our first quarter of fiscal year 2014. The MyTheresa acquisition and the allocation of the purchase price were recorded for accounting purposes as of November 1, 2014, the end of our first quarter of fiscal year 2015. In connection with the allocations of the purchase price, we made estimates of the fair values of our long-lived and intangible assets based upon assumptions related to the future cash flows, discount rates and asset lives utilizing currently available information, and in some cases, valuation results from independent valuation specialists, which resulted in increases in the carrying value of our property and equipment and inventory, the revaluation of intangible assets for our tradenames, customer lists and favorable lease commitments, the revaluation of our long-term benefit plan obligations and, with respect to the MyTheresa acquisition, the recording of our contingent earn-out obligation at estimated fair value, among other things. 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Cash and Cash Equivalents.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Accounts payable includes outstanding checks not yet presented for payment of $39.6 million at July 29, 2017 and $47.4 million at July 30, 2016 . Merchandise Inventories and Cost of Goods Sold.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in the Consolidated Financial Statemen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 The areas requiring significant management judgment related to the valuation of our inventories include (i) setting the original retail value for the merchandise held for sale, (ii) recognizing merchandise for which the customer’s perception of value has declined and appropriately marking the retail value of the merchandise down to the perceived value and (iii)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i) determination of original retail values for merchandise held for sale, (ii) identification of declines in perceived value of inventories and processing the appropriate retail value markdowns and (iii) overly optimistic or conservative estimation of shrinkage. In prior years, we have not made material changes to our estimates of shrinkage or markdown requirements on inventories held as of the end of our fiscal years. 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partially on the level of markdowns taken and did not have a significant impact on the year-over-year change in gross margin during fiscal years 2017 , 2016 or 2015 . We received vendor allowances of $83.6 million , or 1.8% of revenues, in fiscal year 2017 , $100.8 million , or 2.0% of revenues, in fiscal year 2016 and $94.8 million , or 1.9% of revenues, in fiscal year 2015 . We obtain certain merchandise, primarily precious jewelry, on a consignment basis to expand our product assortment. Consignment merchandise held by us with a cost basis of $393.1 million at July 29, 2017 and $416.5 million at July 30, 2016 is not reflected in our Consolidated Balance Sheets. Cost of goods sold also includes delivery charges we pay to third party carriers and other costs related to the fulfillment of customer orders not delivered at the point-of-sale. Long-lived Assets.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 . We assess the recoverability of the carrying values of our store assets, consisting of property and equipment, customer lists and favorable lease commitments, annually and upon the occurrence of certain events. The recoverability assessment with respect to our long-lived assets is performed at the store level. This assessment is based upon the comparison of the undiscounted cash flows anticipated to be generated from the store to the net carrying value of the store assets. To the extent the undiscounted store-level cash flows are not sufficient to recover the net carrying value of the store assets, the assets are impaired and written down to their estimated fair value based upon discounted future cash flows. Based upon the review of our store-level assets, we identified certain property and equipment, other definite-lived intangible assets and favorable lease commitments to be impaired by $4.8 million in fiscal year 2017 and $38.1 million in fiscal year 2016. The recoverability assessment related to store-level assets requires judgments and estimates of future revenues, gross margin rates and store expenses. We base these estimates upon our past and expected future performance. We believe our estimates are appropriate in light of current and future market conditions and the best information available at the assessment date. However, future impairment charges could be required if we do not achieve our current revenue or cash flow projections. Intangible Assets Subject to Amortization. Favorable lease commitments are amortized straight-line over the remaining lives of the leases, ranging from four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 Total amortization of all intangible assets recorded in connection with acquisitions for the next five fiscal years is currently estimated as follows (in thousands): 2018 $ 97,960 2019 94,943 2020 88,247 2021 82,321 2022 82,473 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If the recorded carrying value of the tradename exceeds its estimated fair value, an impairment charge is recorded to write the tradename down to its estimated fair value. Based upon the review of our tradenames in fiscal years 2017 and 2016, we determined certain of our tradenames were impaired and recorded impairment charges aggregating $309.7 million in fiscal year 2017 and $228.9 million in fiscal year 2016. Pursuant to current accounting guidance related to the testing of goodwill for impairment adopted in the fourth quarter of fiscal year 2017, the assessment of the recoverability of the goodwill associated with our Neiman Marcus, Bergdorf Goodman and MyTheresa reporting units involves the comparison of the estimated enterprise fair value of each of our reporting units to its recorded carrying value. We estimate the enterprise fair value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based on our estimated weighted average cost of capital, used to discount our estimated future cash flow projections to their present value (or estimated fair value). If the recorded carrying value of a reporting unit exceeds its estimated enterprise fair value, an impairment charge is recorded to goodwill for the amount by which the carrying amount exceeds the reporting unit's fair value. Based upon the review of our recorded goodwill balances, we determined that certain of our goodwill balances were impaired and recorded impairment charges aggregating $196.2 million in fiscal year 2017. Prior to the adoption of the new accounting guidance, our assessment process involved a second step in which we allocated the enterprise fair value to the fair value of the reporting unit's net assets. Any enterprise value in excess of amounts allocated to such net assets represented the implied fair value of goodwill for that reporting unit. If the carrying value of goodwill for a reporting unit exceeded the implied fair value of goodwill, an impairment charge was recorded to write goodwill down to its fair value. The assessment performed in the fourth quarter of fiscal year 2016 was performed utilizing the two-step process. Based on this process, we determined that certain of our goodwill balances were impaired and recorded impairment charges aggregating $199.2 million in fiscal year 2016. 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and future market conditions and the best information available at the assessment date. However, future impairment charges could be required if we do not achieve our current cash flow, revenue and profitability projections, market royalty rates decrease or the weighted average cost of capital increases. Leases. We lease a significant portion of our retail stores and office facilities. Stores we own are often subject to ground leases. The terms of our real estate leases, including renewal options, range from ten to 130 years. Most leases provide for fixed monthly minimum rentals or contingent rentals based upon sales in excess of stated amounts and normally require us to pay real estate taxes, insurance, common area maintenance costs and other occupancy costs. For leases that contain predetermined, fixed calculations of minimum rentals, we recognize rent expense on a straight-line basis over the lease term. We recognize contingent rent expenses when it is probable that the sales thresholds will be reached during the year. We typically receive cash allowances from developers related to the construction of our stores. We record these allowances as deferred real estate credits, which we recognize as a reduction of rent expense on a straight-line basis over the lease term beginning with the date we take possession of the leased asset. We received construction allowances aggregating $37.4 million in fiscal year 2017 , $38.3 million in fiscal year 2016 and $34.7 million in fiscal year 2015. In some cases, a developer will construct a retail store to our requirements pursuant to a lease agreement between the developer and the Company. Typically, the lease agreement provides for the construction and financing of the store shell by the developer and our subsequent construction and financing of the interior finish-out of the store. Since we are involved in the construction of the leased store in these types of arrangements, we must consider the nature and extent of our involvement during the construction period which, in some cases, may result in us being deemed the accounting owner of the construction project. In such cases, ASC Topic 840, Leases , ("ASC Topic 840") requires that we record an asset for the developer's construction costs related to the store shell (included in construction in progress) and recognize an offsetting deferred financing obligation. Upon completion of the project, we perform a sale-leaseback analysis to determine if these assets and the related financing obligation can be derecognized from our Consolidated Balance Sheets. Capitalized costs incurred by a developer aggregated $96.9 million at July 29, 2017 and $46.1 million at July 30, 2016 related to a retail store under construction. Benefit Plans.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tilize a spot rate methodology in the estimation of the interest cost component of net periodic benefit cost, which uses the individual spot rates along the yield curve corresponding to benefit payments. The Pension Plan, SERP Plan and Postretirement Plan are valued as of the end of each fiscal year. As of the third quarter of fiscal year 2010, benefits offered to all employees under our Pension Plan and SERP Plan were frozen. Significant assumptions related to the calculation of our obligations include the discount rates used to calculate the present value of benefit obligations to be paid in the future, the expected long-term rate of return on assets held by the Pension Plan and the health care cost trend rate for the Postretirement Plan, as more fully described in Note 11. We review these assumptions annually based upon currently available information, including information provided by our actuaries. Our obligations related to our employee benefit plans are included in other long-term liabilities. Self-insurance and Other Employee Benefit Reserves.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 Derivative Financial Instruments. We enter into derivative financial instruments, primarily interest rate swap and c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 Revenues.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 Delivery and processing revenues were $58.7 million in fiscal year 2017 , $50.6 million in fiscal year 2016 and $50.1 million in fiscal year 2015 . Revenues are reduced when customers return goods previously purchased. We maintain reserves for anticipated sales returns primarily based on our historical trends related to returns by our customers. Our reserves for anticipated sales returns were $47.0 million at July 29, 2017 and $45.3 million at July 30, 2016 . Buying and Occupancy Costs. Our buying costs consist primarily of salaries and expenses incurred by our merchandising and buying operations. Occupancy costs primarily include rent, property taxes and operating costs of our retail, distribution and support facilities and exclude depreciation expense. Selling, General and Administrative Expenses (Excluding Depreciation). Selling, general and administrative expenses consist principally of costs related to employee compensation and benefits in the selling and administrative support areas and advertising and marketing costs. We receive allowances from certain merchandise vendors in connection with compensation programs for employees who sell the vendors’ merchandise. These allowances are netted against the related compensation expenses that we incur. Amounts received from vendors related to compensation programs were $62.4 million , or 1.3% of revenues, in fiscal year 2017 , $70.3 million , or 1.4% of revenues, in fiscal year 2016 and $76.4 million , or 1.5% of revenues, in fiscal year 2015. 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nd digital media. Advertising allowances fluctuate based on the level of advertising expenses incurred and are recorded as a reduction of our advertising costs when earned. Advertising allowances were approximately $50.1 million , or 1.1% of revenues, in fiscal year 2017 , $54.8 million , or 1.1% of revenues, in fiscal year 2016 and $55.0 million , or 1.1% of revenues, in fiscal year 2015. 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months. We expense the costs incurred to produce the photographic content on our websites, as well as website design and web marketing costs, as incurred. Net marketing and advertising expenses were $183.0 million , or 3.9% of revenues, in fiscal year 2017 , $178.9 million , or 3.6% of revenues, in fiscal year 2016 and $165.7 million , or 3.3% of revenues, in fiscal year 2015. Stock Compensation. At the date of grant, the stock option exercise price equals or exceeds the fair market value of Parent's common stock. Because Parent is privately held and there is no public market for its common stock, the fair market value of Parent's common stock is determined by the Board of Directors of Parent (the "Parent Board") or the Compensation Committee, as applicable, at the time option grants are awarded. The estimate of the fair market value of Parent's common stock utilizes both discounted cash flow techniques and the review of market data and involves assumptions regarding a number of complex and subjective variables. Significant inputs to the common stock valuation model include: • future revenue, cash flow and/or profitability projections; • growth assumptions for future revenues as well as future gross margin rates, expense rates, capital expenditures and other estimates; • rates, based on our estimated weighted average cost of capital, used to discount the estimated cash flow projections to their present value (or estimated fair value); • recent transactions and valuation multiples for publicly held companies deemed similar to Parent; • economic conditions and other factors deemed material to the valuation process; and • valuations of Parent performed by third parties. Income from Credit Card Program .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rom Capital One for marketing and servicing activities we provide to Capital One. We recognize income from our credit card program when earned. Additionally, beginning in July 2017, in accordance with the contractual provisions of the credit card program agreement, our allocable share of the profits generated by the credit card portfolio was reduced as a result of our current credit ratings by S&amp;P and Moody's. Gift Cards. The gift cards sold to our customers have no stated expiration dates and, in some cases, are subject to actual and/or potential escheatment rights in various of the jurisdictions in which we operate. Unredeemed gift cards were $45.5 million at July 29, 2017 and $44.3 million at July 30, 2016 . We recognized gift card breakage of $1.7 million in fiscal year 2017 , $1.3 million in fiscal year 2016 and $1.4 million in fiscal year 2015 as a component of revenues. Loyalty Program.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 Income Taxes.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 Foreign Currency. We translate the assets and liabilities denominated in a foreign currency into U.S. dollars using the exchange rate in effect at the balance sheet date. Revenues and expenses are translated into U.S. dollars using weighted average exchange rates during the year. We record these translation adjustments as a component of accumulated other comprehensive loss on the Consolidated Balance Sheets. Segments. We conduct our specialty retail store and online operations on an omni-channel basis. As our store and online operations have similar economic characteristics, products, services and customers, our operations constitute a single omni-channel reportable segment. Newly Adopted Accounting Pronouncements. In April 2015, the Financial Accounting Standards Board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We adopted this guidance in the first quarter of fiscal year 2017 on a prospective basis. The adoption of this guidance did not have a material impact on our Consolidated Financial Statements. In January 2017, the FASB issued guidance to simplify how an entity is required to test goodwill for impairment. The new standard allows (i) entities to perform annual, or interim, goodwill impairment testing by comparing the reporting unit's fair value with its carrying amount and (ii) recognize impairment charges for the amount by which the carrying amount exceeds the reporting unit’s fair value. Pursuant to prior guidance, a goodwill impairment loss was determined by comparing the implied fair value of a reporting unit's goodwill with the carrying amount of that goodwill. In computing the implied fair value of goodwill, an entity had to perform procedures to determine the fair value of its assets and liabilities at the impairment testing date consistent with procedures that are required in determining the fair value of assets acquired and liabilities assumed in a business combination. We adopted this guidance in fiscal year 2017 on a prospective basis in connection with our assessment of the recoverability of the carrying values of our indefinite-lived intangible assets and goodwill. Prior t</t>
  </si>
  <si>
    <t>MYTHERESA ACQUISITION</t>
  </si>
  <si>
    <t>Business Combinations [Abstract]</t>
  </si>
  <si>
    <t>MyTheresa Acquisition</t>
  </si>
  <si>
    <t xml:space="preserve"> MYTHERESA ACQUISITION In October 2014, we acquired MyTheresa, a luxury retailer headquartered in Munich, Germany. The operations of MyTheresa are conducted primarily through the mytheresa.com website. The purchase price paid to acquire MyTheresa, net of cash acquired, was $181.7 million , which was financed through a combination of cash and debt. In addition, the MyTheresa purchase agreement contained contingent earn-out payments to the sellers aggregating up to €55.0 million based on operating performance for calendar years 2015 and 2016. In March 2017, we paid $26.9 million , or €25.5 million , to the sellers related to calendar year 2016 (of which $22.9 million , or €18.1 million , represented the acquisition date fair value of the obligation). In April 2016, we paid $29.8 million , or €26.5 million , to the sellers related to calendar year 2015 (of which $27.2 million , or €21.6 million , represented the acquisition date fair value of the obligation). As of July 29, 2017 , the Company has no further obligation related to the contingent earn-out payments to the sellers of MyTheresa. MyTheresa results of operations are included in our consolidated results of operations beginning in the second quarter of fiscal year 2015.</t>
  </si>
  <si>
    <t>FAIR VALUE MEASUREMENTS</t>
  </si>
  <si>
    <t>Fair Value Disclosures [Abstract]</t>
  </si>
  <si>
    <t>Fair Value Measurements</t>
  </si>
  <si>
    <t>FAIR VALUE MEASUREMENTS The following table shows the Company’s financial assets and liabilities that are required to be measured at fair value on a recurring basis in our Consolidated Balance Sheets: (in thousands) Fair Value Hierarchy July 29, July 30, Assets: Interest rate swaps (included in other long-term assets) Level 2 $ 3,628 $ — Liabilities: Interest rate swaps (included in other long-term liabilities) Level 2 — 13,167 Contingent earn-out obligation (included in accrued liabilities) Level 3 — 26,264 Stock-based award liability (included in other long-term liabilities) Level 3 1,344 5,500 The fair value of the interest rate swaps is estimated using industry standard valuation models using market-based observable inputs, including interest rate curves.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d the risk associated with the obligation. We updated our assumptions based on new developments and adjusted the carrying value of the obligation to its estimated fair value at each reporting date. As of July 29, 2017, the Company has no further earn-out obligations. Because Parent is privately held and there is no public market for its common stock, the fair market value of Parent's common stock is determined by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July 29, 2017 July 30, 2016 (in thousands) Fair Value Hierarchy Carrying Value Fair Value Carrying Value Fair Value Long-term debt: Asset-Based Revolving Credit Facility Level 2 $ 263,000 $ 263,000 $ 165,000 $ 165,000 Senior Secured Term Loan Facility Level 2 2,839,633 2,113,766 2,869,059 2,705,896 Cash Pay Notes Level 2 960,000 532,253 960,000 818,995 PIK Toggle Notes Level 2 600,000 297,000 600,000 480,000 2028 Debentures Level 2 122,677 87,490 122,463 120,325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00.0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adjusted the carrying values of our long-lived and intangible assets to their estimated fair values at the acquisition date. The fair value estimates were based upon assumptions related to the future cash flows, discount rates and asset liv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PROPERTY AND EQUIPMENT, NET</t>
  </si>
  <si>
    <t>Property, Plant and Equipment [Abstract]</t>
  </si>
  <si>
    <t>Property and Equipment, Net</t>
  </si>
  <si>
    <t>PROPERTY AND EQUIPMENT, NET The significant components of our net property and equipment are as follows: (in thousands) July 29, July 30, Land, buildings and improvements $ 1,280,214 $ 1,237,568 Fixtures and equipment 914,489 699,469 Construction in progress 145,108 201,903 2,339,811 2,138,940 Less: accumulated depreciation 752,850 550,819 Property and equipment, net $ 1,586,961 $ 1,588,121 Included in construction in progress are $96.9 million at July 29, 2017 and $46.1 million at July 30, 2016 of capitalized costs incurred by a developer to construct the shell of a building that we will lease and operate as a retail store upon completion of construction. We are deemed to be the owner of the building shell for accounting purposes and are therefore required to recognize an asset for a developer's construction costs related to the store shell and an offsetting deferred financing obligation.</t>
  </si>
  <si>
    <t>INTANGIBLE ASSETS, NET AND GOODWILL</t>
  </si>
  <si>
    <t>Goodwill and Intangible Assets Disclosure [Abstract]</t>
  </si>
  <si>
    <t>Intangible Assets, Net and Goodwill</t>
  </si>
  <si>
    <t xml:space="preserve">INTANGIBLE ASSETS, NET AND GOODWILL The significant components of our intangible assets and goodwill are as follows: (in thousands) Favorable Lease Commitments Other Definite-lived Intangible Assets Tradenames Goodwill Balance at August 1, 2015 $ 1,040,440 $ 521,275 $ 2,036,847 $ 2,272,483 Amortization (54,178 ) (57,011 ) — — Impairment of goodwill and intangible assets (201 ) (12,433 ) (228,877 ) (199,218 ) Foreign currency translation adjustment — (109 ) (724 ) (447 ) Write-offs related to facility closures and other (527 ) — — — Balance at July 30, 2016 $ 985,534 $ 451,722 $ 1,807,246 $ 2,072,818 Amortization (53,262 ) (50,769 ) — — Impairment of goodwill and intangible assets (1,687 ) — (309,744 ) (196,164 ) Foreign currency translation adjustment — 128 2,248 4,240 Balance at July 29, 2017 $ 930,585 $ 401,081 $ 1,499,750 $ 1,880,894 Total accumulated amortization at July 29, 2017 $ 200,438 $ 299,451 </t>
  </si>
  <si>
    <t>IMPAIRMENT CHARGES</t>
  </si>
  <si>
    <t>Impairment Charges</t>
  </si>
  <si>
    <t>IMPAIRMENT CHARGES Since fiscal year 2016, we have experienced declines in our operating results and we believe our operating results have been adversely impacted by a number of factors including, among other things: • the volatility and uncertainty in domestic and global economic conditions and the resulting impact on the market for luxury merchandise; • the strength of the U.S. dollar against international currencies, most notably the Euro and British pound, and a resulting impact on tourism and spending by international customers in the U.S.; and • a significant and sustained decline in the global price for crude oil and the resulting impact on stakeholders in the oil and gas industries, particularly in the Texas markets in which we have a significant presence. Based upon our assessment of current economic conditions, our expectations of future business conditions and trends, our projected revenues, earnings, and cash flows as well as other market factors such as the weighted average cost of capital and valuation multiples, we determined that impairment charges were required to state certain of our intangible and long-lived assets to their estimated fair value as follows: Fiscal year ended (in thousands) July 29, 2017 July 30, 2016 Tradenames $ 309,744 $ 228,877 Goodwill 196,164 199,218 Property and equipment 3,141 25,426 Other definite-lived intangible assets 1,687 12,634 Total $ 510,736 $ 466,155 We recorded impairment charges aggregating $466.2 million in fiscal year 2016. These impairment charges were driven primarily by revisions to our anticipated future operating trends in light of adverse economic and business trends existing as of the end of fiscal year 2016 and, to a lesser extent, increases in the weighted average cost of capital used in estimating the fair value of our tradenames and reporting units under a discounted cash flow model. These impairments related to certain of our tradenames, goodwill and long-lived assets primarily associated with our Neiman Marcus brand. Our assessment in fiscal year 2016 was performed prior to the adoption of new accounting guidance issued related to the testing of goodwill for impairment and utilized a second step wherein we allocated the enterprise fair value to the fair value of the reporting unit's net assets to determine the writedown of goodwill. We recorded impairment charges aggregating $510.7 million in fiscal year 2017. These impairment charges were driven both by (i) changes in market conditions related to increases in the weighted average cost of capital and valuation multiples and (ii) further deterioration of operating trends during such periods. In fiscal year 2017, we recorded impairment charges of $153.8 million in the second quarter and $357.0 million in the fourth quarter. These impairment charges related to certain of our tradenames, goodwill and long-lived assets primarily associated with our Neiman Marcus and Bergdorf Goodman brands. Our assessment in fiscal year 2017 was performed subsequent to the adoption of new accounting guidance issued related to the testing of goodwill for impairment as discussed in Note 1 under "— Newly Adopted Accounting Pronouncements". We continue to undertake initiatives to help drive revenues and streamline business activities and will continue to closely monitor our financial condition and results of operations. However, there is a risk that we may continue to experience challenging economic conditions and operating pressures, which in turn could increase the risk of additional impairment charges in future periods.</t>
  </si>
  <si>
    <t>ACCRUED LIABILITIES</t>
  </si>
  <si>
    <t>Payables and Accruals [Abstract]</t>
  </si>
  <si>
    <t>Accrued Liabilities</t>
  </si>
  <si>
    <t>ACCRUED LIABILITIES The significant components of accrued liabilities are as follows: (in thousands) July 29, July 30, Accrued salaries and related liabilities $ 64,293 $ 66,009 Amounts due customers 140,330 132,805 Self-insurance reserves 36,545 36,197 Interest payable 31,935 59,781 Sales returns reserves 47,006 45,336 Sales taxes payable 28,811 26,688 Contingent earn-out obligation — 26,264 Other 108,017 99,566 Total $ 456,937 $ 492,646</t>
  </si>
  <si>
    <t>LONG-TERM DEBT</t>
  </si>
  <si>
    <t>Debt Disclosure [Abstract]</t>
  </si>
  <si>
    <t>Long-Term Debt</t>
  </si>
  <si>
    <t>LONG-TERM DEBT The significant components of our long-term debt are as follows: (in thousands) Interest Rate July 29, July 30, Asset-Based Revolving Credit Facility variable $ 263,000 $ 165,000 Senior Secured Term Loan Facility variable 2,839,633 2,869,059 mytheresa.com Credit Facilities 2.25%/2.39% — — Cash Pay Notes 8.00% 960,000 960,000 PIK Toggle Notes 8.75%/9.50% 600,000 600,000 2028 Debentures 7.125% 122,677 122,463 Total debt 4,785,310 4,716,522 Less: current portion of Senior Secured Term Loan Facility (29,426 ) (29,426 ) Less: unamortized debt issuance costs (80,344 ) (102,815 ) Long-term debt, net of debt issuance costs $ 4,675,540 $ 4,584,281 Asset-Based Revolving Credit Facility . At July 29, 2017, we have an Asset-Based Revolving Credit Facility with a maximum committed borrowing capacity of $900.0 million . The Asset-Based Revolving Credit Facility matures on July 25, 2021 (or July 25, 2020 if our obligations under our Senior Secured Term Loan Facility or any permitted refinancing thereof have not been repaid or the maturity date thereof has not been extended to October 25, 2021 or later). At July 29, 2017 , we had outstanding borrowings of $263.0 million under this facility, outstanding letters of credit of $1.8 million and unused commitments of $635.3 million , subject to a borrowing base, of which $90.0 million of such capacity is available to us subject to certain restrictions as more fully described below.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minimum fixed charge coverage ratio. Additional restrictions will apply if this condition is not met for five consecutive business days, including increased reporting requirements and additional administrative agent control rights over certain of our accounts. These restrictions will continue until the condition is satisfied and their imposition may limit our operational flexibility.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July 29, 2017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of 0.75% with respect to base rate borrowings and 1.75% with respect to LIBOR borrowings at July 29, 2017 . The applicable margin is based on the average historical excess availability under the Asset-Based Revolving Credit Facility, and is up to 1.00% with respect to base rate borrowings and up to 2.00% with respect to LIBOR borrowings, in each case with one 0.25% step down based on achievement and maintenance of a certain senior secured first lien net leverage ratio (as defined in the credit agreement governing the Asset-Based Revolving Credit Facility). The weighted average interest rate on the outstanding borrowings pursuant to the Asset-Based Revolving Credit Facility was 3.11% at July 29, 2017 . In addition, we are required to pay a commitment fee in respect of unused commitments at a rate of up to 0.37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July 25, 2021 (or July 25, 2020 if our obligations under our Senior Secured Term Loan Facility or any permitted refinancing thereof have not been repaid or the maturity date thereof has not been extended to October 25, 2021 or later).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uly 29, 2017 , the assets of non-guarantor subsidiaries, primarily (i) NMG Germany GmbH, through which we conduct the operations of MyTheresa, (ii) NMG International LLC, a holding company with respect to our foreign operations and (iii) Nancy Holdings LLC, which holds legal title to certain real property used by us in conducting our operations, aggregated $416.0 million , or 5.4% of consolidated total assets. All obligations under the Asset-Based Revolving Credit Facility, and the guarantees of those obligations, are secured, subject to certain significant exceptions described below, by substantially all of the assets of Holdings, the Company and the subsidiary guarantors, including: • a first-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 • a second-priority pledge of 100% of the Company’s capital stock and certain of the capital stock held by Holdings, the Company or any subsidiary guarantor (which pledge, in the case of any foreign subsidiary is limited to 100% of the non-voting stock (if any) and 65% of the voting stock of such foreign subsidiary); and • a second-priority security interest in, and mortgages on, a significant portion of the Company's owned real property and equipment and substantially all other tangible and intangible assets of Holdings, the Company and each subsidiary guarantor, but excluding, among other things, leasehold interests. Capital stock and other securities of a subsidiary of the Company that are owned by the Company or any subsidiary guarantor will not constitute collateral under the Asset-Based Revolving Credit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Asset-Based Revolving Credit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Senior Secured Term Loan Facility . We have a credit agreement and related security and other agreements for the $2,950.0 million Senior Secured Term Loan Facility. At July 29, 2017 , the outstanding balance under the Senior Secured Term Loan Facility was $2,839.6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At July 29, 2017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July 29, 2017 . The interest rate on the outstanding borrowings pursuant to the Senior Secured Term Loan Facility was 4.47% at July 29, 2017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s 2017 and 2016 .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of $7.4 million , less certain voluntary and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uly 29, 2017 , the assets of non-guarantor subsidiaries, primarily (i) NMG Germany GmbH, through which we conduct the operations of MyTheresa, (ii) NMG International LLC, a holding company with respect to our foreign operations and (iii) Nancy Holdings LLC, which holds legal title to certain real property used by us in conducting our operations, aggregated $416.0 million , or 5.4% of consolidated total assets. All obligations under the Senior Secured Term Loan Facility, and the guarantees of those obligations, are secured, subject to certain significant exceptions described below, by substantially all of the assets of Holdings, the Company and the subsidiary guarantors, including: • a first-priority pledge of 100% of the Company's capital stock and certain of the capital stock held by the Company, Holdings or any subsidiary guarantor (which pledge, in the case of any foreign subsidiary is limited to 100% of the non-voting stock (if any) and 65% of the voting stock of such foreign subsidiary); • a first-priority security interest in, and mortgages on, a significant portion of the Company's owned real property and equipment and substantially all other tangible and intangible assets of the Company, Holdings and each subsidiary guarantor, but excluding, among other things, leasehold interests and the collateral described below; and • a second-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 Capital stock and other securities of a subsidiary of the Company that are owned by the Company or any subsidiary guarantor will not constitute collateral under the Senior Secured Term Loan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Senior Secured Term Loan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Cash Pay Notes .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At July 29, 2017, the redemption price at which we may redeem the Cash Pay Notes, in whole or in part, as set forth in the indenture governing the Cash Pay Notes, was 106.000% . The Cash Pay Notes mature on October 15, 2021. The Cash Pay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Cash Pay Notes also contain a cross-acceleration provision in respect of other indebtedness that has an aggregate principal amount exceeding $50.0 million . PIK Toggle Notes . The Company, along with Mariposa Borrower, Inc. as co-issuer, incurred indebtedness in the form of $600.0 million aggregate principal amount of 8.75% / 9.50% Senior PIK Toggle Notes due 2021. The PIK Toggle Notes are guaranteed by the same entities that guarantee the Senior Secured Term Loan Facility, other than Holdings. The PIK Toggle Notes are unsecured and the guarantees are full and unconditional. At July 29, 2017 , the redemption price at which we may redeem the PIK Toggle Notes, in whole or in part, as set forth in the indenture governing the PIK Toggle Notes, was 106.563% . The PIK Toggle Notes mature on October 15, 2021. Interest on the PIK Toggle Notes is payable semi-annually in arrears on each April 15 and October 15. Interest on the PIK Toggle Notes, subject to certain restrictions, may be paid (i) entirely in cash ("Cash Interest"), (ii) entirely by increasing the principal amount of the PIK Toggle Notes by the relevant interest payment amount ("PIK Interest"), or (iii) 50% in Cash Interest and 50% in PIK Interest. Cash Interest on the PIK Toggle Notes accrues at a rate of 8.75% per annum. PIK Interest on the PIK Toggle Notes accrues at a rate of 9.50% per annum. Interest on the PIK Toggle Notes was paid entirely in cash for the first seven interest payments. We elected to pay the October 2017 interest payment in the form of PIK Interest, which will result in the issuance of $28.5 million of additional PIK Toggle Notes in October 2017. We intend to elect to pay interest in the form of PIK Interest or partial PIK Interest on our semi-annual interest payment due in April 2018 and may additionally elect to do so with respect to the payment due in October 2018. If we elect PIK Interest or partial PIK Interest with respect to these interest payments, we must deliver a notice of such election to the trustee no later than one day prior to the beginning of the relevant semi-annual interest period. We will evaluate our financial position prior to each future interest period to determine the appropriate election at that time. The PIK Toggle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PIK Toggle Notes also contain a cross-acceleration provision in respect of other indebtedness that has an aggregate principal amount exceeding $50.0 million . 2028 Debentures. NMG has outstanding $125.0 million aggregate principal amount of our 7.125% Senior Debentures due 2028. The 2028 Debentures are secured by a first lien security interest on certain collateral subject to liens granted under the Senior Secured Credit Facilities constituting (a) (1) 100% of the capital stock of certain of NMG’s existing and future domestic subsidiaries, and (2) 100% of the non-voting stock and 65% of the voting stock of certain of NMG’s existing and future foreign subsidiaries and (b) a significant portion of NMG's owned real property, in each case, to the extent required by the terms of the indenture governing the 2028 Debentures. The 2028 Debentures contain covenants that restrict NMG’s ability to create liens and enter into sale and lease back transactions. The collateral securing the 2028 Debentures will be released upon the release of liens on such collateral under the Senior Secured Credit Facilities and any other debt (other than the 2028 Debentures) secured by such collateral. Capital stock and other securities of a subsidiary of NMG that are owned by NMG or any subsidiary will not constitute collateral under the 2028 Debentures to the extent such property does not constitute collateral under the Senior Secured Credit Facilities as described above. The 2028 Debentures are guaranteed on an unsecured, senior basis by the Company. The guarantee is full and unconditional. The guarantee of the 2028 Debentures is subject to automatic release if the requirements for legal defeasance or covenant defeasance of the 2028 Debentures are satisfied, or if NMG’s obligations under the indenture governing the 2028 Debentures are discharged. At July 29, 2017 , our non-guarantor subsidiaries consisted principally of (i) Bergdorf Goodman, Inc., through which we conduct the operations of our Bergdorf Goodman stores; (ii) NM Nevada Trust, which holds legal title to certain real property and intangible assets used by us in conducting our operations; (iii) NMG Germany GmbH, through which we conduct the operations of MyTheresa; (iv) NMG International LLC, a holding company with respect to our foreign operations; and (v) Nancy Holdings LLC, which holds legal title to certain real property used by us in conducting our operations. The 2028 Debentures include certain restrictive covenants and a cross-acceleration provision in respect of any other indebtedness that has an aggregate principal amount exceeding $15.0 million . The 2028 Debentures mature on June 1, 2028. Mytheresa.com Credit Facilities . Our subsidiary mytheresa.com GmbH, through which we operate mytheresa.com, is party to two credit facility agreements (the "mytheresa.com Credit Facilities"). The first facility, entered into October 1, 2015, is a revolving credit line for up to €6.5 million in availability and bears interest at a fixed rate of 2.39% (until further notice) for any loan drawn under the overdraft facility and at rates to be agreed on a case-by-case basis for money market loans and guarantees. The second facility, entered into June 8, 2017, is a revolving credit line for up to €8.5 million in availability and bears interest at a fixed rate of 2.25% (until further notice) for any loan drawn under the overdraft facility and at rates to be agreed on a case-by-case basis for any other loans. Both facilities are secured by certain inventory held by mytheresa.com GmbH and certain contractual claims. The facilities are not guaranteed by, and are non-recourse to, us or any of our U.S. subsidiaries or affiliates. Each facility contains restrictive covenants prohibiting mytheresa.com GmbH from distributing or making available loan proceeds to any affiliates including us or any of our other subsidiaries and requiring mytheresa.com GmbH to maintain a minimum economic equity ratio. The agreements also contain usual and customary events of default, the occurrence of which may result in all outstanding amounts under the facility agreements becoming due and payable immediately. There is no scheduled amortization under either facility and neither facility has a specified maturity date. However, each lender may terminate its respective facility at any time provided that mytheresa.com GmbH is given a customary reasonable opportunity to secure alternative financing. As of July 29, 2017 , mytheresa.com GmbH had no outstanding borrowings, guarantees of $1.2 million , or €1.1 million , and unused commitments of $15.9 million , or €13.9 million . Maturities of Long-term Debt. At July 29, 2017 , annual maturities of long-term debt during the next five fiscal years and thereafter are as follows (in millions): 2018 $ 29.4 2019 29.4 2020 29.4 2021 3,014.4 2022 1,560.0 Thereafter 122.7 The previous table does not reflect future excess cash flow prepayments, if any, that may be required under the Senior Secured Term Loan Facility. Interest Expense, net. The significant components of interest expense are as follows: Fiscal year ended (in thousands) July 29, July 30, August 1, Asset-Based Revolving Credit Facility $ 7,022 $ 3,104 $ 1,463 Senior Secured Term Loan Facility 130,129 124,775 125,558 mytheresa.com Credit Facilities 58 23 8 Cash Pay Notes 76,800 76,800 76,800 PIK Toggle Notes 53,810 52,500 52,500 2028 Debentures 8,906 8,906 8,906 Amortization of debt issue costs 24,510 24,572 24,560 Capitalized interest (6,270 ) (7,298 ) (2,361 ) Other, net 703 2,214 2,489 Interest expense, net $ 295,668 $ 285,596 $ 289,923</t>
  </si>
  <si>
    <t>DERIVATIVE FINANCIAL INSTRUMENTS</t>
  </si>
  <si>
    <t>Derivative Instruments and Hedging Activities Disclosure [Abstract]</t>
  </si>
  <si>
    <t>Derivative Financial Instruments</t>
  </si>
  <si>
    <t>DERIVATIVE FINANCIAL INSTRUMENTS Interest Rate Swaps. At July 29, 2017, we had outstanding floating rate debt obligations of $3,102.6 million .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0% from December 2016 through October 2020. As a result of the June 2016 swap agreements, our effective interest rate as to an additional $700.0 million of floating rate indebtedness will be fixed at 4.7395% from December 2016 to October 2020. The fair value of our interest rate swap agreements was a gain of $3.6 million at July 29, 2017, which amount is included in other long-term assets, and a loss of $13.2 million at July 30, 2016, which amount is included in other long-term liabilitie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accumulated other comprehensive loss while the ineffective portion of such gains or losses will be recorded as a component of interest expense. In addition, we realize a gain or loss on our interest rate swap agreements in connection with each required interest payment on our floating rate indebtedness. The realized gains or losses effectively adjust the contractual interest requirements pursuant to the terms of our floating rate indebtedness to the interest requirements at the fixed rates established in the interest rate swap agreements. These realized gains or losses are reclassified to interest expense from accumulated other comprehensive loss. Interest Rate Caps. In April 2014, we entered into interest rate cap agreements (at a cost of $2.0 million ) for an aggregate notional amount of $1,400.0 million to hedge the variability of our cash flows related to a portion of our floating rate indebtedness. The interest rate cap agreements effectively capped LIBOR related to our Senior Secured Term Loan Facility at 3.00% from December 2014 through December 2016 with respect to the $1,400.0 million notional amount of such agreements. The interest rate cap agreements expired in December 2016. Gains and losses realized due to the expiration of applicable portions of the interest rate caps were reclassified to interest expense at the time our quarterly interest payments were made. A summary of the recorded amounts related to our interest rate swaps and interest rate caps reflected in our Consolidated Statements of Operations is as follows: Fiscal year ended (in thousands) July 29, 2017 July 30, 2016 August 1, 2015 Realized hedging losses related to interest rate swaps – included in net interest expense $ 5,191 $ — $ — Realized hedging losses related to interest rate caps – included in net interest expense 1,424 576 — Total $ 6,615 $ 576 $ — The amount of losses recorded in other comprehensive loss at July 29, 2017 that is expected to be reclassified into interest expense in the next 12 months, if interest rates remain unchanged, is approximately $3.4 million .</t>
  </si>
  <si>
    <t>INCOME TAXES</t>
  </si>
  <si>
    <t>Income Tax Disclosure [Abstract]</t>
  </si>
  <si>
    <t>Income Taxes</t>
  </si>
  <si>
    <t>INCOME TAXES The significant components of income tax expense (benefit) are as follows: Fiscal year ended (in thousands) July 29, July 30, August 1, Current: Federal $ (38,337 ) $ (36,557 ) $ 73,928 State (8,567 ) (7,691 ) 7,955 Foreign 926 5,948 980 (45,978 ) (38,300 ) 82,863 Deferred: Federal (148,359 ) (78,804 ) (60,780 ) State (22,357 ) (18,189 ) (6,080 ) Foreign (436 ) (5,848 ) (2,876 ) (171,152 ) (102,841 ) (69,736 ) Income tax expense (benefit) $ (217,130 ) $ (141,141 ) $ 13,127 The significant components of earnings (loss) before income taxes are as follows: Fiscal year ended (in thousands) July 29, July 30, August 1, United States $ (752,705 ) $ (542,310 ) $ 38,399 Foreign 3,816 (4,941 ) (10,323 ) Earnings (loss) before income taxes $ (748,889 ) $ (547,251 ) $ 28,076 A reconciliation of income tax expense (benefit) to the amount calculated based on the federal and state statutory rates is as follows: Fiscal year ended (in thousands) July 29, July 30, August 1, Income tax expense (benefit) at statutory rate $ (262,111 ) $ (191,538 ) $ 9,827 State income taxes, net of federal income tax benefit (21,132 ) (15,480 ) 1,235 Impact of non-deductible expenses, including goodwill impairment 64,875 64,372 3,330 Tax expense (benefit) related to tax settlements and other changes in tax liabilities (2,022 ) (554 ) (555 ) Impact of foreign tax differential 51 377 (706 ) Unbenefitted losses of foreign subsidiary 703 1,444 — Other 2,506 238 (4 ) Total $ (217,130 ) $ (141,141 ) $ 13,127 Effective tax rate 29.0 % 25.8 % 46.8 % Our effective income tax rates of 29.0% and 25.8% on the losses for fiscal years 2017 and 2016 were less than the federal statutory tax rate of 35% . No income tax benefits exist related to the goodwill impairment charges of $196.2 million recorded in fiscal year 2017 and $199.2 million recorded in fiscal year 2016. Excluding the impact of the goodwill impairment charges, our effective income tax rates were 39.3% for fiscal year 2017 and 40.6% for fiscal year 2016, which exceeded the federal statutory tax rate due primarily to state income taxes. Our effective income tax rate of 46.8% on the earnings for fiscal year 2015 exceeded the federal statutory tax rate due primarily to state income taxes and the non-deductible portion of transaction and other costs incurred in connection with the MyTheresa acquisition. We have and intend to continue to reinvest all earnings generated by our foreign operations outside of the U.S. As such, no provision for federal or state income taxes is required as of July 29, 2017. If our intentions change or if these funds are needed for our U.S. operations, we would be required to accrue or pay U.S. taxes on some or all of these undistributed earnings and our effective tax rate would increase. Determination of the unrecognized deferred tax liability that would be incurred if such amounts were repatriated, if any, is not practicable because the calculation is complex and subject to significant volatility. Significant components of our net deferred income tax asset (liability) are as follows: (in thousands) July 29, July 30, Deferred income tax assets: Accruals and reserves $ 34,727 $ 31,628 Employee benefits 179,565 202,778 Other 72,882 36,406 Total deferred tax assets $ 287,174 $ 270,812 Deferred income tax liabilities: Inventory $ (13,264 ) $ (10,125 ) Depreciation and amortization (322,184 ) (285,563 ) Intangible assets (1,083,459 ) (1,241,497 ) Other (25,100 ) (30,420 ) Total deferred tax liabilities (1,444,007 ) (1,567,605 ) Net deferred income tax liability $ (1,156,833 ) $ (1,296,793 ) The net deferred tax liability of $1,156.8 million at July 29, 2017 decreased from $1,296.8 million at July 30, 2016 . This decrease of $140.0 million was comprised primarily of (i) $117.4 million decrease in deferred tax liabilities resulting from impairment charges incurred in connection with our tradenames and (ii) $38.3 million increase in deferred tax assets related to a federal net operating loss ("NOL") carryforward. At July 29, 2017, the Company has gross U.S. federal NOLs of $97.7 million and credit carryforwards of $2.0 million . Gross state NOLs are $28.5 million and state credit carryforwards are $1.7 million . The federal NOLs and credit carryforwards will expire in 2037 while the state NOLs and credit carryforwards will expire beginning in 2021 through 2037, if not utilized. All NOLs are expected to be used prior to the end of the carryforward period. A gross net operating loss of $8.5 million exists in the foreign jurisdiction of Luxembourg. A full valuation allowance has been set up against the Luxembourg NOL. The Company assesses whether deferred tax assets should be recognized based upon the consideration of both positive and negative evidence. Although realization is not assured, the Company believes that the realization of the recognized deferred tax assets is more likely than not based on expectations of future taxable income. At July 29, 2017 , the gross amount of unrecognized tax benefits was $2.2 million ( $1.4 million of which would impact our effective tax rate, if recognized). We classify interest and penalties as a component of income tax expense (benefit) and our liability for accrued interest and penalties was $0.4 million at July 29, 2017 and $0.4 million at July 30, 2016 . A reconciliation of the beginning and ending amounts of unrecognized tax benefits is as follows: (in thousands) July 29, July 30, Balance at beginning of fiscal year $ 3,661 $ 1,854 Gross amount of decreases for prior year tax positions (3,005 ) (1,290 ) Gross amount of increases for current year tax positions 1,533 3,097 Balance at end of fiscal year $ 2,189 $ 3,661 We file income tax returns in the U.S. federal jurisdiction and various state, local and foreign jurisdictions. The Internal Revenue Service ("IRS") finalized its audits of our fiscal year 2012 and short-year 2013 (prior to the Acquisition) federal income tax returns. With respect to state, local and foreign jurisdictions, with limited exceptions, we are no longer subject to income tax audits for fiscal years before 2013. We believe our recorded tax liabilities as of July 29, 2017 are sufficient to cover any potential assessments made by the IRS or other taxing authoritie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incurred by Parent are reflected by the Company and its subsidiaries in the preparation of our Consolidated Financial Statements. There are no differences in current and deferred income taxes between the Company and Parent.</t>
  </si>
  <si>
    <t>EMPLOYEE BENEFIT PLANS</t>
  </si>
  <si>
    <t>Retirement Benefits [Abstract]</t>
  </si>
  <si>
    <t>Employee Benefit Plans</t>
  </si>
  <si>
    <t>EMPLOYEE BENEFIT PLANS Description of Benefit Plans. We currently maintain defined contribution plans consisting of a retirement savings plan ("RSP") and a defined contribution supplemental executive retirement plan ("Defined Contribution SERP Plan"). As of January 1, 2011, employees may make pretax contributions to the RSP and we match an employee’s contribution up to a maximum of 6% of the employee’s compensation subject to statutory limitations for a potential maximum match of 75% of employee contributions. We also sponsor an unfunded key employee deferred compensation plan, which provides certain employees with additional benefits. Our aggregate expense related to these plans was approximately $27.7 million in fiscal year 2017, $28.0 million in fiscal year 2016 and $30.5 million in fiscal year 2015.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Our obligations for employee benefit plans, included in other long-term liabilities, are as follows: (in thousands) July 29, July 30, Pension Plan: Projected benefit obligation $ 620,900 $ 683,493 Less: Plan assets (380,163 ) (383,817 ) Pension Plan, net 240,737 299,676 SERP Plan 112,739 118,484 Postretirement Plan 6,916 8,600 360,392 426,760 Less: current portion (7,803 ) (7,345 ) Long-term portion of benefit obligations $ 352,589 $ 419,415 Benefit Obligations. Our obligations for the Pension Plan, SERP Plan and Postretirement Plan are valued as of the end of each fiscal year. Changes in our obligations pursuant to our Pension Plan, SERP Plan and Postretirement Plan during fiscal years 2017 and 2016 are as follows: Pension Plan SERP Plan Postretirement Plan Fiscal years Fiscal years Fiscal years (in thousands) 2017 2016 2017 2016 2017 2016 Projected benefit obligations: Beginning of year $ 683,493 $ 612,762 $ 118,484 $ 111,157 $ 8,600 $ 9,121 Service cost — — — — 1 3 Interest cost 19,479 21,716 3,134 3,569 219 285 Actuarial (gain) loss (56,329 ) 72,786 (3,270 ) 8,862 (1,006 ) (193 ) Benefits paid, net (25,743 ) (23,771 ) (5,609 ) (5,104 ) (898 ) (616 ) End of year $ 620,900 $ 683,493 $ 112,739 $ 118,484 $ 6,916 $ 8,600 Cost of Benefits. The components of the expenses (income) we incurred under our Pension Plan, SERP Plan and Postretirement Plan are as follows: Fiscal year ended (in thousands) July 29, July 30, August 1, Pension Plan: Interest cost $ 19,479 $ 21,716 $ 25,527 Expected return on plan assets (21,323 ) (23,229 ) (24,935 ) Net amortization of losses 2,653 — — Pension Plan expense (income) $ 809 $ (1,513 ) $ 592 SERP Plan: Interest cost $ 3,134 $ 3,569 $ 4,505 Net amortization of losses 93 — — SERP Plan expense $ 3,227 $ 3,569 $ 4,505 Postretirement Plan: Service cost $ 1 $ 3 $ 11 Interest cost 219 285 451 Net amortization of gains (585 ) (582 ) (372 ) Postretirement Plan expense (income) $ (365 ) $ (294 ) $ 90 For purposes of determining pension expense, the expected return on plan assets is calculated using the market related value of plan assets. The market related value of plan assets does not immediately recognize realized gains and losses. Rather, these effects of realized gains and losses are deferred initially and amortized over three years in the determination of the market related value of plan assets. At July 29, 2017 , the market related value of plan assets exceeded the fair value by $12.4 million . Actuarial Loss (Gain). Our projected benefit obligation is adjusted at the end of each fiscal year based upon updated assumptions as to discount rates (as further described below), differences between the actual and expected earnings on our Pension Plan assets, mortality assumptions and other factors. In fiscal year 2017, we decreased our obligations for our employee benefit plans for actuarial gains of $60.6 million ( $36.8 million net of taxes) primarily as a result of increases in applicable discount rates and updates to our mortality assumptions. Expected Benefit Payments. A summary of expected benefit payments related to our Pension Plan, SERP Plan and Postretirement Plan is as follows: Pension SERP Postretirement (in thousands) Plan Plan Plan Fiscal year 2018 $ 28,299 $ 7,271 $ 532 Fiscal year 2019 29,578 7,070 490 Fiscal year 2020 30,708 7,193 439 Fiscal year 2021 31,856 7,297 448 Fiscal year 2022 32,958 7,350 427 Fiscal years 2023-2027 177,469 35,680 2,034 Pension Plan Assets and Investment Valuations. Changes in the assets held by our Pension Plan in fiscal years 2017 and 2016 are as follows: Fiscal years (in thousands) 2017 2016 Fair value of assets at beginning of year $ 383,817 $ 394,150 Actual return on assets 11,389 13,438 Benefits paid (25,743 ) (23,771 ) Contributions 10,700 — Fair value of assets at end of year $ 380,163 $ 383,817 The Pension Plan’s investments are stated at fair value or estimated fair value, as more fully described below. Purchases and sales of securities are recorded on the trade date. Interest income is recorded on the accrual basis. Dividends are recorded on the ex-dividend date. Assets held by our Pension Plan are invested in accordance with the provisions of our approved investment policy. The Pension Plan’s strategic asset allocation was structured to reduce volatility through diversification and enhance return to approximate the amounts and timing of the expected benefit payments. The asset allocation for our Pension Plan at the end of fiscal years 2017 and 2016 and the target allocation for fiscal year 2018 , by asset category, are as follows: Pension Plan Allocation at Allocation at Target July 31, 2017 July 31, 2016 Equity securities 60 % 60 % 59 % Fixed income securities 40 % 40 % 41 % Total 100 % 100 % 100 % Pension Plan investments in mutual funds and U.S. government securities are classified as Level 1 investments within the fair value hierarchy. Investments in mutual funds and U.S. government securities are valued at fair value based on quoted market prices at year-end. Pension Plan investments in corporate debt securities and certain other investments are classified as Level 2 investments within the fair value hierarchy. Other Level 2 investments are valued using updated quotes from market makers or broker-dealers recognized as market participants, information from market sources integrating relative credit information, observed market movements and sector news, all of which are applied to pricing applications and models. Pension Plan investments in common/collective trusts, hedge funds and limited partnership interests are not classified within the fair value hierarchy. Investments in common/collective trusts are valued based on net asset values on the last business day of the Pension Plan's year end as determined by the sponsors of such trusts and can be redeemed daily. Hedge funds are valued at estimated fair value based on net asset value as determined by the respective fund manager based on the valuation of the underlying securities. Limited partnership interests in venture capital investments are valued at estimated fair value based on net asset value as determined by the respective fund investment manager. The hedge funds and limited partnerships allocate gains, losses and expenses to the Pension Plan as described in the agreements. Hedge funds and limited partnership interests are redeemable at net asset value to the extent provided in the documentation governing the investments. Redemption of these investments may be subject to restrictions including lock-up periods where no redemptions are allowed, restrictions on redemption frequency and advance notice periods for redemptions. As of July 29, 2017 , certain of these investments were subject to restrictions on redemption frequency, ranging from daily to every three years and certain of these investments are subject to advance notice requirements, ranging from three-day notification to 180-day notification. 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in the statements of net assets available for benefits. The valuation methods previously described above may produce a fair value calculation that may not be indicative of net realized value or reflective of future fair values. The following tables set forth by level, within the fair value hierarchy, the Pension Plan’s assets at fair value as of July 29, 2017 and July 30, 2016 . July 29, 2017 (in thousands) Level 1 Level 2 Level 3 Total Corporate debt securities $ — $ 102,013 $ — $ 102,013 Mutual funds 22,096 — — 22,096 U.S. government securities 26,041 — — 26,041 Other — 2,679 — 2,679 $ 48,137 $ 104,692 $ — Investments measured at net asset value: Common/collective trusts 66,156 Hedge funds 157,486 Limited partnership interests 3,692 Total investments at fair value $ 380,163 July 30, 2016 (in thousands) Level 1 Level 2 Level 3 Total Corporate debt securities $ — $ 96,389 $ — $ 96,389 Mutual funds 22,987 — — 22,987 U.S. government securities 28,894 — — 28,894 Other — 7,442 — 7,442 $ 51,881 $ 103,831 $ — Investments measured at net asset value: Common/collective trusts 59,071 Hedge funds 165,003 Limited partnership interests 4,031 Total investments at fair value $ 383,817 Funding Policy and Status. Our policy is to fund the Pension Plan at or above the minimum level required by law. In fiscal year 2017 , we were required to contribute $10.7 million to the Pension Plan. In fiscal year 2016 , we were not required to make contributions to the Pension Plan. As of July 29, 2017 , we believe we will be required to contribute $25.1 million to the Pension Plan in fiscal year 2018 . Assumptions. Significant assumptions related to the calculation of our obligations pursuant to our employee benefit plans include the discount rates used to calculate the present value of benefit obligations to be paid in the future, the expected long-term rate of return on assets held by our Pension Plan and the health care cost trend rate for the Postretirement Plan. We review these assumptions annually based upon currently available information. The assumptions we utilized in calculating the projected benefit obligations and periodic expense of our Pension Plan, SERP Plan and Postretirement Plan are as follows: July 31, 2017 July 31, 2016 July 31, 2015 Pension Plan: Discount rate 3.80 % 3.44 % 4.30 % Expected long-term rate of return on plan assets 5.50 % 5.50 % 6.00 % SERP Plan: Discount rate 3.69 % 3.30 % 4.15 % Postretirement Plan: Discount rate 3.71 % 3.33 % 4.15 % Initial health care cost trend rate 8.50 % 7.50 % 7.50 % Ultimate health care cost trend rate 5.00 % 5.00 % 5.00 % Discount Rate. The assumed discount rate utilized is based on a spot rate methodology in the estimation of the interest cost component of net periodic benefit cost, which uses the individual spot rates along the yield curve corresponding to benefit payments. The discount rate is utilized principally in calculating the present values of our benefit obligations and related expenses. Expected Long-Term Rate of Return on Plan Assets. The assumed expected long-term rate of return on assets is the weighted average rate of earnings, net of investment and administrative expenses, expected on the funds invested or to be invested by the Pension Plan to provide for the plan’s obligations. At July 29, 2017 , the expected long-term rate of return on plan assets was 5.50% . We estimate the expected average long-term rate of return on assets based on historical returns, our future asset performance expectations using currently available market and other data and the advice of our outside actuaries and advisors. To the extent the actual rate of return on assets realized over the course of a year is greater than the assumed rate, that year’s annual pension expense is not affected. Rather, this gain reduces future pension expense over a period of approximately 22 years . To the extent the actual rate of return on assets is less than the assumed rate, that year’s annual pension expense is likewise not affected. Rather, this loss increases pension expense over approximately 22 years . Health Care Cost Trend Rate. The assumed health care cost trend rate represents our estimate of the annual rates of change in the costs of the health care benefits currently provided by the Postretirement Plan. The health care cost trend rate implicitly considers estimates of health care inflation, changes in health care utilization and delivery patterns, technological advances and changes in the health status of the plan participants.</t>
  </si>
  <si>
    <t>COMMITMENTS AND CONTINGENCIES</t>
  </si>
  <si>
    <t>Commitments and Contingencies Disclosure [Abstract]</t>
  </si>
  <si>
    <t>Commitments and Contingencies</t>
  </si>
  <si>
    <t>COMMITMENTS AND CONTINGENCIES Leases. We lease certain property and equipment under various operating leases. The leases provide for fixed monthly rentals and/or contingent rentals based upon sales in excess of stated amounts and normally require us to pay real estate taxes, insurance, common area maintenance costs and other occupancy costs. Generally, the leases have primary terms ranging from five to 99 years and include renewal options ranging from three to 80 years. Rent expense and related occupancy costs under operating leases is as follows: Fiscal year ended (in thousands) July 29, July 30, August 1, Minimum rent $ 81,700 $ 81,300 $ 73,700 Contingent rent 20,400 21,900 27,700 Other occupancy costs 18,200 18,300 16,500 Amortization of deferred real estate credits (4,200 ) (2,100 ) (800 ) Total rent expense $ 116,100 $ 119,400 $ 117,100 Future minimum rental commitments (excluding renewal options) under non-cancelable leases for the next five fiscal years and thereafter are as follows (in thousands): 2018 $ 86,500 2019 83,900 2020 76,000 2021 71,300 2022 68,300 Thereafter 1,668,800 Employment and Consumer Class Actions Litigation . In 2007, Bernadette Tanguilig filed a lawsuit in the Superior Court of California for San Francisco County alleging wrongful termination and retaliation arising from her refusal to sign the Company’s mandatory arbitration agreement. Ms. Tanguilig later filed several amendments to her complaint adding claims under the California Labor Code Private Attorneys General Act ("PAGA") and class action allegations of wage and hour violations. She also added Juan Carlos Pinela as an additional plaintiff. In December 2013, the Company filed a motion to dismiss Ms. Tanguilig’s claims based on her failure to bring her claims to trial within five years as required by California law. In February 2014, the Company’s motion was granted and Ms. Tanguilig’s claims were dismissed. Ms. Tanguilig appealed. Briefing is complete, and a judicial panel has been assigned. The parties have requested oral argument, but no date has been set. In October 2011, the court ordered Mr. Pinela (a co-plaintiff in the Tanguilig case) to arbitrate his claims in accordance with the mandatory arbitration agreement. Mr. Pinela filed a demand for arbitration seeking to arbitrate both his individual and class claims, which the Company argued was in violation of the class action waiver in the arbitration agreement. This led to further proceedings in the trial court, a stay of the arbitration, and a decision by the trial court to reconsider and vacate its order compelling arbitration, which the Company appealed. In June 2015, the appellate court upheld the trial court’s denial of the Company’s motion to compel arbitration of Mr. Pinela’s claims. The Company’s petition for rehearing by the appellate court and petition for review by the California Supreme Court were denied, and the case was returned to the trial court. On December 10, 2015, the trial court issued a stay of the case pending the conclusion of the Tanguilig appeal, which remains in effect. We recorded our currently estimable liabilities with respect to Ms. Tanguilig's employment class action litigation claims in fiscal year 2014, which amount was not material to our financial condition or results of operations. We will continue to evaluate the Tanguilig matter, and our recorded reserve for such matter, based on subsequent events, new information and future circumstances. The National Labor Relations Board ("NLRB") has been pursuing a complaint alleging that the Mandatory Arbitration Agreement’s class action prohibition violates employees’ rights to engage in concerted activity. The administrative law judge issued a recommended decision and order finding that the Company's Arbitration Agreement and class action waiver violated the National Labor Relations Act, which were affirmed by the NLRB in August 2015. On August 12, 2015, we filed our petition for review of the NLRB's order with the U.S. Court of Appeals for the Fifth Circuit. This case is stayed while another similar case is pending before the U.S. Supreme Court.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that the Company lacks adequate information to support its comparative pricing labels. In September 2014, we removed the case to the U.S. District Court for the Central District of California. After dismissing Ms. Rubenstein’s original and first amended complaint, the court dismissed her second amended complaint in its entirety in May 2015, without leave to amend, and Ms. Rubenstein appealed. In April 2017, the Court of Appeal reversed, holding that Ms. Rubenstein’s allegations were sufficient to proceed past the pleadings stage of litigation. The case has been transferred back to the district court and has a trial date of July 24, 2018. On September 7, 2017, the district court issued an order permitting Ms. Rubenstein to file a proposed Third Amended Complaint, which modifies the putative class period. Additionally, Ms. Rubenstein filed a motion for class certification, which is currently set for hearing on December 18, 2017. The Company has several wage and hour putative class action matters pending in California. The earliest, filed in December 2015 and amended in February 2016, was filed against The Neiman Marcus Group, Inc. by Holly Attia and seven other named plaintiffs, seeking to certify a class of nonexempt employees for alleged violation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PAGA, and all related damages for alleged violations (restitution, statutory penalties under PAGA, and attorneys' fees, interest and costs of suit). The case was removed to the U.S. District Court for the Central District of California in March 2016, and the Company filed a motion to compel arbitration and requested to stay the PAGA claim. In June 2016, the court granted the motion and compelled arbitration of the individual claims. The court retained jurisdiction of the PAGA claim and stayed that claim pending the outcome of arbitration. In October 2016, the court granted the plaintiffs' motion for reconsideration of the arbitration decision based on a recent decision by the Ninth Circuit Court of Appeals in Morris v. Ernst &amp; Young, LLP , and reversed its order compelling arbitration. The Company appealed. The U.S. Supreme Court granted certiorari of the Morris decision, and the Ninth Circuit appeal is currently stayed pending the Supreme Court's decision. In June 2017, the district court stayed the entire case pending the Supreme Court’s decision in Morris . On June 1, 2016, a PAGA representative action was filed against The Neiman Marcus Group, Inc. in the same court as Attia by Xuan Hien Nguyen pleading only PAGA claims and asserting the same factual allegations as the plaintiffs in Attia . The Company filed a motion to dismiss or to stay the case. In September 2016, the court granted the Company's motion and stayed the Nguyen case in light of Attia . At a status conference on September 5, 2017, the court maintained the stay and set a further status conference for November 8, 2017. On July 28, 2016, former employee Milca Connolly also filed a representative action alleging only PAGA claims against The Neiman Marcus Group raising substantially identical claims to those raised in both Attia and Nguyen . The Company filed a motion to dismiss or stay the case in light of Attia and Nguyen . In November 2016, the court granted the Company's motion to stay the case. At a status conference on September 5, 2017, the court maintained the stay and set a further status conference for November 8, 2017. On September 27, 2016, a dormant Illinois putative class action lawsuit, Catherine Ohle v. Neiman Marcus Group , originally filed in the Circuit Court of Cook County, was revived by an Illinois appeals court when it reversed a June 2014 trial court's order granting summary judgment to the Company and dismissing the matter in its entirety. In Ohle , the plaintiff alleged that the Company’s prior practice of conducting pre-employment credit checks of sales associates and considering credit history as a factor in its hiring decisions violated the Illinois Employee Credit Privacy Act. The appellate court reversed, holding that no exemption applied. The Company appealed the decision to the Illinois Supreme Court, and review was denied on January 25, 2017. The case was returned to the trial court for further proceedings. On September 19, 2017, the court granted final approval of a class settlement.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condition, results of operations or cash flows. Cyber-Attack Class Actions Litigation. In January 2014, three class actions relating to a cyber-attack on our computer systems in 2013 (the "Cyber-Attack") were filed and later voluntarily dismissed by the plaintiffs between February and April 2014. The plaintiffs had alleged negligence and other claims in connection with their purchases by payment cards and sought monetary and injunctive relief. Three additional putative class actions relating to the Cyber-Attack were filed in March and April 2014, also alleging negligence and other claims in connection with plaintiffs’ purchases by payment cards. Two of the cases were voluntarily dismissed.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and the court granted the Company's motion on the grounds that the plaintiffs lacked standing due to their failure to demonstrate an actionable injury. Plaintiffs appealed the district court's order dismissing the case to the Seventh Circuit Court of Appeals, and the Seventh Circuit Court of Appeals reversed the district court's ruling, remanding the case back to the district court. The Company filed a petition for rehearing en banc, which the Seventh Circuit Court of Appeals denied. The Company filed a motion for dismissal on other grounds, which the court denied. The parties jointly requested, and the court granted, an extension of time for filing a responsive pleading, which was due on December 28, 2016. On February 9, 2017, the court denied the parties' request for another extension of time, dismissed the case without prejudice, and stated that plaintiffs could file a motion to reinstate. On March 8, 2017, plaintiffs filed a motion to reinstate, which the court granted on March 16, 2017. On March 17, 2017, plaintiffs filed a motion seeking preliminary approval of a class action settlement resolving this action, which the court granted on June 21, 2017. The court set for October 26, 2017 as the date for a fairness hearing and consideration of final approval of the class action settlement. In September 2017, purported settlement class members filed two objections asking the court to deny final approval of the proposed settlement. The plaintiffs’ and the Company’s responses to the objections are due on October 19, 2017.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 Other. We had $1.8 million of irrevocable letters of credit and $3.4 million in surety bonds outstanding at July 29, 2017 , relating primarily to merchandise imports and state sales tax and utility requirements.</t>
  </si>
  <si>
    <t>ACCUMULATED OTHER COMPREHENSIVE LOSS</t>
  </si>
  <si>
    <t>Comprehensive Income (Loss), Net of Tax, Attributable to Parent [Abstract]</t>
  </si>
  <si>
    <t>Accumulated Other Comprehensive Loss</t>
  </si>
  <si>
    <t>ACCUMULATED OTHER COMPREHENSIVE LOSS The following table summarizes the changes in accumulated other comprehensive loss by component (amounts are recorded net of related income taxes): (in thousands) Foreign Currency Translation Adjustments Unrealized Gains (Losses) on Financial Instruments Unfunded Benefit Obligations Total Balance, July 30, 2016 $ (19,168 ) $ (9,326 ) $ (87,347 ) $ (115,841 ) Other comprehensive earnings 7,568 8,698 32,122 48,388 Amounts reclassified from accumulated other comprehensive loss — 4,022 — 4,022 Balance, July 29, 2017 $ (11,600 ) $ 3,394 $ (55,225 ) $ (63,431 ) The amounts reclassified from accumulated other comprehensive loss are recorded within interest expense on the Consolidated Statements of Operations.</t>
  </si>
  <si>
    <t>STOCK-BASED AWARDS</t>
  </si>
  <si>
    <t>Disclosure of Compensation Related Costs, Share-based Payments [Abstract]</t>
  </si>
  <si>
    <t>Stock-based Awards</t>
  </si>
  <si>
    <t>STOCK-BASED AWARDS Incentive Plans.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ommon stock of Parent (the "Co-Invest Options"). The number of Co-Invest Options issued upon conversion of pre-Acquisition stock options was equal to the product of (a) the number of shares subject to the applicable pre-Acquisition stock options multiplied by (b) the ratio of the per share merger consideration over the fair market value of a share of Parent, which was approximately 3.1 x (the "Exchange Ratio"). The exercise price of each pre-Acquisition stock option was adjusted by dividing the original exercise price of the pre-Acquisition stock option by the Exchange Ratio. Following the conversion, the exercise prices of the Co-Invest Options range from $180 to $644 per share. As of the date of the Acquisition, the aggregate intrinsic value of the Co-Invest Options equaled the aggregate intrinsic value of the rolled over pre-Acquisition stock options. The Co-Invest Options are fully vested and are exercisable at any time prior to the applicable expiration dates related to the original grant of the pre-Acquisition options. The Co-Invest Options contain sale and repurchase provisions. On September 8, 2017, the Compensation Committee approved grants of non-qualified Co-Invest Options (the “New Co-Invest Options”) to certain continuing employees who previously held Co-Invest Options. The New Co-Invest Options have the effect of replacing the previous Co-Invest Options held by those employees, which were cancelled, and extending the expiration date to the ten th anniversary of the grant date. All other terms of the New Co-Invest Options remain unchanged from the terms of the cancelled Co-Invest Opt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Accounting for Stock Options. Prior to an initial public offering ("IPO"), in the event the optionee ceases to be an employee of the Company, Parent generally has the right to repurchase shares issued upon exercise of vested stock options at fair market value and shares underlying vested unexercised stock options for the difference between the fair market value of the underlying share on the date of such optionee's termination of employment and the exercise price. However, other than with respect to the Co-Invest Options, if the optionee voluntarily leaves the Company without good reason (as defined in the incentive plans) or is terminated for cause, the repurchase price is the lesser of the exercise price of such options or the fair value of such awards at the employee termination date. For certain optionees, in the event of the retirement of the optionee, the repurchase price is the fair value at the retirement date. Parent's repurchase rights expire upon completion of an IPO, including with respect to the Co-Invest Options. We currently account for stock options issued to certain optionees who will become retirement eligible prior to the expiration of their stock options ("Retirement Eligible Optionees") as variable awards using the liability method as these optionees could receive a cash settlement of their awards at the time of retirement should Parent exercise its repurchase rights with respect to such shares. Under the liability method, we recognize the estimated liability for option awards held by Retirement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Retirement 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 summary of our liabilities for our variable stock option awards is as follows: Fiscal year ended (in thousands) July 29, July 30, Balance at beginning of fiscal year $ 5,500 $ 15,873 Stock option expense (benefit) (2,337 ) (10,373 ) Reclassifications to equity (2,995 ) — Balance at end of fiscal year $ 168 $ 5,500 Outstanding Stock Options. A summary of stock option activity is as follows: Fiscal year ended July 29, 2017 Shares Weighted Average Exercise Price Weighted Average Remaining Contractual Life (years) Outstanding at July 30, 2016 217,597 $ 881 Granted 9,971 1,000 Exercised (609 ) 180 Forfeited (30,543 ) 1,004 Outstanding at July 29, 2017 196,416 $ 854 5.1 Options exercisable at end of fiscal year 95,131 $ 692 3.4 Grant Date Fair Value of Stock Options. At the date of grant, the stock option exercise price equals or exceeds the fair market value of Parent's common stock. Because Parent is privately held and there is no public market for its common stock, the fair market value of Parent's common stock is determined by the Parent Board or the Compensation Committee, as applicable, at the time option grants are awarded (Level 3 determination of fair valu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We use the Black-Scholes option-pricing model to determine the fair value of our options as of the date of grant. We used the following assumptions to estimate the fair value for stock options at the grant date: Fiscal year ended July 29, July 30, August 1, Weighted average exercise price $ 1,000 $ 1,205 $ 1,166 Weighted term in years 5 5 5 Weighted average volatility 31.43 % 29.43 % 30.20 % Risk-free interest rate 1.27% - 1.88% 1.33 % 1.55% - 1.63% Dividend yield — — — Weighted average fair value $ 149 $ 341 $ 343 Expected volatility is based on estimates of implied volatility of our peer group. In September 2016, the Compensation Committee determined that the exercise prices of certain time-vested and performance-vested stock options were higher than the current fair market value of Parent's common stock. In order to enhance the retentive value of these options, the Compensation Committee approved (1) a repricing of 18,225 time-vested and performance-vested stock options to an exercise price of $1,000 per share and (2) modifications to the performance metrics applicable to all performance-vested stock options. Restricted Stock. On October 27, 2016, Parent approved grants of 26,954 restricted shares of common stock of Parent to certain executive officers and management employees. Subject to continued employment, shares of restricted stock will vest over three or four years in equal increments on each anniversary of December 1, 2016. Each year beginning in calendar 2017, subject to certain limitations, each recipient will have the ability to require Parent to acquire his or her vested shares (the "put right") during the 14 -day period following the release of the Company's earnings in respect of its first fiscal quarter (such period, the "put period") for a purchase price equal to the fair market value of Parent's common stock at the beginning of the put period. Except as described below with respect to our Chief Executive Officer, a recipient will forfeit all unvested shares of restricted stock and may not exercise the put right with respect to any vested shares following the termination of his or her employment for any reason. Following a voluntary departure without good reason or a termination for cause, we have the right to repurchase any vested shares of restricted stock at par value ( $0.001 per share). If our Chief Executive Officer's employment is terminated by Parent without cause, by her for good reason (as defined in her employment agreement) or by reason of the non-renewal of her employment agreement, (i) prior to a change in control of Parent, all unvested shares of restricted stock that would have vested in the 12 -month period following the date of such termination of employment will accelerate and vest, and (ii) following a change in control but before an IPO, all unvested shares of restricted stock will accelerate and vest. Upon such termination, our Chief Executive Officer will have the ability to exercise the put right with respect to vested shares in the first put period following termination of employment. At July 29, 2017, the recorded liability with respect to unvested restricted shares was $1.2 million at July 29, 2017. Outstanding Restricted Shares. A summary of restricted share activity is as follows: Fiscal year ended July 29, 2017 Shares Weighted Average Grant-Date Fair Value Outstanding at July 30, 2016 — $ — Granted 26,954 768 Forfeited (5,599 ) 768 Outstanding at July 29, 2017 21,355 $ 768 Stock Compensation Expense (Benefit). The following table summarizes our stock-based compensation expense (benefit): Fiscal year ended (in thousands) July 29, July 30, August 1, Stock compensation expense (benefit): Stock options $ (2,337 ) $ (10,373 ) $ 83 Restricted stock 1,177 — — Total $ (1,160 ) $ (10,373 ) $ 83</t>
  </si>
  <si>
    <t>REVENUES</t>
  </si>
  <si>
    <t>Segment Reporting [Abstract]</t>
  </si>
  <si>
    <t>REVENUES The following table represents our revenues by merchandise category as a percentage of revenues: Fiscal year ended July 29, July 30, August 1, Women’s Apparel 32 % 32 % 32 % Women’s Shoes, Handbags and Accessories 29 28 28 Men’s Apparel and Shoes 12 12 12 Cosmetics and Fragrances 12 11 11 Designer and Precious Jewelry 9 10 10 Home Furnishings and Decor 5 5 5 Other 1 2 2 100 % 100 % 100 %</t>
  </si>
  <si>
    <t>OTHER EXPENSES</t>
  </si>
  <si>
    <t>Other Income and Expenses [Abstract]</t>
  </si>
  <si>
    <t>Other Expenses</t>
  </si>
  <si>
    <t>OTHER EXPENSES Other expenses consists of the following components: Fiscal year ended (in thousands) July 29, July 30, August 1, Expenses incurred in connection with strategic initiatives $ 21,347 $ 24,318 $ 11,644 MyTheresa acquisition costs 3,286 4,443 19,414 Expenses related to Cyber-Attack, net of insurance recoveries 1,500 1,032 4,078 Net gain from facility closure — (5,577 ) — Other expenses 3,597 2,911 4,338 Total $ 29,730 $ 27,127 $ 39,474 We incurred professional fees and other costs aggregating $21.3 million in fiscal year 2017, $24.3 million in fiscal year 2016 and $11.6 million in fiscal year 2015 in connection with review of our resources and organizational processes ("Organizing for Growth"), implementation of our integrated merchandising and distribution system ("NMG One") and the evaluation of potential strategic alternatives. In connection with Organizing for Growth, we eliminated approximately 315 positions in fiscal year 2017 and approximately 500 positions in fiscal year 2016 across our stores, divisions and facilities. We incurred severance costs of $7.2 million in fiscal year 2017 and $10.2 million in fiscal year 2016. In October 2014, we acquired MyTheresa, a luxury retailer headquartered in Munich, Germany. Acquisition costs consisted primarily of professional fees as well as adjustments of our earn-out obligations to estimated fair value at each reporting date. The final earn-out obligation was paid in March 2017. We discovered in January 2014 that malicious software was clandestinely installed on our computer systems. In fiscal years 2017, 2016 and 2015, we incurred investigative, legal and other expenses in connection with the Cyber-Attack. We expect to incur ongoing costs related to the Cyber-Attack for the foreseeable future. Such expenses are not currently estimable but could be material to our future results of operations. In the third quarter of fiscal year 2016, we recorded a $5.6 million net gain related to the closure and relocation of our regional service center in New York.</t>
  </si>
  <si>
    <t>CONDENSED CONSOLIDATING FINANCIAL INFORMATION (with respect to NMG's obligations under the Senior Secured Credit Facilities, Cash Pay Notes and PIK Toggle Notes)</t>
  </si>
  <si>
    <t>Organization, Consolidation and Presentation of Financial Statements [Abstract]</t>
  </si>
  <si>
    <t>CONDENSED CONSOLIDATING FINANCIAL INFORMATION (with respect to NMG's obligations under the Senior Secured Term Loan Facility and Asset-Based Revolving Credit Facility)</t>
  </si>
  <si>
    <t xml:space="preserve"> CONDENSED CONSOLIDATING FINANCIAL INFORMATION (with respect to NMG's obligations under the Senior Secured Credit Facilities, Cash Pay Notes and PIK Toggle Notes) All of NMG’s obligations under the Senior Secured Credit Facilities are guaranteed by Holdings and our current and future direct and indirect wholly owned subsidiaries, subject to exceptions as more fully described in Note 8. All of NMG's obligations under the Cash Pay Notes and the PIK Toggle Notes are guaranteed by the same entities that guarantee the Senior Secured Credit Facilities, other than Holdings. Currently, the Company’s non-guarantor subsidiaries under the Senior Secured Credit Facilities, Cash Pay Notes and PIK Toggle Notes consist principally of (i) NMG Germany GmbH, through which we conduct the operations of MyTheresa, (ii) NMG International LLC, a holding company with respect to our foreign operations and (iii) Nancy Holdings LLC, which holds legal title to certain real property used by us in conducting our operations and described below under "— Results of Operations and Financial Condition of Unrestricted Subsidiaries". The non-guarantor subsidiary Nancy Holdings LLC had no assets or operations prior to March 10, 2017. The following condensed consolidating financial information represents the financial information of the Company and its non-guarantor subsidiaries under the Senior Secured Credit Facilities, Cash Pay Notes and PIK Toggle Not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uly 29, 2017 (in thousands) Company NMG Guarantor Subsidiaries Non- Guarantor Subsidiaries Eliminations Consolidated ASSETS Current assets: Cash and cash equivalents $ — $ 28,301 $ 649 $ 20,289 $ — $ 49,239 Credit card receivables — 35,091 — 3,745 — 38,836 Merchandise inventories — 915,910 151,193 86,554 — 1,153,657 Other current assets — 125,853 9,956 1,896 (587 ) 137,118 Total current assets — 1,105,155 161,798 112,484 (587 ) 1,378,850 Property and equipment, net — 1,333,487 149,932 103,542 — 1,586,961 Intangible assets, net — 509,757 2,249,290 72,369 — 2,831,416 Goodwill — 1,338,844 414,402 127,648 — 1,880,894 Other long-term assets — 23,705 1,690 — — 25,395 Investments in subsidiaries 466,652 3,239,816 — — (3,706,468 ) — Total assets $ 466,652 $ 7,550,764 $ 2,977,112 $ 416,043 $ (3,707,055 ) $ 7,703,516 LIABILITIES AND MEMBER EQUITY Current liabilities: Accounts payable $ — $ 288,079 $ — $ 28,751 $ — $ 316,830 Accrued liabilities — 350,773 74,832 31,919 (587 ) 456,937 Current portion of long-term debt — 29,426 — — — 29,426 Total current liabilities — 668,278 74,832 60,670 (587 ) 803,193 Long-term liabilities: Long-term debt, net of debt issuance costs — 4,675,540 — — — 4,675,540 Deferred income taxes — 1,144,022 — 12,811 — 1,156,833 Other long-term liabilities — 596,272 5,379 (353 ) — 601,298 Total long-term liabilities — 6,415,834 5,379 12,458 — 6,433,671 Total member equity 466,652 466,652 2,896,901 342,915 (3,706,468 ) 466,652 Total liabilities and member equity $ 466,652 $ 7,550,764 $ 2,977,112 $ 416,043 $ (3,707,055 ) $ 7,703,516 July 30, 2016 (in thousands) Company NMG Guarantor Subsidiaries Non- Guarantor Subsidiaries Eliminations Consolidated ASSETS Current assets: Cash and cash equivalents $ — $ 39,791 $ 936 $ 21,116 $ — $ 61,843 Credit card receivables — 35,165 — 3,648 — 38,813 Merchandise inventories — 917,138 145,518 62,669 — 1,125,325 Other current assets — 94,498 15,082 1,256 (2,771 ) 108,065 Total current assets — 1,086,592 161,536 88,689 (2,771 ) 1,334,046 Property and equipment, net — 1,440,968 144,186 2,967 — 1,588,121 Intangible assets, net — 566,084 2,605,413 73,005 — 3,244,502 Goodwill — 1,412,146 537,263 123,409 — 2,072,818 Other long-term assets — 15,153 2,248 — — 17,401 Intercompany notes receivable — — 196,686 — (196,686 ) — Investments in subsidiaries 943,131 3,541,121 — — (4,484,252 ) — Total assets $ 943,131 $ 8,062,064 $ 3,647,332 $ 288,070 $ (4,683,709 ) $ 8,256,888 LIABILITIES AND MEMBER EQUITY Current liabilities: Accounts payable $ — $ 257,047 $ 37,082 $ 23,607 $ — $ 317,736 Accrued liabilities — 373,108 70,488 51,821 (2,771 ) 492,646 Current portion of long-term debt — 29,426 — — — 29,426 Total current liabilities — 659,581 107,570 75,428 (2,771 ) 839,808 Long-term liabilities: Long-term debt, net of debt issuance costs — 4,584,281 — — — 4,584,281 Intercompany notes payable — — — 196,686 (196,686 ) — Deferred income taxes — 1,285,829 — 10,964 — 1,296,793 Other long-term liabilities — 589,242 3,633 — — 592,875 Total long-term liabilities — 6,459,352 3,633 207,650 (196,686 ) 6,473,949 Total member equity 943,131 943,131 3,536,129 4,992 (4,484,252 ) 943,131 Total liabilities and member equity $ 943,131 $ 8,062,064 $ 3,647,332 $ 288,070 $ (4,683,709 ) $ 8,256,888 Fiscal year ended July 29, 2017 (in thousands) Company NMG Guarantor Subsidiaries Non- Guarantor Subsidiaries Eliminations Consolidated Revenues $ — $ 3,708,882 $ 731,503 $ 265,608 $ — $ 4,705,993 Cost of goods sold including buying and occupancy costs (excluding depreciation) — 2,534,910 512,362 172,755 — 3,220,027 Selling, general and administrative expenses (excluding depreciation) — 921,195 133,108 75,006 — 1,129,309 Income from credit card program — (54,623 ) (5,459 ) — — (60,082 ) Depreciation expense — 205,993 16,214 3,256 — 225,463 Amortization of intangible assets and favorable lease commitments — 54,640 46,379 3,012 — 104,031 Other expenses — 28,015 — 1,715 — 29,730 Impairment charges — 510,736 — — — 510,736 Operating earnings (loss) — (491,984 ) 28,899 9,864 — (453,221 ) Interest expense, net — 295,717 — (49 ) — 295,668 Intercompany royalty charges (income) — 150,719 (150,719 ) — — — Equity in loss (earnings) of subsidiaries 531,759 (189,041 ) — — (342,718 ) — Earnings (loss) before income taxes (531,759 ) (749,379 ) 179,618 9,913 342,718 (748,889 ) Income tax expense (benefit) — (217,620 ) — 490 — (217,130 ) Net earnings (loss) $ (531,759 ) $ (531,759 ) $ 179,618 $ 9,423 $ 342,718 $ (531,759 ) Total other comprehensive earnings (loss), net of tax 52,410 44,842 — 7,568 (52,410 ) 52,410 Total comprehensive earnings (loss) $ (479,349 ) $ (486,917 ) $ 179,618 $ 16,991 $ 290,308 $ (479,349 ) Fiscal year ended July 30, 2016 (in thousands) Company NMG Guarantor Subsidiaries Non- Guarantor Subsidiaries Eliminations Consolidated Revenues $ — $ 3,963,977 $ 783,689 $ 201,806 $ — $ 4,949,472 Cost of goods sold including buying and occupancy costs (excluding depreciation) — 2,660,197 532,796 129,515 — 3,322,508 Selling, general and administrative expenses (excluding depreciation) — 923,379 135,741 58,808 — 1,117,928 Income from credit card program — (55,070 ) (5,578 ) — — (60,648 ) Depreciation expense — 205,011 20,858 999 — 226,868 Amortization of intangible assets and favorable lease commitments — 58,347 47,983 4,859 — 111,189 Other expenses — 22,283 — 4,844 — 27,127 Impairment charges — 466,155 — — — 466,155 Operating earnings (loss) — (316,325 ) 51,889 2,781 — (261,655 ) Interest expense, net — 285,381 (8,080 ) 8,295 — 285,596 Intercompany royalty charges (income) — 150,285 (150,285 ) — — — Equity in loss (earnings) of subsidiaries 406,110 (204,639 ) — — (201,471 ) — Earnings (loss) before income taxes (406,110 ) (547,352 ) 210,254 (5,514 ) 201,471 (547,251 ) Income tax expense (benefit) — (141,242 ) — 101 — (141,141 ) Net earnings (loss) $ (406,110 ) $ (406,110 ) $ 210,254 $ (5,615 ) $ 201,471 $ (406,110 ) Total other comprehensive earnings (loss), net of tax (64,613 ) (62,331 ) — (2,282 ) 64,613 (64,613 ) Total comprehensive earnings (loss) $ (470,723 ) $ (468,441 ) $ 210,254 $ (7,897 ) $ 266,084 $ (470,723 ) Fiscal year ended August 1, 2015 (in thousands) Company NMG Guarantor Subsidiaries Non- Guarantor Subsidiaries Eliminations Consolidated Revenues $ — $ 4,127,954 $ 844,459 $ 122,674 $ — $ 5,095,087 Cost of goods sold including buying and occupancy costs (excluding depreciation) — 2,677,767 542,474 85,237 — 3,305,478 Selling, general and administrative expenses (excluding depreciation) — 975,259 148,270 38,546 — 1,162,075 Income from credit card program — (47,434 ) (5,335 ) — — (52,769 ) Depreciation expense — 163,737 21,133 680 — 185,550 Amortization of intangible assets and favorable lease commitments — 82,185 50,933 4,162 — 137,280 Other expenses — 31,881 — 7,593 — 39,474 Operating earnings (loss) — 244,559 86,984 (13,544 ) — 317,999 Interest expense, net — 287,941 (165 ) 2,147 — 289,923 Intercompany royalty charges (income) — 148,678 (148,678 ) — — — Equity in loss (earnings) of subsidiaries (14,949 ) (222,032 ) — — 236,981 — Earnings (loss) before income taxes 14,949 29,972 235,827 (15,691 ) (236,981 ) 28,076 Income tax expense (benefit) — 15,023 — (1,896 ) — 13,127 Net earnings (loss) $ 14,949 $ 14,949 $ 235,827 $ (13,795 ) $ (236,981 ) $ 14,949 Total other comprehensive earnings (loss), net of tax (33,799 ) (16,913 ) — (16,886 ) 33,799 (33,799 ) Total comprehensive earnings (loss) $ (18,850 ) $ (1,964 ) $ 235,827 $ (30,681 ) $ (203,182 ) $ (18,850 ) Fiscal year ended July 29, 2017 (in thousands) Company NMG Guarantor Subsidiaries Non- Guarantor Subsidiaries Eliminations Consolidated CASH FLOWS - OPERATING ACTIVITIES Net earnings (loss) $ (531,759 ) $ (531,759 ) $ 179,618 $ 9,423 $ 342,718 $ (531,759 ) Adjustments to reconcile net earnings (loss) to net cash provided by (used for) operating activities: Depreciation and amortization expense — 285,143 62,593 6,268 — 354,004 Impairment charges — 510,736 — — — 510,736 Deferred income taxes — (172,611 ) — 1,459 — (171,152 ) Payment-in-kind interest — 16,599 — — — 16,599 Other — (5,172 ) 2,400 (472 ) — (3,244 ) Intercompany royalty income payable (receivable) — 150,719 (150,719 ) — — — Equity in loss (earnings) of subsidiaries 531,759 (189,041 ) — — (342,718 ) — Changes in operating assets and liabilities, net — 59,095 (67,800 ) (19,505 ) — (28,210 ) Net cash provided by (used for) operating activities — 123,709 26,092 (2,827 ) — 146,974 CASH FLOWS - INVESTING ACTIVITIES Capital expenditures — (171,372 ) (26,379 ) (6,885 ) — (204,636 ) Investment in subsidiaries — (27,042 ) — 27,042 — — Net cash provided by (used for) investing activities — (198,414 ) (26,379 ) 20,157 — (204,636 ) CASH FLOWS - FINANCING ACTIVITIES Borrowings under Asset-Based Revolving Credit Facility — 889,000 — — — 889,000 Repayment of borrowings — (820,426 ) — — — (820,426 ) Payment of contingent earn-out obligation — — — (22,857 ) — (22,857 ) Debt issuance costs paid — (5,359 ) — — — (5,359 ) Net cash provided by (used for) financing activities — 63,215 — (22,857 ) — 40,358 Effect of exchange rate changes on cash and cash equivalents — — — 4,700 — 4,700 CASH AND CASH EQUIVALENTS Increase (decrease) during the period — (11,490 ) (287 ) (827 ) — (12,604 ) Beginning balance — 39,791 936 21,116 — 61,843 Ending balance $ — $ 28,301 $ 649 $ 20,289 $ — $ 49,239 Fiscal year ended July 30, 2016 (in thousands) Company NMG Guarantor Subsidiaries Non- Guarantor Subsidiaries Eliminations Consolidated CASH FLOWS—OPERATING ACTIVITIES Net earnings (loss) $ (406,110 ) $ (406,110 ) $ 210,254 $ (5,615 ) $ 201,471 $ (406,110 ) Adjustments to reconcile net earnings (loss) to net cash provided by (used for) operating activities: Depreciation and amortization expense — 287,930 68,841 5,858 — 362,629 Impairment charges — 466,155 — — — 466,155 Deferred income taxes — (97,167 ) — (5,674 ) — (102,841 ) Other — (18,505 ) (8,663 ) 15,223 — (11,945 ) Intercompany royalty income payable (receivable) — 150,285 (150,285 ) — — — Equity in loss (earnings) of subsidiaries 406,110 (204,639 ) — — (201,471 ) — Changes in operating assets and liabilities, net — 126,863 (74,438 ) (49,721 ) — 2,704 Net cash provided by (used for) operating activities — 304,812 45,709 (39,929 ) — 310,592 CASH FLOWS—INVESTING ACTIVITIES Capital expenditures — (254,094 ) (45,479 ) (1,872 ) — (301,445 ) Acquisition of MyTheresa — — — (896 ) — (896 ) Investment in subsidiaries — (30,204 ) — 30,204 — — Net cash provided by (used for) investing activities — (284,298 ) (45,479 ) 27,436 — (302,341 ) CASH FLOWS—FINANCING ACTIVITIES Borrowings under Asset-Based Revolving Credit Facility — 555,000 — — — 555,000 Repayment of borrowings — (549,426 ) — — — (549,426 ) Payment of contingent earn-out obligation — — — (27,185 ) — (27,185 ) Intercompany notes payable (receivable) — (39,459 ) — 39,459 — — Net cash provided by (used for) financing activities — (33,885 ) — 12,274 — (21,611 ) Effect of exchange rate changes on cash and cash equivalents — — — 2,229 — 2,229 CASH AND CASH EQUIVALENTS Increase (decrease) during the period — (13,371 ) 230 2,010 — (11,131 ) Beginning balance — 53,162 706 19,106 — 72,974 Ending balance $ — $ 39,791 $ 936 $ 21,116 $ — $ 61,843 Fiscal year ended August 1, 2015 (in thousands) Company NMG Guarantor Subsidiaries Non- Guarantor Subsidiaries Eliminations Consolidated CASH FLOWS—OPERATING ACTIVITIES Net earnings (loss) $ 14,949 $ 14,949 $ 235,827 $ (13,795 ) $ (236,981 ) $ 14,949 Adjustments to reconcile net earnings (loss) to net cash provided by (used for) operating activities: Depreciation and amortization expense — 270,482 72,066 4,842 — 347,390 Deferred income taxes — (62,143 ) — (7,593 ) — (69,736 ) Other — (5,265 ) 1,821 21,156 — 17,712 Intercompany royalty income payable (receivable) — 148,678 (148,678 ) — — — Equity in loss (earnings) of subsidiaries (14,949 ) (222,032 ) — — 236,981 — Changes in operating assets and liabilities, net — 11,467 (140,710 ) 48,240 — (81,003 ) Net cash provided by (used for) operating activities — 156,136 20,326 52,850 — 229,312 CASH FLOWS—INVESTING ACTIVITIES Capital expenditures — (248,286 ) (20,988 ) (1,194 ) — (270,468 ) Acquisition of MyTheresa — — — (181,727 ) — (181,727 ) Net cash provided by (used for) investing activities — (248,286 ) (20,988 ) (182,921 ) — (452,195 ) CASH FLOWS—FINANCING ACTIVITIES Borrowings under Asset-Based Revolving Credit Facility — 530,000 — — — 530,000 Repayment of borrowings — (429,427 ) — — — (429,427 ) Intercompany notes payable (receivable) — (150,000 ) — 150,000 — — Debt issuance costs paid — (265 ) — — — (265 ) Net cash provided by (used for) financing activities — (49,692 ) — 150,000 — 100,308 Effect of exchange rate changes on cash and cash equivalents — — — (927 ) — (927 ) CASH AND CASH EQUIVALENTS Increase (decrease) during the period — (141,842 ) (662 ) 19,002 — (123,502 ) Beginning balance — 195,004 1,368 104 — 196,476 Ending balance $ — $ 53,162 $ 706 $ 19,106 $ — $ 72,974 Results of Operations and Financial Condition of Unrestricted Subsidiaries. On March 10, 2017, the Board of Directors of Parent designated certain of our subsidiaries as “unrestricted subsidiaries” for purposes of the indenture governing the Cash Pay Notes and the indenture governing the PIK Toggle Notes. These subsidiaries were previously or simultaneously designated as "unrestricted subsidiaries" under the Asset-Based Revolving Credit Facility and the Senior Secured Term Loan Facility. At July 29, 2017, the unrestricted subsidiaries consisted primarily of (i) NMG Germany GmbH, through which we conduct the operations of MyTheresa and (ii) Nancy Holdings LLC, which holds legal title to certain real property located in McLean, Virginia, San Antonio, Texas and Longview, Texas used by us in conducting our operations. Pursuant to the terms of the indentures governing the Cash Pay Notes and the PIK Toggle Notes, we are presenting the following financial information with respect to the unrestricted subsidiaries separate from the Company and its restricted subsidiaries. The unrestricted subsidiary Nancy Holdings LLC had no assets or operations prior to March 10, 2017. The financial information of NMG Germany GmbH as of July 30, 2016 and as of August 1, 2015 was substantially the same as the financial information presented for “Non-Guarantor Subsidiaries” for such periods included in the tables above in this Note 17. The difference in net earnings of the unrestricted subsidiaries for the fiscal year ended July 29, 2017 compared to the net earnings of the non-guarantor subsidiaries for such periods, as presented in the tables above in this Note 17, consisted primarily of a net interest income of approximately $ 1.4 million per fiscal quarter associated with an intercompany note payable by the MyTheresa unrestricted subsidiaries and held by NMG International LLC, which is a non-guarantor restricted subsidiary. This information may not necessarily be indicative of the financial condition and results of operations of the unrestricted subsidiaries had they operated as independent entities during the periods presented. Information with respect to the unrestricted subsidiaries with respect to the Cash Pay Notes and PIK Toggle Notes is as follows: (in thousands) July 29, 2017 Total assets $ 415,974 Net assets 137,661 Fiscal year ended (in thousands) July 29, 2017 Revenues $ 265,608 Net earnings 3,700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i) Bergdorf Goodman, Inc., through which we conduct the operations of our Bergdorf Goodman stores; (ii) NM Nevada Trust, which holds legal title to certain real property and intangible assets used by NMG in conducting its operations; (iii) NMG Germany GmbH, through which we conduct the operations of MyTheresa; (iv) NMG International LLC, a holding company with respect to our foreign operations; and (v) Nancy Holdings LLC, which holds legal title to certain real property used by NMG in conducting its operations and described in Note 17 under "— Results of Operations and Financial Condition of Unrestricted Subsidiaries". The non-guarantor subsidiary Nancy Holdings LLC had no assets or operations prior to March 10, 2017.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uly 29, 2017 (in thousands) Company NMG Non- Guarantor Subsidiaries Eliminations Consolidated ASSETS Current assets: Cash and cash equivalents $ — $ 28,301 $ 20,938 $ — $ 49,239 Credit card receivables — 35,091 3,745 — 38,836 Merchandise inventories — 915,910 237,747 — 1,153,657 Other current assets — 125,853 11,852 (587 ) 137,118 Total current assets — 1,105,155 274,282 (587 ) 1,378,850 Property and equipment, net — 1,333,487 253,474 — 1,586,961 Intangible assets, net — 509,757 2,321,659 — 2,831,416 Goodwill — 1,338,844 542,050 — 1,880,894 Other long-term assets — 23,705 1,690 — 25,395 Investments in subsidiaries 466,652 3,239,816 — (3,706,468 ) — Total assets $ 466,652 $ 7,550,764 $ 3,393,155 $ (3,707,055 ) $ 7,703,516 LIABILITIES AND MEMBER EQUITY Current liabilities: Accounts payable $ — $ 288,079 $ 28,751 $ — $ 316,830 Accrued liabilities — 350,773 106,751 (587 ) 456,937 Current portion of long-term debt — 29,426 — — 29,426 Total current liabilities — 668,278 135,502 (587 ) 803,193 Long-term liabilities: Long-term debt, net of debt issuance costs — 4,675,540 — — 4,675,540 Deferred income taxes — 1,144,022 12,811 — 1,156,833 Other long-term liabilities — 596,272 5,026 — 601,298 Total long-term liabilities — 6,415,834 17,837 — 6,433,671 Total member equity 466,652 466,652 3,239,816 (3,706,468 ) 466,652 Total liabilities and member equity $ 466,652 $ 7,550,764 $ 3,393,155 $ (3,707,055 ) $ 7,703,516 July 30, 2016 (in thousands) Company NMG Non- Guarantor Subsidiaries Eliminations Consolidated ASSETS Current assets: Cash and cash equivalents $ — $ 39,791 $ 22,052 $ — $ 61,843 Credit card receivables — 35,165 3,648 — 38,813 Merchandise inventories — 917,138 208,187 — 1,125,325 Other current assets — 94,498 13,567 — 108,065 Total current assets — 1,086,592 247,454 — 1,334,046 Property and equipment, net — 1,440,968 147,153 — 1,588,121 Intangible assets, net — 566,084 2,678,418 — 3,244,502 Goodwill — 1,412,146 660,672 — 2,072,818 Other long-term assets — 15,153 2,248 — 17,401 Investments in subsidiaries 943,131 3,541,121 — (4,484,252 ) — Total assets $ 943,131 $ 8,062,064 $ 3,735,945 $ (4,484,252 ) $ 8,256,888 LIABILITIES AND MEMBER EQUITY Current liabilities: Accounts payable $ — $ 257,047 $ 60,689 $ — $ 317,736 Accrued liabilities — 373,108 119,538 — 492,646 Current portion of long-term debt — 29,426 — — 29,426 Total current liabilities — 659,581 180,227 — 839,808 Long-term liabilities: Long-term debt, net of debt issuance costs — 4,584,281 — — 4,584,281 Deferred income taxes — 1,285,829 10,964 — 1,296,793 Other long-term liabilities — 589,242 3,633 — 592,875 Total long-term liabilities — 6,459,352 14,597 — 6,473,949 Total member equity 943,131 943,131 3,541,121 (4,484,252 ) 943,131 Total liabilities and member equity $ 943,131 $ 8,062,064 $ 3,735,945 $ (4,484,252 ) $ 8,256,888 Fiscal year ended July 29, 2017 (in thousands) Company NMG Non- Guarantor Subsidiaries Eliminations Consolidated Revenues $ — $ 3,708,882 $ 997,111 $ — $ 4,705,993 Cost of goods sold including buying and occupancy costs (excluding depreciation) — 2,534,910 685,117 — 3,220,027 Selling, general and administrative expenses (excluding depreciation) — 921,195 208,114 — 1,129,309 Income from credit card program — (54,623 ) (5,459 ) — (60,082 ) Depreciation expense — 205,993 19,470 — 225,463 Amortization of intangible assets and favorable lease commitments — 54,640 49,391 — 104,031 Other expenses — 28,015 1,715 — 29,730 Impairment charges — 510,736 — — 510,736 Operating earnings (loss) — (491,984 ) 38,763 — (453,221 ) Interest expense, net — 295,717 (49 ) — 295,668 Intercompany royalty charges (income) — 150,719 (150,719 ) — — Equity in loss (earnings) of subsidiaries 531,759 (189,041 ) — (342,718 ) — Earnings (loss) before income taxes (531,759 ) (749,379 ) 189,531 342,718 (748,889 ) Income tax expense (benefit) — (217,620 ) 490 — (217,130 ) Net earnings (loss) $ (531,759 ) $ (531,759 ) $ 189,041 $ 342,718 $ (531,759 ) Total other comprehensive earnings (loss), net of tax 52,410 44,842 7,568 (52,410 ) 52,410 Total comprehensive earnings (loss) $ (479,349 ) $ (486,917 ) $ 196,609 $ 290,308 $ (479,349 ) Fiscal year ended July 30, 2016 (in thousands) Company NMG Non- Guarantor Subsidiaries Eliminations Consolidated Revenues $ — $ 3,963,977 $ 985,495 $ — $ 4,949,472 Cost of goods sold including buying and occupancy costs (excluding depreciation) — 2,660,197 662,311 — 3,322,508 Selling, general and administrative expenses (excluding depreciation) — 923,379 194,549 — 1,117,928 Income from credit card program — (55,070 ) (5,578 ) — (60,648 ) Depreciation expense — 205,011 21,857 — 226,868 Amortization of intangible assets and favorable lease commitments — 58,347 52,842 — 111,189 Other expenses — 22,283 4,844 — 27,127 Impairment charges — 466,155 — — 466,155 Operating earnings (loss) — (316,325 ) 54,670 — (261,655 ) Interest expense, net — 285,381 215 — 285,596 Intercompany royalty charges (income) — 150,285 (150,285 ) — — Equity in loss (earnings) of subsidiaries 406,110 (204,639 ) — (201,471 ) — Earnings (loss) before income taxes (406,110 ) (547,352 ) 204,740 201,471 (547,251 ) Income tax expense (benefit) — (141,242 ) 101 — (141,141 ) Net earnings (loss) $ (406,110 ) $ (406,110 ) $ 204,639 $ 201,471 $ (406,110 ) Total other comprehensive earnings (loss), net of tax (64,613 ) (62,331 ) (2,282 ) 64,613 (64,613 ) Total comprehensive earnings (loss) $ (470,723 ) $ (468,441 ) $ 202,357 $ 266,084 $ (470,723 ) Fiscal year ended August 1, 2015 (in thousands) Company NMG Non- Guarantor Subsidiaries Eliminations Consolidated Revenues $ — $ 4,127,954 $ 967,133 $ — $ 5,095,087 Cost of goods sold including buying and occupancy costs (excluding depreciation) — 2,677,767 627,711 — 3,305,478 Selling, general and administrative expenses (excluding depreciation) — 975,259 186,816 — 1,162,075 Income from credit card program — (47,434 ) (5,335 ) — (52,769 ) Depreciation expense — 163,737 21,813 — 185,550 Amortization of intangible assets and favorable lease commitments — 82,185 55,095 — 137,280 Other expenses — 31,881 7,593 — 39,474 Operating earnings (loss) — 244,559 73,440 — 317,999 Interest expense, net — 287,941 1,982 — 289,923 Intercompany royalty charges (income) — 148,678 (148,678 ) — — Equity in loss (earnings) of subsidiaries (14,949 ) (222,032 ) — 236,981 — Earnings (loss) before income taxes 14,949 29,972 220,136 (236,981 ) 28,076 Income tax expense (benefit) — 15,023 (1,896 ) — 13,127 Net earnings (loss) $ 14,949 $ 14,949 $ 222,032 $ (236,981 ) $ 14,949 Total other comprehensive earnings (loss), net of tax (33,799 ) (16,913 ) (16,886 ) 33,799 (33,799 ) Total comprehensive earnings (loss) $ (18,850 ) $ (1,964 ) $ 205,146 $ (203,182 ) $ (18,850 ) Fiscal year ended July 29, 2017 (in thousands) Company NMG Non- Guarantor Subsidiaries Eliminations Consolidated CASH FLOWS - OPERATING ACTIVITIES Net earnings (loss) $ (531,759 ) $ (531,759 ) $ 189,041 $ 342,718 $ (531,759 ) Adjustments to reconcile net earnings (loss) to net cash provided by (used for) operating activities: Depreciation and amortization expense — 285,143 68,861 — 354,004 Impairment charges — 510,736 — — 510,736 Deferred income taxes — (172,611 ) 1,459 — (171,152 ) Payment-in-kind interest — 16,599 — — 16,599 Other — (5,172 ) 1,928 — (3,244 ) Intercompany royalty income payable (receivable) — 150,719 (150,719 ) — — Equity in loss (earnings) of subsidiaries 531,759 (189,041 ) — (342,718 ) — Changes in operating assets and liabilities, net — 59,095 (87,305 ) — (28,210 ) Net cash provided by (used for) operating activities — 123,709 23,265 — 146,974 CASH FLOWS - INVESTING ACTIVITIES Capital expenditures — (171,372 ) (33,264 ) — (204,636 ) Investment in subsidiaries — (27,042 ) 27,042 — — Net cash provided by (used for) investing activities — (198,414 ) (6,222 ) — (204,636 ) CASH FLOWS - FINANCING ACTIVITIES Borrowings under Asset-Based Revolving Credit Facility — 889,000 — — 889,000 Repayment of borrowings — (820,426 ) — — (820,426 ) Payment of contingent earn-out obligation — — (22,857 ) — (22,857 ) Debt issuance costs paid — (5,359 ) — — (5,359 ) Net cash provided by (used for) financing activities — 63,215 (22,857 ) — 40,358 Effect of exchange rate changes on cash and cash equivalents — — 4,700 — 4,700 CASH AND CASH EQUIVALENTS Increase (decrease) during the period — (11,490 ) (1,114 ) — (12,604 ) Beginning balance — 39,791 22,052 — 61,843 Ending balance $ — $ 28,301 $ 20,938 $ — $ 49,239 Fiscal year ended July 30, 2016 (in thousands) Company NMG Non- Guarantor Subsidiaries Eliminations Consolidated CASH FLOWS—OPERATING ACTIVITIES Net earnings (loss) $ (406,110 ) $ (406,110 ) $ 204,639 $ 201,471 $ (406,110 ) Adjustments to reconcile net earnings (loss) to net cash provided by (used for) operating activities: Depreciation and amortization expense — 287,930 74,699 — 362,629 Impairment charges — 466,155 — — 466,155 Deferred income taxes — (97,167 ) (5,674 ) — (102,841 ) Other — (18,505 ) 6,560 — (11,945 ) Intercompany royalty income payable (receivable) — 150,285 (150,285 ) — — Equity in loss (earnings) of subsidiaries 406,110 (204,639 ) — (201,471 ) — Changes in operating assets and liabilities, net — 126,863 (124,159 ) — 2,704 Net cash provided by (used for) operating activities — 304,812 5,780 — 310,592 CASH FLOWS—INVESTING ACTIVITIES Capital expenditures — (254,094 ) (47,351 ) — (301,445 ) Acquisition of MyTheresa — — (896 ) — (896 ) Investment in subsidiaries — (30,204 ) 30,204 — — Net cash provided by (used for) investing activities — (284,298 ) (18,043 ) — (302,341 ) CASH FLOWS—FINANCING ACTIVITIES Borrowings under Asset-Based Revolving Credit Facility — 555,000 — — 555,000 Repayment of borrowings — (549,426 ) — — (549,426 ) Payment of contingent earn-out obligation — — (27,185 ) — (27,185 ) Intercompany notes payable (receivable) — (39,459 ) 39,459 — — Net cash provided by (used for) financing activities — (33,885 ) 12,274 — (21,611 ) Effect of exchange rate changes on cash and cash equivalents — — 2,229 — 2,229 CASH AND CASH EQUIVALENTS Increase (decrease) during the period — (13,371 ) 2,240 — (11,131 ) Beginning balance — 53,162 19,812 — 72,974 Ending balance $ — $ 39,791 $ 22,052 $ — $ 61,843 Fiscal year ended August 1, 2015 (in thousands) Company NMG Non- Guarantor Subsidiaries Eliminations Consolidated CASH FLOWS—OPERATING ACTIVITIES Net earnings (loss) $ 14,949 $ 14,949 $ 222,032 $ (236,981 ) $ 14,949 Adjustments to reconcile net earnings (loss) to net cash provided by (used for) operating activities: Depreciation and amortization expense — 270,482 76,908 — 347,390 Deferred income taxes — (62,143 ) (7,593 ) — (69,736 ) Other — (5,265 ) 22,977 — 17,712 Intercompany royalty income payable (receivable) — 148,678 (148,678 ) — — Equity in loss (earnings) of subsidiaries (14,949 ) (222,032 ) — 236,981 — Changes in operating assets and liabilities, net — 11,467 (92,470 ) — (81,003 ) Net cash provided by (used for) operating activities — 156,136 73,176 — 229,312 CASH FLOWS—INVESTING ACTIVITIES Capital expenditures — (248,286 ) (22,182 ) — (270,468 ) Acquisition of MyTheresa — — (181,727 ) — (181,727 ) Net cash provided by (used for) investing activities — (248,286 ) (203,909 ) — (452,195 ) CASH FLOWS—FINANCING ACTIVITIES Borrowings under Asset-Based Revolving Credit Facility — 530,000 — — 530,000 Repayment of borrowings — (429,427 ) — — (429,427 ) Intercompany notes payable (receivable) — (150,000 ) 150,000 — — Debt issuance costs paid — (265 ) — — (265 ) Net cash provided by (used for) financing activities — (49,692 ) 150,000 — 100,308 Effect of exchange rate changes on cash and cash equivalents — — (927 ) — (927 ) CASH AND CASH EQUIVALENTS Increase (decrease) during the period — (141,842 ) 18,340 — (123,502 ) Beginning balance — 195,004 1,472 — 196,476 Ending balance $ — $ 53,162 $ 19,812 $ — $ 72,974</t>
  </si>
  <si>
    <t>CONDENSED CONSOLIDATING FINANCIAL INFORMATION (with respect to NMG's obligations under the 2028 Debentures)</t>
  </si>
  <si>
    <t>Condensed Consolidating Financial Information (with respect to NMG's obligations under the 2028 Debentures)</t>
  </si>
  <si>
    <t>QUARTERLY FINANCIAL INFORMATION (UNAUDITED)</t>
  </si>
  <si>
    <t>Quarterly Financial Information Disclosure [Abstract]</t>
  </si>
  <si>
    <t>Quarterly Financial Information (Unaudited)</t>
  </si>
  <si>
    <t>QUARTERLY FINANCIAL INFORMATION (UNAUDITED) Fiscal year 2017 (in millions) First Quarter Second Quarter Third Quarter Fourth Quarter Total Revenues $ 1,079.1 $ 1,395.6 $ 1,111.4 $ 1,119.9 $ 4,706.0 Gross profit (1) 379.2 413.1 380.9 312.8 1,486.0 Net loss (2) (23.5 ) (117.1 ) (24.9 ) (366.3 ) (531.8 ) Fiscal year 2016 First Quarter Second Quarter Third Quarter Fourth Quarter Total Revenues $ 1,164.9 $ 1,487.0 $ 1,169.3 $ 1,128.3 $ 4,949.5 Gross profit (1) 428.8 460.7 425.8 311.7 1,627.0 Net earnings (loss) (2) (10.5 ) 7.9 3.8 (407.3 ) (406.1 ) (1) Gross profit includes revenues less cost of goods sold including buying and occupancy costs (excluding depreciation). (2) For fiscal years 2017 and 2016, net earnings (loss) includes pretax impairment charges to writedown the net carrying value of certain tradenames, goodwill and long-lived assets to fair value, which were as follows: Fiscal year 2017 Fiscal year 2016 (in thousands) Second Fourth Total Fourth Total Tradenames $ 150.1 $ 159.6 $ 309.7 $ 228.9 $ 228.9 Goodwill — 196.2 196.2 199.2 199.2 Long-lived assets 3.7 1.2 4.8 38.1 38.1 Total $ 153.8 $ 357.0 $ 510.7 $ 466.2 $ 466.2</t>
  </si>
  <si>
    <t>SCHEDULE II VALUATION AND QUALIFYING ACCOUNTS AND RESERVES</t>
  </si>
  <si>
    <t>Valuation and Qualifying Accounts [Abstract]</t>
  </si>
  <si>
    <t>Schedule II Valuation and Qualifying Accounts and Reserves</t>
  </si>
  <si>
    <t>NEIMAN MARCUS GROUP LTD LLC VALUATION AND QUALIFYING ACCOUNTS AND RESERVES (in thousands) Three years ended July 29, 2017 Column A Column B Column C Column D Column E Additions Description Balance at Beginning of Period Charged to Costs and Expenses Charged to Other Accounts Deductions Balance at End of Period Reserve for estimated sales returns Year ended July 29, 2017 $ 45,336 $ 944,682 $ — $ (943,012 ) (B) $ 47,006 Year ended July 30, 2016 $ 44,046 $ 977,811 $ — $ (976,521 ) (B) $ 45,336 Year ended August 1, 2015 $ 38,869 $ 953,238 $ — $ (948,061 ) (B) $ 44,046 Reserves for self-insurance (A) Year ended July 29, 2017 $ 36,197 $ 69,095 $ — $ (68,747 ) (C) $ 36,545 Year ended July 30, 2016 $ 37,943 $ 75,821 $ — $ (77,567 ) (C) $ 36,197 Year ended August 1, 2015 $ 38,732 $ 76,306 $ — $ (77,095 ) (C) $ 37,943 (A) Reserves for self-insurance relate to our medical, dental, worker's compensation and general liability plans. (B) Gross margin on actual sales returns, net of commissions. (C) Claims and expenses paid, net of employee contributions.</t>
  </si>
  <si>
    <t>Subsequent Events</t>
  </si>
  <si>
    <t>Subsequent Events [Abstract]</t>
  </si>
  <si>
    <t>SUBSEQUENT EVENTS In September 2017, the Compensation Committee determined that the exercise prices of certain time-vested non-qualified stock options were higher than the current fair market value of Parent's common stock. Additionally, the Compensation Committee determined that the remaining contractual life of certain Co-Invest Options was not sufficient to adequately incentivize the option holders. On September 8, 2017, the Compensation Committee approved modifications to certain of these stock-based awards in order to enhance the retentive value of these options. [TO BE CONFORMED TO CD&amp;A ONCE UPDATED THERE] During fiscal year 2017, we began a process to assess our Last Call footprint and closed four of our Last Call stores. On September 12, 2017, we announced that we will be closing ten additional Last Call stores in fiscal year 2018 in order to optimize our Last Call store portfolio. In connection with the store closings, we expect to incur charges primarily related to lease termination obligation expenses, severance and transition costs as the store closings are executed in fiscal year 2018. These store closings will eliminate approximately 240 positions. We will continue to evaluate our off-price business and optimize the operations of Last Call in the future.</t>
  </si>
  <si>
    <t>SUMMARY OF SIGNIFICANT ACCOUNTING POLICIES (Policies)</t>
  </si>
  <si>
    <t>Basis of Presentation</t>
  </si>
  <si>
    <t xml:space="preserve">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fiscal year 2017 relate to the fifty-two weeks ended July 29, 2017 , (ii) fiscal year 2016 relate to the fifty-two weeks ended July 30, 2016 and (iii) fiscal year 2015 relate to the fifty-two weeks ended August 1, 2015. </t>
  </si>
  <si>
    <t>Estimates and Critical Accounting Policies</t>
  </si>
  <si>
    <t>ESTIMATES AND CRITICAL ACCOUNTING POLICIES We are required to make estimates and assumptions about future events in preparing our financial statements in conformity with generally accepted accounting principles ("GAAP"). These estimates and assumptions affect the amounts of assets, liabilities, revenues and expenses and the disclosure of gain and loss contingencies at the date of the accompanying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solidated Financial Statements.</t>
  </si>
  <si>
    <t>Purchase Accounting</t>
  </si>
  <si>
    <t>Purchase Accounting. We account for acquisitions in accordance with the provisions of Accounting Standards Codification ("ASC") Topic 805, Business Combinations , whereby the purchase price paid to effect the acquisitions was allocated to state the acquired assets and liabilities at fair value. The Acquisition and the allocation of the purchase price were recorded for accounting purposes as of November 2, 2013, the end of our first quarter of fiscal year 2014. The MyTheresa acquisition and the allocation of the purchase price were recorded for accounting purposes as of November 1, 2014, the end of our first quarter of fiscal year 2015. In connection with the allocations of the purchase price, we made estimates of the fair values of our long-lived and intangible assets based upon assumptions related to the future cash flows, discount rates and asset lives utilizing currently available information, and in some cases, valuation results from independent valuation specialists, which resulted in increases in the carrying value of our property and equipment and inventory, the revaluation of intangible assets for our tradenames, customer lists and favorable lease commitments, the revaluation of our long-term benefit plan obligations and, with respect to the MyTheresa acquisition, the recording of our contingent earn-out obligation at estimated fair value, among other things.</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t>
  </si>
  <si>
    <t>Cash and Cash Equivalents</t>
  </si>
  <si>
    <t xml:space="preserve">Cash and Cash Equivalents.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t>
  </si>
  <si>
    <t>Merchandise Inventories and Cost of Goods Sold</t>
  </si>
  <si>
    <t>Merchandise Inventories and Cost of Goods Sold.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in the Consolidated Financial Statemen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 The areas requiring significant management judgment related to the valuation of our inventories include (i) setting the original retail value for the merchandise held for sale, (ii) recognizing merchandise for which the customer’s perception of value has declined and appropriately marking the retail value of the merchandise down to the perceived value and (iii)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i) determination of original retail values for merchandise held for sale, (ii) identification of declines in perceived value of inventories and processing the appropriate retail value markdowns and (iii) overly optimistic or conservative estimation of shrinkage. In prior years, we have not made material changes to our estimates of shrinkage or markdown requirements on inventories held as of the end of our fiscal years. 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partially on the level of markdowns taken and did not have a significant impact on the year-over-year change in gross margin during fiscal years 2017 , 2016 or 2015 . We received vendor allowances of $83.6 million , or 1.8% of revenues, in fiscal year 2017 , $100.8 million , or 2.0% of revenues, in fiscal year 2016 and $94.8 million , or 1.9% of revenues, in fiscal year 2015 . We obtain certain merchandise, primarily precious jewelry, on a consignment basis to expand our product assortment. Consignment merchandise held by us with a cost basis of $393.1 million at July 29, 2017 and $416.5 million at July 30, 2016 is not reflected in our Consolidated Balance Sheets. Cost of goods sold also includes delivery charges we pay to third party carriers and other costs related to the fulfillment of customer orders not delivered at the point-of-sale.</t>
  </si>
  <si>
    <t>Long-lived Assets</t>
  </si>
  <si>
    <t>Long-lived Assets.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 . We assess the recoverability of the carrying values of our store assets, consisting of property and equipment, customer lists and favorable lease commitments, annually and upon the occurrence of certain events. The recoverability assessment with respect to our long-lived assets is performed at the store level. This assessment is based upon the comparison of the undiscounted cash flows anticipated to be generated from the store to the net carrying value of the store assets. To the extent the undiscounted store-level cash flows are not sufficient to recover the net carrying value of the store assets, the assets are impaired and written down to their estimated fair value based upon discounted future cash flows. Based upon the review of our store-level assets, we identified certain property and equipment, other definite-lived intangible assets and favorable lease commitments to be impaired by $4.8 million in fiscal year 2017 and $38.1 million in fiscal year 2016. The recoverability assessment related to store-level assets requires judgments and estimates of future revenues, gross margin rates and store expenses. We base these estimates upon our past and expected future performance. We believe our estimates are appropriate in light of current and future market conditions and the best information available at the assessment date. However, future impairment charges could be required if we do not achieve our current revenue or cash flow projections.</t>
  </si>
  <si>
    <t>Intangible Assets Subject to Amortization</t>
  </si>
  <si>
    <t>Intangible Assets Subject to Amortization. Favorable lease commitments are amortized straight-line over the remaining lives of the leases, ranging from four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t>
  </si>
  <si>
    <t>Indefinite-lived Intangible Assets and Goodwill</t>
  </si>
  <si>
    <t>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If the recorded carrying value of the tradename exceeds its estimated fair value, an impairment charge is recorded to write the tradename down to its estimated fair value. Based upon the review of our tradenames in fiscal years 2017 and 2016, we determined certain of our tradenames were impaired and recorded impairment charges aggregating $309.7 million in fiscal year 2017 and $228.9 million in fiscal year 2016. Pursuant to current accounting guidance related to the testing of goodwill for impairment adopted in the fourth quarter of fiscal year 2017, the assessment of the recoverability of the goodwill associated with our Neiman Marcus, Bergdorf Goodman and MyTheresa reporting units involves the comparison of the estimated enterprise fair value of each of our reporting units to its recorded carrying value. We estimate the enterprise fair value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based on our estimated weighted average cost of capital, used to discount our estimated future cash flow projections to their present value (or estimated fair value). If the recorded carrying value of a reporting unit exceeds its estimated enterprise fair value, an impairment charge is recorded to goodwill for the amount by which the carrying amount exceeds the reporting unit's fair value. Based upon the review of our recorded goodwill balances, we determined that certain of our goodwill balances were impaired and recorded impairment charges aggregating $196.2 million in fiscal year 2017. Prior to the adoption of the new accounting guidance, our assessment process involved a second step in which we allocated the enterprise fair value to the fair value of the reporting unit's net assets. Any enterprise value in excess of amounts allocated to such net assets represented the implied fair value of goodwill for that reporting unit. If the carrying value of goodwill for a reporting unit exceeded the implied fair value of goodwill, an impairment charge was recorded to write goodwill down to its fair value. The assessment performed in the fourth quarter of fiscal year 2016 was performed utilizing the two-step process. Based on this process, we determined that certain of our goodwill balances were impaired and recorded impairment charges aggregating $199.2 million in fiscal year 2016. 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and future market conditions and the best information available at the assessment date. However, future impairment charges could be required if we do not achieve our current cash flow, revenue and profitability projections, market royalty rates decrease or the weighted average cost of capital increases.</t>
  </si>
  <si>
    <t>Leases</t>
  </si>
  <si>
    <t>Leases. We lease a significant portion of our retail stores and office facilities. Stores we own are often subject to ground leases. The terms of our real estate leases, including renewal options, range from ten to 130 years. Most leases provide for fixed monthly minimum rentals or contingent rentals based upon sales in excess of stated amounts and normally require us to pay real estate taxes, insurance, common area maintenance costs and other occupancy costs. For leases that contain predetermined, fixed calculations of minimum rentals, we recognize rent expense on a straight-line basis over the lease term. We recognize contingent rent expenses when it is probable that the sales thresholds will be reached during the year. We typically receive cash allowances from developers related to the construction of our stores. We record these allowances as deferred real estate credits, which we recognize as a reduction of rent expense on a straight-line basis over the lease term beginning with the date we take possession of the leased asset. We received construction allowances aggregating $37.4 million in fiscal year 2017 , $38.3 million in fiscal year 2016 and $34.7 million in fiscal year 2015. In some cases, a developer will construct a retail store to our requirements pursuant to a lease agreement between the developer and the Company. Typically, the lease agreement provides for the construction and financing of the store shell by the developer and our subsequent construction and financing of the interior finish-out of the store. Since we are involved in the construction of the leased store in these types of arrangements, we must consider the nature and extent of our involvement during the construction period which, in some cases, may result in us being deemed the accounting owner of the construction project. In such cases, ASC Topic 840, Leases , ("ASC Topic 840") requires that we record an asset for the developer's construction costs related to the store shell (included in construction in progress) and recognize an offsetting deferred financing obligation. Upon completion of the project, we perform a sale-leaseback analysis to determine if these assets and the related financing obligation can be derecognized from our Consolidated Balance Sheets. Capitalized costs incurred by a developer aggregated $96.9 million at July 29, 2017 and $46.1 million at July 30, 2016 related to a retail store under construction.</t>
  </si>
  <si>
    <t>Benefit Plans</t>
  </si>
  <si>
    <t>Benefit Plans.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tilize a spot rate methodology in the estimation of the interest cost component of net periodic benefit cost, which uses the individual spot rates along the yield curve corresponding to benefit payments. The Pension Plan, SERP Plan and Postretirement Plan are valued as of the end of each fiscal year. As of the third quarter of fiscal year 2010, benefits offered to all employees under our Pension Plan and SERP Plan were frozen. Significant assumptions related to the calculation of our obligations include the discount rates used to calculate the present value of benefit obligations to be paid in the future, the expected long-term rate of return on assets held by the Pension Plan and the health care cost trend rate for the Postretirement Plan, as more fully described in Note 11. We review these assumptions annually based upon currently available information, including information provided by our actuaries. Our obligations related to our employee benefit plans are included in other long-term liabilities.</t>
  </si>
  <si>
    <t>Self-insurance and Other Employee Benefit Reserves</t>
  </si>
  <si>
    <t>Self-insurance and Other Employee Benefit Reserves.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t>
  </si>
  <si>
    <t>Derivative Financial Instruments. We enter into derivative financial instruments, primarily interest rate swap and c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t>
  </si>
  <si>
    <t>Revenues.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 Delivery and processing revenues were $58.7 million in fiscal year 2017 , $50.6 million in fiscal year 2016 and $50.1 million in fiscal year 2015 . Revenues are reduced when customers return goods previously purchased. We maintain reserves for anticipated sales returns primarily based on our historical trends related to returns by our customers. Our reserves for anticipated sales returns were $47.0 million at July 29, 2017 and $45.3 million at July 30, 2016 .</t>
  </si>
  <si>
    <t>Buying and Occupancy Costs</t>
  </si>
  <si>
    <t>Buying and Occupancy Costs. Our buying costs consist primarily of salaries and expenses incurred by our merchandising and buying operations. Occupancy costs primarily include rent, property taxes and operating costs of our retail, distribution and support facilities and exclude depreciation expense.</t>
  </si>
  <si>
    <t>Selling, General and Administrative Expenses (Excluding Depreciation)</t>
  </si>
  <si>
    <t xml:space="preserve">Selling, General and Administrative Expenses (Excluding Depreciation). Selling, general and administrative expenses consist principally of costs related to employee compensation and benefits in the selling and administrative support areas and advertising and marketing costs. We receive allowances from certain merchandise vendors in connection with compensation programs for employees who sell the vendors’ merchandise. These allowances are netted against the related compensation expenses that we incur. Amounts received from vendors related to compensation programs were $62.4 million , or 1.3% of revenues, in fiscal year 2017 , $70.3 million , or 1.4% of revenues, in fiscal year 2016 and $76.4 million , or 1.5% of revenues, in fiscal year 2015. 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nd digital media. Advertising allowances fluctuate based on the level of advertising expenses incurred and are recorded as a reduction of our advertising costs when earned. Advertising allowances were approximately $50.1 million , or 1.1% of revenues, in fiscal year 2017 , $54.8 million , or 1.1% of revenues, in fiscal year 2016 and $55.0 million , or 1.1% of revenues, in fiscal year 2015. 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months. We expense the costs incurred to produce the photographic content on our websites, as well as website design and web marketing costs, as incurred. </t>
  </si>
  <si>
    <t>Stock Compensation</t>
  </si>
  <si>
    <t>Stock Compensation. At the date of grant, the stock option exercise price equals or exceeds the fair market value of Parent's common stock. Because Parent is privately held and there is no public market for its common stock, the fair market value of Parent's common stock is determined by the Board of Directors of Parent (the "Parent Board") or the Compensation Committee, as applicable, at the time option grants are awarded. The estimate of the fair market value of Parent's common stock utilizes both discounted cash flow techniques and the review of market data and involves assumptions regarding a number of complex and subjective variables. Significant inputs to the common stock valuation model include: • future revenue, cash flow and/or profitability projections; • growth assumptions for future revenues as well as future gross margin rates, expense rates, capital expenditures and other estimates; • rates, based on our estimated weighted average cost of capital, used to discount the estimated cash flow projections to their present value (or estimated fair value); • recent transactions and valuation multiples for publicly held companies deemed similar to Parent; • economic conditions and other factors deemed material to the valuation process; and • valuations of Parent performed by third parties.</t>
  </si>
  <si>
    <t>Income from Credit Card Program</t>
  </si>
  <si>
    <t>Income from Credit Card Program .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rom Capital One for marketing and servicing activities we provide to Capital One. We recognize income from our credit card program when earned.</t>
  </si>
  <si>
    <t>Gift Cards</t>
  </si>
  <si>
    <t xml:space="preserve">Gift Cards. The gift cards sold to our customers have no stated expiration dates and, in some cases, are subject to actual and/or potential escheatment rights in various of the jurisdictions in which we operate. </t>
  </si>
  <si>
    <t>Loyalty Programs</t>
  </si>
  <si>
    <t>Loyalty Program.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t>
  </si>
  <si>
    <t>Income Taxes.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t>
  </si>
  <si>
    <t>Foreign Currency</t>
  </si>
  <si>
    <t>Foreign Currency. We translate the assets and liabilities denominated in a foreign currency into U.S. dollars using the exchange rate in effect at the balance sheet date. Revenues and expenses are translated into U.S. dollars using weighted average exchange rates during the year. We record these translation adjustments as a component of accumulated other comprehensive loss on the Consolidated Balance Shee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Newly Adopted and Recent Accounting Pronouncements</t>
  </si>
  <si>
    <t>Newly Adopted Accounting Pronouncements. In April 2015, the Financial Accounting Standards Board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We adopted this guidance in the first quarter of fiscal year 2017 on a prospective basis. The adoption of this guidance did not have a material impact on our Consolidated Financial Statements. In January 2017, the FASB issued guidance to simplify how an entity is required to test goodwill for impairment. The new standard allows (i) entities to perform annual, or interim, goodwill impairment testing by comparing the reporting unit's fair value with its carrying amount and (ii) recognize impairment charges for the amount by which the carrying amount exceeds the reporting unit’s fair value. Pursuant to prior guidance, a goodwill impairment loss was determined by comparing the implied fair value of a reporting unit's goodwill with the carrying amount of that goodwill. In computing the implied fair value of goodwill, an entity had to perform procedures to determine the fair value of its assets and liabilities at the impairment testing date consistent with procedures that are required in determining the fair value of assets acquired and liabilities assumed in a business combination. We adopted this guidance in fiscal year 2017 on a prospective basis in connection with our assessment of the recoverability of the carrying values of our indefinite-lived intangible assets and goodwill. Prior to adopting this guidance, our assessment process involved a second step in which we allocated the enterprise fair value to the fair value of the reporting unit's net assets. Any enterprise value in excess of amounts allocated to such net assets represented the implied fair value of goodwill for that reporting unit. If the carrying value of goodwill for a reporting unit exceeded the implied fair value of goodwill, an impairment charge was recorded to write goodwill down to its fair value. The assessment performed in the fourth quarter of fiscal year 2016 was performed utilizing the two-step process. Recent Accounting Pronouncements. In March 2016,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This new guidance is effective for us as of the first quarter of fiscal year 2018. In May 2014, the FASB issued guidance to clarify the principles for revenue recognition. The standard outlines a single comprehensive model for entities to use in accounting for revenue arising from contracts with customers and supersedes previous revenue recognition guidance. While our evaluation of the impact of adopting this standard is ongoing, we believe the new guidance will impact our accounting for sales returns, our loyalty program and certain promotional programs. This new guidance is effective for us no earlier than the first quarter of fiscal year 2019. In May 2017, the FASB issued guidance to clarify which changes to the terms or conditions of a share-based payment award require an entity to apply modification accounting. The standard requires modification accounting only if changes in the terms or conditions results in changes of the fair value, the vesting conditions or the classification of the award as an equity instrument or a liability. This new guidance is effective for us as of the first quarter of fiscal year 2019.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In August 2017, the FASB issued guidance to simplify how hedge accounting arrangements are accounted for and presented in the financial statements, including the assessment of hedge effectiveness. Under the new standard, all changes in the value of the hedging instrument included in the assessment of effectiveness will be recorded in other comprehensive income and reclassified to earnings in the same income statement line item when the hedged item affects earnings. This new guidance is effective for us as of the first quarter of fiscal year 2020. With respect to each of the recent accounting pronouncements described above, we are currently evaluating which application methods to adopt and the impact of adopting these new accounting standards on our Consolidated Financial Statements.</t>
  </si>
  <si>
    <t>SUMMARY OF SIGNIFICANT ACCOUNTING POLICIES (Tables)</t>
  </si>
  <si>
    <t>Total estimated amortization of all acquisition-related intangible assets for the next five fiscal years</t>
  </si>
  <si>
    <t>Total amortization of all intangible assets recorded in connection with acquisitions for the next five fiscal years is currently estimated as follows (in thousands): 2018 $ 97,960 2019 94,943 2020 88,247 2021 82,321 2022 82,473</t>
  </si>
  <si>
    <t>FAIR VALUE MEASUREMENTS (Tables)</t>
  </si>
  <si>
    <t>Schedule of the Company's financial assets that are required to be measured at fair value on a recurring basis</t>
  </si>
  <si>
    <t>The following table shows the Company’s financial assets and liabilities that are required to be measured at fair value on a recurring basis in our Consolidated Balance Sheets: (in thousands) Fair Value Hierarchy July 29, July 30, Assets: Interest rate swaps (included in other long-term assets) Level 2 $ 3,628 $ — Liabilities: Interest rate swaps (included in other long-term liabilities) Level 2 — 13,167 Contingent earn-out obligation (included in accrued liabilities) Level 3 — 26,264 Stock-based award liability (included in other long-term liabilities) Level 3 1,344 5,500</t>
  </si>
  <si>
    <t>Schedule of fair value of long-term debt determined on a non-recurring basis</t>
  </si>
  <si>
    <t xml:space="preserve">We determine the fair value of our long-term debt on a non-recurring basis, which results are summarized as follows: July 29, 2017 July 30, 2016 (in thousands) Fair Value Hierarchy Carrying Value Fair Value Carrying Value Fair Value Long-term debt: Asset-Based Revolving Credit Facility Level 2 $ 263,000 $ 263,000 $ 165,000 $ 165,000 Senior Secured Term Loan Facility Level 2 2,839,633 2,113,766 2,869,059 2,705,896 Cash Pay Notes Level 2 960,000 532,253 960,000 818,995 PIK Toggle Notes Level 2 600,000 297,000 600,000 480,000 2028 Debentures Level 2 122,677 87,490 122,463 120,325 </t>
  </si>
  <si>
    <t>PROPERTY AND EQUIPMENT, NET (Tables)</t>
  </si>
  <si>
    <t>Significant components of property and equipment, net</t>
  </si>
  <si>
    <t>The significant components of our net property and equipment are as follows: (in thousands) July 29, July 30, Land, buildings and improvements $ 1,280,214 $ 1,237,568 Fixtures and equipment 914,489 699,469 Construction in progress 145,108 201,903 2,339,811 2,138,940 Less: accumulated depreciation 752,850 550,819 Property and equipment, net $ 1,586,961 $ 1,588,121</t>
  </si>
  <si>
    <t>INTANGIBLE ASSETS, NET AND GOODWILL (Tables)</t>
  </si>
  <si>
    <t>Significant components of intangible assets and goodwill, by reportable operating segments</t>
  </si>
  <si>
    <t xml:space="preserve">The significant components of our intangible assets and goodwill are as follows: (in thousands) Favorable Lease Commitments Other Definite-lived Intangible Assets Tradenames Goodwill Balance at August 1, 2015 $ 1,040,440 $ 521,275 $ 2,036,847 $ 2,272,483 Amortization (54,178 ) (57,011 ) — — Impairment of goodwill and intangible assets (201 ) (12,433 ) (228,877 ) (199,218 ) Foreign currency translation adjustment — (109 ) (724 ) (447 ) Write-offs related to facility closures and other (527 ) — — — Balance at July 30, 2016 $ 985,534 $ 451,722 $ 1,807,246 $ 2,072,818 Amortization (53,262 ) (50,769 ) — — Impairment of goodwill and intangible assets (1,687 ) — (309,744 ) (196,164 ) Foreign currency translation adjustment — 128 2,248 4,240 Balance at July 29, 2017 $ 930,585 $ 401,081 $ 1,499,750 $ 1,880,894 Total accumulated amortization at July 29, 2017 $ 200,438 $ 299,451 </t>
  </si>
  <si>
    <t>IMPAIRMENT CHARGES (Tables)</t>
  </si>
  <si>
    <t>Schedule of Asset Impairment Charges</t>
  </si>
  <si>
    <t>Based upon our assessment of current economic conditions, our expectations of future business conditions and trends, our projected revenues, earnings, and cash flows as well as other market factors such as the weighted average cost of capital and valuation multiples, we determined that impairment charges were required to state certain of our intangible and long-lived assets to their estimated fair value as follows: Fiscal year ended (in thousands) July 29, 2017 July 30, 2016 Tradenames $ 309,744 $ 228,877 Goodwill 196,164 199,218 Property and equipment 3,141 25,426 Other definite-lived intangible assets 1,687 12,634 Total $ 510,736 $ 466,155</t>
  </si>
  <si>
    <t>ACCRUED LIABILITIES (Tables)</t>
  </si>
  <si>
    <t>Schedule of significant components of accrued liabilities</t>
  </si>
  <si>
    <t>The significant components of accrued liabilities are as follows: (in thousands) July 29, July 30, Accrued salaries and related liabilities $ 64,293 $ 66,009 Amounts due customers 140,330 132,805 Self-insurance reserves 36,545 36,197 Interest payable 31,935 59,781 Sales returns reserves 47,006 45,336 Sales taxes payable 28,811 26,688 Contingent earn-out obligation — 26,264 Other 108,017 99,566 Total $ 456,937 $ 492,646</t>
  </si>
  <si>
    <t>LONG-TERM DEBT (Tables)</t>
  </si>
  <si>
    <t>Schedule of significant components of long-term debt</t>
  </si>
  <si>
    <t>The significant components of our long-term debt are as follows: (in thousands) Interest Rate July 29, July 30, Asset-Based Revolving Credit Facility variable $ 263,000 $ 165,000 Senior Secured Term Loan Facility variable 2,839,633 2,869,059 mytheresa.com Credit Facilities 2.25%/2.39% — — Cash Pay Notes 8.00% 960,000 960,000 PIK Toggle Notes 8.75%/9.50% 600,000 600,000 2028 Debentures 7.125% 122,677 122,463 Total debt 4,785,310 4,716,522 Less: current portion of Senior Secured Term Loan Facility (29,426 ) (29,426 ) Less: unamortized debt issuance costs (80,344 ) (102,815 ) Long-term debt, net of debt issuance costs $ 4,675,540 $ 4,584,281</t>
  </si>
  <si>
    <t>Schedule of annual maturities of long-term debt during the next five fiscal years and thereafter</t>
  </si>
  <si>
    <t>At July 29, 2017 , annual maturities of long-term debt during the next five fiscal years and thereafter are as follows (in millions): 2018 $ 29.4 2019 29.4 2020 29.4 2021 3,014.4 2022 1,560.0 Thereafter 122.7</t>
  </si>
  <si>
    <t>Schedule of significant components of interest expense</t>
  </si>
  <si>
    <t>The significant components of interest expense are as follows: Fiscal year ended (in thousands) July 29, July 30, August 1, Asset-Based Revolving Credit Facility $ 7,022 $ 3,104 $ 1,463 Senior Secured Term Loan Facility 130,129 124,775 125,558 mytheresa.com Credit Facilities 58 23 8 Cash Pay Notes 76,800 76,800 76,800 PIK Toggle Notes 53,810 52,500 52,500 2028 Debentures 8,906 8,906 8,906 Amortization of debt issue costs 24,510 24,572 24,560 Capitalized interest (6,270 ) (7,298 ) (2,361 ) Other, net 703 2,214 2,489 Interest expense, net $ 295,668 $ 285,596 $ 289,923</t>
  </si>
  <si>
    <t>DERIVATIVE FINANCIAL INSTRUMENTS (Tables)</t>
  </si>
  <si>
    <t>Schedule of Interest Rate Derivatives</t>
  </si>
  <si>
    <t>A summary of the recorded amounts related to our interest rate swaps and interest rate caps reflected in our Consolidated Statements of Operations is as follows: Fiscal year ended (in thousands) July 29, 2017 July 30, 2016 August 1, 2015 Realized hedging losses related to interest rate swaps – included in net interest expense $ 5,191 $ — $ — Realized hedging losses related to interest rate caps – included in net interest expense 1,424 576 — Total $ 6,615 $ 576 $ —</t>
  </si>
  <si>
    <t>INCOME TAXES (Tables)</t>
  </si>
  <si>
    <t>Schedule of significant components of income tax expense</t>
  </si>
  <si>
    <t>The significant components of income tax expense (benefit) are as follows: Fiscal year ended (in thousands) July 29, July 30, August 1, Current: Federal $ (38,337 ) $ (36,557 ) $ 73,928 State (8,567 ) (7,691 ) 7,955 Foreign 926 5,948 980 (45,978 ) (38,300 ) 82,863 Deferred: Federal (148,359 ) (78,804 ) (60,780 ) State (22,357 ) (18,189 ) (6,080 ) Foreign (436 ) (5,848 ) (2,876 ) (171,152 ) (102,841 ) (69,736 ) Income tax expense (benefit) $ (217,130 ) $ (141,141 ) $ 13,127</t>
  </si>
  <si>
    <t>Schedule of income before income tax, domestic and foreign</t>
  </si>
  <si>
    <t>The significant components of earnings (loss) before income taxes are as follows: Fiscal year ended (in thousands) July 29, July 30, August 1, United States $ (752,705 ) $ (542,310 ) $ 38,399 Foreign 3,816 (4,941 ) (10,323 ) Earnings (loss) before income taxes $ (748,889 ) $ (547,251 ) $ 28,076</t>
  </si>
  <si>
    <t>Schedule of reconciliation of income tax expense to the amount calculated based on federal and state statutory rates</t>
  </si>
  <si>
    <t>A reconciliation of income tax expense (benefit) to the amount calculated based on the federal and state statutory rates is as follows: Fiscal year ended (in thousands) July 29, July 30, August 1, Income tax expense (benefit) at statutory rate $ (262,111 ) $ (191,538 ) $ 9,827 State income taxes, net of federal income tax benefit (21,132 ) (15,480 ) 1,235 Impact of non-deductible expenses, including goodwill impairment 64,875 64,372 3,330 Tax expense (benefit) related to tax settlements and other changes in tax liabilities (2,022 ) (554 ) (555 ) Impact of foreign tax differential 51 377 (706 ) Unbenefitted losses of foreign subsidiary 703 1,444 — Other 2,506 238 (4 ) Total $ (217,130 ) $ (141,141 ) $ 13,127 Effective tax rate 29.0 % 25.8 % 46.8 %</t>
  </si>
  <si>
    <t>Schedule of significant components of net deferred income tax asset (liability)</t>
  </si>
  <si>
    <t>Significant components of our net deferred income tax asset (liability) are as follows: (in thousands) July 29, July 30, Deferred income tax assets: Accruals and reserves $ 34,727 $ 31,628 Employee benefits 179,565 202,778 Other 72,882 36,406 Total deferred tax assets $ 287,174 $ 270,812 Deferred income tax liabilities: Inventory $ (13,264 ) $ (10,125 ) Depreciation and amortization (322,184 ) (285,563 ) Intangible assets (1,083,459 ) (1,241,497 ) Other (25,100 ) (30,420 ) Total deferred tax liabilities (1,444,007 ) (1,567,605 ) Net deferred income tax liability $ (1,156,833 ) $ (1,296,793 )</t>
  </si>
  <si>
    <t>Schedule of reconciliation of the beginning and ending amounts of unrecognized tax benefits</t>
  </si>
  <si>
    <t>A reconciliation of the beginning and ending amounts of unrecognized tax benefits is as follows: (in thousands) July 29, July 30, Balance at beginning of fiscal year $ 3,661 $ 1,854 Gross amount of decreases for prior year tax positions (3,005 ) (1,290 ) Gross amount of increases for current year tax positions 1,533 3,097 Balance at end of fiscal year $ 2,189 $ 3,661</t>
  </si>
  <si>
    <t>EMPLOYEE BENEFIT PLANS (Tables)</t>
  </si>
  <si>
    <t>Schedule of obligations for employee benefit plans included in other long-term liabilities</t>
  </si>
  <si>
    <t>Our obligations for employee benefit plans, included in other long-term liabilities, are as follows: (in thousands) July 29, July 30, Pension Plan: Projected benefit obligation $ 620,900 $ 683,493 Less: Plan assets (380,163 ) (383,817 ) Pension Plan, net 240,737 299,676 SERP Plan 112,739 118,484 Postretirement Plan 6,916 8,600 360,392 426,760 Less: current portion (7,803 ) (7,345 ) Long-term portion of benefit obligations $ 352,589 $ 419,415</t>
  </si>
  <si>
    <t>Schedule of changes in obligations</t>
  </si>
  <si>
    <t>Changes in our obligations pursuant to our Pension Plan, SERP Plan and Postretirement Plan during fiscal years 2017 and 2016 are as follows: Pension Plan SERP Plan Postretirement Plan Fiscal years Fiscal years Fiscal years (in thousands) 2017 2016 2017 2016 2017 2016 Projected benefit obligations: Beginning of year $ 683,493 $ 612,762 $ 118,484 $ 111,157 $ 8,600 $ 9,121 Service cost — — — — 1 3 Interest cost 19,479 21,716 3,134 3,569 219 285 Actuarial (gain) loss (56,329 ) 72,786 (3,270 ) 8,862 (1,006 ) (193 ) Benefits paid, net (25,743 ) (23,771 ) (5,609 ) (5,104 ) (898 ) (616 ) End of year $ 620,900 $ 683,493 $ 112,739 $ 118,484 $ 6,916 $ 8,600</t>
  </si>
  <si>
    <t>Schedule of components of the expenses incurred</t>
  </si>
  <si>
    <t>The components of the expenses (income) we incurred under our Pension Plan, SERP Plan and Postretirement Plan are as follows: Fiscal year ended (in thousands) July 29, July 30, August 1, Pension Plan: Interest cost $ 19,479 $ 21,716 $ 25,527 Expected return on plan assets (21,323 ) (23,229 ) (24,935 ) Net amortization of losses 2,653 — — Pension Plan expense (income) $ 809 $ (1,513 ) $ 592 SERP Plan: Interest cost $ 3,134 $ 3,569 $ 4,505 Net amortization of losses 93 — — SERP Plan expense $ 3,227 $ 3,569 $ 4,505 Postretirement Plan: Service cost $ 1 $ 3 $ 11 Interest cost 219 285 451 Net amortization of gains (585 ) (582 ) (372 ) Postretirement Plan expense (income) $ (365 ) $ (294 ) $ 90</t>
  </si>
  <si>
    <t>Summary of expected benefit payments</t>
  </si>
  <si>
    <t>A summary of expected benefit payments related to our Pension Plan, SERP Plan and Postretirement Plan is as follows: Pension SERP Postretirement (in thousands) Plan Plan Plan Fiscal year 2018 $ 28,299 $ 7,271 $ 532 Fiscal year 2019 29,578 7,070 490 Fiscal year 2020 30,708 7,193 439 Fiscal year 2021 31,856 7,297 448 Fiscal year 2022 32,958 7,350 427 Fiscal years 2023-2027 177,469 35,680 2,034</t>
  </si>
  <si>
    <t>Schedule of changes in assets held</t>
  </si>
  <si>
    <t>Changes in the assets held by our Pension Plan in fiscal years 2017 and 2016 are as follows: Fiscal years (in thousands) 2017 2016 Fair value of assets at beginning of year $ 383,817 $ 394,150 Actual return on assets 11,389 13,438 Benefits paid (25,743 ) (23,771 ) Contributions 10,700 — Fair value of assets at end of year $ 380,163 $ 383,817</t>
  </si>
  <si>
    <t>Schedule of asset allocation by asset category</t>
  </si>
  <si>
    <t>The asset allocation for our Pension Plan at the end of fiscal years 2017 and 2016 and the target allocation for fiscal year 2018 , by asset category, are as follows: Pension Plan Allocation at Allocation at Target July 31, 2017 July 31, 2016 Equity securities 60 % 60 % 59 % Fixed income securities 40 % 40 % 41 % Total 100 % 100 % 100 %</t>
  </si>
  <si>
    <t>Schedule of fair value of plan assets by level within the fair value hierarchy</t>
  </si>
  <si>
    <t>The following tables set forth by level, within the fair value hierarchy, the Pension Plan’s assets at fair value as of July 29, 2017 and July 30, 2016 . July 29, 2017 (in thousands) Level 1 Level 2 Level 3 Total Corporate debt securities $ — $ 102,013 $ — $ 102,013 Mutual funds 22,096 — — 22,096 U.S. government securities 26,041 — — 26,041 Other — 2,679 — 2,679 $ 48,137 $ 104,692 $ — Investments measured at net asset value: Common/collective trusts 66,156 Hedge funds 157,486 Limited partnership interests 3,692 Total investments at fair value $ 380,163 July 30, 2016 (in thousands) Level 1 Level 2 Level 3 Total Corporate debt securities $ — $ 96,389 $ — $ 96,389 Mutual funds 22,987 — — 22,987 U.S. government securities 28,894 — — 28,894 Other — 7,442 — 7,442 $ 51,881 $ 103,831 $ — Investments measured at net asset value: Common/collective trusts 59,071 Hedge funds 165,003 Limited partnership interests 4,031 Total investments at fair value $ 383,817</t>
  </si>
  <si>
    <t>Schedule of assumptions utilized in calculating projected benefit obligations and periodic expense of the entity's Pension Plan, SERP Plan and Postretirement Plan</t>
  </si>
  <si>
    <t xml:space="preserve"> The assumptions we utilized in calculating the projected benefit obligations and periodic expense of our Pension Plan, SERP Plan and Postretirement Plan are as follows: July 31, 2017 July 31, 2016 July 31, 2015 Pension Plan: Discount rate 3.80 % 3.44 % 4.30 % Expected long-term rate of return on plan assets 5.50 % 5.50 % 6.00 % SERP Plan: Discount rate 3.69 % 3.30 % 4.15 % Postretirement Plan: Discount rate 3.71 % 3.33 % 4.15 % Initial health care cost trend rate 8.50 % 7.50 % 7.50 % Ultimate health care cost trend rate 5.00 % 5.00 % 5.00 %</t>
  </si>
  <si>
    <t>COMMITMENTS AND CONTINGENCIES (Tables)</t>
  </si>
  <si>
    <t>Schedule of rent expense and related occupancy costs under operating leases</t>
  </si>
  <si>
    <t>Rent expense and related occupancy costs under operating leases is as follows: Fiscal year ended (in thousands) July 29, July 30, August 1, Minimum rent $ 81,700 $ 81,300 $ 73,700 Contingent rent 20,400 21,900 27,700 Other occupancy costs 18,200 18,300 16,500 Amortization of deferred real estate credits (4,200 ) (2,100 ) (800 ) Total rent expense $ 116,100 $ 119,400 $ 117,100</t>
  </si>
  <si>
    <t>Schedule of Future Minimum Rental Payments for Operating Leases</t>
  </si>
  <si>
    <t>Future minimum rental commitments (excluding renewal options) under non-cancelable leases for the next five fiscal years and thereafter are as follows (in thousands): 2018 $ 86,500 2019 83,900 2020 76,000 2021 71,300 2022 68,300 Thereafter 1,668,800</t>
  </si>
  <si>
    <t>ACCUMULATED OTHER COMPREHENSIVE LOSS (Tables)</t>
  </si>
  <si>
    <t>Components of accumulated other comprehensive loss</t>
  </si>
  <si>
    <t>The following table summarizes the changes in accumulated other comprehensive loss by component (amounts are recorded net of related income taxes): (in thousands) Foreign Currency Translation Adjustments Unrealized Gains (Losses) on Financial Instruments Unfunded Benefit Obligations Total Balance, July 30, 2016 $ (19,168 ) $ (9,326 ) $ (87,347 ) $ (115,841 ) Other comprehensive earnings 7,568 8,698 32,122 48,388 Amounts reclassified from accumulated other comprehensive loss — 4,022 — 4,022 Balance, July 29, 2017 $ (11,600 ) $ 3,394 $ (55,225 ) $ (63,431 )</t>
  </si>
  <si>
    <t>STOCK-BASED AWARDS (Tables)</t>
  </si>
  <si>
    <t>Stock option liability</t>
  </si>
  <si>
    <t xml:space="preserve">A summary of our liabilities for our variable stock option awards is as follows: Fiscal year ended (in thousands) July 29, July 30, Balance at beginning of fiscal year $ 5,500 $ 15,873 Stock option expense (benefit) (2,337 ) (10,373 ) Reclassifications to equity (2,995 ) — Balance at end of fiscal year $ 168 $ 5,500 </t>
  </si>
  <si>
    <t>Summary of stock option activity</t>
  </si>
  <si>
    <t xml:space="preserve"> A summary of stock option activity is as follows: Fiscal year ended July 29, 2017 Shares Weighted Average Exercise Price Weighted Average Remaining Contractual Life (years) Outstanding at July 30, 2016 217,597 $ 881 Granted 9,971 1,000 Exercised (609 ) 180 Forfeited (30,543 ) 1,004 Outstanding at July 29, 2017 196,416 $ 854 5.1 Options exercisable at end of fiscal year 95,131 $ 692 3.4</t>
  </si>
  <si>
    <t>Schedule of assumptions used to estimate fair value for stock options at grant date</t>
  </si>
  <si>
    <t>We used the following assumptions to estimate the fair value for stock options at the grant date: Fiscal year ended July 29, July 30, August 1, Weighted average exercise price $ 1,000 $ 1,205 $ 1,166 Weighted term in years 5 5 5 Weighted average volatility 31.43 % 29.43 % 30.20 % Risk-free interest rate 1.27% - 1.88% 1.33 % 1.55% - 1.63% Dividend yield — — — Weighted average fair value $ 149 $ 341 $ 343</t>
  </si>
  <si>
    <t>Schedule of restricted stock outstanding</t>
  </si>
  <si>
    <t>A summary of restricted share activity is as follows: Fiscal year ended July 29, 2017 Shares Weighted Average Grant-Date Fair Value Outstanding at July 30, 2016 — $ — Granted 26,954 768 Forfeited (5,599 ) 768 Outstanding at July 29, 2017 21,355 $ 768</t>
  </si>
  <si>
    <t>Schedule of compensation expense (benefit)</t>
  </si>
  <si>
    <t>The following table summarizes our stock-based compensation expense (benefit): Fiscal year ended (in thousands) July 29, July 30, August 1, Stock compensation expense (benefit): Stock options $ (2,337 ) $ (10,373 ) $ 83 Restricted stock 1,177 — — Total $ (1,160 ) $ (10,373 ) $ 83</t>
  </si>
  <si>
    <t>REVENUES (Tables)</t>
  </si>
  <si>
    <t>Schedule of revenues by merchandise category as a percentage of net sales</t>
  </si>
  <si>
    <t>The following table represents our revenues by merchandise category as a percentage of revenues: Fiscal year ended July 29, July 30, August 1, Women’s Apparel 32 % 32 % 32 % Women’s Shoes, Handbags and Accessories 29 28 28 Men’s Apparel and Shoes 12 12 12 Cosmetics and Fragrances 12 11 11 Designer and Precious Jewelry 9 10 10 Home Furnishings and Decor 5 5 5 Other 1 2 2 100 % 100 % 100 %</t>
  </si>
  <si>
    <t>OTHER EXPENSES (Tables)</t>
  </si>
  <si>
    <t>Schedule of Other Operating Cost and Expense, by Component</t>
  </si>
  <si>
    <t>Other expenses consists of the following components: Fiscal year ended (in thousands) July 29, July 30, August 1, Expenses incurred in connection with strategic initiatives $ 21,347 $ 24,318 $ 11,644 MyTheresa acquisition costs 3,286 4,443 19,414 Expenses related to Cyber-Attack, net of insurance recoveries 1,500 1,032 4,078 Net gain from facility closure — (5,577 ) — Other expenses 3,597 2,911 4,338 Total $ 29,730 $ 27,127 $ 39,474</t>
  </si>
  <si>
    <t>CONDENSED CONSOLIDATING FINANCIAL INFORMATION (with respect to NMG's obligations under the Senior Secured Credit Facilities, Cash Pay Notes and PIK Toggle Notes) (Tables)</t>
  </si>
  <si>
    <t>Schedule of condensed balance sheets</t>
  </si>
  <si>
    <t xml:space="preserve"> July 29, 2017 (in thousands) Company NMG Guarantor Subsidiaries Non- Guarantor Subsidiaries Eliminations Consolidated ASSETS Current assets: Cash and cash equivalents $ — $ 28,301 $ 649 $ 20,289 $ — $ 49,239 Credit card receivables — 35,091 — 3,745 — 38,836 Merchandise inventories — 915,910 151,193 86,554 — 1,153,657 Other current assets — 125,853 9,956 1,896 (587 ) 137,118 Total current assets — 1,105,155 161,798 112,484 (587 ) 1,378,850 Property and equipment, net — 1,333,487 149,932 103,542 — 1,586,961 Intangible assets, net — 509,757 2,249,290 72,369 — 2,831,416 Goodwill — 1,338,844 414,402 127,648 — 1,880,894 Other long-term assets — 23,705 1,690 — — 25,395 Investments in subsidiaries 466,652 3,239,816 — — (3,706,468 ) — Total assets $ 466,652 $ 7,550,764 $ 2,977,112 $ 416,043 $ (3,707,055 ) $ 7,703,516 LIABILITIES AND MEMBER EQUITY Current liabilities: Accounts payable $ — $ 288,079 $ — $ 28,751 $ — $ 316,830 Accrued liabilities — 350,773 74,832 31,919 (587 ) 456,937 Current portion of long-term debt — 29,426 — — — 29,426 Total current liabilities — 668,278 74,832 60,670 (587 ) 803,193 Long-term liabilities: Long-term debt, net of debt issuance costs — 4,675,540 — — — 4,675,540 Deferred income taxes — 1,144,022 — 12,811 — 1,156,833 Other long-term liabilities — 596,272 5,379 (353 ) — 601,298 Total long-term liabilities — 6,415,834 5,379 12,458 — 6,433,671 Total member equity 466,652 466,652 2,896,901 342,915 (3,706,468 ) 466,652 Total liabilities and member equity $ 466,652 $ 7,550,764 $ 2,977,112 $ 416,043 $ (3,707,055 ) $ 7,703,516 July 30, 2016 (in thousands) Company NMG Guarantor Subsidiaries Non- Guarantor Subsidiaries Eliminations Consolidated ASSETS Current assets: Cash and cash equivalents $ — $ 39,791 $ 936 $ 21,116 $ — $ 61,843 Credit card receivables — 35,165 — 3,648 — 38,813 Merchandise inventories — 917,138 145,518 62,669 — 1,125,325 Other current assets — 94,498 15,082 1,256 (2,771 ) 108,065 Total current assets — 1,086,592 161,536 88,689 (2,771 ) 1,334,046 Property and equipment, net — 1,440,968 144,186 2,967 — 1,588,121 Intangible assets, net — 566,084 2,605,413 73,005 — 3,244,502 Goodwill — 1,412,146 537,263 123,409 — 2,072,818 Other long-term assets — 15,153 2,248 — — 17,401 Intercompany notes receivable — — 196,686 — (196,686 ) — Investments in subsidiaries 943,131 3,541,121 — — (4,484,252 ) — Total assets $ 943,131 $ 8,062,064 $ 3,647,332 $ 288,070 $ (4,683,709 ) $ 8,256,888 LIABILITIES AND MEMBER EQUITY Current liabilities: Accounts payable $ — $ 257,047 $ 37,082 $ 23,607 $ — $ 317,736 Accrued liabilities — 373,108 70,488 51,821 (2,771 ) 492,646 Current portion of long-term debt — 29,426 — — — 29,426 Total current liabilities — 659,581 107,570 75,428 (2,771 ) 839,808 Long-term liabilities: Long-term debt, net of debt issuance costs — 4,584,281 — — — 4,584,281 Intercompany notes payable — — — 196,686 (196,686 ) — Deferred income taxes — 1,285,829 — 10,964 — 1,296,793 Other long-term liabilities — 589,242 3,633 — — 592,875 Total long-term liabilities — 6,459,352 3,633 207,650 (196,686 ) 6,473,949 Total member equity 943,131 943,131 3,536,129 4,992 (4,484,252 ) 943,131 Total liabilities and member equity $ 943,131 $ 8,062,064 $ 3,647,332 $ 288,070 $ (4,683,709 ) $ 8,256,888 (in thousands) July 29, 2017 Total assets $ 415,974 Net assets 137,661 July 29, 2017 (in thousands) Company NMG Non- Guarantor Subsidiaries Eliminations Consolidated ASSETS Current assets: Cash and cash equivalents $ — $ 28,301 $ 20,938 $ — $ 49,239 Credit card receivables — 35,091 3,745 — 38,836 Merchandise inventories — 915,910 237,747 — 1,153,657 Other current assets — 125,853 11,852 (587 ) 137,118 Total current assets — 1,105,155 274,282 (587 ) 1,378,850 Property and equipment, net — 1,333,487 253,474 — 1,586,961 Intangible assets, net — 509,757 2,321,659 — 2,831,416 Goodwill — 1,338,844 542,050 — 1,880,894 Other long-term assets — 23,705 1,690 — 25,395 Investments in subsidiaries 466,652 3,239,816 — (3,706,468 ) — Total assets $ 466,652 $ 7,550,764 $ 3,393,155 $ (3,707,055 ) $ 7,703,516 LIABILITIES AND MEMBER EQUITY Current liabilities: Accounts payable $ — $ 288,079 $ 28,751 $ — $ 316,830 Accrued liabilities — 350,773 106,751 (587 ) 456,937 Current portion of long-term debt — 29,426 — — 29,426 Total current liabilities — 668,278 135,502 (587 ) 803,193 Long-term liabilities: Long-term debt, net of debt issuance costs — 4,675,540 — — 4,675,540 Deferred income taxes — 1,144,022 12,811 — 1,156,833 Other long-term liabilities — 596,272 5,026 — 601,298 Total long-term liabilities — 6,415,834 17,837 — 6,433,671 Total member equity 466,652 466,652 3,239,816 (3,706,468 ) 466,652 Total liabilities and member equity $ 466,652 $ 7,550,764 $ 3,393,155 $ (3,707,055 ) $ 7,703,516 July 30, 2016 (in thousands) Company NMG Non- Guarantor Subsidiaries Eliminations Consolidated ASSETS Current assets: Cash and cash equivalents $ — $ 39,791 $ 22,052 $ — $ 61,843 Credit card receivables — 35,165 3,648 — 38,813 Merchandise inventories — 917,138 208,187 — 1,125,325 Other current assets — 94,498 13,567 — 108,065 Total current assets — 1,086,592 247,454 — 1,334,046 Property and equipment, net — 1,440,968 147,153 — 1,588,121 Intangible assets, net — 566,084 2,678,418 — 3,244,502 Goodwill — 1,412,146 660,672 — 2,072,818 Other long-term assets — 15,153 2,248 — 17,401 Investments in subsidiaries 943,131 3,541,121 — (4,484,252 ) — Total assets $ 943,131 $ 8,062,064 $ 3,735,945 $ (4,484,252 ) $ 8,256,888 LIABILITIES AND MEMBER EQUITY Current liabilities: Accounts payable $ — $ 257,047 $ 60,689 $ — $ 317,736 Accrued liabilities — 373,108 119,538 — 492,646 Current portion of long-term debt — 29,426 — — 29,426 Total current liabilities — 659,581 180,227 — 839,808 Long-term liabilities: Long-term debt, net of debt issuance costs — 4,584,281 — — 4,584,281 Deferred income taxes — 1,285,829 10,964 — 1,296,793 Other long-term liabilities — 589,242 3,633 — 592,875 Total long-term liabilities — 6,459,352 14,597 — 6,473,949 Total member equity 943,131 943,131 3,541,121 (4,484,252 ) 943,131 Total liabilities and member equity $ 943,131 $ 8,062,064 $ 3,735,945 $ (4,484,252 ) $ 8,256,888</t>
  </si>
  <si>
    <t>Schedule of condensed statements of operations</t>
  </si>
  <si>
    <t xml:space="preserve"> Fiscal year ended July 29, 2017 (in thousands) Company NMG Guarantor Subsidiaries Non- Guarantor Subsidiaries Eliminations Consolidated Revenues $ — $ 3,708,882 $ 731,503 $ 265,608 $ — $ 4,705,993 Cost of goods sold including buying and occupancy costs (excluding depreciation) — 2,534,910 512,362 172,755 — 3,220,027 Selling, general and administrative expenses (excluding depreciation) — 921,195 133,108 75,006 — 1,129,309 Income from credit card program — (54,623 ) (5,459 ) — — (60,082 ) Depreciation expense — 205,993 16,214 3,256 — 225,463 Amortization of intangible assets and favorable lease commitments — 54,640 46,379 3,012 — 104,031 Other expenses — 28,015 — 1,715 — 29,730 Impairment charges — 510,736 — — — 510,736 Operating earnings (loss) — (491,984 ) 28,899 9,864 — (453,221 ) Interest expense, net — 295,717 — (49 ) — 295,668 Intercompany royalty charges (income) — 150,719 (150,719 ) — — — Equity in loss (earnings) of subsidiaries 531,759 (189,041 ) — — (342,718 ) — Earnings (loss) before income taxes (531,759 ) (749,379 ) 179,618 9,913 342,718 (748,889 ) Income tax expense (benefit) — (217,620 ) — 490 — (217,130 ) Net earnings (loss) $ (531,759 ) $ (531,759 ) $ 179,618 $ 9,423 $ 342,718 $ (531,759 ) Total other comprehensive earnings (loss), net of tax 52,410 44,842 — 7,568 (52,410 ) 52,410 Total comprehensive earnings (loss) $ (479,349 ) $ (486,917 ) $ 179,618 $ 16,991 $ 290,308 $ (479,349 ) Fiscal year ended July 30, 2016 (in thousands) Company NMG Guarantor Subsidiaries Non- Guarantor Subsidiaries Eliminations Consolidated Revenues $ — $ 3,963,977 $ 783,689 $ 201,806 $ — $ 4,949,472 Cost of goods sold including buying and occupancy costs (excluding depreciation) — 2,660,197 532,796 129,515 — 3,322,508 Selling, general and administrative expenses (excluding depreciation) — 923,379 135,741 58,808 — 1,117,928 Income from credit card program — (55,070 ) (5,578 ) — — (60,648 ) Depreciation expense — 205,011 20,858 999 — 226,868 Amortization of intangible assets and favorable lease commitments — 58,347 47,983 4,859 — 111,189 Other expenses — 22,283 — 4,844 — 27,127 Impairment charges — 466,155 — — — 466,155 Operating earnings (loss) — (316,325 ) 51,889 2,781 — (261,655 ) Interest expense, net — 285,381 (8,080 ) 8,295 — 285,596 Intercompany royalty charges (income) — 150,285 (150,285 ) — — — Equity in loss (earnings) of subsidiaries 406,110 (204,639 ) — — (201,471 ) — Earnings (loss) before income taxes (406,110 ) (547,352 ) 210,254 (5,514 ) 201,471 (547,251 ) Income tax expense (benefit) — (141,242 ) — 101 — (141,141 ) Net earnings (loss) $ (406,110 ) $ (406,110 ) $ 210,254 $ (5,615 ) $ 201,471 $ (406,110 ) Total other comprehensive earnings (loss), net of tax (64,613 ) (62,331 ) — (2,282 ) 64,613 (64,613 ) Total comprehensive earnings (loss) $ (470,723 ) $ (468,441 ) $ 210,254 $ (7,897 ) $ 266,084 $ (470,723 ) Fiscal year ended August 1, 2015 (in thousands) Company NMG Guarantor Subsidiaries Non- Guarantor Subsidiaries Eliminations Consolidated Revenues $ — $ 4,127,954 $ 844,459 $ 122,674 $ — $ 5,095,087 Cost of goods sold including buying and occupancy costs (excluding depreciation) — 2,677,767 542,474 85,237 — 3,305,478 Selling, general and administrative expenses (excluding depreciation) — 975,259 148,270 38,546 — 1,162,075 Income from credit card program — (47,434 ) (5,335 ) — — (52,769 ) Depreciation expense — 163,737 21,133 680 — 185,550 Amortization of intangible assets and favorable lease commitments — 82,185 50,933 4,162 — 137,280 Other expenses — 31,881 — 7,593 — 39,474 Operating earnings (loss) — 244,559 86,984 (13,544 ) — 317,999 Interest expense, net — 287,941 (165 ) 2,147 — 289,923 Intercompany royalty charges (income) — 148,678 (148,678 ) — — — Equity in loss (earnings) of subsidiaries (14,949 ) (222,032 ) — — 236,981 — Earnings (loss) before income taxes 14,949 29,972 235,827 (15,691 ) (236,981 ) 28,076 Income tax expense (benefit) — 15,023 — (1,896 ) — 13,127 Net earnings (loss) $ 14,949 $ 14,949 $ 235,827 $ (13,795 ) $ (236,981 ) $ 14,949 Total other comprehensive earnings (loss), net of tax (33,799 ) (16,913 ) — (16,886 ) 33,799 (33,799 ) Total comprehensive earnings (loss) $ (18,850 ) $ (1,964 ) $ 235,827 $ (30,681 ) $ (203,182 ) $ (18,850 ) Fiscal year ended (in thousands) July 29, 2017 Revenues $ 265,608 Net earnings 3,700 Fiscal year ended July 29, 2017 (in thousands) Company NMG Non- Guarantor Subsidiaries Eliminations Consolidated Revenues $ — $ 3,708,882 $ 997,111 $ — $ 4,705,993 Cost of goods sold including buying and occupancy costs (excluding depreciation) — 2,534,910 685,117 — 3,220,027 Selling, general and administrative expenses (excluding depreciation) — 921,195 208,114 — 1,129,309 Income from credit card program — (54,623 ) (5,459 ) — (60,082 ) Depreciation expense — 205,993 19,470 — 225,463 Amortization of intangible assets and favorable lease commitments — 54,640 49,391 — 104,031 Other expenses — 28,015 1,715 — 29,730 Impairment charges — 510,736 — — 510,736 Operating earnings (loss) — (491,984 ) 38,763 — (453,221 ) Interest expense, net — 295,717 (49 ) — 295,668 Intercompany royalty charges (income) — 150,719 (150,719 ) — — Equity in loss (earnings) of subsidiaries 531,759 (189,041 ) — (342,718 ) — Earnings (loss) before income taxes (531,759 ) (749,379 ) 189,531 342,718 (748,889 ) Income tax expense (benefit) — (217,620 ) 490 — (217,130 ) Net earnings (loss) $ (531,759 ) $ (531,759 ) $ 189,041 $ 342,718 $ (531,759 ) Total other comprehensive earnings (loss), net of tax 52,410 44,842 7,568 (52,410 ) 52,410 Total comprehensive earnings (loss) $ (479,349 ) $ (486,917 ) $ 196,609 $ 290,308 $ (479,349 ) Fiscal year ended July 30, 2016 (in thousands) Company NMG Non- Guarantor Subsidiaries Eliminations Consolidated Revenues $ — $ 3,963,977 $ 985,495 $ — $ 4,949,472 Cost of goods sold including buying and occupancy costs (excluding depreciation) — 2,660,197 662,311 — 3,322,508 Selling, general and administrative expenses (excluding depreciation) — 923,379 194,549 — 1,117,928 Income from credit card program — (55,070 ) (5,578 ) — (60,648 ) Depreciation expense — 205,011 21,857 — 226,868 Amortization of intangible assets and favorable lease commitments — 58,347 52,842 — 111,189 Other expenses — 22,283 4,844 — 27,127 Impairment charges — 466,155 — — 466,155 Operating earnings (loss) — (316,325 ) 54,670 — (261,655 ) Interest expense, net — 285,381 215 — 285,596 Intercompany royalty charges (income) — 150,285 (150,285 ) — — Equity in loss (earnings) of subsidiaries 406,110 (204,639 ) — (201,471 ) — Earnings (loss) before income taxes (406,110 ) (547,352 ) 204,740 201,471 (547,251 ) Income tax expense (benefit) — (141,242 ) 101 — (141,141 ) Net earnings (loss) $ (406,110 ) $ (406,110 ) $ 204,639 $ 201,471 $ (406,110 ) Total other comprehensive earnings (loss), net of tax (64,613 ) (62,331 ) (2,282 ) 64,613 (64,613 ) Total comprehensive earnings (loss) $ (470,723 ) $ (468,441 ) $ 202,357 $ 266,084 $ (470,723 ) Fiscal year ended August 1, 2015 (in thousands) Company NMG Non- Guarantor Subsidiaries Eliminations Consolidated Revenues $ — $ 4,127,954 $ 967,133 $ — $ 5,095,087 Cost of goods sold including buying and occupancy costs (excluding depreciation) — 2,677,767 627,711 — 3,305,478 Selling, general and administrative expenses (excluding depreciation) — 975,259 186,816 — 1,162,075 Income from credit card program — (47,434 ) (5,335 ) — (52,769 ) Depreciation expense — 163,737 21,813 — 185,550 Amortization of intangible assets and favorable lease commitments — 82,185 55,095 — 137,280 Other expenses — 31,881 7,593 — 39,474 Operating earnings (loss) — 244,559 73,440 — 317,999 Interest expense, net — 287,941 1,982 — 289,923 Intercompany royalty charges (income) — 148,678 (148,678 ) — — Equity in loss (earnings) of subsidiaries (14,949 ) (222,032 ) — 236,981 — Earnings (loss) before income taxes 14,949 29,972 220,136 (236,981 ) 28,076 Income tax expense (benefit) — 15,023 (1,896 ) — 13,127 Net earnings (loss) $ 14,949 $ 14,949 $ 222,032 $ (236,981 ) $ 14,949 Total other comprehensive earnings (loss), net of tax (33,799 ) (16,913 ) (16,886 ) 33,799 (33,799 ) Total comprehensive earnings (loss) $ (18,850 ) $ (1,964 ) $ 205,146 $ (203,182 ) $ (18,850 )</t>
  </si>
  <si>
    <t>Schedule of condensed statements of cash flows</t>
  </si>
  <si>
    <t xml:space="preserve"> Fiscal year ended July 29, 2017 (in thousands) Company NMG Guarantor Subsidiaries Non- Guarantor Subsidiaries Eliminations Consolidated CASH FLOWS - OPERATING ACTIVITIES Net earnings (loss) $ (531,759 ) $ (531,759 ) $ 179,618 $ 9,423 $ 342,718 $ (531,759 ) Adjustments to reconcile net earnings (loss) to net cash provided by (used for) operating activities: Depreciation and amortization expense — 285,143 62,593 6,268 — 354,004 Impairment charges — 510,736 — — — 510,736 Deferred income taxes — (172,611 ) — 1,459 — (171,152 ) Payment-in-kind interest — 16,599 — — — 16,599 Other — (5,172 ) 2,400 (472 ) — (3,244 ) Intercompany royalty income payable (receivable) — 150,719 (150,719 ) — — — Equity in loss (earnings) of subsidiaries 531,759 (189,041 ) — — (342,718 ) — Changes in operating assets and liabilities, net — 59,095 (67,800 ) (19,505 ) — (28,210 ) Net cash provided by (used for) operating activities — 123,709 26,092 (2,827 ) — 146,974 CASH FLOWS - INVESTING ACTIVITIES Capital expenditures — (171,372 ) (26,379 ) (6,885 ) — (204,636 ) Investment in subsidiaries — (27,042 ) — 27,042 — — Net cash provided by (used for) investing activities — (198,414 ) (26,379 ) 20,157 — (204,636 ) CASH FLOWS - FINANCING ACTIVITIES Borrowings under Asset-Based Revolving Credit Facility — 889,000 — — — 889,000 Repayment of borrowings — (820,426 ) — — — (820,426 ) Payment of contingent earn-out obligation — — — (22,857 ) — (22,857 ) Debt issuance costs paid — (5,359 ) — — — (5,359 ) Net cash provided by (used for) financing activities — 63,215 — (22,857 ) — 40,358 Effect of exchange rate changes on cash and cash equivalents — — — 4,700 — 4,700 CASH AND CASH EQUIVALENTS Increase (decrease) during the period — (11,490 ) (287 ) (827 ) — (12,604 ) Beginning balance — 39,791 936 21,116 — 61,843 Ending balance $ — $ 28,301 $ 649 $ 20,289 $ — $ 49,239 Fiscal year ended July 30, 2016 (in thousands) Company NMG Guarantor Subsidiaries Non- Guarantor Subsidiaries Eliminations Consolidated CASH FLOWS—OPERATING ACTIVITIES Net earnings (loss) $ (406,110 ) $ (406,110 ) $ 210,254 $ (5,615 ) $ 201,471 $ (406,110 ) Adjustments to reconcile net earnings (loss) to net cash provided by (used for) operating activities: Depreciation and amortization expense — 287,930 68,841 5,858 — 362,629 Impairment charges — 466,155 — — — 466,155 Deferred income taxes — (97,167 ) — (5,674 ) — (102,841 ) Other — (18,505 ) (8,663 ) 15,223 — (11,945 ) Intercompany royalty income payable (receivable) — 150,285 (150,285 ) — — — Equity in loss (earnings) of subsidiaries 406,110 (204,639 ) — — (201,471 ) — Changes in operating assets and liabilities, net — 126,863 (74,438 ) (49,721 ) — 2,704 Net cash provided by (used for) operating activities — 304,812 45,709 (39,929 ) — 310,592 CASH FLOWS—INVESTING ACTIVITIES Capital expenditures — (254,094 ) (45,479 ) (1,872 ) — (301,445 ) Acquisition of MyTheresa — — — (896 ) — (896 ) Investment in subsidiaries — (30,204 ) — 30,204 — — Net cash provided by (used for) investing activities — (284,298 ) (45,479 ) 27,436 — (302,341 ) CASH FLOWS—FINANCING ACTIVITIES Borrowings under Asset-Based Revolving Credit Facility — 555,000 — — — 555,000 Repayment of borrowings — (549,426 ) — — — (549,426 ) Payment of contingent earn-out obligation — — — (27,185 ) — (27,185 ) Intercompany notes payable (receivable) — (39,459 ) — 39,459 — — Net cash provided by (used for) financing activities — (33,885 ) — 12,274 — (21,611 ) Effect of exchange rate changes on cash and cash equivalents — — — 2,229 — 2,229 CASH AND CASH EQUIVALENTS Increase (decrease) during the period — (13,371 ) 230 2,010 — (11,131 ) Beginning balance — 53,162 706 19,106 — 72,974 Ending balance $ — $ 39,791 $ 936 $ 21,116 $ — $ 61,843 Fiscal year ended August 1, 2015 (in thousands) Company NMG Guarantor Subsidiaries Non- Guarantor Subsidiaries Eliminations Consolidated CASH FLOWS—OPERATING ACTIVITIES Net earnings (loss) $ 14,949 $ 14,949 $ 235,827 $ (13,795 ) $ (236,981 ) $ 14,949 Adjustments to reconcile net earnings (loss) to net cash provided by (used for) operating activities: Depreciation and amortization expense — 270,482 72,066 4,842 — 347,390 Deferred income taxes — (62,143 ) — (7,593 ) — (69,736 ) Other — (5,265 ) 1,821 21,156 — 17,712 Intercompany royalty income payable (receivable) — 148,678 (148,678 ) — — — Equity in loss (earnings) of subsidiaries (14,949 ) (222,032 ) — — 236,981 — Changes in operating assets and liabilities, net — 11,467 (140,710 ) 48,240 — (81,003 ) Net cash provided by (used for) operating activities — 156,136 20,326 52,850 — 229,312 CASH FLOWS—INVESTING ACTIVITIES Capital expenditures — (248,286 ) (20,988 ) (1,194 ) — (270,468 ) Acquisition of MyTheresa — — — (181,727 ) — (181,727 ) Net cash provided by (used for) investing activities — (248,286 ) (20,988 ) (182,921 ) — (452,195 ) CASH FLOWS—FINANCING ACTIVITIES Borrowings under Asset-Based Revolving Credit Facility — 530,000 — — — 530,000 Repayment of borrowings — (429,427 ) — — — (429,427 ) Intercompany notes payable (receivable) — (150,000 ) — 150,000 — — Debt issuance costs paid — (265 ) — — — (265 ) Net cash provided by (used for) financing activities — (49,692 ) — 150,000 — 100,308 Effect of exchange rate changes on cash and cash equivalents — — — (927 ) — (927 ) CASH AND CASH EQUIVALENTS Increase (decrease) during the period — (141,842 ) (662 ) 19,002 — (123,502 ) Beginning balance — 195,004 1,368 104 — 196,476 Ending balance $ — $ 53,162 $ 706 $ 19,106 $ — $ 72,974 Fiscal year ended July 29, 2017 (in thousands) Company NMG Non- Guarantor Subsidiaries Eliminations Consolidated CASH FLOWS - OPERATING ACTIVITIES Net earnings (loss) $ (531,759 ) $ (531,759 ) $ 189,041 $ 342,718 $ (531,759 ) Adjustments to reconcile net earnings (loss) to net cash provided by (used for) operating activities: Depreciation and amortization expense — 285,143 68,861 — 354,004 Impairment charges — 510,736 — — 510,736 Deferred income taxes — (172,611 ) 1,459 — (171,152 ) Payment-in-kind interest — 16,599 — — 16,599 Other — (5,172 ) 1,928 — (3,244 ) Intercompany royalty income payable (receivable) — 150,719 (150,719 ) — — Equity in loss (earnings) of subsidiaries 531,759 (189,041 ) — (342,718 ) — Changes in operating assets and liabilities, net — 59,095 (87,305 ) — (28,210 ) Net cash provided by (used for) operating activities — 123,709 23,265 — 146,974 CASH FLOWS - INVESTING ACTIVITIES Capital expenditures — (171,372 ) (33,264 ) — (204,636 ) Investment in subsidiaries — (27,042 ) 27,042 — — Net cash provided by (used for) investing activities — (198,414 ) (6,222 ) — (204,636 ) CASH FLOWS - FINANCING ACTIVITIES Borrowings under Asset-Based Revolving Credit Facility — 889,000 — — 889,000 Repayment of borrowings — (820,426 ) — — (820,426 ) Payment of contingent earn-out obligation — — (22,857 ) — (22,857 ) Debt issuance costs paid — (5,359 ) — — (5,359 ) Net cash provided by (used for) financing activities — 63,215 (22,857 ) — 40,358 Effect of exchange rate changes on cash and cash equivalents — — 4,700 — 4,700 CASH AND CASH EQUIVALENTS Increase (decrease) during the period — (11,490 ) (1,114 ) — (12,604 ) Beginning balance — 39,791 22,052 — 61,843 Ending balance $ — $ 28,301 $ 20,938 $ — $ 49,239 Fiscal year ended July 30, 2016 (in thousands) Company NMG Non- Guarantor Subsidiaries Eliminations Consolidated CASH FLOWS—OPERATING ACTIVITIES Net earnings (loss) $ (406,110 ) $ (406,110 ) $ 204,639 $ 201,471 $ (406,110 ) Adjustments to reconcile net earnings (loss) to net cash provided by (used for) operating activities: Depreciation and amortization expense — 287,930 74,699 — 362,629 Impairment charges — 466,155 — — 466,155 Deferred income taxes — (97,167 ) (5,674 ) — (102,841 ) Other — (18,505 ) 6,560 — (11,945 ) Intercompany royalty income payable (receivable) — 150,285 (150,285 ) — — Equity in loss (earnings) of subsidiaries 406,110 (204,639 ) — (201,471 ) — Changes in operating assets and liabilities, net — 126,863 (124,159 ) — 2,704 Net cash provided by (used for) operating activities — 304,812 5,780 — 310,592 CASH FLOWS—INVESTING ACTIVITIES Capital expenditures — (254,094 ) (47,351 ) — (301,445 ) Acquisition of MyTheresa — — (896 ) — (896 ) Investment in subsidiaries — (30,204 ) 30,204 — — Net cash provided by (used for) investing activities — (284,298 ) (18,043 ) — (302,341 ) CASH FLOWS—FINANCING ACTIVITIES Borrowings under Asset-Based Revolving Credit Facility — 555,000 — — 555,000 Repayment of borrowings — (549,426 ) — — (549,426 ) Payment of contingent earn-out obligation — — (27,185 ) — (27,185 ) Intercompany notes payable (receivable) — (39,459 ) 39,459 — — Net cash provided by (used for) financing activities — (33,885 ) 12,274 — (21,611 ) Effect of exchange rate changes on cash and cash equivalents — — 2,229 — 2,229 CASH AND CASH EQUIVALENTS Increase (decrease) during the period — (13,371 ) 2,240 — (11,131 ) Beginning balance — 53,162 19,812 — 72,974 Ending balance $ — $ 39,791 $ 22,052 $ — $ 61,843 Fiscal year ended August 1, 2015 (in thousands) Company NMG Non- Guarantor Subsidiaries Eliminations Consolidated CASH FLOWS—OPERATING ACTIVITIES Net earnings (loss) $ 14,949 $ 14,949 $ 222,032 $ (236,981 ) $ 14,949 Adjustments to reconcile net earnings (loss) to net cash provided by (used for) operating activities: Depreciation and amortization expense — 270,482 76,908 — 347,390 Deferred income taxes — (62,143 ) (7,593 ) — (69,736 ) Other — (5,265 ) 22,977 — 17,712 Intercompany royalty income payable (receivable) — 148,678 (148,678 ) — — Equity in loss (earnings) of subsidiaries (14,949 ) (222,032 ) — 236,981 — Changes in operating assets and liabilities, net — 11,467 (92,470 ) — (81,003 ) Net cash provided by (used for) operating activities — 156,136 73,176 — 229,312 CASH FLOWS—INVESTING ACTIVITIES Capital expenditures — (248,286 ) (22,182 ) — (270,468 ) Acquisition of MyTheresa — — (181,727 ) — (181,727 ) Net cash provided by (used for) investing activities — (248,286 ) (203,909 ) — (452,195 ) CASH FLOWS—FINANCING ACTIVITIES Borrowings under Asset-Based Revolving Credit Facility — 530,000 — — 530,000 Repayment of borrowings — (429,427 ) — — (429,427 ) Intercompany notes payable (receivable) — (150,000 ) 150,000 — — Debt issuance costs paid — (265 ) — — (265 ) Net cash provided by (used for) financing activities — (49,692 ) 150,000 — 100,308 Effect of exchange rate changes on cash and cash equivalents — — (927 ) — (927 ) CASH AND CASH EQUIVALENTS Increase (decrease) during the period — (141,842 ) 18,340 — (123,502 ) Beginning balance — 195,004 1,472 — 196,476 Ending balance $ — $ 53,162 $ 19,812 $ — $ 72,974 </t>
  </si>
  <si>
    <t>CONDENSED CONSOLIDATING FINANCIAL INFORMATION (with respect to NMG's obligations under the 2028 Debentures) (Tables)</t>
  </si>
  <si>
    <t>QUARTERLY FINANCIAL INFORMATION (UNAUDITED) (Tables)</t>
  </si>
  <si>
    <t>Schedule of quarterly financial information</t>
  </si>
  <si>
    <t xml:space="preserve"> Fiscal year 2017 (in millions) First Quarter Second Quarter Third Quarter Fourth Quarter Total Revenues $ 1,079.1 $ 1,395.6 $ 1,111.4 $ 1,119.9 $ 4,706.0 Gross profit (1) 379.2 413.1 380.9 312.8 1,486.0 Net loss (2) (23.5 ) (117.1 ) (24.9 ) (366.3 ) (531.8 ) Fiscal year 2016 First Quarter Second Quarter Third Quarter Fourth Quarter Total Revenues $ 1,164.9 $ 1,487.0 $ 1,169.3 $ 1,128.3 $ 4,949.5 Gross profit (1) 428.8 460.7 425.8 311.7 1,627.0 Net earnings (loss) (2) (10.5 ) 7.9 3.8 (407.3 ) (406.1 ) (1) Gross profit includes revenues less cost of goods sold including buying and occupancy costs (excluding depreciation). (2) For fiscal years 2017 and 2016, net earnings (loss) includes pretax impairment charges to writedown the net carrying value of certain tradenames, goodwill and long-lived assets to fair value, which were as follows: Fiscal year 2017 Fiscal year 2016 (in thousands) Second Fourth Total Fourth Total Tradenames $ 150.1 $ 159.6 $ 309.7 $ 228.9 $ 228.9 Goodwill — 196.2 196.2 199.2 199.2 Long-lived assets 3.7 1.2 4.8 38.1 38.1 Total $ 153.8 $ 357.0 $ 510.7 $ 466.2 $ 466.2</t>
  </si>
  <si>
    <t>SUMMARY OF SIGNIFICANT ACCOUNTING POLICIES (Details) - USD ($) $ in Millions</t>
  </si>
  <si>
    <t>Accounts payable related to outstanding checks not yet presented for payment</t>
  </si>
  <si>
    <t>Vendor allowances received</t>
  </si>
  <si>
    <t>Vendor allowances received, percent of revenue</t>
  </si>
  <si>
    <t>1.80%</t>
  </si>
  <si>
    <t>2.00%</t>
  </si>
  <si>
    <t>1.90%</t>
  </si>
  <si>
    <t>Consignment merchandise held with a cost basis</t>
  </si>
  <si>
    <t>SUMMARY OF SIGNIFICANT ACCOUNTING POLICIES (Details 2)</t>
  </si>
  <si>
    <t>Buildings and improvements | Minimum</t>
  </si>
  <si>
    <t>Estimated useful lives used to depreciate long-lived assets</t>
  </si>
  <si>
    <t>5 years</t>
  </si>
  <si>
    <t>Buildings and improvements | Maximum</t>
  </si>
  <si>
    <t>30 years</t>
  </si>
  <si>
    <t>Fixtures and equipment | Minimum</t>
  </si>
  <si>
    <t>3 years</t>
  </si>
  <si>
    <t>Fixtures and equipment | Maximum</t>
  </si>
  <si>
    <t>15 years</t>
  </si>
  <si>
    <t>Leasehold Improvements</t>
  </si>
  <si>
    <t>Estimated useful life</t>
  </si>
  <si>
    <t>shorter of the asset life or the lease term</t>
  </si>
  <si>
    <t>Internal computer software | Minimum</t>
  </si>
  <si>
    <t>Internal computer software | Maximum</t>
  </si>
  <si>
    <t>10 years</t>
  </si>
  <si>
    <t>SUMMARY OF SIGNIFICANT ACCOUNTING POLICIES (Details 3) - USD ($) $ in Thousands</t>
  </si>
  <si>
    <t>3 Months Ended</t>
  </si>
  <si>
    <t>Jan. 28, 2017</t>
  </si>
  <si>
    <t>Finite-Lived Intangible Assets [Line Items]</t>
  </si>
  <si>
    <t>Long-lived assets</t>
  </si>
  <si>
    <t>Estimated amortization of all acquisition-related intangible assets</t>
  </si>
  <si>
    <t>Favorable lease commitments</t>
  </si>
  <si>
    <t>Weighted average life</t>
  </si>
  <si>
    <t>Favorable lease commitments | Minimum</t>
  </si>
  <si>
    <t>Estimated useful lives</t>
  </si>
  <si>
    <t>4 years</t>
  </si>
  <si>
    <t>Favorable lease commitments | Maximum</t>
  </si>
  <si>
    <t>55 years</t>
  </si>
  <si>
    <t>Other Definite-lived Intangible Assets</t>
  </si>
  <si>
    <t>13 years</t>
  </si>
  <si>
    <t>Other Definite-lived Intangible Assets | Minimum</t>
  </si>
  <si>
    <t>6 years</t>
  </si>
  <si>
    <t>Other Definite-lived Intangible Assets | Maximum</t>
  </si>
  <si>
    <t>16 years</t>
  </si>
  <si>
    <t>SUMMARY OF SIGNIFICANT ACCOUNTING POLICIES (Details 4) - USD ($) $ in Thousands</t>
  </si>
  <si>
    <t>Indefinite-lived Intangible Assets [Line Items]</t>
  </si>
  <si>
    <t>Writedown of goodwill</t>
  </si>
  <si>
    <t>Writedown of indefinite-lived intangible assets</t>
  </si>
  <si>
    <t>SUMMARY OF SIGNIFICANT ACCOUNTING POLICIES (Details 5) - USD ($) $ in Thousands</t>
  </si>
  <si>
    <t>Construction allowances received</t>
  </si>
  <si>
    <t>Delivery and processing revenues</t>
  </si>
  <si>
    <t>Reserves for anticipated sales returns</t>
  </si>
  <si>
    <t>Selling, General and Administrative Expenses (excluding depreciation)</t>
  </si>
  <si>
    <t>Allowances received from vendors related to compensation programs</t>
  </si>
  <si>
    <t>Allowances received from vendors related to compensation programs, percent of revenue</t>
  </si>
  <si>
    <t>1.30%</t>
  </si>
  <si>
    <t>1.40%</t>
  </si>
  <si>
    <t>1.50%</t>
  </si>
  <si>
    <t>Cooperative advertising amount</t>
  </si>
  <si>
    <t>Cooperative advertising amount, percent of revenue</t>
  </si>
  <si>
    <t>1.10%</t>
  </si>
  <si>
    <t>Amortization Period for Costs of Print Catalogs</t>
  </si>
  <si>
    <t>Marketing and advertising</t>
  </si>
  <si>
    <t>Marketing and advertising expense, percent of revenue</t>
  </si>
  <si>
    <t>3.90%</t>
  </si>
  <si>
    <t>3.60%</t>
  </si>
  <si>
    <t>3.30%</t>
  </si>
  <si>
    <t>Renewable agreement term with Capital One (years)</t>
  </si>
  <si>
    <t>Unredeemed gift cards</t>
  </si>
  <si>
    <t>Gift card breakage recognized</t>
  </si>
  <si>
    <t>Minimum</t>
  </si>
  <si>
    <t>Operating leases, term of contract including renewal options (in years)</t>
  </si>
  <si>
    <t>Amortization period for print catalog costs</t>
  </si>
  <si>
    <t>3 months</t>
  </si>
  <si>
    <t>Maximum</t>
  </si>
  <si>
    <t>130 years</t>
  </si>
  <si>
    <t>MYTHERESA ACQUISITION (Details) $ in Thousands, € in Millions</t>
  </si>
  <si>
    <t>1 Months Ended</t>
  </si>
  <si>
    <t>Mar. 31, 2017EUR (€)</t>
  </si>
  <si>
    <t>Mar. 31, 2017USD ($)</t>
  </si>
  <si>
    <t>Apr. 30, 2016EUR (€)</t>
  </si>
  <si>
    <t>Apr. 30, 2016USD ($)</t>
  </si>
  <si>
    <t>Oct. 31, 2014USD ($)</t>
  </si>
  <si>
    <t>Oct. 31, 2014EUR (€)</t>
  </si>
  <si>
    <t>Business Acquisition</t>
  </si>
  <si>
    <t>Total consideration paid to effect the acquisition</t>
  </si>
  <si>
    <t>Portion of payment which represents the acquisition date fair value obligation</t>
  </si>
  <si>
    <t>MyTheresa</t>
  </si>
  <si>
    <t>Business combination, contingent consideration | €</t>
  </si>
  <si>
    <t>Payments to acquire business</t>
  </si>
  <si>
    <t>FAIR VALUE MEASUREMENTS (Details) - USD ($)</t>
  </si>
  <si>
    <t>Contingent earn-out obligation</t>
  </si>
  <si>
    <t>Total debt</t>
  </si>
  <si>
    <t>Asset-Based Revolving Credit Facility</t>
  </si>
  <si>
    <t>Senior Secured Term Loan Facility</t>
  </si>
  <si>
    <t>Debt instrument, face amount</t>
  </si>
  <si>
    <t>Cash Pay Notes</t>
  </si>
  <si>
    <t>Stated interest rate (as a percent)</t>
  </si>
  <si>
    <t>8.00%</t>
  </si>
  <si>
    <t>PIK Toggle Notes</t>
  </si>
  <si>
    <t>PIK Toggle Notes | Minimum</t>
  </si>
  <si>
    <t>8.75%</t>
  </si>
  <si>
    <t>PIK Toggle Notes | Maximum</t>
  </si>
  <si>
    <t>9.50%</t>
  </si>
  <si>
    <t>2028 Debentures</t>
  </si>
  <si>
    <t>7.125%</t>
  </si>
  <si>
    <t>Fair Value | Recurring basis | Other Long-Term Assets | Level 2 | Interest Rate Swaps</t>
  </si>
  <si>
    <t>Interest rate swaps</t>
  </si>
  <si>
    <t>Fair Value | Recurring basis | Other Long-Term Liabilities | Level 2 | Interest Rate Swaps</t>
  </si>
  <si>
    <t>Fair Value | Recurring basis | Other Long-Term Liabilities | Level 3</t>
  </si>
  <si>
    <t>Stock-based award liability</t>
  </si>
  <si>
    <t>Fair Value | Recurring basis | Accrued Liabilities | Level 3</t>
  </si>
  <si>
    <t>Fair Value | Non-recurring basis | Level 2 | Asset-Based Revolving Credit Facility</t>
  </si>
  <si>
    <t>Long-term debt, fair value</t>
  </si>
  <si>
    <t>Fair Value | Non-recurring basis | Level 2 | Senior Secured Term Loan Facility</t>
  </si>
  <si>
    <t>Fair Value | Non-recurring basis | Level 2 | Cash Pay Notes</t>
  </si>
  <si>
    <t>Fair Value | Non-recurring basis | Level 2 | PIK Toggle Notes</t>
  </si>
  <si>
    <t>Fair Value | Non-recurring basis | Level 2 | 2028 Debentures</t>
  </si>
  <si>
    <t>PROPERTY AND EQUIPMENT, NET (Details) - USD ($) $ in Thousands</t>
  </si>
  <si>
    <t>Property, plant and equipment, gross</t>
  </si>
  <si>
    <t>Less: accumulated depreciation</t>
  </si>
  <si>
    <t>Land, buildings and improvements</t>
  </si>
  <si>
    <t>Fixtures and equipment</t>
  </si>
  <si>
    <t>Construction in progress</t>
  </si>
  <si>
    <t>INTANGIBLE ASSETS, NET AND GOODWILL (Details) - USD ($) $ in Thousands</t>
  </si>
  <si>
    <t>Intangible Assets Subject to Amortization [Rollforward]</t>
  </si>
  <si>
    <t>Amortization</t>
  </si>
  <si>
    <t>Goodwill [Roll Forward]</t>
  </si>
  <si>
    <t>Balance at beginning of period, Goodwill</t>
  </si>
  <si>
    <t>Foreign currency translation adjustment</t>
  </si>
  <si>
    <t>Impairment of goodwill</t>
  </si>
  <si>
    <t>Balance at end of period, Goodwill</t>
  </si>
  <si>
    <t>Balance at beginning of period</t>
  </si>
  <si>
    <t>Impairment of intangible assets</t>
  </si>
  <si>
    <t>Balance at end of the period</t>
  </si>
  <si>
    <t>Favorable Lease Commitments</t>
  </si>
  <si>
    <t>Write-offs related to facility closures and other</t>
  </si>
  <si>
    <t>Total accumulated amortization at the end of the period</t>
  </si>
  <si>
    <t>IMPAIRMENT CHARGES (Details) - USD ($) $ in Thousands</t>
  </si>
  <si>
    <t>Property and equipment</t>
  </si>
  <si>
    <t>Other definite-lived intangible assets</t>
  </si>
  <si>
    <t>Definite-lived intangible assets</t>
  </si>
  <si>
    <t>ACCRUED LIABILITIES (Details) - USD ($) $ in Thousands</t>
  </si>
  <si>
    <t>Accrued salaries and related liabilities</t>
  </si>
  <si>
    <t>Amounts due customers</t>
  </si>
  <si>
    <t>Self-insurance reserves</t>
  </si>
  <si>
    <t>Interest payable</t>
  </si>
  <si>
    <t>Sales returns reserves</t>
  </si>
  <si>
    <t>Sales taxes payable</t>
  </si>
  <si>
    <t>LONG-TERM DEBT Schedule of significant components (Details) - USD ($) $ in Thousands</t>
  </si>
  <si>
    <t>Long-term Debt</t>
  </si>
  <si>
    <t>Less: current portion of Senior Secured Term Loan Facility</t>
  </si>
  <si>
    <t>Less: unamortized debt issuance costs</t>
  </si>
  <si>
    <t>mytheresa.com Credit Facilities</t>
  </si>
  <si>
    <t>Minimum | mytheresa.com Credit Facilities</t>
  </si>
  <si>
    <t>2.25%</t>
  </si>
  <si>
    <t>Minimum | PIK Toggle Notes</t>
  </si>
  <si>
    <t>Maximum | mytheresa.com Credit Facilities</t>
  </si>
  <si>
    <t>2.39%</t>
  </si>
  <si>
    <t>Maximum | PIK Toggle Notes</t>
  </si>
  <si>
    <t>LONG-TERM DEBT Narrative (Details)</t>
  </si>
  <si>
    <t>Oct. 31, 2017USD ($)</t>
  </si>
  <si>
    <t>Jul. 29, 2017EUR (€)payment</t>
  </si>
  <si>
    <t>Jul. 29, 2017USD ($)payment</t>
  </si>
  <si>
    <t>Assets</t>
  </si>
  <si>
    <t>Maximum committed borrowing capacity</t>
  </si>
  <si>
    <t>Outstanding letters of credit</t>
  </si>
  <si>
    <t>Unused borrowing availability</t>
  </si>
  <si>
    <t>Unused borrowing available, subject to certain restrictions</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100.00%</t>
  </si>
  <si>
    <t>Borrowing base restriction period</t>
  </si>
  <si>
    <t>5 days</t>
  </si>
  <si>
    <t>Incremental borrowing capacity available under loan accordion feature</t>
  </si>
  <si>
    <t>Maximum borrowing capacity with uncommitted accordion feature</t>
  </si>
  <si>
    <t>Interest rate margin step down based on senior secured first lien net leverage</t>
  </si>
  <si>
    <t>0.25%</t>
  </si>
  <si>
    <t>Debt, weighted average interest rate (percent)</t>
  </si>
  <si>
    <t>3.11%</t>
  </si>
  <si>
    <t>Commitment fee for unused commitments (as percentage)</t>
  </si>
  <si>
    <t>0.375%</t>
  </si>
  <si>
    <t>Amount as a condition for repaying outstanding loans. period</t>
  </si>
  <si>
    <t>Percentage of second priority pledge</t>
  </si>
  <si>
    <t>Percentage of second priority pledge in nonvoting stock</t>
  </si>
  <si>
    <t>Percentage of second priority pledge in voting stock of foreign subsidiary</t>
  </si>
  <si>
    <t>65.00%</t>
  </si>
  <si>
    <t>Minimum percentage amount of principal</t>
  </si>
  <si>
    <t>20.00%</t>
  </si>
  <si>
    <t>Restricted actions covenants allowed, payment conditions period</t>
  </si>
  <si>
    <t>30 days</t>
  </si>
  <si>
    <t>Asset-Based Revolving Credit Facility | Federal funds effective rate</t>
  </si>
  <si>
    <t>Interest rate margin (as a percent)</t>
  </si>
  <si>
    <t>0.50%</t>
  </si>
  <si>
    <t>Asset-Based Revolving Credit Facility | One-month LIBOR</t>
  </si>
  <si>
    <t>1.00%</t>
  </si>
  <si>
    <t>Asset-Based Revolving Credit Facility | Base rate</t>
  </si>
  <si>
    <t>0.75%</t>
  </si>
  <si>
    <t>Asset-Based Revolving Credit Facility | LIBOR</t>
  </si>
  <si>
    <t>1.75%</t>
  </si>
  <si>
    <t>Asset-Based Revolving Credit Facility | Minimum</t>
  </si>
  <si>
    <t>Percentage of lesser of aggregate revolving commitments and borrowing base for maintaining excess availability provisions</t>
  </si>
  <si>
    <t>10.00%</t>
  </si>
  <si>
    <t>Amount required for maintaining excess availability provisions</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 fixed charge coverage ratio</t>
  </si>
  <si>
    <t>Aggregate principal amount having customary affirmative covenants and default provisions</t>
  </si>
  <si>
    <t>Asset-Based Revolving Credit Facility | Maximum</t>
  </si>
  <si>
    <t>25.00%</t>
  </si>
  <si>
    <t>Asset-Based Revolving Credit Facility | Maximum | Base rate</t>
  </si>
  <si>
    <t>Asset-Based Revolving Credit Facility | Maximum | LIBOR</t>
  </si>
  <si>
    <t>Initial amount under the debt instrument</t>
  </si>
  <si>
    <t>Incremental borrowings available under debt</t>
  </si>
  <si>
    <t>Interest rate on the outstanding borrowings (as a percent)</t>
  </si>
  <si>
    <t>4.47%</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Quarterly payment</t>
  </si>
  <si>
    <t>Percentage of first priority pledge</t>
  </si>
  <si>
    <t>Percentage of first priority pledge in nonvoting stock</t>
  </si>
  <si>
    <t>Percentage of first priority pledge in voting stock of foreign subsidiary</t>
  </si>
  <si>
    <t>Senior Secured Term Loan Facility | Leverage ratio, option one</t>
  </si>
  <si>
    <t>Mandatory prepayment as a percentage of excess cash flows</t>
  </si>
  <si>
    <t>Senior Secured Term Loan Facility | Leverage ratio, option two</t>
  </si>
  <si>
    <t>0.00%</t>
  </si>
  <si>
    <t>Senior Secured Term Loan Facility | Federal funds effective rate</t>
  </si>
  <si>
    <t>Senior Secured Term Loan Facility | One-month LIBOR</t>
  </si>
  <si>
    <t>Senior Secured Term Loan Facility | Minimum</t>
  </si>
  <si>
    <t>Senior Secured Term Loan Facility | Minimum | Leverage ratio, option one</t>
  </si>
  <si>
    <t>Secured leverage ratio</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Senior Secured Term Loan Facility | Maximum | LIBOR</t>
  </si>
  <si>
    <t>3.25%</t>
  </si>
  <si>
    <t>Redemption percentage price</t>
  </si>
  <si>
    <t>106.00%</t>
  </si>
  <si>
    <t>Cash Pay Notes | Minimum</t>
  </si>
  <si>
    <t>106.563%</t>
  </si>
  <si>
    <t>Number of interest payments for which interest on debt will be paid entirely in cash | payment</t>
  </si>
  <si>
    <t>Percentage of interest to be paid after first two interest payments in Cash interest, option 3</t>
  </si>
  <si>
    <t>Percentage of interest to be paid after first two interest payments in PIK interest, option 3</t>
  </si>
  <si>
    <t>Percentage of first priority pledge in capital stock</t>
  </si>
  <si>
    <t>2028 Debentures | Minimum</t>
  </si>
  <si>
    <t>Non- Guarantor Subsidiaries | Asset-Based Revolving Credit Facility</t>
  </si>
  <si>
    <t>Assets of non-guarantor subsidiaries, percentage</t>
  </si>
  <si>
    <t>5.40%</t>
  </si>
  <si>
    <t>Non- Guarantor Subsidiaries | Senior Secured Term Loan Facility</t>
  </si>
  <si>
    <t>October 2017 PIK Toggle Notes | PIK Toggle Notes | Scenario, Forecast</t>
  </si>
  <si>
    <t>Paid-in-kind interest to be converted into debt</t>
  </si>
  <si>
    <t>MyTheresa | Subsidiaries | Asset-Based Revolving Credit Facility</t>
  </si>
  <si>
    <t>Outstanding guarantees</t>
  </si>
  <si>
    <t>MyTheresa | First Credit Agreement | Subsidiaries | Asset-Based Revolving Credit Facility</t>
  </si>
  <si>
    <t>Maximum committed borrowing capacity | €</t>
  </si>
  <si>
    <t>MyTheresa | Second Credit Agreement | Subsidiaries | Asset-Based Revolving Credit Facility</t>
  </si>
  <si>
    <t>LONG-TERM DEBT Maturities of Long-Term Debt (Details) $ in Millions</t>
  </si>
  <si>
    <t>Thereafter</t>
  </si>
  <si>
    <t>LONG-TERM DEBT Interest Expense (Details) - USD ($) $ in Thousands</t>
  </si>
  <si>
    <t>Interest expense</t>
  </si>
  <si>
    <t>Amortization of debt issue costs</t>
  </si>
  <si>
    <t>Capitalized interest</t>
  </si>
  <si>
    <t>Other, net</t>
  </si>
  <si>
    <t>DERIVATIVE FINANCIAL INSTRUMENTS (Details) - USD ($)</t>
  </si>
  <si>
    <t>Dec. 01, 2016</t>
  </si>
  <si>
    <t>Jun. 30, 2016</t>
  </si>
  <si>
    <t>Apr. 30, 2016</t>
  </si>
  <si>
    <t>Apr. 30, 2014</t>
  </si>
  <si>
    <t>Outstanding floating rate debt obligations</t>
  </si>
  <si>
    <t>Losses recorded that are expected to be reclassified into interest expense in the next 12 months</t>
  </si>
  <si>
    <t>Interest Rate Swaps</t>
  </si>
  <si>
    <t>Derivative, notional amount</t>
  </si>
  <si>
    <t>Interest Rate Swaps One</t>
  </si>
  <si>
    <t>Fixed interest rate</t>
  </si>
  <si>
    <t>4.912%</t>
  </si>
  <si>
    <t>Interest Rate Swaps Two</t>
  </si>
  <si>
    <t>4.7395%</t>
  </si>
  <si>
    <t>Interest Rate Caps</t>
  </si>
  <si>
    <t>Derivative asset</t>
  </si>
  <si>
    <t>London Interbank Offered Rate (LIBOR) | Interest Rate Caps</t>
  </si>
  <si>
    <t>Interest rate cap (as a percent)</t>
  </si>
  <si>
    <t>3.00%</t>
  </si>
  <si>
    <t>Other Noncurrent Assets | Interest Rate Swaps</t>
  </si>
  <si>
    <t>Derivative in asset position</t>
  </si>
  <si>
    <t>Other Noncurrent Liabilities | Interest Rate Swaps</t>
  </si>
  <si>
    <t>Derivative liability position</t>
  </si>
  <si>
    <t>DERIVATIVE FINANCIAL INSTRUMENTS Schedule of derivatives (Details) - Interest Expense - USD ($) $ in Thousands</t>
  </si>
  <si>
    <t>Interest rate cash flow hedge gains (losses) reclassified to earnings, net</t>
  </si>
  <si>
    <t>INCOME TAXES (Details) - USD ($) $ in Thousands</t>
  </si>
  <si>
    <t>Current:</t>
  </si>
  <si>
    <t>Federal</t>
  </si>
  <si>
    <t>State</t>
  </si>
  <si>
    <t>Foreign</t>
  </si>
  <si>
    <t>Current income tax expense</t>
  </si>
  <si>
    <t>Deferred:</t>
  </si>
  <si>
    <t>Deferred income tax expense</t>
  </si>
  <si>
    <t>INCOME TAXES (Details 2) - USD ($) $ in Thousands</t>
  </si>
  <si>
    <t>United States</t>
  </si>
  <si>
    <t>INCOME TAXES (Details 3) - USD ($) $ in Thousands</t>
  </si>
  <si>
    <t>Reconciliation of income tax (benefit) expense to the amount calculated based on the federal and state statutory rates</t>
  </si>
  <si>
    <t>Income tax expense (benefit) at statutory rate</t>
  </si>
  <si>
    <t>State income taxes, net of federal income tax benefit</t>
  </si>
  <si>
    <t>Impact of non-deductible expenses, including goodwill impairment</t>
  </si>
  <si>
    <t>Tax expense (benefit) related to tax settlements and other changes in tax liabilities</t>
  </si>
  <si>
    <t>Impact of foreign tax differential</t>
  </si>
  <si>
    <t>Unbenefitted losses of foreign subsidiary</t>
  </si>
  <si>
    <t>Effective tax rate</t>
  </si>
  <si>
    <t>29.00%</t>
  </si>
  <si>
    <t>25.80%</t>
  </si>
  <si>
    <t>46.80%</t>
  </si>
  <si>
    <t>Federal statutory tax rate</t>
  </si>
  <si>
    <t>35.00%</t>
  </si>
  <si>
    <t>Effective tax rate, excluding goodwill impairment loss</t>
  </si>
  <si>
    <t>39.30%</t>
  </si>
  <si>
    <t>40.60%</t>
  </si>
  <si>
    <t>INCOME TAXES (Details 4) - USD ($) $ in Thousands</t>
  </si>
  <si>
    <t>Deferred income tax assets:</t>
  </si>
  <si>
    <t>Accruals and reserves</t>
  </si>
  <si>
    <t>Employee benefits</t>
  </si>
  <si>
    <t>Total deferred tax assets</t>
  </si>
  <si>
    <t>Deferred income tax liabilities:</t>
  </si>
  <si>
    <t>Inventory</t>
  </si>
  <si>
    <t>Depreciation and amortization</t>
  </si>
  <si>
    <t>Intangible assets</t>
  </si>
  <si>
    <t>Total deferred tax liabilities</t>
  </si>
  <si>
    <t>Net deferred income tax liability</t>
  </si>
  <si>
    <t>Decrease in deferred tax liabilities</t>
  </si>
  <si>
    <t>Decrease in deferred tax liabilities, related to intangible assets</t>
  </si>
  <si>
    <t>Increase in deferred tax assets, related to NOL carryforward</t>
  </si>
  <si>
    <t>INCOME TAXES (Details 5) $ in Millions</t>
  </si>
  <si>
    <t>Operating Loss Carryforwards [Line Items]</t>
  </si>
  <si>
    <t>Net operating loss carryforward</t>
  </si>
  <si>
    <t>Tax credit carryforward, amount</t>
  </si>
  <si>
    <t>Luxembourg</t>
  </si>
  <si>
    <t>Valuation allowance, net operating loss carryforward</t>
  </si>
  <si>
    <t>INCOME TAXES (Details 6) - USD ($) $ in Thousands</t>
  </si>
  <si>
    <t>Portion of unrecognized tax benefits which would impact effective tax rate, if recognized</t>
  </si>
  <si>
    <t>Liability for accrued interest and penalties</t>
  </si>
  <si>
    <t>Reconciliation of the beginning and ending amounts of unrecognized tax benefits</t>
  </si>
  <si>
    <t>Balance at beginning of fiscal year</t>
  </si>
  <si>
    <t>Gross amount of decreases for prior year tax positions</t>
  </si>
  <si>
    <t>Gross amount of increases for current year tax positions</t>
  </si>
  <si>
    <t>Balance at end of fiscal year</t>
  </si>
  <si>
    <t>EMPLOYEE BENEFIT PLANS (Details) - USD ($) $ in Millions</t>
  </si>
  <si>
    <t>Jan. 01, 2011</t>
  </si>
  <si>
    <t>Defined contribution plans</t>
  </si>
  <si>
    <t>Aggregate expense related to plans</t>
  </si>
  <si>
    <t>Maximum | RSP</t>
  </si>
  <si>
    <t>Employee's contribution eligible for employer match (as a percent)</t>
  </si>
  <si>
    <t>6.00%</t>
  </si>
  <si>
    <t>Employer matching contribution, percent of employees' contribution</t>
  </si>
  <si>
    <t>75.00%</t>
  </si>
  <si>
    <t>EMPLOYEE BENEFIT PLANS (Details 2) - USD ($) $ in Thousands</t>
  </si>
  <si>
    <t>Obligations for employee benefit plans, included in other long-term liabilities</t>
  </si>
  <si>
    <t>Pension Plan, net</t>
  </si>
  <si>
    <t>Less: current portion</t>
  </si>
  <si>
    <t>Long-term portion of benefit obligations</t>
  </si>
  <si>
    <t>Pension Plan</t>
  </si>
  <si>
    <t>Projected benefit obligation</t>
  </si>
  <si>
    <t>Less: Plan assets</t>
  </si>
  <si>
    <t>SERP Plan</t>
  </si>
  <si>
    <t>Postretirement Plan</t>
  </si>
  <si>
    <t>EMPLOYEE BENEFIT PLANS (Details 3) - USD ($)</t>
  </si>
  <si>
    <t>Jul. 31, 2017</t>
  </si>
  <si>
    <t>Jul. 31, 2016</t>
  </si>
  <si>
    <t>Projected benefit obligations:</t>
  </si>
  <si>
    <t>Adjustments to benefit obligations recorded as increases to accumulated other comprehensive loss, before tax</t>
  </si>
  <si>
    <t>Adjustments to benefit obligations recorded as increases to accumulated other comprehensive loss, net of tax</t>
  </si>
  <si>
    <t>Beginning of year</t>
  </si>
  <si>
    <t>Service cost</t>
  </si>
  <si>
    <t>Interest cost</t>
  </si>
  <si>
    <t>Actuarial (gain) loss</t>
  </si>
  <si>
    <t>Benefits paid, net</t>
  </si>
  <si>
    <t>End of year</t>
  </si>
  <si>
    <t>Expected benefit payments</t>
  </si>
  <si>
    <t>Fiscal year 2018</t>
  </si>
  <si>
    <t>Fiscal year 2019</t>
  </si>
  <si>
    <t>Fiscal year 2020</t>
  </si>
  <si>
    <t>Fiscal year 2021</t>
  </si>
  <si>
    <t>Fiscal year 2022</t>
  </si>
  <si>
    <t>Fiscal years 2023-2027</t>
  </si>
  <si>
    <t>Changes in assets held</t>
  </si>
  <si>
    <t>Fair value of assets at beginning of year</t>
  </si>
  <si>
    <t>Actual return on assets</t>
  </si>
  <si>
    <t>Benefits paid</t>
  </si>
  <si>
    <t>Contributions</t>
  </si>
  <si>
    <t>Fair value of assets at end of year</t>
  </si>
  <si>
    <t>Asset and target allocation by asset category</t>
  </si>
  <si>
    <t>Target allocation for the next fiscal year (as a percent)</t>
  </si>
  <si>
    <t>Asset allocation (as a percent)</t>
  </si>
  <si>
    <t>Pension Plan | Equity securities</t>
  </si>
  <si>
    <t>60.00%</t>
  </si>
  <si>
    <t>59.00%</t>
  </si>
  <si>
    <t>Pension Plan | Fixed income securities</t>
  </si>
  <si>
    <t>40.00%</t>
  </si>
  <si>
    <t>41.00%</t>
  </si>
  <si>
    <t>Subsequent Event | Pension Plan</t>
  </si>
  <si>
    <t>Subsequent Event | Pension Plan | Equity securities</t>
  </si>
  <si>
    <t>Subsequent Event | Pension Plan | Fixed income securities</t>
  </si>
  <si>
    <t>EMPLOYEE BENEFIT PLANS (Details 4) - USD ($) $ in Thousands</t>
  </si>
  <si>
    <t>Amortization period for deferred realized gains and losses on plan assets</t>
  </si>
  <si>
    <t>Excess of market related value over fair value of plan assets</t>
  </si>
  <si>
    <t>Expected return on plan assets</t>
  </si>
  <si>
    <t>Net amortization of (gains) losses</t>
  </si>
  <si>
    <t>Expense (income) under plan</t>
  </si>
  <si>
    <t>EMPLOYEE BENEFIT PLANS (Details 5) - USD ($) $ in Thousands</t>
  </si>
  <si>
    <t>Investments redemption frequency</t>
  </si>
  <si>
    <t>1 day</t>
  </si>
  <si>
    <t>Advance notice period for redemption of investments</t>
  </si>
  <si>
    <t>3 days</t>
  </si>
  <si>
    <t>180 days</t>
  </si>
  <si>
    <t>Fair value of plan assets by level, within the fair value hierarchy</t>
  </si>
  <si>
    <t>Total investments</t>
  </si>
  <si>
    <t>Recurring basis | Pension Plan</t>
  </si>
  <si>
    <t>Recurring basis | Pension Plan | Level 1</t>
  </si>
  <si>
    <t>Recurring basis | Pension Plan | Level 2</t>
  </si>
  <si>
    <t>Recurring basis | Pension Plan | Level 3</t>
  </si>
  <si>
    <t>Recurring basis | Pension Plan | Fixed income securities: Corporate debt securities</t>
  </si>
  <si>
    <t>Recurring basis | Pension Plan | Fixed income securities: Corporate debt securities | Level 1</t>
  </si>
  <si>
    <t>Recurring basis | Pension Plan | Fixed income securities: Corporate debt securities | Level 2</t>
  </si>
  <si>
    <t>Recurring basis | Pension Plan | Fixed income securities: Corporate debt securities | Level 3</t>
  </si>
  <si>
    <t>Recurring basis | Pension Plan | Fixed income securities: Mutual funds</t>
  </si>
  <si>
    <t>Recurring basis | Pension Plan | Fixed income securities: Mutual funds | Level 1</t>
  </si>
  <si>
    <t>Recurring basis | Pension Plan | Fixed income securities: Mutual funds | Level 2</t>
  </si>
  <si>
    <t>Recurring basis | Pension Plan | Fixed income securities: Mutual funds | Level 3</t>
  </si>
  <si>
    <t>Recurring basis | Pension Plan | Fixed income securities: U.S. government securities</t>
  </si>
  <si>
    <t>Recurring basis | Pension Plan | Fixed income securities: U.S. government securities | Level 1</t>
  </si>
  <si>
    <t>Recurring basis | Pension Plan | Fixed income securities: U.S. government securities | Level 2</t>
  </si>
  <si>
    <t>Recurring basis | Pension Plan | Fixed income securities: U.S. government securities | Level 3</t>
  </si>
  <si>
    <t>Recurring basis | Pension Plan | Other Investments</t>
  </si>
  <si>
    <t>Recurring basis | Pension Plan | Other Investments | Level 1</t>
  </si>
  <si>
    <t>Recurring basis | Pension Plan | Other Investments | Level 2</t>
  </si>
  <si>
    <t>Recurring basis | Pension Plan | Other Investments | Level 3</t>
  </si>
  <si>
    <t>Recurring basis | Pension Plan | Equity securities: Common/collective trusts</t>
  </si>
  <si>
    <t>Investments measured at net asset value:</t>
  </si>
  <si>
    <t>Recurring basis | Pension Plan | Equity securities: Hedge funds</t>
  </si>
  <si>
    <t>Recurring basis | Pension Plan | Equity securities: Limited partnership interests</t>
  </si>
  <si>
    <t>EMPLOYEE BENEFIT PLANS (Details 6) - USD ($)</t>
  </si>
  <si>
    <t>Jul. 31, 2015</t>
  </si>
  <si>
    <t>Employer contributions in period</t>
  </si>
  <si>
    <t>Expected employer contribution in fiscal year 2018</t>
  </si>
  <si>
    <t>Assumptions of defined benefit plan, periodic expense</t>
  </si>
  <si>
    <t>Discount rate</t>
  </si>
  <si>
    <t>3.44%</t>
  </si>
  <si>
    <t>4.30%</t>
  </si>
  <si>
    <t>Expected long-term rate of return on plan assets</t>
  </si>
  <si>
    <t>5.50%</t>
  </si>
  <si>
    <t>Assumptions of defined benefit plan, health care cost trend rates</t>
  </si>
  <si>
    <t>Period for increase or decrease in pension expense due to actual gain or loss on plan assets</t>
  </si>
  <si>
    <t>22 years</t>
  </si>
  <si>
    <t>4.15%</t>
  </si>
  <si>
    <t>3.33%</t>
  </si>
  <si>
    <t>Initial health care cost trend rate</t>
  </si>
  <si>
    <t>7.50%</t>
  </si>
  <si>
    <t>Ultimate health care cost trend rate</t>
  </si>
  <si>
    <t>5.00%</t>
  </si>
  <si>
    <t>3.80%</t>
  </si>
  <si>
    <t>Subsequent Event | SERP Plan</t>
  </si>
  <si>
    <t>3.69%</t>
  </si>
  <si>
    <t>Subsequent Event | Postretirement Plan</t>
  </si>
  <si>
    <t>3.71%</t>
  </si>
  <si>
    <t>8.50%</t>
  </si>
  <si>
    <t>COMMITMENTS AND CONTINGENCIES (Details) $ in Thousands</t>
  </si>
  <si>
    <t>Feb. 11, 2016plaintiff</t>
  </si>
  <si>
    <t>Jun. 02, 2014plaintiff</t>
  </si>
  <si>
    <t>Sep. 30, 2017objection</t>
  </si>
  <si>
    <t>Jan. 31, 2014claim</t>
  </si>
  <si>
    <t>Apr. 30, 2014claim</t>
  </si>
  <si>
    <t>Rent expense and related occupancy costs under operating leases</t>
  </si>
  <si>
    <t>Minimum rent</t>
  </si>
  <si>
    <t>Contingent rent</t>
  </si>
  <si>
    <t>Other occupancy costs</t>
  </si>
  <si>
    <t>Amortization of deferred real estate credits</t>
  </si>
  <si>
    <t>Total rent expense</t>
  </si>
  <si>
    <t>Future minimum rental commitments, excluding renewal options, under non-cancelable leases</t>
  </si>
  <si>
    <t>Litigation</t>
  </si>
  <si>
    <t>New claims filed (in plaintiffs or claims) | plaintiff</t>
  </si>
  <si>
    <t>Surety bonds</t>
  </si>
  <si>
    <t>Operating leases, term of contract (in years)</t>
  </si>
  <si>
    <t>Renewable terms of leases</t>
  </si>
  <si>
    <t>99 years</t>
  </si>
  <si>
    <t>80 years</t>
  </si>
  <si>
    <t>The Cyber-Attack</t>
  </si>
  <si>
    <t>New claims filed (in plaintiffs or claims) | claim</t>
  </si>
  <si>
    <t>Claims dismissed | claim</t>
  </si>
  <si>
    <t>Number of plaintiffs | plaintiff</t>
  </si>
  <si>
    <t>The Cyber-Attack | Subsequent Event</t>
  </si>
  <si>
    <t>Loss Contingency, Number of Objections | objection</t>
  </si>
  <si>
    <t>ACCUMULATED OTHER COMPREHENSIVE LOSS (Details) $ in Thousands</t>
  </si>
  <si>
    <t>Other comprehensive loss</t>
  </si>
  <si>
    <t>Amounts reclassified from accumulated other comprehensive loss</t>
  </si>
  <si>
    <t>Foreign Currency Translation Adjustments</t>
  </si>
  <si>
    <t>Unrealized Gains (Losses) on Financial Instruments</t>
  </si>
  <si>
    <t>Unfunded Benefit Obligations</t>
  </si>
  <si>
    <t>STOCK-BASED AWARDS (Details) $ / shares in Units, $ in Millions</t>
  </si>
  <si>
    <t>Sep. 08, 2017</t>
  </si>
  <si>
    <t>Oct. 27, 2016$ / sharesshares</t>
  </si>
  <si>
    <t>Jul. 29, 2017USD ($)$ / sharesshares</t>
  </si>
  <si>
    <t>Sep. 30, 2016$ / sharesshares</t>
  </si>
  <si>
    <t>STOCK-BASED COMPENSATION</t>
  </si>
  <si>
    <t>Number of shares repriced (in shares) | shares</t>
  </si>
  <si>
    <t>Options exercisable at end of period (in dollars per share) | $ / shares</t>
  </si>
  <si>
    <t>Awards granted (in shares) | shares</t>
  </si>
  <si>
    <t>Restricted Stock</t>
  </si>
  <si>
    <t>Put option, period following earnings release</t>
  </si>
  <si>
    <t>14 days</t>
  </si>
  <si>
    <t>Restricted stock, par value (in dollars per share) | $ / shares</t>
  </si>
  <si>
    <t>Award acceleration vesting threshold</t>
  </si>
  <si>
    <t>12 months</t>
  </si>
  <si>
    <t>Share based compensation liability | $</t>
  </si>
  <si>
    <t>NM Mariposa Holdings Inc | Co Invest Options</t>
  </si>
  <si>
    <t>Exchange ratio</t>
  </si>
  <si>
    <t>Exercise price, low end of range (in dollars per share) | $ / shares</t>
  </si>
  <si>
    <t>Exercise price, high end of range (in dollars per share) | $ / shares</t>
  </si>
  <si>
    <t>NM Mariposa Holdings Inc | Co Invest Options | Subsequent Event</t>
  </si>
  <si>
    <t>Expiration period of non-qualified stock options granted</t>
  </si>
  <si>
    <t>NM Mariposa Holdings Inc | Co Invest Options | Common Class A</t>
  </si>
  <si>
    <t>Rolled over options that were converted (in shares) | shares</t>
  </si>
  <si>
    <t>NM Mariposa Holdings Inc | Non Qualified Stock Option</t>
  </si>
  <si>
    <t>Minimum | Restricted Stock</t>
  </si>
  <si>
    <t>Vesting period</t>
  </si>
  <si>
    <t>Maximum | Restricted Stock</t>
  </si>
  <si>
    <t>STOCK-BASED AWARDS (Details 2) - USD ($) $ / shares in Units, $ in Thousands</t>
  </si>
  <si>
    <t>Oct. 27, 2016</t>
  </si>
  <si>
    <t>Sep. 30, 2016</t>
  </si>
  <si>
    <t>Deferred Compensation Share-based Arrangements, Liability, Current And Noncurrent [Roll Forward]</t>
  </si>
  <si>
    <t>Stock option expense (benefit)</t>
  </si>
  <si>
    <t>Shares</t>
  </si>
  <si>
    <t>Outstanding at beginning of period (in shares)</t>
  </si>
  <si>
    <t>Granted (in shares)</t>
  </si>
  <si>
    <t>Exercised (shares)</t>
  </si>
  <si>
    <t>Forfeited (in shares)</t>
  </si>
  <si>
    <t>Outstanding at end of period (in shares)</t>
  </si>
  <si>
    <t>Options exercisable at end of fiscal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exercisable at end of period (in dollars per share)</t>
  </si>
  <si>
    <t>Weighted Average Remaining Contractual Life</t>
  </si>
  <si>
    <t>Outstanding at the end of period</t>
  </si>
  <si>
    <t>5 years 1 month 6 days</t>
  </si>
  <si>
    <t>Options exercisable at the end of period</t>
  </si>
  <si>
    <t>3 years 4 months 24 days</t>
  </si>
  <si>
    <t>Assumptions used to estimate the fair value for stock options at grant date</t>
  </si>
  <si>
    <t>Weighted average exercise price (in dollars per share)</t>
  </si>
  <si>
    <t>Weighted term</t>
  </si>
  <si>
    <t>Weighted average volatility (as a percent)</t>
  </si>
  <si>
    <t>31.43%</t>
  </si>
  <si>
    <t>29.43%</t>
  </si>
  <si>
    <t>30.20%</t>
  </si>
  <si>
    <t>Risk-free interest rate (as a percent)</t>
  </si>
  <si>
    <t>1.33%</t>
  </si>
  <si>
    <t>Dividend yield (as a percent)</t>
  </si>
  <si>
    <t>Weighted average grant date fair value (in dollars per share)</t>
  </si>
  <si>
    <t>Restricted stock outstanding</t>
  </si>
  <si>
    <t>Beginning of period (in shares)</t>
  </si>
  <si>
    <t>End of period (in shares)</t>
  </si>
  <si>
    <t>Restricted stock weighted average grant date fair value</t>
  </si>
  <si>
    <t>Beginning of period (in dollars per share)</t>
  </si>
  <si>
    <t>Ending of period (in dollars per share)</t>
  </si>
  <si>
    <t>Stock Compensation Expense (Benefit)</t>
  </si>
  <si>
    <t>Stock compensation expense (benefit)</t>
  </si>
  <si>
    <t>Equity Option</t>
  </si>
  <si>
    <t>Reclassifications to equity</t>
  </si>
  <si>
    <t>1.27%</t>
  </si>
  <si>
    <t>1.55%</t>
  </si>
  <si>
    <t>1.88%</t>
  </si>
  <si>
    <t>1.63%</t>
  </si>
  <si>
    <t>REVENUES (Details) - Sales Revenue, Net</t>
  </si>
  <si>
    <t>Revenues by merchandise category as a percentage of net sales</t>
  </si>
  <si>
    <t>Product revenue as a percentage of net sales</t>
  </si>
  <si>
    <t>Women’s Apparel</t>
  </si>
  <si>
    <t>32.00%</t>
  </si>
  <si>
    <t>Women’s Shoes, Handbags and Accessories</t>
  </si>
  <si>
    <t>28.00%</t>
  </si>
  <si>
    <t>Men’s Apparel and Shoes</t>
  </si>
  <si>
    <t>12.00%</t>
  </si>
  <si>
    <t>Cosmetics and Fragrances</t>
  </si>
  <si>
    <t>11.00%</t>
  </si>
  <si>
    <t>Designer and Precious Jewelry</t>
  </si>
  <si>
    <t>9.00%</t>
  </si>
  <si>
    <t>Home Furnishings and Decor</t>
  </si>
  <si>
    <t>OTHER EXPENSES (Details) $ in Thousands</t>
  </si>
  <si>
    <t>Jul. 29, 2017USD ($)position</t>
  </si>
  <si>
    <t>Jul. 30, 2016USD ($)position</t>
  </si>
  <si>
    <t>Expenses incurred in connection with strategic initiatives</t>
  </si>
  <si>
    <t>MyTheresa acquisition costs</t>
  </si>
  <si>
    <t>Expenses related to Cyber-Attack, net of insurance recoveries</t>
  </si>
  <si>
    <t>Net gain from facility closure</t>
  </si>
  <si>
    <t>Number of positions eliminated | position</t>
  </si>
  <si>
    <t>Severance costs</t>
  </si>
  <si>
    <t>CONDENSED CONSOLIDATING FINANCIAL INFORMATION (with respect to NMG's obligations under the Senior Secured Credit Facilities, Cash Pay Notes and PIK Toggle Notes) - Balance Sheet (Details) - USD ($) $ in Thousands</t>
  </si>
  <si>
    <t>Aug. 02, 2014</t>
  </si>
  <si>
    <t>Senior Secured Term Loan Facility, Asset-Based Revolving Credit Facility, Cash Pay Notes and PIK Toggle Notes</t>
  </si>
  <si>
    <t>Intangible assets, net</t>
  </si>
  <si>
    <t>Intercompany notes receivable</t>
  </si>
  <si>
    <t>Investments in subsidiaries</t>
  </si>
  <si>
    <t>Intercompany notes payable</t>
  </si>
  <si>
    <t>Senior Secured Term Loan Facility, Asset-Based Revolving Credit Facility, Cash Pay Notes and PIK Toggle Notes | Reportable Legal Entities | Company</t>
  </si>
  <si>
    <t>Senior Secured Term Loan Facility, Asset-Based Revolving Credit Facility, Cash Pay Notes and PIK Toggle Notes | Reportable Legal Entities | NMG</t>
  </si>
  <si>
    <t>Senior Secured Term Loan Facility, Asset-Based Revolving Credit Facility, Cash Pay Notes and PIK Toggle Notes | Reportable Legal Entities | Guarantor Subsidiaries</t>
  </si>
  <si>
    <t>Senior Secured Term Loan Facility, Asset-Based Revolving Credit Facility, Cash Pay Notes and PIK Toggle Notes | Reportable Legal Entities | Non- Guarantor Subsidiaries</t>
  </si>
  <si>
    <t>Senior Secured Term Loan Facility, Asset-Based Revolving Credit Facility, Cash Pay Notes and PIK Toggle Notes | Eliminations</t>
  </si>
  <si>
    <t>CONDENSED CONSOLIDATING FINANCIAL INFORMATION (with respect to NMG's obligations under the Senior Secured Credit Facilities, Cash Pay Notes and PIK Toggle Notes) - Statement of Earnings (Details) - USD ($) $ in Thousands</t>
  </si>
  <si>
    <t>Apr. 29, 2017</t>
  </si>
  <si>
    <t>Oct. 29, 2016</t>
  </si>
  <si>
    <t>Jan. 30, 2016</t>
  </si>
  <si>
    <t>Oct. 31, 2015</t>
  </si>
  <si>
    <t>CONDENSED CONSOLIDATING FINANCIAL INFORMATION</t>
  </si>
  <si>
    <t>Amortization of intangible assets and favorable lease commitments</t>
  </si>
  <si>
    <t>Intercompany royalty charges (income)</t>
  </si>
  <si>
    <t>Equity in loss (earnings) of subsidiaries</t>
  </si>
  <si>
    <t>CONDENSED CONSOLIDATING FINANCIAL INFORMATION (with respect to NMG's obligations under the Senior Secured Credit Facilities, Cash Pay Notes and PIK Toggle Notes) - Statement of Cash Flows (Details) - USD ($) $ in Thousands</t>
  </si>
  <si>
    <t>Adjustments to reconcile net earnings (loss) to net cash provided by (used for) operating activities:</t>
  </si>
  <si>
    <t>Borrowings under Asset-Based Revolving Credit Facility</t>
  </si>
  <si>
    <t>Changes in operating assets and liabilities, net</t>
  </si>
  <si>
    <t>Investment in subsidiaries</t>
  </si>
  <si>
    <t>Repayment of borrowings</t>
  </si>
  <si>
    <t>Intercompany notes payable (receivable)</t>
  </si>
  <si>
    <t>Reportable Legal Entities | Senior Secured Term Loan Facility, Asset-Based Revolving Credit Facility, Cash Pay Notes and PIK Toggle Notes | Company</t>
  </si>
  <si>
    <t>Reportable Legal Entities | Senior Secured Term Loan Facility, Asset-Based Revolving Credit Facility, Cash Pay Notes and PIK Toggle Notes | NMG</t>
  </si>
  <si>
    <t>Reportable Legal Entities | Senior Secured Term Loan Facility, Asset-Based Revolving Credit Facility, Cash Pay Notes and PIK Toggle Notes | Guarantor Subsidiaries</t>
  </si>
  <si>
    <t>Reportable Legal Entities | Senior Secured Term Loan Facility, Asset-Based Revolving Credit Facility, Cash Pay Notes and PIK Toggle Notes | Non- Guarantor Subsidiaries</t>
  </si>
  <si>
    <t>Eliminations | Senior Secured Term Loan Facility, Asset-Based Revolving Credit Facility, Cash Pay Notes and PIK Toggle Notes</t>
  </si>
  <si>
    <t>CONDENSED CONSOLIDATING FINANCIAL INFORMATION (with respect to NMG's obligations under the Senior Secured Credit Facilities, Cash Pay Notes and PIK Toggle Notes) - Unrestricted Subsidiaries (Details) - USD ($) $ in Thousands</t>
  </si>
  <si>
    <t>Reportable Legal Entities | Intercompany Note Payable | Non- Guarantor Subsidiaries</t>
  </si>
  <si>
    <t>Net interest income</t>
  </si>
  <si>
    <t>Reportable Legal Entities | Cash Pay Notes and PIK Toggle Notes | Unrestricted Subsidiary</t>
  </si>
  <si>
    <t>Net assets</t>
  </si>
  <si>
    <t>CONDENSED CONSOLIDATING FINANCIAL INFORMATION (with respect to NMG's obligations under the 2028 Debentures) - Balance Sheet (Details) - USD ($) $ in Thousands</t>
  </si>
  <si>
    <t>2028 Debentures | Reportable Legal Entities | Company</t>
  </si>
  <si>
    <t>2028 Debentures | Reportable Legal Entities | NMG</t>
  </si>
  <si>
    <t>2028 Debentures | Reportable Legal Entities | Non- Guarantor Subsidiaries</t>
  </si>
  <si>
    <t>2028 Debentures | Eliminations</t>
  </si>
  <si>
    <t>CONDENSED CONSOLIDATING FINANCIAL INFORMATION (with respect to NMG's obligations under the 2028 Debentures) - Statement of Earnings (Details) - USD ($) $ in Thousands</t>
  </si>
  <si>
    <t>CONDENSED CONSOLIDATING FINANCIAL INFORMATION (with respect to NMG's obligations under the 2028 Debentures) - Statement of Cash Flows (Details) - USD ($) $ in Thousands</t>
  </si>
  <si>
    <t>Intercompany royalty income payable (receivable)</t>
  </si>
  <si>
    <t>Reportable Legal Entities | 2028 Debentures | Company</t>
  </si>
  <si>
    <t>Reportable Legal Entities | 2028 Debentures | NMG</t>
  </si>
  <si>
    <t>Reportable Legal Entities | 2028 Debentures | Non- Guarantor Subsidiaries</t>
  </si>
  <si>
    <t>Eliminations | 2028 Debentures</t>
  </si>
  <si>
    <t>QUARTERLY FINANCIAL INFORMATION (UNAUDITED) (Details) - USD ($) $ in Thousands</t>
  </si>
  <si>
    <t>Quarterly financial information</t>
  </si>
  <si>
    <t>Gross profit</t>
  </si>
  <si>
    <t>SCHEDULE II VALUATION AND QUALIFYING ACCOUNTS AND RESERVES (Details) - USD ($) $ in Thousands</t>
  </si>
  <si>
    <t>Reserve for estimated sales returns</t>
  </si>
  <si>
    <t>Changes in valuation and qualifying accounts and reserves</t>
  </si>
  <si>
    <t>Balance at Beginning of Period</t>
  </si>
  <si>
    <t>Additions, charged to costs and expenses</t>
  </si>
  <si>
    <t>Additions, charged to other accounts</t>
  </si>
  <si>
    <t>Deductions</t>
  </si>
  <si>
    <t>Balance at End of Period</t>
  </si>
  <si>
    <t>Reserves for self-insurance</t>
  </si>
  <si>
    <t>SUBSEQUENT EVENTS - Narrative (Details)</t>
  </si>
  <si>
    <t>Sep. 12, 2017position</t>
  </si>
  <si>
    <t>Jul. 29, 2017store</t>
  </si>
  <si>
    <t>Subsequent Event [Line Items]</t>
  </si>
  <si>
    <t>Number of stores closed | store</t>
  </si>
  <si>
    <t>Subsequent Event</t>
  </si>
</sst>
</file>

<file path=xl/styles.xml><?xml version="1.0" encoding="utf-8"?>
<styleSheet xmlns="http://schemas.openxmlformats.org/spreadsheetml/2006/main">
  <numFmts count="6">
    <numFmt formatCode="_(&quot;$ &quot;#,##0_);_(&quot;$ &quot;(#,##0)" numFmtId="164"/>
    <numFmt formatCode="_(&quot;$ &quot;#,##0.0_);_(&quot;$ &quot;(#,##0.0)" numFmtId="165"/>
    <numFmt formatCode="_(&quot;€ &quot;#,##0_);_(&quot;€ &quot;(#,##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0</v>
      </c>
    </row>
    <row r="14" spans="1:3">
      <c r="A14" s="4" t="s">
        <v>22</v>
      </c>
      <c r="B14" s="4" t="s">
        <v>23</v>
      </c>
    </row>
    <row r="15" spans="1:3">
      <c r="A15" s="4" t="s">
        <v>24</v>
      </c>
      <c r="B15" s="4" t="s">
        <v>25</v>
      </c>
    </row>
    <row r="16" spans="1:3">
      <c r="A16" s="4" t="s">
        <v>26</v>
      </c>
      <c r="B16" s="4" t="s">
        <v>27</v>
      </c>
    </row>
    <row r="17" spans="1:3">
      <c r="A17" s="4" t="s">
        <v>28</v>
      </c>
      <c r="B17" s="4" t="s">
        <v>25</v>
      </c>
    </row>
    <row r="18" spans="1:3">
      <c r="A18" s="4" t="s">
        <v>29</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239</v>
      </c>
      <c r="C3" s="6" t="n">
        <v>61843</v>
      </c>
    </row>
    <row r="4" spans="1:3">
      <c r="A4" s="4" t="s">
        <v>34</v>
      </c>
      <c r="B4" s="5" t="n">
        <v>38836</v>
      </c>
      <c r="C4" s="5" t="n">
        <v>38813</v>
      </c>
    </row>
    <row r="5" spans="1:3">
      <c r="A5" s="4" t="s">
        <v>35</v>
      </c>
      <c r="B5" s="5" t="n">
        <v>1153657</v>
      </c>
      <c r="C5" s="5" t="n">
        <v>1125325</v>
      </c>
    </row>
    <row r="6" spans="1:3">
      <c r="A6" s="4" t="s">
        <v>36</v>
      </c>
      <c r="B6" s="5" t="n">
        <v>137118</v>
      </c>
      <c r="C6" s="5" t="n">
        <v>108065</v>
      </c>
    </row>
    <row r="7" spans="1:3">
      <c r="A7" s="4" t="s">
        <v>37</v>
      </c>
      <c r="B7" s="5" t="n">
        <v>1378850</v>
      </c>
      <c r="C7" s="5" t="n">
        <v>1334046</v>
      </c>
    </row>
    <row r="8" spans="1:3">
      <c r="A8" s="4" t="s">
        <v>38</v>
      </c>
      <c r="B8" s="5" t="n">
        <v>1586961</v>
      </c>
      <c r="C8" s="5" t="n">
        <v>1588121</v>
      </c>
    </row>
    <row r="9" spans="1:3">
      <c r="A9" s="4" t="s">
        <v>39</v>
      </c>
      <c r="B9" s="5" t="n">
        <v>930585</v>
      </c>
      <c r="C9" s="5" t="n">
        <v>985534</v>
      </c>
    </row>
    <row r="10" spans="1:3">
      <c r="A10" s="4" t="s">
        <v>40</v>
      </c>
      <c r="B10" s="5" t="n">
        <v>401081</v>
      </c>
      <c r="C10" s="5" t="n">
        <v>451722</v>
      </c>
    </row>
    <row r="11" spans="1:3">
      <c r="A11" s="4" t="s">
        <v>41</v>
      </c>
      <c r="B11" s="5" t="n">
        <v>1499750</v>
      </c>
      <c r="C11" s="5" t="n">
        <v>1807246</v>
      </c>
    </row>
    <row r="12" spans="1:3">
      <c r="A12" s="4" t="s">
        <v>42</v>
      </c>
      <c r="B12" s="5" t="n">
        <v>1880894</v>
      </c>
      <c r="C12" s="5" t="n">
        <v>2072818</v>
      </c>
    </row>
    <row r="13" spans="1:3">
      <c r="A13" s="4" t="s">
        <v>43</v>
      </c>
      <c r="B13" s="5" t="n">
        <v>25395</v>
      </c>
      <c r="C13" s="5" t="n">
        <v>17401</v>
      </c>
    </row>
    <row r="14" spans="1:3">
      <c r="A14" s="4" t="s">
        <v>44</v>
      </c>
      <c r="B14" s="5" t="n">
        <v>7703516</v>
      </c>
      <c r="C14" s="5" t="n">
        <v>8256888</v>
      </c>
    </row>
    <row r="15" spans="1:3">
      <c r="A15" s="3" t="s">
        <v>45</v>
      </c>
    </row>
    <row r="16" spans="1:3">
      <c r="A16" s="4" t="s">
        <v>46</v>
      </c>
      <c r="B16" s="5" t="n">
        <v>316830</v>
      </c>
      <c r="C16" s="5" t="n">
        <v>317736</v>
      </c>
    </row>
    <row r="17" spans="1:3">
      <c r="A17" s="4" t="s">
        <v>47</v>
      </c>
      <c r="B17" s="5" t="n">
        <v>456937</v>
      </c>
      <c r="C17" s="5" t="n">
        <v>492646</v>
      </c>
    </row>
    <row r="18" spans="1:3">
      <c r="A18" s="4" t="s">
        <v>48</v>
      </c>
      <c r="B18" s="5" t="n">
        <v>29426</v>
      </c>
      <c r="C18" s="5" t="n">
        <v>29426</v>
      </c>
    </row>
    <row r="19" spans="1:3">
      <c r="A19" s="4" t="s">
        <v>49</v>
      </c>
      <c r="B19" s="5" t="n">
        <v>803193</v>
      </c>
      <c r="C19" s="5" t="n">
        <v>839808</v>
      </c>
    </row>
    <row r="20" spans="1:3">
      <c r="A20" s="3" t="s">
        <v>50</v>
      </c>
    </row>
    <row r="21" spans="1:3">
      <c r="A21" s="4" t="s">
        <v>51</v>
      </c>
      <c r="B21" s="5" t="n">
        <v>4675540</v>
      </c>
      <c r="C21" s="5" t="n">
        <v>4584281</v>
      </c>
    </row>
    <row r="22" spans="1:3">
      <c r="A22" s="4" t="s">
        <v>52</v>
      </c>
      <c r="B22" s="5" t="n">
        <v>1156833</v>
      </c>
      <c r="C22" s="5" t="n">
        <v>1296793</v>
      </c>
    </row>
    <row r="23" spans="1:3">
      <c r="A23" s="4" t="s">
        <v>53</v>
      </c>
      <c r="B23" s="5" t="n">
        <v>201892</v>
      </c>
      <c r="C23" s="5" t="n">
        <v>127618</v>
      </c>
    </row>
    <row r="24" spans="1:3">
      <c r="A24" s="4" t="s">
        <v>54</v>
      </c>
      <c r="B24" s="5" t="n">
        <v>399406</v>
      </c>
      <c r="C24" s="5" t="n">
        <v>465257</v>
      </c>
    </row>
    <row r="25" spans="1:3">
      <c r="A25" s="4" t="s">
        <v>55</v>
      </c>
      <c r="B25" s="5" t="n">
        <v>6433671</v>
      </c>
      <c r="C25" s="5" t="n">
        <v>6473949</v>
      </c>
    </row>
    <row r="26" spans="1:3">
      <c r="A26" s="4" t="s">
        <v>56</v>
      </c>
      <c r="B26" s="5" t="n">
        <v>0</v>
      </c>
      <c r="C26" s="5" t="n">
        <v>0</v>
      </c>
    </row>
    <row r="27" spans="1:3">
      <c r="A27" s="4" t="s">
        <v>57</v>
      </c>
      <c r="B27" s="5" t="n">
        <v>1587086</v>
      </c>
      <c r="C27" s="5" t="n">
        <v>1584216</v>
      </c>
    </row>
    <row r="28" spans="1:3">
      <c r="A28" s="4" t="s">
        <v>58</v>
      </c>
      <c r="B28" s="5" t="n">
        <v>-63431</v>
      </c>
      <c r="C28" s="5" t="n">
        <v>-115841</v>
      </c>
    </row>
    <row r="29" spans="1:3">
      <c r="A29" s="4" t="s">
        <v>59</v>
      </c>
      <c r="B29" s="5" t="n">
        <v>-1057003</v>
      </c>
      <c r="C29" s="5" t="n">
        <v>-525244</v>
      </c>
    </row>
    <row r="30" spans="1:3">
      <c r="A30" s="4" t="s">
        <v>60</v>
      </c>
      <c r="B30" s="5" t="n">
        <v>466652</v>
      </c>
      <c r="C30" s="5" t="n">
        <v>943131</v>
      </c>
    </row>
    <row r="31" spans="1:3">
      <c r="A31" s="4" t="s">
        <v>61</v>
      </c>
      <c r="B31" s="6" t="n">
        <v>7703516</v>
      </c>
      <c r="C31" s="6" t="n">
        <v>8256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69</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1</v>
      </c>
    </row>
    <row r="2" spans="1:3">
      <c r="A2" s="3" t="s">
        <v>63</v>
      </c>
    </row>
    <row r="3" spans="1:3">
      <c r="A3" s="4" t="s">
        <v>64</v>
      </c>
      <c r="B3" s="5" t="n">
        <v>1</v>
      </c>
      <c r="C3" s="5" t="n">
        <v>1</v>
      </c>
    </row>
    <row r="4" spans="1:3">
      <c r="A4" s="4" t="s">
        <v>65</v>
      </c>
      <c r="B4" s="5" t="n">
        <v>1</v>
      </c>
      <c r="C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row r="6" spans="1:2">
      <c r="A6" s="4" t="s">
        <v>234</v>
      </c>
      <c r="B6" s="4" t="s">
        <v>235</v>
      </c>
    </row>
    <row r="7" spans="1:2">
      <c r="A7" s="4" t="s">
        <v>160</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183</v>
      </c>
      <c r="B16" s="4" t="s">
        <v>253</v>
      </c>
    </row>
    <row r="17" spans="1:2">
      <c r="A17" s="4" t="s">
        <v>69</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187</v>
      </c>
      <c r="B24" s="4" t="s">
        <v>267</v>
      </c>
    </row>
    <row r="25" spans="1:2">
      <c r="A25" s="4" t="s">
        <v>268</v>
      </c>
      <c r="B25" s="4" t="s">
        <v>269</v>
      </c>
    </row>
    <row r="26" spans="1:2">
      <c r="A26" s="4" t="s">
        <v>270</v>
      </c>
      <c r="B26" s="4" t="s">
        <v>271</v>
      </c>
    </row>
    <row r="27" spans="1:2">
      <c r="A27" s="4" t="s">
        <v>272</v>
      </c>
      <c r="B2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51</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5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6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6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6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174</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82</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67</v>
      </c>
    </row>
    <row r="3" spans="1:4">
      <c r="A3" s="3" t="s">
        <v>68</v>
      </c>
    </row>
    <row r="4" spans="1:4">
      <c r="A4" s="4" t="s">
        <v>69</v>
      </c>
      <c r="B4" s="6" t="n">
        <v>4705993</v>
      </c>
      <c r="C4" s="6" t="n">
        <v>4949472</v>
      </c>
      <c r="D4" s="6" t="n">
        <v>5095087</v>
      </c>
    </row>
    <row r="5" spans="1:4">
      <c r="A5" s="4" t="s">
        <v>70</v>
      </c>
      <c r="B5" s="5" t="n">
        <v>3220027</v>
      </c>
      <c r="C5" s="5" t="n">
        <v>3322508</v>
      </c>
      <c r="D5" s="5" t="n">
        <v>3305478</v>
      </c>
    </row>
    <row r="6" spans="1:4">
      <c r="A6" s="4" t="s">
        <v>71</v>
      </c>
      <c r="B6" s="5" t="n">
        <v>1129309</v>
      </c>
      <c r="C6" s="5" t="n">
        <v>1117928</v>
      </c>
      <c r="D6" s="5" t="n">
        <v>1162075</v>
      </c>
    </row>
    <row r="7" spans="1:4">
      <c r="A7" s="4" t="s">
        <v>72</v>
      </c>
      <c r="B7" s="5" t="n">
        <v>-60082</v>
      </c>
      <c r="C7" s="5" t="n">
        <v>-60648</v>
      </c>
      <c r="D7" s="5" t="n">
        <v>-52769</v>
      </c>
    </row>
    <row r="8" spans="1:4">
      <c r="A8" s="4" t="s">
        <v>73</v>
      </c>
      <c r="B8" s="5" t="n">
        <v>225463</v>
      </c>
      <c r="C8" s="5" t="n">
        <v>226868</v>
      </c>
      <c r="D8" s="5" t="n">
        <v>185550</v>
      </c>
    </row>
    <row r="9" spans="1:4">
      <c r="A9" s="4" t="s">
        <v>74</v>
      </c>
      <c r="B9" s="5" t="n">
        <v>50769</v>
      </c>
      <c r="C9" s="5" t="n">
        <v>57011</v>
      </c>
      <c r="D9" s="5" t="n">
        <v>82953</v>
      </c>
    </row>
    <row r="10" spans="1:4">
      <c r="A10" s="4" t="s">
        <v>75</v>
      </c>
      <c r="B10" s="5" t="n">
        <v>53262</v>
      </c>
      <c r="C10" s="5" t="n">
        <v>54178</v>
      </c>
      <c r="D10" s="5" t="n">
        <v>54327</v>
      </c>
    </row>
    <row r="11" spans="1:4">
      <c r="A11" s="4" t="s">
        <v>76</v>
      </c>
      <c r="B11" s="5" t="n">
        <v>29730</v>
      </c>
      <c r="C11" s="5" t="n">
        <v>27127</v>
      </c>
      <c r="D11" s="5" t="n">
        <v>39474</v>
      </c>
    </row>
    <row r="12" spans="1:4">
      <c r="A12" s="4" t="s">
        <v>77</v>
      </c>
      <c r="B12" s="5" t="n">
        <v>510736</v>
      </c>
      <c r="C12" s="5" t="n">
        <v>466155</v>
      </c>
      <c r="D12" s="5" t="n">
        <v>0</v>
      </c>
    </row>
    <row r="13" spans="1:4">
      <c r="A13" s="4" t="s">
        <v>78</v>
      </c>
      <c r="B13" s="5" t="n">
        <v>-453221</v>
      </c>
      <c r="C13" s="5" t="n">
        <v>-261655</v>
      </c>
      <c r="D13" s="5" t="n">
        <v>317999</v>
      </c>
    </row>
    <row r="14" spans="1:4">
      <c r="A14" s="4" t="s">
        <v>79</v>
      </c>
      <c r="B14" s="5" t="n">
        <v>295668</v>
      </c>
      <c r="C14" s="5" t="n">
        <v>285596</v>
      </c>
      <c r="D14" s="5" t="n">
        <v>289923</v>
      </c>
    </row>
    <row r="15" spans="1:4">
      <c r="A15" s="4" t="s">
        <v>80</v>
      </c>
      <c r="B15" s="5" t="n">
        <v>-748889</v>
      </c>
      <c r="C15" s="5" t="n">
        <v>-547251</v>
      </c>
      <c r="D15" s="5" t="n">
        <v>28076</v>
      </c>
    </row>
    <row r="16" spans="1:4">
      <c r="A16" s="4" t="s">
        <v>81</v>
      </c>
      <c r="B16" s="5" t="n">
        <v>-217130</v>
      </c>
      <c r="C16" s="5" t="n">
        <v>-141141</v>
      </c>
      <c r="D16" s="5" t="n">
        <v>13127</v>
      </c>
    </row>
    <row r="17" spans="1:4">
      <c r="A17" s="4" t="s">
        <v>82</v>
      </c>
      <c r="B17" s="6" t="n">
        <v>-531759</v>
      </c>
      <c r="C17" s="6" t="n">
        <v>-406110</v>
      </c>
      <c r="D17" s="6" t="n">
        <v>14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19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198</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06</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09</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19</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8</v>
      </c>
      <c r="B1" s="2" t="s">
        <v>1</v>
      </c>
    </row>
    <row r="2" spans="1:4">
      <c r="B2" s="2" t="s">
        <v>2</v>
      </c>
      <c r="C2" s="2" t="s">
        <v>31</v>
      </c>
      <c r="D2" s="2" t="s">
        <v>67</v>
      </c>
    </row>
    <row r="3" spans="1:4">
      <c r="A3" s="3" t="s">
        <v>237</v>
      </c>
    </row>
    <row r="4" spans="1:4">
      <c r="A4" s="4" t="s">
        <v>369</v>
      </c>
      <c r="B4" s="7" t="n">
        <v>39.6</v>
      </c>
      <c r="C4" s="7" t="n">
        <v>47.4</v>
      </c>
    </row>
    <row r="5" spans="1:4">
      <c r="A5" s="3" t="s">
        <v>239</v>
      </c>
    </row>
    <row r="6" spans="1:4">
      <c r="A6" s="4" t="s">
        <v>370</v>
      </c>
      <c r="B6" s="7" t="n">
        <v>83.59999999999999</v>
      </c>
      <c r="C6" s="7" t="n">
        <v>100.8</v>
      </c>
      <c r="D6" s="7" t="n">
        <v>94.8</v>
      </c>
    </row>
    <row r="7" spans="1:4">
      <c r="A7" s="4" t="s">
        <v>371</v>
      </c>
      <c r="B7" s="4" t="s">
        <v>372</v>
      </c>
      <c r="C7" s="4" t="s">
        <v>373</v>
      </c>
      <c r="D7" s="4" t="s">
        <v>374</v>
      </c>
    </row>
    <row r="8" spans="1:4">
      <c r="A8" s="4" t="s">
        <v>375</v>
      </c>
      <c r="B8" s="7" t="n">
        <v>393.1</v>
      </c>
      <c r="C8" s="7" t="n">
        <v>41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1</v>
      </c>
      <c r="D2" s="2" t="s">
        <v>67</v>
      </c>
    </row>
    <row r="3" spans="1:4">
      <c r="A3" s="3" t="s">
        <v>84</v>
      </c>
    </row>
    <row r="4" spans="1:4">
      <c r="A4" s="4" t="s">
        <v>82</v>
      </c>
      <c r="B4" s="6" t="n">
        <v>-531759</v>
      </c>
      <c r="C4" s="6" t="n">
        <v>-406110</v>
      </c>
      <c r="D4" s="6" t="n">
        <v>14949</v>
      </c>
    </row>
    <row r="5" spans="1:4">
      <c r="A5" s="3" t="s">
        <v>85</v>
      </c>
    </row>
    <row r="6" spans="1:4">
      <c r="A6" s="4" t="s">
        <v>86</v>
      </c>
      <c r="B6" s="5" t="n">
        <v>9297</v>
      </c>
      <c r="C6" s="5" t="n">
        <v>-2663</v>
      </c>
      <c r="D6" s="5" t="n">
        <v>-21910</v>
      </c>
    </row>
    <row r="7" spans="1:4">
      <c r="A7" s="4" t="s">
        <v>87</v>
      </c>
      <c r="B7" s="5" t="n">
        <v>14306</v>
      </c>
      <c r="C7" s="5" t="n">
        <v>-11266</v>
      </c>
      <c r="D7" s="5" t="n">
        <v>-3076</v>
      </c>
    </row>
    <row r="8" spans="1:4">
      <c r="A8" s="4" t="s">
        <v>88</v>
      </c>
      <c r="B8" s="5" t="n">
        <v>6615</v>
      </c>
      <c r="C8" s="5" t="n">
        <v>576</v>
      </c>
      <c r="D8" s="5" t="n">
        <v>0</v>
      </c>
    </row>
    <row r="9" spans="1:4">
      <c r="A9" s="4" t="s">
        <v>89</v>
      </c>
      <c r="B9" s="5" t="n">
        <v>52832</v>
      </c>
      <c r="C9" s="5" t="n">
        <v>-91828</v>
      </c>
      <c r="D9" s="5" t="n">
        <v>-24737</v>
      </c>
    </row>
    <row r="10" spans="1:4">
      <c r="A10" s="4" t="s">
        <v>90</v>
      </c>
      <c r="B10" s="5" t="n">
        <v>-30640</v>
      </c>
      <c r="C10" s="5" t="n">
        <v>40568</v>
      </c>
      <c r="D10" s="5" t="n">
        <v>15924</v>
      </c>
    </row>
    <row r="11" spans="1:4">
      <c r="A11" s="4" t="s">
        <v>91</v>
      </c>
      <c r="B11" s="5" t="n">
        <v>52410</v>
      </c>
      <c r="C11" s="5" t="n">
        <v>-64613</v>
      </c>
      <c r="D11" s="5" t="n">
        <v>-33799</v>
      </c>
    </row>
    <row r="12" spans="1:4">
      <c r="A12" s="4" t="s">
        <v>92</v>
      </c>
      <c r="B12" s="6" t="n">
        <v>-479349</v>
      </c>
      <c r="C12" s="6" t="n">
        <v>-470723</v>
      </c>
      <c r="D12" s="6" t="n">
        <v>-18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44"/>
  </cols>
  <sheetData>
    <row r="1" spans="1:2">
      <c r="A1" s="1" t="s">
        <v>376</v>
      </c>
      <c r="B1" s="2" t="s">
        <v>1</v>
      </c>
    </row>
    <row r="2" spans="1:2">
      <c r="B2" s="2" t="s">
        <v>2</v>
      </c>
    </row>
    <row r="3" spans="1:2">
      <c r="A3" s="4" t="s">
        <v>377</v>
      </c>
    </row>
    <row r="4" spans="1:2">
      <c r="A4" s="3" t="s">
        <v>241</v>
      </c>
    </row>
    <row r="5" spans="1:2">
      <c r="A5" s="4" t="s">
        <v>378</v>
      </c>
      <c r="B5" s="4" t="s">
        <v>379</v>
      </c>
    </row>
    <row r="6" spans="1:2">
      <c r="A6" s="4" t="s">
        <v>380</v>
      </c>
    </row>
    <row r="7" spans="1:2">
      <c r="A7" s="3" t="s">
        <v>241</v>
      </c>
    </row>
    <row r="8" spans="1:2">
      <c r="A8" s="4" t="s">
        <v>378</v>
      </c>
      <c r="B8" s="4" t="s">
        <v>381</v>
      </c>
    </row>
    <row r="9" spans="1:2">
      <c r="A9" s="4" t="s">
        <v>382</v>
      </c>
    </row>
    <row r="10" spans="1:2">
      <c r="A10" s="3" t="s">
        <v>241</v>
      </c>
    </row>
    <row r="11" spans="1:2">
      <c r="A11" s="4" t="s">
        <v>378</v>
      </c>
      <c r="B11" s="4" t="s">
        <v>383</v>
      </c>
    </row>
    <row r="12" spans="1:2">
      <c r="A12" s="4" t="s">
        <v>384</v>
      </c>
    </row>
    <row r="13" spans="1:2">
      <c r="A13" s="3" t="s">
        <v>241</v>
      </c>
    </row>
    <row r="14" spans="1:2">
      <c r="A14" s="4" t="s">
        <v>378</v>
      </c>
      <c r="B14" s="4" t="s">
        <v>385</v>
      </c>
    </row>
    <row r="15" spans="1:2">
      <c r="A15" s="4" t="s">
        <v>386</v>
      </c>
    </row>
    <row r="16" spans="1:2">
      <c r="A16" s="3" t="s">
        <v>241</v>
      </c>
    </row>
    <row r="17" spans="1:2">
      <c r="A17" s="4" t="s">
        <v>387</v>
      </c>
      <c r="B17" s="4" t="s">
        <v>388</v>
      </c>
    </row>
    <row r="18" spans="1:2">
      <c r="A18" s="4" t="s">
        <v>389</v>
      </c>
    </row>
    <row r="19" spans="1:2">
      <c r="A19" s="3" t="s">
        <v>241</v>
      </c>
    </row>
    <row r="20" spans="1:2">
      <c r="A20" s="4" t="s">
        <v>378</v>
      </c>
      <c r="B20" s="4" t="s">
        <v>383</v>
      </c>
    </row>
    <row r="21" spans="1:2">
      <c r="A21" s="4" t="s">
        <v>390</v>
      </c>
    </row>
    <row r="22" spans="1:2">
      <c r="A22" s="3" t="s">
        <v>241</v>
      </c>
    </row>
    <row r="23" spans="1:2">
      <c r="A23" s="4" t="s">
        <v>378</v>
      </c>
      <c r="B23"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92</v>
      </c>
      <c r="B1" s="2" t="s">
        <v>393</v>
      </c>
      <c r="E1" s="2" t="s">
        <v>1</v>
      </c>
    </row>
    <row r="2" spans="1:6">
      <c r="B2" s="2" t="s">
        <v>2</v>
      </c>
      <c r="C2" s="2" t="s">
        <v>394</v>
      </c>
      <c r="D2" s="2" t="s">
        <v>31</v>
      </c>
      <c r="E2" s="2" t="s">
        <v>2</v>
      </c>
      <c r="F2" s="2" t="s">
        <v>31</v>
      </c>
    </row>
    <row r="3" spans="1:6">
      <c r="A3" s="3" t="s">
        <v>395</v>
      </c>
    </row>
    <row r="4" spans="1:6">
      <c r="A4" s="4" t="s">
        <v>396</v>
      </c>
      <c r="B4" s="6" t="n">
        <v>1200</v>
      </c>
      <c r="C4" s="6" t="n">
        <v>3700</v>
      </c>
      <c r="D4" s="6" t="n">
        <v>38100</v>
      </c>
      <c r="E4" s="6" t="n">
        <v>4800</v>
      </c>
      <c r="F4" s="6" t="n">
        <v>38100</v>
      </c>
    </row>
    <row r="5" spans="1:6">
      <c r="A5" s="3" t="s">
        <v>397</v>
      </c>
    </row>
    <row r="6" spans="1:6">
      <c r="A6" s="5" t="n">
        <v>2018</v>
      </c>
      <c r="B6" s="5" t="n">
        <v>97960</v>
      </c>
      <c r="E6" s="5" t="n">
        <v>97960</v>
      </c>
    </row>
    <row r="7" spans="1:6">
      <c r="A7" s="5" t="n">
        <v>2019</v>
      </c>
      <c r="B7" s="5" t="n">
        <v>94943</v>
      </c>
      <c r="E7" s="5" t="n">
        <v>94943</v>
      </c>
    </row>
    <row r="8" spans="1:6">
      <c r="A8" s="5" t="n">
        <v>2020</v>
      </c>
      <c r="B8" s="5" t="n">
        <v>88247</v>
      </c>
      <c r="E8" s="5" t="n">
        <v>88247</v>
      </c>
    </row>
    <row r="9" spans="1:6">
      <c r="A9" s="5" t="n">
        <v>2021</v>
      </c>
      <c r="B9" s="5" t="n">
        <v>82321</v>
      </c>
      <c r="E9" s="5" t="n">
        <v>82321</v>
      </c>
    </row>
    <row r="10" spans="1:6">
      <c r="A10" s="5" t="n">
        <v>2022</v>
      </c>
      <c r="B10" s="6" t="n">
        <v>82473</v>
      </c>
      <c r="E10" s="6" t="n">
        <v>82473</v>
      </c>
    </row>
    <row r="11" spans="1:6">
      <c r="A11" s="4" t="s">
        <v>398</v>
      </c>
    </row>
    <row r="12" spans="1:6">
      <c r="A12" s="3" t="s">
        <v>395</v>
      </c>
    </row>
    <row r="13" spans="1:6">
      <c r="A13" s="4" t="s">
        <v>399</v>
      </c>
      <c r="E13" s="4" t="s">
        <v>381</v>
      </c>
    </row>
    <row r="14" spans="1:6">
      <c r="A14" s="4" t="s">
        <v>400</v>
      </c>
    </row>
    <row r="15" spans="1:6">
      <c r="A15" s="3" t="s">
        <v>395</v>
      </c>
    </row>
    <row r="16" spans="1:6">
      <c r="A16" s="4" t="s">
        <v>401</v>
      </c>
      <c r="E16" s="4" t="s">
        <v>402</v>
      </c>
    </row>
    <row r="17" spans="1:6">
      <c r="A17" s="4" t="s">
        <v>403</v>
      </c>
    </row>
    <row r="18" spans="1:6">
      <c r="A18" s="3" t="s">
        <v>395</v>
      </c>
    </row>
    <row r="19" spans="1:6">
      <c r="A19" s="4" t="s">
        <v>401</v>
      </c>
      <c r="E19" s="4" t="s">
        <v>404</v>
      </c>
    </row>
    <row r="20" spans="1:6">
      <c r="A20" s="4" t="s">
        <v>405</v>
      </c>
    </row>
    <row r="21" spans="1:6">
      <c r="A21" s="3" t="s">
        <v>395</v>
      </c>
    </row>
    <row r="22" spans="1:6">
      <c r="A22" s="4" t="s">
        <v>399</v>
      </c>
      <c r="E22" s="4" t="s">
        <v>406</v>
      </c>
    </row>
    <row r="23" spans="1:6">
      <c r="A23" s="4" t="s">
        <v>407</v>
      </c>
    </row>
    <row r="24" spans="1:6">
      <c r="A24" s="3" t="s">
        <v>395</v>
      </c>
    </row>
    <row r="25" spans="1:6">
      <c r="A25" s="4" t="s">
        <v>401</v>
      </c>
      <c r="E25" s="4" t="s">
        <v>408</v>
      </c>
    </row>
    <row r="26" spans="1:6">
      <c r="A26" s="4" t="s">
        <v>409</v>
      </c>
    </row>
    <row r="27" spans="1:6">
      <c r="A27" s="3" t="s">
        <v>395</v>
      </c>
    </row>
    <row r="28" spans="1:6">
      <c r="A28" s="4" t="s">
        <v>401</v>
      </c>
      <c r="E28" s="4" t="s">
        <v>41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11</v>
      </c>
      <c r="B1" s="2" t="s">
        <v>393</v>
      </c>
      <c r="E1" s="2" t="s">
        <v>1</v>
      </c>
    </row>
    <row r="2" spans="1:6">
      <c r="B2" s="2" t="s">
        <v>2</v>
      </c>
      <c r="C2" s="2" t="s">
        <v>394</v>
      </c>
      <c r="D2" s="2" t="s">
        <v>31</v>
      </c>
      <c r="E2" s="2" t="s">
        <v>2</v>
      </c>
      <c r="F2" s="2" t="s">
        <v>31</v>
      </c>
    </row>
    <row r="3" spans="1:6">
      <c r="A3" s="3" t="s">
        <v>412</v>
      </c>
    </row>
    <row r="4" spans="1:6">
      <c r="A4" s="4" t="s">
        <v>413</v>
      </c>
      <c r="B4" s="6" t="n">
        <v>196200</v>
      </c>
      <c r="C4" s="6" t="n">
        <v>0</v>
      </c>
      <c r="D4" s="6" t="n">
        <v>199200</v>
      </c>
      <c r="E4" s="6" t="n">
        <v>196164</v>
      </c>
      <c r="F4" s="6" t="n">
        <v>199218</v>
      </c>
    </row>
    <row r="5" spans="1:6">
      <c r="A5" s="4" t="s">
        <v>41</v>
      </c>
    </row>
    <row r="6" spans="1:6">
      <c r="A6" s="3" t="s">
        <v>412</v>
      </c>
    </row>
    <row r="7" spans="1:6">
      <c r="A7" s="4" t="s">
        <v>414</v>
      </c>
      <c r="B7" s="6" t="n">
        <v>159600</v>
      </c>
      <c r="C7" s="6" t="n">
        <v>150100</v>
      </c>
      <c r="D7" s="6" t="n">
        <v>228900</v>
      </c>
      <c r="E7" s="6" t="n">
        <v>309744</v>
      </c>
      <c r="F7" s="6" t="n">
        <v>22887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1</v>
      </c>
      <c r="D2" s="2" t="s">
        <v>67</v>
      </c>
    </row>
    <row r="3" spans="1:4">
      <c r="A3" s="3" t="s">
        <v>247</v>
      </c>
    </row>
    <row r="4" spans="1:4">
      <c r="A4" s="4" t="s">
        <v>416</v>
      </c>
      <c r="B4" s="6" t="n">
        <v>37431</v>
      </c>
      <c r="C4" s="6" t="n">
        <v>38293</v>
      </c>
      <c r="D4" s="6" t="n">
        <v>34708</v>
      </c>
    </row>
    <row r="5" spans="1:4">
      <c r="A5" s="4" t="s">
        <v>128</v>
      </c>
      <c r="B5" s="5" t="n">
        <v>96900</v>
      </c>
      <c r="C5" s="5" t="n">
        <v>46100</v>
      </c>
    </row>
    <row r="6" spans="1:4">
      <c r="A6" s="3" t="s">
        <v>69</v>
      </c>
    </row>
    <row r="7" spans="1:4">
      <c r="A7" s="4" t="s">
        <v>417</v>
      </c>
      <c r="B7" s="5" t="n">
        <v>58700</v>
      </c>
      <c r="C7" s="5" t="n">
        <v>50600</v>
      </c>
      <c r="D7" s="5" t="n">
        <v>50100</v>
      </c>
    </row>
    <row r="8" spans="1:4">
      <c r="A8" s="4" t="s">
        <v>418</v>
      </c>
      <c r="B8" s="5" t="n">
        <v>47006</v>
      </c>
      <c r="C8" s="5" t="n">
        <v>45336</v>
      </c>
    </row>
    <row r="9" spans="1:4">
      <c r="A9" s="3" t="s">
        <v>419</v>
      </c>
    </row>
    <row r="10" spans="1:4">
      <c r="A10" s="4" t="s">
        <v>420</v>
      </c>
      <c r="B10" s="6" t="n">
        <v>62400</v>
      </c>
      <c r="C10" s="6" t="n">
        <v>70300</v>
      </c>
      <c r="D10" s="6" t="n">
        <v>76400</v>
      </c>
    </row>
    <row r="11" spans="1:4">
      <c r="A11" s="4" t="s">
        <v>421</v>
      </c>
      <c r="B11" s="4" t="s">
        <v>422</v>
      </c>
      <c r="C11" s="4" t="s">
        <v>423</v>
      </c>
      <c r="D11" s="4" t="s">
        <v>424</v>
      </c>
    </row>
    <row r="12" spans="1:4">
      <c r="A12" s="4" t="s">
        <v>425</v>
      </c>
      <c r="B12" s="6" t="n">
        <v>50100</v>
      </c>
      <c r="C12" s="6" t="n">
        <v>54800</v>
      </c>
      <c r="D12" s="6" t="n">
        <v>55000</v>
      </c>
    </row>
    <row r="13" spans="1:4">
      <c r="A13" s="4" t="s">
        <v>426</v>
      </c>
      <c r="B13" s="4" t="s">
        <v>427</v>
      </c>
      <c r="C13" s="4" t="s">
        <v>427</v>
      </c>
      <c r="D13" s="4" t="s">
        <v>427</v>
      </c>
    </row>
    <row r="14" spans="1:4">
      <c r="A14" s="3" t="s">
        <v>428</v>
      </c>
    </row>
    <row r="15" spans="1:4">
      <c r="A15" s="4" t="s">
        <v>429</v>
      </c>
      <c r="B15" s="6" t="n">
        <v>183000</v>
      </c>
      <c r="C15" s="6" t="n">
        <v>178900</v>
      </c>
      <c r="D15" s="6" t="n">
        <v>165700</v>
      </c>
    </row>
    <row r="16" spans="1:4">
      <c r="A16" s="4" t="s">
        <v>430</v>
      </c>
      <c r="B16" s="4" t="s">
        <v>431</v>
      </c>
      <c r="C16" s="4" t="s">
        <v>432</v>
      </c>
      <c r="D16" s="4" t="s">
        <v>433</v>
      </c>
    </row>
    <row r="17" spans="1:4">
      <c r="A17" s="4" t="s">
        <v>434</v>
      </c>
      <c r="B17" s="4" t="s">
        <v>383</v>
      </c>
    </row>
    <row r="18" spans="1:4">
      <c r="A18" s="3" t="s">
        <v>263</v>
      </c>
    </row>
    <row r="19" spans="1:4">
      <c r="A19" s="4" t="s">
        <v>435</v>
      </c>
      <c r="B19" s="6" t="n">
        <v>45500</v>
      </c>
      <c r="C19" s="6" t="n">
        <v>44300</v>
      </c>
    </row>
    <row r="20" spans="1:4">
      <c r="A20" s="4" t="s">
        <v>436</v>
      </c>
      <c r="B20" s="6" t="n">
        <v>1700</v>
      </c>
      <c r="C20" s="6" t="n">
        <v>1300</v>
      </c>
      <c r="D20" s="6" t="n">
        <v>1400</v>
      </c>
    </row>
    <row r="21" spans="1:4">
      <c r="A21" s="4" t="s">
        <v>437</v>
      </c>
    </row>
    <row r="22" spans="1:4">
      <c r="A22" s="3" t="s">
        <v>247</v>
      </c>
    </row>
    <row r="23" spans="1:4">
      <c r="A23" s="4" t="s">
        <v>438</v>
      </c>
      <c r="B23" s="4" t="s">
        <v>391</v>
      </c>
    </row>
    <row r="24" spans="1:4">
      <c r="A24" s="3" t="s">
        <v>428</v>
      </c>
    </row>
    <row r="25" spans="1:4">
      <c r="A25" s="4" t="s">
        <v>439</v>
      </c>
      <c r="B25" s="4" t="s">
        <v>440</v>
      </c>
    </row>
    <row r="26" spans="1:4">
      <c r="A26" s="4" t="s">
        <v>441</v>
      </c>
    </row>
    <row r="27" spans="1:4">
      <c r="A27" s="3" t="s">
        <v>247</v>
      </c>
    </row>
    <row r="28" spans="1:4">
      <c r="A28" s="4" t="s">
        <v>438</v>
      </c>
      <c r="B28" s="4" t="s">
        <v>4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3</v>
      </c>
      <c r="B1" s="2" t="s">
        <v>444</v>
      </c>
      <c r="G1" s="2" t="s">
        <v>1</v>
      </c>
    </row>
    <row r="2" spans="1:10">
      <c r="B2" s="2" t="s">
        <v>445</v>
      </c>
      <c r="C2" s="2" t="s">
        <v>446</v>
      </c>
      <c r="D2" s="2" t="s">
        <v>447</v>
      </c>
      <c r="E2" s="2" t="s">
        <v>448</v>
      </c>
      <c r="F2" s="2" t="s">
        <v>449</v>
      </c>
      <c r="G2" s="2" t="s">
        <v>94</v>
      </c>
      <c r="H2" s="2" t="s">
        <v>95</v>
      </c>
      <c r="I2" s="2" t="s">
        <v>96</v>
      </c>
      <c r="J2" s="2" t="s">
        <v>450</v>
      </c>
    </row>
    <row r="3" spans="1:10">
      <c r="A3" s="3" t="s">
        <v>451</v>
      </c>
    </row>
    <row r="4" spans="1:10">
      <c r="A4" s="4" t="s">
        <v>452</v>
      </c>
      <c r="G4" s="6" t="n">
        <v>0</v>
      </c>
      <c r="H4" s="6" t="n">
        <v>896</v>
      </c>
      <c r="I4" s="6" t="n">
        <v>181727</v>
      </c>
    </row>
    <row r="5" spans="1:10">
      <c r="A5" s="4" t="s">
        <v>453</v>
      </c>
      <c r="G5" s="6" t="n">
        <v>22857</v>
      </c>
      <c r="H5" s="6" t="n">
        <v>27185</v>
      </c>
      <c r="I5" s="6" t="n">
        <v>0</v>
      </c>
    </row>
    <row r="6" spans="1:10">
      <c r="A6" s="4" t="s">
        <v>454</v>
      </c>
    </row>
    <row r="7" spans="1:10">
      <c r="A7" s="3" t="s">
        <v>451</v>
      </c>
    </row>
    <row r="8" spans="1:10">
      <c r="A8" s="4" t="s">
        <v>452</v>
      </c>
      <c r="F8" s="6" t="n">
        <v>181700</v>
      </c>
    </row>
    <row r="9" spans="1:10">
      <c r="A9" s="4" t="s">
        <v>455</v>
      </c>
      <c r="J9" s="8" t="n">
        <v>55</v>
      </c>
    </row>
    <row r="10" spans="1:10">
      <c r="A10" s="4" t="s">
        <v>456</v>
      </c>
      <c r="B10" s="9" t="n">
        <v>25.5</v>
      </c>
      <c r="C10" s="6" t="n">
        <v>26900</v>
      </c>
      <c r="D10" s="9" t="n">
        <v>26.5</v>
      </c>
      <c r="E10" s="6" t="n">
        <v>29800</v>
      </c>
    </row>
    <row r="11" spans="1:10">
      <c r="A11" s="4" t="s">
        <v>453</v>
      </c>
      <c r="B11" s="9" t="n">
        <v>18.1</v>
      </c>
      <c r="C11" s="6" t="n">
        <v>22900</v>
      </c>
      <c r="D11" s="9" t="n">
        <v>21.6</v>
      </c>
      <c r="E11" s="6" t="n">
        <v>27200</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2</v>
      </c>
      <c r="C1" s="2" t="s">
        <v>31</v>
      </c>
    </row>
    <row r="2" spans="1:3">
      <c r="A2" s="3" t="s">
        <v>158</v>
      </c>
    </row>
    <row r="3" spans="1:3">
      <c r="A3" s="4" t="s">
        <v>458</v>
      </c>
      <c r="B3" s="6" t="n">
        <v>0</v>
      </c>
      <c r="C3" s="6" t="n">
        <v>26264000</v>
      </c>
    </row>
    <row r="4" spans="1:3">
      <c r="A4" s="4" t="s">
        <v>459</v>
      </c>
      <c r="B4" s="5" t="n">
        <v>4785310000</v>
      </c>
      <c r="C4" s="5" t="n">
        <v>4716522000</v>
      </c>
    </row>
    <row r="5" spans="1:3">
      <c r="A5" s="4" t="s">
        <v>460</v>
      </c>
    </row>
    <row r="6" spans="1:3">
      <c r="A6" s="3" t="s">
        <v>158</v>
      </c>
    </row>
    <row r="7" spans="1:3">
      <c r="A7" s="4" t="s">
        <v>459</v>
      </c>
      <c r="B7" s="5" t="n">
        <v>263000000</v>
      </c>
      <c r="C7" s="5" t="n">
        <v>165000000</v>
      </c>
    </row>
    <row r="8" spans="1:3">
      <c r="A8" s="4" t="s">
        <v>461</v>
      </c>
    </row>
    <row r="9" spans="1:3">
      <c r="A9" s="3" t="s">
        <v>158</v>
      </c>
    </row>
    <row r="10" spans="1:3">
      <c r="A10" s="4" t="s">
        <v>459</v>
      </c>
      <c r="B10" s="5" t="n">
        <v>2839633000</v>
      </c>
      <c r="C10" s="5" t="n">
        <v>2869059000</v>
      </c>
    </row>
    <row r="11" spans="1:3">
      <c r="A11" s="4" t="s">
        <v>462</v>
      </c>
      <c r="B11" s="5" t="n">
        <v>2950000000</v>
      </c>
    </row>
    <row r="12" spans="1:3">
      <c r="A12" s="4" t="s">
        <v>463</v>
      </c>
    </row>
    <row r="13" spans="1:3">
      <c r="A13" s="3" t="s">
        <v>158</v>
      </c>
    </row>
    <row r="14" spans="1:3">
      <c r="A14" s="4" t="s">
        <v>459</v>
      </c>
      <c r="B14" s="5" t="n">
        <v>960000000</v>
      </c>
      <c r="C14" s="5" t="n">
        <v>960000000</v>
      </c>
    </row>
    <row r="15" spans="1:3">
      <c r="A15" s="4" t="s">
        <v>462</v>
      </c>
      <c r="B15" s="6" t="n">
        <v>960000000</v>
      </c>
    </row>
    <row r="16" spans="1:3">
      <c r="A16" s="4" t="s">
        <v>464</v>
      </c>
      <c r="B16" s="4" t="s">
        <v>465</v>
      </c>
    </row>
    <row r="17" spans="1:3">
      <c r="A17" s="4" t="s">
        <v>466</v>
      </c>
    </row>
    <row r="18" spans="1:3">
      <c r="A18" s="3" t="s">
        <v>158</v>
      </c>
    </row>
    <row r="19" spans="1:3">
      <c r="A19" s="4" t="s">
        <v>459</v>
      </c>
      <c r="B19" s="6" t="n">
        <v>600000000</v>
      </c>
      <c r="C19" s="5" t="n">
        <v>600000000</v>
      </c>
    </row>
    <row r="20" spans="1:3">
      <c r="A20" s="4" t="s">
        <v>462</v>
      </c>
      <c r="B20" s="6" t="n">
        <v>600000000</v>
      </c>
    </row>
    <row r="21" spans="1:3">
      <c r="A21" s="4" t="s">
        <v>467</v>
      </c>
    </row>
    <row r="22" spans="1:3">
      <c r="A22" s="3" t="s">
        <v>158</v>
      </c>
    </row>
    <row r="23" spans="1:3">
      <c r="A23" s="4" t="s">
        <v>464</v>
      </c>
      <c r="B23" s="4" t="s">
        <v>468</v>
      </c>
    </row>
    <row r="24" spans="1:3">
      <c r="A24" s="4" t="s">
        <v>469</v>
      </c>
    </row>
    <row r="25" spans="1:3">
      <c r="A25" s="3" t="s">
        <v>158</v>
      </c>
    </row>
    <row r="26" spans="1:3">
      <c r="A26" s="4" t="s">
        <v>464</v>
      </c>
      <c r="B26" s="4" t="s">
        <v>470</v>
      </c>
    </row>
    <row r="27" spans="1:3">
      <c r="A27" s="4" t="s">
        <v>471</v>
      </c>
    </row>
    <row r="28" spans="1:3">
      <c r="A28" s="3" t="s">
        <v>158</v>
      </c>
    </row>
    <row r="29" spans="1:3">
      <c r="A29" s="4" t="s">
        <v>459</v>
      </c>
      <c r="B29" s="6" t="n">
        <v>122677000</v>
      </c>
      <c r="C29" s="5" t="n">
        <v>122463000</v>
      </c>
    </row>
    <row r="30" spans="1:3">
      <c r="A30" s="4" t="s">
        <v>462</v>
      </c>
      <c r="B30" s="6" t="n">
        <v>125000000</v>
      </c>
    </row>
    <row r="31" spans="1:3">
      <c r="A31" s="4" t="s">
        <v>464</v>
      </c>
      <c r="B31" s="4" t="s">
        <v>472</v>
      </c>
    </row>
    <row r="32" spans="1:3">
      <c r="A32" s="4" t="s">
        <v>473</v>
      </c>
    </row>
    <row r="33" spans="1:3">
      <c r="A33" s="3" t="s">
        <v>158</v>
      </c>
    </row>
    <row r="34" spans="1:3">
      <c r="A34" s="4" t="s">
        <v>474</v>
      </c>
      <c r="B34" s="6" t="n">
        <v>3628000</v>
      </c>
      <c r="C34" s="5" t="n">
        <v>0</v>
      </c>
    </row>
    <row r="35" spans="1:3">
      <c r="A35" s="4" t="s">
        <v>475</v>
      </c>
    </row>
    <row r="36" spans="1:3">
      <c r="A36" s="3" t="s">
        <v>158</v>
      </c>
    </row>
    <row r="37" spans="1:3">
      <c r="A37" s="4" t="s">
        <v>474</v>
      </c>
      <c r="B37" s="5" t="n">
        <v>0</v>
      </c>
      <c r="C37" s="5" t="n">
        <v>13167000</v>
      </c>
    </row>
    <row r="38" spans="1:3">
      <c r="A38" s="4" t="s">
        <v>476</v>
      </c>
    </row>
    <row r="39" spans="1:3">
      <c r="A39" s="3" t="s">
        <v>158</v>
      </c>
    </row>
    <row r="40" spans="1:3">
      <c r="A40" s="4" t="s">
        <v>477</v>
      </c>
      <c r="B40" s="5" t="n">
        <v>1344000</v>
      </c>
      <c r="C40" s="5" t="n">
        <v>5500000</v>
      </c>
    </row>
    <row r="41" spans="1:3">
      <c r="A41" s="4" t="s">
        <v>478</v>
      </c>
    </row>
    <row r="42" spans="1:3">
      <c r="A42" s="3" t="s">
        <v>158</v>
      </c>
    </row>
    <row r="43" spans="1:3">
      <c r="A43" s="4" t="s">
        <v>458</v>
      </c>
      <c r="B43" s="5" t="n">
        <v>0</v>
      </c>
      <c r="C43" s="5" t="n">
        <v>26264000</v>
      </c>
    </row>
    <row r="44" spans="1:3">
      <c r="A44" s="4" t="s">
        <v>479</v>
      </c>
    </row>
    <row r="45" spans="1:3">
      <c r="A45" s="3" t="s">
        <v>158</v>
      </c>
    </row>
    <row r="46" spans="1:3">
      <c r="A46" s="4" t="s">
        <v>480</v>
      </c>
      <c r="B46" s="5" t="n">
        <v>263000000</v>
      </c>
      <c r="C46" s="5" t="n">
        <v>165000000</v>
      </c>
    </row>
    <row r="47" spans="1:3">
      <c r="A47" s="4" t="s">
        <v>481</v>
      </c>
    </row>
    <row r="48" spans="1:3">
      <c r="A48" s="3" t="s">
        <v>158</v>
      </c>
    </row>
    <row r="49" spans="1:3">
      <c r="A49" s="4" t="s">
        <v>480</v>
      </c>
      <c r="B49" s="5" t="n">
        <v>2113766000</v>
      </c>
      <c r="C49" s="5" t="n">
        <v>2705896000</v>
      </c>
    </row>
    <row r="50" spans="1:3">
      <c r="A50" s="4" t="s">
        <v>482</v>
      </c>
    </row>
    <row r="51" spans="1:3">
      <c r="A51" s="3" t="s">
        <v>158</v>
      </c>
    </row>
    <row r="52" spans="1:3">
      <c r="A52" s="4" t="s">
        <v>480</v>
      </c>
      <c r="B52" s="5" t="n">
        <v>532253000</v>
      </c>
      <c r="C52" s="5" t="n">
        <v>818995000</v>
      </c>
    </row>
    <row r="53" spans="1:3">
      <c r="A53" s="4" t="s">
        <v>483</v>
      </c>
    </row>
    <row r="54" spans="1:3">
      <c r="A54" s="3" t="s">
        <v>158</v>
      </c>
    </row>
    <row r="55" spans="1:3">
      <c r="A55" s="4" t="s">
        <v>480</v>
      </c>
      <c r="B55" s="5" t="n">
        <v>297000000</v>
      </c>
      <c r="C55" s="5" t="n">
        <v>480000000</v>
      </c>
    </row>
    <row r="56" spans="1:3">
      <c r="A56" s="4" t="s">
        <v>484</v>
      </c>
    </row>
    <row r="57" spans="1:3">
      <c r="A57" s="3" t="s">
        <v>158</v>
      </c>
    </row>
    <row r="58" spans="1:3">
      <c r="A58" s="4" t="s">
        <v>480</v>
      </c>
      <c r="B58" s="6" t="n">
        <v>87490000</v>
      </c>
      <c r="C58" s="6" t="n">
        <v>1203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v>
      </c>
      <c r="C1" s="2" t="s">
        <v>31</v>
      </c>
    </row>
    <row r="2" spans="1:3">
      <c r="A2" s="3" t="s">
        <v>162</v>
      </c>
    </row>
    <row r="3" spans="1:3">
      <c r="A3" s="4" t="s">
        <v>486</v>
      </c>
      <c r="B3" s="6" t="n">
        <v>2339811</v>
      </c>
      <c r="C3" s="6" t="n">
        <v>2138940</v>
      </c>
    </row>
    <row r="4" spans="1:3">
      <c r="A4" s="4" t="s">
        <v>487</v>
      </c>
      <c r="B4" s="5" t="n">
        <v>752850</v>
      </c>
      <c r="C4" s="5" t="n">
        <v>550819</v>
      </c>
    </row>
    <row r="5" spans="1:3">
      <c r="A5" s="4" t="s">
        <v>38</v>
      </c>
      <c r="B5" s="5" t="n">
        <v>1586961</v>
      </c>
      <c r="C5" s="5" t="n">
        <v>1588121</v>
      </c>
    </row>
    <row r="6" spans="1:3">
      <c r="A6" s="4" t="s">
        <v>128</v>
      </c>
      <c r="B6" s="5" t="n">
        <v>96900</v>
      </c>
      <c r="C6" s="5" t="n">
        <v>46100</v>
      </c>
    </row>
    <row r="7" spans="1:3">
      <c r="A7" s="4" t="s">
        <v>488</v>
      </c>
    </row>
    <row r="8" spans="1:3">
      <c r="A8" s="3" t="s">
        <v>162</v>
      </c>
    </row>
    <row r="9" spans="1:3">
      <c r="A9" s="4" t="s">
        <v>486</v>
      </c>
      <c r="B9" s="5" t="n">
        <v>1280214</v>
      </c>
      <c r="C9" s="5" t="n">
        <v>1237568</v>
      </c>
    </row>
    <row r="10" spans="1:3">
      <c r="A10" s="4" t="s">
        <v>489</v>
      </c>
    </row>
    <row r="11" spans="1:3">
      <c r="A11" s="3" t="s">
        <v>162</v>
      </c>
    </row>
    <row r="12" spans="1:3">
      <c r="A12" s="4" t="s">
        <v>486</v>
      </c>
      <c r="B12" s="5" t="n">
        <v>914489</v>
      </c>
      <c r="C12" s="5" t="n">
        <v>699469</v>
      </c>
    </row>
    <row r="13" spans="1:3">
      <c r="A13" s="4" t="s">
        <v>490</v>
      </c>
    </row>
    <row r="14" spans="1:3">
      <c r="A14" s="3" t="s">
        <v>162</v>
      </c>
    </row>
    <row r="15" spans="1:3">
      <c r="A15" s="4" t="s">
        <v>486</v>
      </c>
      <c r="B15" s="6" t="n">
        <v>145108</v>
      </c>
      <c r="C15" s="6" t="n">
        <v>2019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s>
  <sheetData>
    <row r="1" spans="1:7">
      <c r="A1" s="1" t="s">
        <v>491</v>
      </c>
      <c r="B1" s="2" t="s">
        <v>393</v>
      </c>
      <c r="E1" s="2" t="s">
        <v>1</v>
      </c>
    </row>
    <row r="2" spans="1:7">
      <c r="B2" s="2" t="s">
        <v>2</v>
      </c>
      <c r="C2" s="2" t="s">
        <v>394</v>
      </c>
      <c r="D2" s="2" t="s">
        <v>31</v>
      </c>
      <c r="E2" s="2" t="s">
        <v>2</v>
      </c>
      <c r="F2" s="2" t="s">
        <v>31</v>
      </c>
      <c r="G2" s="2" t="s">
        <v>67</v>
      </c>
    </row>
    <row r="3" spans="1:7">
      <c r="A3" s="3" t="s">
        <v>492</v>
      </c>
    </row>
    <row r="4" spans="1:7">
      <c r="A4" s="4" t="s">
        <v>493</v>
      </c>
      <c r="E4" s="6" t="n">
        <v>-50769</v>
      </c>
      <c r="F4" s="6" t="n">
        <v>-57011</v>
      </c>
      <c r="G4" s="6" t="n">
        <v>-82953</v>
      </c>
    </row>
    <row r="5" spans="1:7">
      <c r="A5" s="3" t="s">
        <v>494</v>
      </c>
    </row>
    <row r="6" spans="1:7">
      <c r="A6" s="4" t="s">
        <v>495</v>
      </c>
      <c r="E6" s="5" t="n">
        <v>2072818</v>
      </c>
      <c r="F6" s="5" t="n">
        <v>2272483</v>
      </c>
    </row>
    <row r="7" spans="1:7">
      <c r="A7" s="4" t="s">
        <v>496</v>
      </c>
      <c r="E7" s="5" t="n">
        <v>4240</v>
      </c>
      <c r="F7" s="5" t="n">
        <v>-447</v>
      </c>
    </row>
    <row r="8" spans="1:7">
      <c r="A8" s="4" t="s">
        <v>497</v>
      </c>
      <c r="B8" s="6" t="n">
        <v>-196200</v>
      </c>
      <c r="C8" s="6" t="n">
        <v>0</v>
      </c>
      <c r="D8" s="6" t="n">
        <v>-199200</v>
      </c>
      <c r="E8" s="5" t="n">
        <v>-196164</v>
      </c>
      <c r="F8" s="5" t="n">
        <v>-199218</v>
      </c>
    </row>
    <row r="9" spans="1:7">
      <c r="A9" s="4" t="s">
        <v>498</v>
      </c>
      <c r="B9" s="5" t="n">
        <v>1880894</v>
      </c>
      <c r="D9" s="5" t="n">
        <v>2072818</v>
      </c>
      <c r="E9" s="5" t="n">
        <v>1880894</v>
      </c>
      <c r="F9" s="5" t="n">
        <v>2072818</v>
      </c>
      <c r="G9" s="5" t="n">
        <v>2272483</v>
      </c>
    </row>
    <row r="10" spans="1:7">
      <c r="A10" s="4" t="s">
        <v>41</v>
      </c>
    </row>
    <row r="11" spans="1:7">
      <c r="A11" s="3" t="s">
        <v>492</v>
      </c>
    </row>
    <row r="12" spans="1:7">
      <c r="A12" s="4" t="s">
        <v>499</v>
      </c>
      <c r="E12" s="5" t="n">
        <v>1807246</v>
      </c>
      <c r="F12" s="5" t="n">
        <v>2036847</v>
      </c>
    </row>
    <row r="13" spans="1:7">
      <c r="A13" s="4" t="s">
        <v>500</v>
      </c>
      <c r="B13" s="5" t="n">
        <v>-159600</v>
      </c>
      <c r="C13" s="6" t="n">
        <v>-150100</v>
      </c>
      <c r="D13" s="5" t="n">
        <v>-228900</v>
      </c>
      <c r="E13" s="5" t="n">
        <v>-309744</v>
      </c>
      <c r="F13" s="5" t="n">
        <v>-228877</v>
      </c>
    </row>
    <row r="14" spans="1:7">
      <c r="A14" s="4" t="s">
        <v>496</v>
      </c>
      <c r="E14" s="5" t="n">
        <v>2248</v>
      </c>
      <c r="F14" s="5" t="n">
        <v>-724</v>
      </c>
    </row>
    <row r="15" spans="1:7">
      <c r="A15" s="4" t="s">
        <v>501</v>
      </c>
      <c r="B15" s="5" t="n">
        <v>1499750</v>
      </c>
      <c r="D15" s="5" t="n">
        <v>1807246</v>
      </c>
      <c r="E15" s="5" t="n">
        <v>1499750</v>
      </c>
      <c r="F15" s="5" t="n">
        <v>1807246</v>
      </c>
      <c r="G15" s="5" t="n">
        <v>2036847</v>
      </c>
    </row>
    <row r="16" spans="1:7">
      <c r="A16" s="4" t="s">
        <v>502</v>
      </c>
    </row>
    <row r="17" spans="1:7">
      <c r="A17" s="3" t="s">
        <v>492</v>
      </c>
    </row>
    <row r="18" spans="1:7">
      <c r="A18" s="4" t="s">
        <v>499</v>
      </c>
      <c r="E18" s="5" t="n">
        <v>985534</v>
      </c>
      <c r="F18" s="5" t="n">
        <v>1040440</v>
      </c>
    </row>
    <row r="19" spans="1:7">
      <c r="A19" s="4" t="s">
        <v>493</v>
      </c>
      <c r="E19" s="5" t="n">
        <v>-53262</v>
      </c>
      <c r="F19" s="5" t="n">
        <v>-54178</v>
      </c>
    </row>
    <row r="20" spans="1:7">
      <c r="A20" s="4" t="s">
        <v>500</v>
      </c>
      <c r="E20" s="5" t="n">
        <v>-1687</v>
      </c>
      <c r="F20" s="5" t="n">
        <v>-201</v>
      </c>
    </row>
    <row r="21" spans="1:7">
      <c r="A21" s="4" t="s">
        <v>496</v>
      </c>
      <c r="E21" s="5" t="n">
        <v>0</v>
      </c>
      <c r="F21" s="5" t="n">
        <v>0</v>
      </c>
    </row>
    <row r="22" spans="1:7">
      <c r="A22" s="4" t="s">
        <v>503</v>
      </c>
      <c r="F22" s="5" t="n">
        <v>-527</v>
      </c>
    </row>
    <row r="23" spans="1:7">
      <c r="A23" s="4" t="s">
        <v>501</v>
      </c>
      <c r="B23" s="5" t="n">
        <v>930585</v>
      </c>
      <c r="D23" s="5" t="n">
        <v>985534</v>
      </c>
      <c r="E23" s="5" t="n">
        <v>930585</v>
      </c>
      <c r="F23" s="5" t="n">
        <v>985534</v>
      </c>
      <c r="G23" s="5" t="n">
        <v>1040440</v>
      </c>
    </row>
    <row r="24" spans="1:7">
      <c r="A24" s="3" t="s">
        <v>494</v>
      </c>
    </row>
    <row r="25" spans="1:7">
      <c r="A25" s="4" t="s">
        <v>504</v>
      </c>
      <c r="B25" s="5" t="n">
        <v>200438</v>
      </c>
      <c r="E25" s="5" t="n">
        <v>200438</v>
      </c>
    </row>
    <row r="26" spans="1:7">
      <c r="A26" s="4" t="s">
        <v>405</v>
      </c>
    </row>
    <row r="27" spans="1:7">
      <c r="A27" s="3" t="s">
        <v>492</v>
      </c>
    </row>
    <row r="28" spans="1:7">
      <c r="A28" s="4" t="s">
        <v>499</v>
      </c>
      <c r="E28" s="5" t="n">
        <v>451722</v>
      </c>
      <c r="F28" s="5" t="n">
        <v>521275</v>
      </c>
    </row>
    <row r="29" spans="1:7">
      <c r="A29" s="4" t="s">
        <v>493</v>
      </c>
      <c r="E29" s="5" t="n">
        <v>-50769</v>
      </c>
      <c r="F29" s="5" t="n">
        <v>-57011</v>
      </c>
    </row>
    <row r="30" spans="1:7">
      <c r="A30" s="4" t="s">
        <v>500</v>
      </c>
      <c r="E30" s="5" t="n">
        <v>0</v>
      </c>
      <c r="F30" s="5" t="n">
        <v>-12433</v>
      </c>
    </row>
    <row r="31" spans="1:7">
      <c r="A31" s="4" t="s">
        <v>496</v>
      </c>
      <c r="E31" s="5" t="n">
        <v>128</v>
      </c>
      <c r="F31" s="5" t="n">
        <v>-109</v>
      </c>
    </row>
    <row r="32" spans="1:7">
      <c r="A32" s="4" t="s">
        <v>501</v>
      </c>
      <c r="B32" s="5" t="n">
        <v>401081</v>
      </c>
      <c r="D32" s="6" t="n">
        <v>451722</v>
      </c>
      <c r="E32" s="5" t="n">
        <v>401081</v>
      </c>
      <c r="F32" s="6" t="n">
        <v>451722</v>
      </c>
      <c r="G32" s="6" t="n">
        <v>521275</v>
      </c>
    </row>
    <row r="33" spans="1:7">
      <c r="A33" s="3" t="s">
        <v>494</v>
      </c>
    </row>
    <row r="34" spans="1:7">
      <c r="A34" s="4" t="s">
        <v>504</v>
      </c>
      <c r="B34" s="6" t="n">
        <v>299451</v>
      </c>
      <c r="E34" s="6" t="n">
        <v>299451</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6"/>
    <col customWidth="1" max="6" min="6" width="14"/>
    <col customWidth="1" max="7" min="7" width="14"/>
  </cols>
  <sheetData>
    <row r="1" spans="1:7">
      <c r="A1" s="1" t="s">
        <v>505</v>
      </c>
      <c r="B1" s="2" t="s">
        <v>393</v>
      </c>
      <c r="E1" s="2" t="s">
        <v>1</v>
      </c>
    </row>
    <row r="2" spans="1:7">
      <c r="B2" s="2" t="s">
        <v>2</v>
      </c>
      <c r="C2" s="2" t="s">
        <v>394</v>
      </c>
      <c r="D2" s="2" t="s">
        <v>31</v>
      </c>
      <c r="E2" s="2" t="s">
        <v>2</v>
      </c>
      <c r="F2" s="2" t="s">
        <v>31</v>
      </c>
      <c r="G2" s="2" t="s">
        <v>67</v>
      </c>
    </row>
    <row r="3" spans="1:7">
      <c r="A3" s="3" t="s">
        <v>395</v>
      </c>
    </row>
    <row r="4" spans="1:7">
      <c r="A4" s="4" t="s">
        <v>42</v>
      </c>
      <c r="B4" s="6" t="n">
        <v>196200</v>
      </c>
      <c r="C4" s="6" t="n">
        <v>0</v>
      </c>
      <c r="D4" s="6" t="n">
        <v>199200</v>
      </c>
      <c r="E4" s="6" t="n">
        <v>196164</v>
      </c>
      <c r="F4" s="6" t="n">
        <v>199218</v>
      </c>
    </row>
    <row r="5" spans="1:7">
      <c r="A5" s="4" t="s">
        <v>77</v>
      </c>
      <c r="B5" s="5" t="n">
        <v>357000</v>
      </c>
      <c r="C5" s="5" t="n">
        <v>153800</v>
      </c>
      <c r="D5" s="5" t="n">
        <v>466200</v>
      </c>
      <c r="E5" s="5" t="n">
        <v>510736</v>
      </c>
      <c r="F5" s="5" t="n">
        <v>466155</v>
      </c>
      <c r="G5" s="6" t="n">
        <v>0</v>
      </c>
    </row>
    <row r="6" spans="1:7">
      <c r="A6" s="4" t="s">
        <v>506</v>
      </c>
    </row>
    <row r="7" spans="1:7">
      <c r="A7" s="3" t="s">
        <v>395</v>
      </c>
    </row>
    <row r="8" spans="1:7">
      <c r="A8" s="4" t="s">
        <v>506</v>
      </c>
      <c r="E8" s="5" t="n">
        <v>3141</v>
      </c>
      <c r="F8" s="5" t="n">
        <v>25426</v>
      </c>
    </row>
    <row r="9" spans="1:7">
      <c r="A9" s="4" t="s">
        <v>507</v>
      </c>
    </row>
    <row r="10" spans="1:7">
      <c r="A10" s="3" t="s">
        <v>395</v>
      </c>
    </row>
    <row r="11" spans="1:7">
      <c r="A11" s="4" t="s">
        <v>508</v>
      </c>
      <c r="E11" s="5" t="n">
        <v>1687</v>
      </c>
      <c r="F11" s="5" t="n">
        <v>12634</v>
      </c>
    </row>
    <row r="12" spans="1:7">
      <c r="A12" s="4" t="s">
        <v>41</v>
      </c>
    </row>
    <row r="13" spans="1:7">
      <c r="A13" s="3" t="s">
        <v>395</v>
      </c>
    </row>
    <row r="14" spans="1:7">
      <c r="A14" s="4" t="s">
        <v>41</v>
      </c>
      <c r="B14" s="6" t="n">
        <v>159600</v>
      </c>
      <c r="C14" s="6" t="n">
        <v>150100</v>
      </c>
      <c r="D14" s="6" t="n">
        <v>228900</v>
      </c>
      <c r="E14" s="6" t="n">
        <v>309744</v>
      </c>
      <c r="F14" s="6" t="n">
        <v>228877</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2</v>
      </c>
      <c r="C1" s="2" t="s">
        <v>31</v>
      </c>
    </row>
    <row r="2" spans="1:3">
      <c r="A2" s="3" t="s">
        <v>174</v>
      </c>
    </row>
    <row r="3" spans="1:3">
      <c r="A3" s="4" t="s">
        <v>510</v>
      </c>
      <c r="B3" s="6" t="n">
        <v>64293</v>
      </c>
      <c r="C3" s="6" t="n">
        <v>66009</v>
      </c>
    </row>
    <row r="4" spans="1:3">
      <c r="A4" s="4" t="s">
        <v>511</v>
      </c>
      <c r="B4" s="5" t="n">
        <v>140330</v>
      </c>
      <c r="C4" s="5" t="n">
        <v>132805</v>
      </c>
    </row>
    <row r="5" spans="1:3">
      <c r="A5" s="4" t="s">
        <v>512</v>
      </c>
      <c r="B5" s="5" t="n">
        <v>36545</v>
      </c>
      <c r="C5" s="5" t="n">
        <v>36197</v>
      </c>
    </row>
    <row r="6" spans="1:3">
      <c r="A6" s="4" t="s">
        <v>513</v>
      </c>
      <c r="B6" s="5" t="n">
        <v>31935</v>
      </c>
      <c r="C6" s="5" t="n">
        <v>59781</v>
      </c>
    </row>
    <row r="7" spans="1:3">
      <c r="A7" s="4" t="s">
        <v>514</v>
      </c>
      <c r="B7" s="5" t="n">
        <v>47006</v>
      </c>
      <c r="C7" s="5" t="n">
        <v>45336</v>
      </c>
    </row>
    <row r="8" spans="1:3">
      <c r="A8" s="4" t="s">
        <v>515</v>
      </c>
      <c r="B8" s="5" t="n">
        <v>28811</v>
      </c>
      <c r="C8" s="5" t="n">
        <v>26688</v>
      </c>
    </row>
    <row r="9" spans="1:3">
      <c r="A9" s="4" t="s">
        <v>458</v>
      </c>
      <c r="B9" s="5" t="n">
        <v>0</v>
      </c>
      <c r="C9" s="5" t="n">
        <v>26264</v>
      </c>
    </row>
    <row r="10" spans="1:3">
      <c r="A10" s="4" t="s">
        <v>101</v>
      </c>
      <c r="B10" s="5" t="n">
        <v>108017</v>
      </c>
      <c r="C10" s="5" t="n">
        <v>99566</v>
      </c>
    </row>
    <row r="11" spans="1:3">
      <c r="A11" s="4" t="s">
        <v>131</v>
      </c>
      <c r="B11" s="6" t="n">
        <v>456937</v>
      </c>
      <c r="C11" s="6" t="n">
        <v>4926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v>
      </c>
      <c r="B1" s="2" t="s">
        <v>1</v>
      </c>
    </row>
    <row r="2" spans="1:4">
      <c r="B2" s="2" t="s">
        <v>94</v>
      </c>
      <c r="C2" s="2" t="s">
        <v>95</v>
      </c>
      <c r="D2" s="2" t="s">
        <v>96</v>
      </c>
    </row>
    <row r="3" spans="1:4">
      <c r="A3" s="3" t="s">
        <v>97</v>
      </c>
    </row>
    <row r="4" spans="1:4">
      <c r="A4" s="4" t="s">
        <v>82</v>
      </c>
      <c r="B4" s="6" t="n">
        <v>531759</v>
      </c>
      <c r="C4" s="6" t="n">
        <v>406110</v>
      </c>
      <c r="D4" s="6" t="n">
        <v>-14949</v>
      </c>
    </row>
    <row r="5" spans="1:4">
      <c r="A5" s="3" t="s">
        <v>98</v>
      </c>
    </row>
    <row r="6" spans="1:4">
      <c r="A6" s="4" t="s">
        <v>99</v>
      </c>
      <c r="B6" s="5" t="n">
        <v>354004</v>
      </c>
      <c r="C6" s="5" t="n">
        <v>362629</v>
      </c>
      <c r="D6" s="5" t="n">
        <v>347390</v>
      </c>
    </row>
    <row r="7" spans="1:4">
      <c r="A7" s="4" t="s">
        <v>77</v>
      </c>
      <c r="B7" s="5" t="n">
        <v>510736</v>
      </c>
      <c r="C7" s="5" t="n">
        <v>466155</v>
      </c>
      <c r="D7" s="5" t="n">
        <v>0</v>
      </c>
    </row>
    <row r="8" spans="1:4">
      <c r="A8" s="4" t="s">
        <v>52</v>
      </c>
      <c r="B8" s="5" t="n">
        <v>-171152</v>
      </c>
      <c r="C8" s="5" t="n">
        <v>-102841</v>
      </c>
      <c r="D8" s="5" t="n">
        <v>-69736</v>
      </c>
    </row>
    <row r="9" spans="1:4">
      <c r="A9" s="4" t="s">
        <v>100</v>
      </c>
      <c r="B9" s="5" t="n">
        <v>16599</v>
      </c>
      <c r="C9" s="5" t="n">
        <v>0</v>
      </c>
      <c r="D9" s="5" t="n">
        <v>0</v>
      </c>
    </row>
    <row r="10" spans="1:4">
      <c r="A10" s="4" t="s">
        <v>101</v>
      </c>
      <c r="B10" s="5" t="n">
        <v>-3244</v>
      </c>
      <c r="C10" s="5" t="n">
        <v>-11945</v>
      </c>
      <c r="D10" s="5" t="n">
        <v>17712</v>
      </c>
    </row>
    <row r="11" spans="1:4">
      <c r="A11" s="4" t="s">
        <v>102</v>
      </c>
      <c r="B11" s="5" t="n">
        <v>175184</v>
      </c>
      <c r="C11" s="5" t="n">
        <v>307888</v>
      </c>
      <c r="D11" s="5" t="n">
        <v>310315</v>
      </c>
    </row>
    <row r="12" spans="1:4">
      <c r="A12" s="3" t="s">
        <v>103</v>
      </c>
    </row>
    <row r="13" spans="1:4">
      <c r="A13" s="4" t="s">
        <v>35</v>
      </c>
      <c r="B13" s="5" t="n">
        <v>-25852</v>
      </c>
      <c r="C13" s="5" t="n">
        <v>29046</v>
      </c>
      <c r="D13" s="5" t="n">
        <v>-52641</v>
      </c>
    </row>
    <row r="14" spans="1:4">
      <c r="A14" s="4" t="s">
        <v>36</v>
      </c>
      <c r="B14" s="5" t="n">
        <v>-30357</v>
      </c>
      <c r="C14" s="5" t="n">
        <v>-20758</v>
      </c>
      <c r="D14" s="5" t="n">
        <v>-17314</v>
      </c>
    </row>
    <row r="15" spans="1:4">
      <c r="A15" s="4" t="s">
        <v>104</v>
      </c>
      <c r="B15" s="5" t="n">
        <v>1268</v>
      </c>
      <c r="C15" s="5" t="n">
        <v>-43877</v>
      </c>
      <c r="D15" s="5" t="n">
        <v>-45756</v>
      </c>
    </row>
    <row r="16" spans="1:4">
      <c r="A16" s="4" t="s">
        <v>105</v>
      </c>
      <c r="B16" s="5" t="n">
        <v>37431</v>
      </c>
      <c r="C16" s="5" t="n">
        <v>38293</v>
      </c>
      <c r="D16" s="5" t="n">
        <v>34708</v>
      </c>
    </row>
    <row r="17" spans="1:4">
      <c r="A17" s="4" t="s">
        <v>106</v>
      </c>
      <c r="B17" s="5" t="n">
        <v>-10700</v>
      </c>
      <c r="C17" s="5" t="n">
        <v>0</v>
      </c>
      <c r="D17" s="5" t="n">
        <v>0</v>
      </c>
    </row>
    <row r="18" spans="1:4">
      <c r="A18" s="4" t="s">
        <v>107</v>
      </c>
      <c r="B18" s="5" t="n">
        <v>146974</v>
      </c>
      <c r="C18" s="5" t="n">
        <v>310592</v>
      </c>
      <c r="D18" s="5" t="n">
        <v>229312</v>
      </c>
    </row>
    <row r="19" spans="1:4">
      <c r="A19" s="3" t="s">
        <v>108</v>
      </c>
    </row>
    <row r="20" spans="1:4">
      <c r="A20" s="4" t="s">
        <v>109</v>
      </c>
      <c r="B20" s="5" t="n">
        <v>-204636</v>
      </c>
      <c r="C20" s="5" t="n">
        <v>-301445</v>
      </c>
      <c r="D20" s="5" t="n">
        <v>-270468</v>
      </c>
    </row>
    <row r="21" spans="1:4">
      <c r="A21" s="4" t="s">
        <v>110</v>
      </c>
      <c r="B21" s="5" t="n">
        <v>0</v>
      </c>
      <c r="C21" s="5" t="n">
        <v>-896</v>
      </c>
      <c r="D21" s="5" t="n">
        <v>-181727</v>
      </c>
    </row>
    <row r="22" spans="1:4">
      <c r="A22" s="4" t="s">
        <v>111</v>
      </c>
      <c r="B22" s="5" t="n">
        <v>-204636</v>
      </c>
      <c r="C22" s="5" t="n">
        <v>-302341</v>
      </c>
      <c r="D22" s="5" t="n">
        <v>-452195</v>
      </c>
    </row>
    <row r="23" spans="1:4">
      <c r="A23" s="3" t="s">
        <v>112</v>
      </c>
    </row>
    <row r="24" spans="1:4">
      <c r="A24" s="4" t="s">
        <v>113</v>
      </c>
      <c r="B24" s="5" t="n">
        <v>889000</v>
      </c>
      <c r="C24" s="5" t="n">
        <v>555000</v>
      </c>
      <c r="D24" s="5" t="n">
        <v>530000</v>
      </c>
    </row>
    <row r="25" spans="1:4">
      <c r="A25" s="4" t="s">
        <v>114</v>
      </c>
      <c r="B25" s="5" t="n">
        <v>-791000</v>
      </c>
      <c r="C25" s="5" t="n">
        <v>-520000</v>
      </c>
      <c r="D25" s="5" t="n">
        <v>-400000</v>
      </c>
    </row>
    <row r="26" spans="1:4">
      <c r="A26" s="4" t="s">
        <v>115</v>
      </c>
      <c r="B26" s="5" t="n">
        <v>-29426</v>
      </c>
      <c r="C26" s="5" t="n">
        <v>-29426</v>
      </c>
      <c r="D26" s="5" t="n">
        <v>-29427</v>
      </c>
    </row>
    <row r="27" spans="1:4">
      <c r="A27" s="4" t="s">
        <v>116</v>
      </c>
      <c r="B27" s="5" t="n">
        <v>-22857</v>
      </c>
      <c r="C27" s="5" t="n">
        <v>-27185</v>
      </c>
      <c r="D27" s="5" t="n">
        <v>0</v>
      </c>
    </row>
    <row r="28" spans="1:4">
      <c r="A28" s="4" t="s">
        <v>117</v>
      </c>
      <c r="B28" s="5" t="n">
        <v>-5359</v>
      </c>
      <c r="C28" s="5" t="n">
        <v>0</v>
      </c>
      <c r="D28" s="5" t="n">
        <v>-265</v>
      </c>
    </row>
    <row r="29" spans="1:4">
      <c r="A29" s="4" t="s">
        <v>118</v>
      </c>
      <c r="B29" s="5" t="n">
        <v>40358</v>
      </c>
      <c r="C29" s="5" t="n">
        <v>-21611</v>
      </c>
      <c r="D29" s="5" t="n">
        <v>100308</v>
      </c>
    </row>
    <row r="30" spans="1:4">
      <c r="A30" s="4" t="s">
        <v>119</v>
      </c>
      <c r="B30" s="5" t="n">
        <v>4700</v>
      </c>
      <c r="C30" s="5" t="n">
        <v>2229</v>
      </c>
      <c r="D30" s="5" t="n">
        <v>-927</v>
      </c>
    </row>
    <row r="31" spans="1:4">
      <c r="A31" s="3" t="s">
        <v>120</v>
      </c>
    </row>
    <row r="32" spans="1:4">
      <c r="A32" s="4" t="s">
        <v>121</v>
      </c>
      <c r="B32" s="5" t="n">
        <v>-12604</v>
      </c>
      <c r="C32" s="5" t="n">
        <v>-11131</v>
      </c>
      <c r="D32" s="5" t="n">
        <v>-123502</v>
      </c>
    </row>
    <row r="33" spans="1:4">
      <c r="A33" s="4" t="s">
        <v>122</v>
      </c>
      <c r="B33" s="5" t="n">
        <v>61843</v>
      </c>
      <c r="C33" s="5" t="n">
        <v>72974</v>
      </c>
      <c r="D33" s="5" t="n">
        <v>196476</v>
      </c>
    </row>
    <row r="34" spans="1:4">
      <c r="A34" s="4" t="s">
        <v>123</v>
      </c>
      <c r="B34" s="5" t="n">
        <v>49239</v>
      </c>
      <c r="C34" s="5" t="n">
        <v>61843</v>
      </c>
      <c r="D34" s="5" t="n">
        <v>72974</v>
      </c>
    </row>
    <row r="35" spans="1:4">
      <c r="A35" s="3" t="s">
        <v>124</v>
      </c>
    </row>
    <row r="36" spans="1:4">
      <c r="A36" s="4" t="s">
        <v>125</v>
      </c>
      <c r="B36" s="5" t="n">
        <v>286746</v>
      </c>
      <c r="C36" s="5" t="n">
        <v>268657</v>
      </c>
      <c r="D36" s="5" t="n">
        <v>267368</v>
      </c>
    </row>
    <row r="37" spans="1:4">
      <c r="A37" s="4" t="s">
        <v>126</v>
      </c>
      <c r="B37" s="5" t="n">
        <v>-42264</v>
      </c>
      <c r="C37" s="5" t="n">
        <v>-19207</v>
      </c>
      <c r="D37" s="5" t="n">
        <v>85203</v>
      </c>
    </row>
    <row r="38" spans="1:4">
      <c r="A38" s="3" t="s">
        <v>127</v>
      </c>
    </row>
    <row r="39" spans="1:4">
      <c r="A39" s="4" t="s">
        <v>128</v>
      </c>
      <c r="B39" s="5" t="n">
        <v>50799</v>
      </c>
      <c r="C39" s="5" t="n">
        <v>46124</v>
      </c>
      <c r="D39" s="5" t="n">
        <v>0</v>
      </c>
    </row>
    <row r="40" spans="1:4">
      <c r="A40" s="4" t="s">
        <v>129</v>
      </c>
      <c r="B40" s="6" t="n">
        <v>0</v>
      </c>
      <c r="C40" s="6" t="n">
        <v>0</v>
      </c>
      <c r="D40" s="6" t="n">
        <v>500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3" t="s">
        <v>517</v>
      </c>
    </row>
    <row r="3" spans="1:3">
      <c r="A3" s="4" t="s">
        <v>459</v>
      </c>
      <c r="B3" s="6" t="n">
        <v>4785310</v>
      </c>
      <c r="C3" s="6" t="n">
        <v>4716522</v>
      </c>
    </row>
    <row r="4" spans="1:3">
      <c r="A4" s="4" t="s">
        <v>518</v>
      </c>
      <c r="B4" s="5" t="n">
        <v>-29426</v>
      </c>
      <c r="C4" s="5" t="n">
        <v>-29426</v>
      </c>
    </row>
    <row r="5" spans="1:3">
      <c r="A5" s="4" t="s">
        <v>519</v>
      </c>
      <c r="B5" s="5" t="n">
        <v>-80344</v>
      </c>
      <c r="C5" s="5" t="n">
        <v>-102815</v>
      </c>
    </row>
    <row r="6" spans="1:3">
      <c r="A6" s="4" t="s">
        <v>51</v>
      </c>
      <c r="B6" s="5" t="n">
        <v>4675540</v>
      </c>
      <c r="C6" s="5" t="n">
        <v>4584281</v>
      </c>
    </row>
    <row r="7" spans="1:3">
      <c r="A7" s="4" t="s">
        <v>460</v>
      </c>
    </row>
    <row r="8" spans="1:3">
      <c r="A8" s="3" t="s">
        <v>517</v>
      </c>
    </row>
    <row r="9" spans="1:3">
      <c r="A9" s="4" t="s">
        <v>459</v>
      </c>
      <c r="B9" s="5" t="n">
        <v>263000</v>
      </c>
      <c r="C9" s="5" t="n">
        <v>165000</v>
      </c>
    </row>
    <row r="10" spans="1:3">
      <c r="A10" s="4" t="s">
        <v>461</v>
      </c>
    </row>
    <row r="11" spans="1:3">
      <c r="A11" s="3" t="s">
        <v>517</v>
      </c>
    </row>
    <row r="12" spans="1:3">
      <c r="A12" s="4" t="s">
        <v>459</v>
      </c>
      <c r="B12" s="5" t="n">
        <v>2839633</v>
      </c>
      <c r="C12" s="5" t="n">
        <v>2869059</v>
      </c>
    </row>
    <row r="13" spans="1:3">
      <c r="A13" s="4" t="s">
        <v>520</v>
      </c>
    </row>
    <row r="14" spans="1:3">
      <c r="A14" s="3" t="s">
        <v>517</v>
      </c>
    </row>
    <row r="15" spans="1:3">
      <c r="A15" s="4" t="s">
        <v>459</v>
      </c>
      <c r="B15" s="6" t="n">
        <v>0</v>
      </c>
      <c r="C15" s="5" t="n">
        <v>0</v>
      </c>
    </row>
    <row r="16" spans="1:3">
      <c r="A16" s="4" t="s">
        <v>463</v>
      </c>
    </row>
    <row r="17" spans="1:3">
      <c r="A17" s="3" t="s">
        <v>517</v>
      </c>
    </row>
    <row r="18" spans="1:3">
      <c r="A18" s="4" t="s">
        <v>464</v>
      </c>
      <c r="B18" s="4" t="s">
        <v>465</v>
      </c>
    </row>
    <row r="19" spans="1:3">
      <c r="A19" s="4" t="s">
        <v>459</v>
      </c>
      <c r="B19" s="6" t="n">
        <v>960000</v>
      </c>
      <c r="C19" s="5" t="n">
        <v>960000</v>
      </c>
    </row>
    <row r="20" spans="1:3">
      <c r="A20" s="4" t="s">
        <v>466</v>
      </c>
    </row>
    <row r="21" spans="1:3">
      <c r="A21" s="3" t="s">
        <v>517</v>
      </c>
    </row>
    <row r="22" spans="1:3">
      <c r="A22" s="4" t="s">
        <v>459</v>
      </c>
      <c r="B22" s="6" t="n">
        <v>600000</v>
      </c>
      <c r="C22" s="5" t="n">
        <v>600000</v>
      </c>
    </row>
    <row r="23" spans="1:3">
      <c r="A23" s="4" t="s">
        <v>471</v>
      </c>
    </row>
    <row r="24" spans="1:3">
      <c r="A24" s="3" t="s">
        <v>517</v>
      </c>
    </row>
    <row r="25" spans="1:3">
      <c r="A25" s="4" t="s">
        <v>464</v>
      </c>
      <c r="B25" s="4" t="s">
        <v>472</v>
      </c>
    </row>
    <row r="26" spans="1:3">
      <c r="A26" s="4" t="s">
        <v>459</v>
      </c>
      <c r="B26" s="6" t="n">
        <v>122677</v>
      </c>
      <c r="C26" s="6" t="n">
        <v>122463</v>
      </c>
    </row>
    <row r="27" spans="1:3">
      <c r="A27" s="4" t="s">
        <v>521</v>
      </c>
    </row>
    <row r="28" spans="1:3">
      <c r="A28" s="3" t="s">
        <v>517</v>
      </c>
    </row>
    <row r="29" spans="1:3">
      <c r="A29" s="4" t="s">
        <v>464</v>
      </c>
      <c r="B29" s="4" t="s">
        <v>522</v>
      </c>
    </row>
    <row r="30" spans="1:3">
      <c r="A30" s="4" t="s">
        <v>523</v>
      </c>
    </row>
    <row r="31" spans="1:3">
      <c r="A31" s="3" t="s">
        <v>517</v>
      </c>
    </row>
    <row r="32" spans="1:3">
      <c r="A32" s="4" t="s">
        <v>464</v>
      </c>
      <c r="B32" s="4" t="s">
        <v>468</v>
      </c>
    </row>
    <row r="33" spans="1:3">
      <c r="A33" s="4" t="s">
        <v>524</v>
      </c>
    </row>
    <row r="34" spans="1:3">
      <c r="A34" s="3" t="s">
        <v>517</v>
      </c>
    </row>
    <row r="35" spans="1:3">
      <c r="A35" s="4" t="s">
        <v>464</v>
      </c>
      <c r="B35" s="4" t="s">
        <v>525</v>
      </c>
    </row>
    <row r="36" spans="1:3">
      <c r="A36" s="4" t="s">
        <v>526</v>
      </c>
    </row>
    <row r="37" spans="1:3">
      <c r="A37" s="3" t="s">
        <v>517</v>
      </c>
    </row>
    <row r="38" spans="1:3">
      <c r="A38" s="4" t="s">
        <v>464</v>
      </c>
      <c r="B38" s="4" t="s">
        <v>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s>
  <sheetData>
    <row r="1" spans="1:6">
      <c r="A1" s="1" t="s">
        <v>527</v>
      </c>
      <c r="B1" s="2" t="s">
        <v>94</v>
      </c>
      <c r="C1" s="2" t="s">
        <v>528</v>
      </c>
      <c r="D1" s="2" t="s">
        <v>529</v>
      </c>
      <c r="E1" s="2" t="s">
        <v>530</v>
      </c>
      <c r="F1" s="2" t="s">
        <v>95</v>
      </c>
    </row>
    <row r="2" spans="1:6">
      <c r="A2" s="3" t="s">
        <v>517</v>
      </c>
    </row>
    <row r="3" spans="1:6">
      <c r="A3" s="4" t="s">
        <v>459</v>
      </c>
      <c r="E3" s="6" t="n">
        <v>4785310000</v>
      </c>
      <c r="F3" s="6" t="n">
        <v>4716522000</v>
      </c>
    </row>
    <row r="4" spans="1:6">
      <c r="A4" s="4" t="s">
        <v>531</v>
      </c>
      <c r="E4" s="5" t="n">
        <v>7703516000</v>
      </c>
      <c r="F4" s="5" t="n">
        <v>8256888000</v>
      </c>
    </row>
    <row r="5" spans="1:6">
      <c r="A5" s="4" t="s">
        <v>460</v>
      </c>
    </row>
    <row r="6" spans="1:6">
      <c r="A6" s="3" t="s">
        <v>517</v>
      </c>
    </row>
    <row r="7" spans="1:6">
      <c r="A7" s="4" t="s">
        <v>532</v>
      </c>
      <c r="E7" s="5" t="n">
        <v>900000000</v>
      </c>
    </row>
    <row r="8" spans="1:6">
      <c r="A8" s="4" t="s">
        <v>459</v>
      </c>
      <c r="E8" s="5" t="n">
        <v>263000000</v>
      </c>
      <c r="F8" s="5" t="n">
        <v>165000000</v>
      </c>
    </row>
    <row r="9" spans="1:6">
      <c r="A9" s="4" t="s">
        <v>533</v>
      </c>
      <c r="E9" s="5" t="n">
        <v>1800000</v>
      </c>
    </row>
    <row r="10" spans="1:6">
      <c r="A10" s="4" t="s">
        <v>534</v>
      </c>
      <c r="E10" s="5" t="n">
        <v>635300000</v>
      </c>
    </row>
    <row r="11" spans="1:6">
      <c r="A11" s="4" t="s">
        <v>535</v>
      </c>
      <c r="E11" s="5" t="n">
        <v>90000000</v>
      </c>
    </row>
    <row r="12" spans="1:6">
      <c r="A12" s="4" t="s">
        <v>536</v>
      </c>
      <c r="E12" s="6" t="n">
        <v>150000000</v>
      </c>
    </row>
    <row r="13" spans="1:6">
      <c r="A13" s="4" t="s">
        <v>537</v>
      </c>
      <c r="D13" s="4" t="s">
        <v>538</v>
      </c>
      <c r="E13" s="4" t="s">
        <v>538</v>
      </c>
    </row>
    <row r="14" spans="1:6">
      <c r="A14" s="4" t="s">
        <v>539</v>
      </c>
      <c r="D14" s="4" t="s">
        <v>538</v>
      </c>
      <c r="E14" s="4" t="s">
        <v>538</v>
      </c>
    </row>
    <row r="15" spans="1:6">
      <c r="A15" s="4" t="s">
        <v>540</v>
      </c>
      <c r="D15" s="4" t="s">
        <v>541</v>
      </c>
      <c r="E15" s="4" t="s">
        <v>541</v>
      </c>
    </row>
    <row r="16" spans="1:6">
      <c r="A16" s="4" t="s">
        <v>542</v>
      </c>
      <c r="B16" s="4" t="s">
        <v>543</v>
      </c>
    </row>
    <row r="17" spans="1:6">
      <c r="A17" s="4" t="s">
        <v>544</v>
      </c>
      <c r="E17" s="6" t="n">
        <v>200000000</v>
      </c>
    </row>
    <row r="18" spans="1:6">
      <c r="A18" s="4" t="s">
        <v>545</v>
      </c>
      <c r="E18" s="6" t="n">
        <v>1100000000</v>
      </c>
    </row>
    <row r="19" spans="1:6">
      <c r="A19" s="4" t="s">
        <v>546</v>
      </c>
      <c r="B19" s="4" t="s">
        <v>547</v>
      </c>
    </row>
    <row r="20" spans="1:6">
      <c r="A20" s="4" t="s">
        <v>548</v>
      </c>
      <c r="D20" s="4" t="s">
        <v>549</v>
      </c>
      <c r="E20" s="4" t="s">
        <v>549</v>
      </c>
    </row>
    <row r="21" spans="1:6">
      <c r="A21" s="4" t="s">
        <v>550</v>
      </c>
      <c r="B21" s="4" t="s">
        <v>551</v>
      </c>
    </row>
    <row r="22" spans="1:6">
      <c r="A22" s="4" t="s">
        <v>552</v>
      </c>
      <c r="B22" s="4" t="s">
        <v>543</v>
      </c>
    </row>
    <row r="23" spans="1:6">
      <c r="A23" s="4" t="s">
        <v>553</v>
      </c>
      <c r="B23" s="4" t="s">
        <v>541</v>
      </c>
    </row>
    <row r="24" spans="1:6">
      <c r="A24" s="4" t="s">
        <v>554</v>
      </c>
      <c r="B24" s="4" t="s">
        <v>541</v>
      </c>
    </row>
    <row r="25" spans="1:6">
      <c r="A25" s="4" t="s">
        <v>555</v>
      </c>
      <c r="B25" s="4" t="s">
        <v>556</v>
      </c>
    </row>
    <row r="26" spans="1:6">
      <c r="A26" s="4" t="s">
        <v>557</v>
      </c>
      <c r="B26" s="4" t="s">
        <v>558</v>
      </c>
    </row>
    <row r="27" spans="1:6">
      <c r="A27" s="4" t="s">
        <v>559</v>
      </c>
      <c r="D27" s="4" t="s">
        <v>560</v>
      </c>
    </row>
    <row r="28" spans="1:6">
      <c r="A28" s="4" t="s">
        <v>561</v>
      </c>
    </row>
    <row r="29" spans="1:6">
      <c r="A29" s="3" t="s">
        <v>517</v>
      </c>
    </row>
    <row r="30" spans="1:6">
      <c r="A30" s="4" t="s">
        <v>562</v>
      </c>
      <c r="B30" s="4" t="s">
        <v>563</v>
      </c>
    </row>
    <row r="31" spans="1:6">
      <c r="A31" s="4" t="s">
        <v>564</v>
      </c>
    </row>
    <row r="32" spans="1:6">
      <c r="A32" s="3" t="s">
        <v>517</v>
      </c>
    </row>
    <row r="33" spans="1:6">
      <c r="A33" s="4" t="s">
        <v>562</v>
      </c>
      <c r="B33" s="4" t="s">
        <v>565</v>
      </c>
    </row>
    <row r="34" spans="1:6">
      <c r="A34" s="4" t="s">
        <v>566</v>
      </c>
    </row>
    <row r="35" spans="1:6">
      <c r="A35" s="3" t="s">
        <v>517</v>
      </c>
    </row>
    <row r="36" spans="1:6">
      <c r="A36" s="4" t="s">
        <v>562</v>
      </c>
      <c r="B36" s="4" t="s">
        <v>567</v>
      </c>
    </row>
    <row r="37" spans="1:6">
      <c r="A37" s="4" t="s">
        <v>568</v>
      </c>
    </row>
    <row r="38" spans="1:6">
      <c r="A38" s="3" t="s">
        <v>517</v>
      </c>
    </row>
    <row r="39" spans="1:6">
      <c r="A39" s="4" t="s">
        <v>562</v>
      </c>
      <c r="B39" s="4" t="s">
        <v>569</v>
      </c>
    </row>
    <row r="40" spans="1:6">
      <c r="A40" s="4" t="s">
        <v>570</v>
      </c>
    </row>
    <row r="41" spans="1:6">
      <c r="A41" s="3" t="s">
        <v>517</v>
      </c>
    </row>
    <row r="42" spans="1:6">
      <c r="A42" s="4" t="s">
        <v>571</v>
      </c>
      <c r="D42" s="4" t="s">
        <v>572</v>
      </c>
      <c r="E42" s="4" t="s">
        <v>572</v>
      </c>
    </row>
    <row r="43" spans="1:6">
      <c r="A43" s="4" t="s">
        <v>573</v>
      </c>
      <c r="E43" s="6" t="n">
        <v>50000000</v>
      </c>
    </row>
    <row r="44" spans="1:6">
      <c r="A44" s="4" t="s">
        <v>574</v>
      </c>
      <c r="D44" s="4" t="s">
        <v>572</v>
      </c>
      <c r="E44" s="4" t="s">
        <v>572</v>
      </c>
    </row>
    <row r="45" spans="1:6">
      <c r="A45" s="4" t="s">
        <v>575</v>
      </c>
      <c r="E45" s="6" t="n">
        <v>50000000</v>
      </c>
    </row>
    <row r="46" spans="1:6">
      <c r="A46" s="4" t="s">
        <v>576</v>
      </c>
      <c r="E46" s="6" t="n">
        <v>90000000</v>
      </c>
    </row>
    <row r="47" spans="1:6">
      <c r="A47" s="4" t="s">
        <v>577</v>
      </c>
      <c r="D47" s="4" t="s">
        <v>578</v>
      </c>
      <c r="E47" s="4" t="s">
        <v>578</v>
      </c>
    </row>
    <row r="48" spans="1:6">
      <c r="A48" s="4" t="s">
        <v>579</v>
      </c>
      <c r="D48" s="5" t="n">
        <v>1</v>
      </c>
    </row>
    <row r="49" spans="1:6">
      <c r="A49" s="4" t="s">
        <v>580</v>
      </c>
      <c r="E49" s="6" t="n">
        <v>50000000</v>
      </c>
    </row>
    <row r="50" spans="1:6">
      <c r="A50" s="4" t="s">
        <v>581</v>
      </c>
    </row>
    <row r="51" spans="1:6">
      <c r="A51" s="3" t="s">
        <v>517</v>
      </c>
    </row>
    <row r="52" spans="1:6">
      <c r="A52" s="4" t="s">
        <v>576</v>
      </c>
      <c r="E52" s="6" t="n">
        <v>200000000</v>
      </c>
    </row>
    <row r="53" spans="1:6">
      <c r="A53" s="4" t="s">
        <v>577</v>
      </c>
      <c r="D53" s="4" t="s">
        <v>582</v>
      </c>
      <c r="E53" s="4" t="s">
        <v>582</v>
      </c>
    </row>
    <row r="54" spans="1:6">
      <c r="A54" s="4" t="s">
        <v>583</v>
      </c>
    </row>
    <row r="55" spans="1:6">
      <c r="A55" s="3" t="s">
        <v>517</v>
      </c>
    </row>
    <row r="56" spans="1:6">
      <c r="A56" s="4" t="s">
        <v>562</v>
      </c>
      <c r="B56" s="4" t="s">
        <v>565</v>
      </c>
    </row>
    <row r="57" spans="1:6">
      <c r="A57" s="4" t="s">
        <v>584</v>
      </c>
    </row>
    <row r="58" spans="1:6">
      <c r="A58" s="3" t="s">
        <v>517</v>
      </c>
    </row>
    <row r="59" spans="1:6">
      <c r="A59" s="4" t="s">
        <v>562</v>
      </c>
      <c r="B59" s="4" t="s">
        <v>373</v>
      </c>
    </row>
    <row r="60" spans="1:6">
      <c r="A60" s="4" t="s">
        <v>461</v>
      </c>
    </row>
    <row r="61" spans="1:6">
      <c r="A61" s="3" t="s">
        <v>517</v>
      </c>
    </row>
    <row r="62" spans="1:6">
      <c r="A62" s="4" t="s">
        <v>459</v>
      </c>
      <c r="E62" s="6" t="n">
        <v>2839633000</v>
      </c>
      <c r="F62" s="5" t="n">
        <v>2869059000</v>
      </c>
    </row>
    <row r="63" spans="1:6">
      <c r="A63" s="4" t="s">
        <v>557</v>
      </c>
      <c r="B63" s="4" t="s">
        <v>558</v>
      </c>
    </row>
    <row r="64" spans="1:6">
      <c r="A64" s="4" t="s">
        <v>585</v>
      </c>
      <c r="E64" s="5" t="n">
        <v>2950000000</v>
      </c>
    </row>
    <row r="65" spans="1:6">
      <c r="A65" s="4" t="s">
        <v>586</v>
      </c>
      <c r="E65" s="6" t="n">
        <v>650000000</v>
      </c>
    </row>
    <row r="66" spans="1:6">
      <c r="A66" s="4" t="s">
        <v>587</v>
      </c>
      <c r="D66" s="4" t="s">
        <v>588</v>
      </c>
      <c r="E66" s="4" t="s">
        <v>588</v>
      </c>
    </row>
    <row r="67" spans="1:6">
      <c r="A67" s="4" t="s">
        <v>589</v>
      </c>
      <c r="D67" s="4" t="s">
        <v>541</v>
      </c>
      <c r="E67" s="4" t="s">
        <v>541</v>
      </c>
    </row>
    <row r="68" spans="1:6">
      <c r="A68" s="4" t="s">
        <v>590</v>
      </c>
      <c r="D68" s="4" t="s">
        <v>591</v>
      </c>
      <c r="E68" s="4" t="s">
        <v>591</v>
      </c>
    </row>
    <row r="69" spans="1:6">
      <c r="A69" s="4" t="s">
        <v>592</v>
      </c>
      <c r="D69" s="4" t="s">
        <v>541</v>
      </c>
      <c r="E69" s="4" t="s">
        <v>541</v>
      </c>
    </row>
    <row r="70" spans="1:6">
      <c r="A70" s="4" t="s">
        <v>593</v>
      </c>
      <c r="B70" s="6" t="n">
        <v>7400000</v>
      </c>
    </row>
    <row r="71" spans="1:6">
      <c r="A71" s="4" t="s">
        <v>594</v>
      </c>
      <c r="B71" s="4" t="s">
        <v>541</v>
      </c>
    </row>
    <row r="72" spans="1:6">
      <c r="A72" s="4" t="s">
        <v>595</v>
      </c>
      <c r="B72" s="4" t="s">
        <v>541</v>
      </c>
    </row>
    <row r="73" spans="1:6">
      <c r="A73" s="4" t="s">
        <v>596</v>
      </c>
      <c r="B73" s="4" t="s">
        <v>556</v>
      </c>
    </row>
    <row r="74" spans="1:6">
      <c r="A74" s="4" t="s">
        <v>597</v>
      </c>
    </row>
    <row r="75" spans="1:6">
      <c r="A75" s="3" t="s">
        <v>517</v>
      </c>
    </row>
    <row r="76" spans="1:6">
      <c r="A76" s="4" t="s">
        <v>598</v>
      </c>
      <c r="D76" s="4" t="s">
        <v>582</v>
      </c>
      <c r="E76" s="4" t="s">
        <v>582</v>
      </c>
    </row>
    <row r="77" spans="1:6">
      <c r="A77" s="4" t="s">
        <v>599</v>
      </c>
    </row>
    <row r="78" spans="1:6">
      <c r="A78" s="3" t="s">
        <v>517</v>
      </c>
    </row>
    <row r="79" spans="1:6">
      <c r="A79" s="4" t="s">
        <v>598</v>
      </c>
      <c r="D79" s="4" t="s">
        <v>600</v>
      </c>
      <c r="E79" s="4" t="s">
        <v>600</v>
      </c>
    </row>
    <row r="80" spans="1:6">
      <c r="A80" s="4" t="s">
        <v>601</v>
      </c>
    </row>
    <row r="81" spans="1:6">
      <c r="A81" s="3" t="s">
        <v>517</v>
      </c>
    </row>
    <row r="82" spans="1:6">
      <c r="A82" s="4" t="s">
        <v>562</v>
      </c>
      <c r="B82" s="4" t="s">
        <v>563</v>
      </c>
    </row>
    <row r="83" spans="1:6">
      <c r="A83" s="4" t="s">
        <v>602</v>
      </c>
    </row>
    <row r="84" spans="1:6">
      <c r="A84" s="3" t="s">
        <v>517</v>
      </c>
    </row>
    <row r="85" spans="1:6">
      <c r="A85" s="4" t="s">
        <v>562</v>
      </c>
      <c r="B85" s="4" t="s">
        <v>565</v>
      </c>
    </row>
    <row r="86" spans="1:6">
      <c r="A86" s="4" t="s">
        <v>603</v>
      </c>
    </row>
    <row r="87" spans="1:6">
      <c r="A87" s="3" t="s">
        <v>517</v>
      </c>
    </row>
    <row r="88" spans="1:6">
      <c r="A88" s="4" t="s">
        <v>580</v>
      </c>
      <c r="E88" s="6" t="n">
        <v>50000000</v>
      </c>
    </row>
    <row r="89" spans="1:6">
      <c r="A89" s="4" t="s">
        <v>604</v>
      </c>
    </row>
    <row r="90" spans="1:6">
      <c r="A90" s="3" t="s">
        <v>517</v>
      </c>
    </row>
    <row r="91" spans="1:6">
      <c r="A91" s="4" t="s">
        <v>605</v>
      </c>
      <c r="B91" s="10" t="n">
        <v>3.5</v>
      </c>
    </row>
    <row r="92" spans="1:6">
      <c r="A92" s="4" t="s">
        <v>606</v>
      </c>
    </row>
    <row r="93" spans="1:6">
      <c r="A93" s="3" t="s">
        <v>517</v>
      </c>
    </row>
    <row r="94" spans="1:6">
      <c r="A94" s="4" t="s">
        <v>562</v>
      </c>
      <c r="B94" s="4" t="s">
        <v>565</v>
      </c>
    </row>
    <row r="95" spans="1:6">
      <c r="A95" s="4" t="s">
        <v>607</v>
      </c>
    </row>
    <row r="96" spans="1:6">
      <c r="A96" s="3" t="s">
        <v>517</v>
      </c>
    </row>
    <row r="97" spans="1:6">
      <c r="A97" s="4" t="s">
        <v>605</v>
      </c>
      <c r="D97" s="11" t="n">
        <v>4.25</v>
      </c>
    </row>
    <row r="98" spans="1:6">
      <c r="A98" s="4" t="s">
        <v>608</v>
      </c>
    </row>
    <row r="99" spans="1:6">
      <c r="A99" s="3" t="s">
        <v>517</v>
      </c>
    </row>
    <row r="100" spans="1:6">
      <c r="A100" s="4" t="s">
        <v>605</v>
      </c>
      <c r="B100" s="5" t="n">
        <v>4</v>
      </c>
    </row>
    <row r="101" spans="1:6">
      <c r="A101" s="4" t="s">
        <v>609</v>
      </c>
    </row>
    <row r="102" spans="1:6">
      <c r="A102" s="3" t="s">
        <v>517</v>
      </c>
    </row>
    <row r="103" spans="1:6">
      <c r="A103" s="4" t="s">
        <v>605</v>
      </c>
      <c r="B103" s="10" t="n">
        <v>3.5</v>
      </c>
    </row>
    <row r="104" spans="1:6">
      <c r="A104" s="4" t="s">
        <v>610</v>
      </c>
    </row>
    <row r="105" spans="1:6">
      <c r="A105" s="3" t="s">
        <v>517</v>
      </c>
    </row>
    <row r="106" spans="1:6">
      <c r="A106" s="4" t="s">
        <v>562</v>
      </c>
      <c r="B106" s="4" t="s">
        <v>522</v>
      </c>
    </row>
    <row r="107" spans="1:6">
      <c r="A107" s="4" t="s">
        <v>611</v>
      </c>
    </row>
    <row r="108" spans="1:6">
      <c r="A108" s="3" t="s">
        <v>517</v>
      </c>
    </row>
    <row r="109" spans="1:6">
      <c r="A109" s="4" t="s">
        <v>562</v>
      </c>
      <c r="B109" s="4" t="s">
        <v>612</v>
      </c>
    </row>
    <row r="110" spans="1:6">
      <c r="A110" s="4" t="s">
        <v>463</v>
      </c>
    </row>
    <row r="111" spans="1:6">
      <c r="A111" s="3" t="s">
        <v>517</v>
      </c>
    </row>
    <row r="112" spans="1:6">
      <c r="A112" s="4" t="s">
        <v>459</v>
      </c>
      <c r="E112" s="5" t="n">
        <v>960000000</v>
      </c>
      <c r="F112" s="5" t="n">
        <v>960000000</v>
      </c>
    </row>
    <row r="113" spans="1:6">
      <c r="A113" s="4" t="s">
        <v>585</v>
      </c>
      <c r="E113" s="6" t="n">
        <v>960000000</v>
      </c>
    </row>
    <row r="114" spans="1:6">
      <c r="A114" s="4" t="s">
        <v>464</v>
      </c>
      <c r="D114" s="4" t="s">
        <v>465</v>
      </c>
      <c r="E114" s="4" t="s">
        <v>465</v>
      </c>
    </row>
    <row r="115" spans="1:6">
      <c r="A115" s="4" t="s">
        <v>613</v>
      </c>
      <c r="B115" s="4" t="s">
        <v>614</v>
      </c>
    </row>
    <row r="116" spans="1:6">
      <c r="A116" s="4" t="s">
        <v>615</v>
      </c>
    </row>
    <row r="117" spans="1:6">
      <c r="A117" s="3" t="s">
        <v>517</v>
      </c>
    </row>
    <row r="118" spans="1:6">
      <c r="A118" s="4" t="s">
        <v>580</v>
      </c>
      <c r="E118" s="6" t="n">
        <v>50000000</v>
      </c>
    </row>
    <row r="119" spans="1:6">
      <c r="A119" s="4" t="s">
        <v>466</v>
      </c>
    </row>
    <row r="120" spans="1:6">
      <c r="A120" s="3" t="s">
        <v>517</v>
      </c>
    </row>
    <row r="121" spans="1:6">
      <c r="A121" s="4" t="s">
        <v>459</v>
      </c>
      <c r="E121" s="5" t="n">
        <v>600000000</v>
      </c>
      <c r="F121" s="5" t="n">
        <v>600000000</v>
      </c>
    </row>
    <row r="122" spans="1:6">
      <c r="A122" s="4" t="s">
        <v>585</v>
      </c>
      <c r="E122" s="6" t="n">
        <v>600000000</v>
      </c>
    </row>
    <row r="123" spans="1:6">
      <c r="A123" s="4" t="s">
        <v>613</v>
      </c>
      <c r="B123" s="4" t="s">
        <v>616</v>
      </c>
    </row>
    <row r="124" spans="1:6">
      <c r="A124" s="4" t="s">
        <v>617</v>
      </c>
      <c r="D124" s="5" t="n">
        <v>7</v>
      </c>
      <c r="E124" s="5" t="n">
        <v>7</v>
      </c>
    </row>
    <row r="125" spans="1:6">
      <c r="A125" s="4" t="s">
        <v>618</v>
      </c>
      <c r="B125" s="4" t="s">
        <v>591</v>
      </c>
    </row>
    <row r="126" spans="1:6">
      <c r="A126" s="4" t="s">
        <v>619</v>
      </c>
      <c r="B126" s="4" t="s">
        <v>591</v>
      </c>
    </row>
    <row r="127" spans="1:6">
      <c r="A127" s="4" t="s">
        <v>467</v>
      </c>
    </row>
    <row r="128" spans="1:6">
      <c r="A128" s="3" t="s">
        <v>517</v>
      </c>
    </row>
    <row r="129" spans="1:6">
      <c r="A129" s="4" t="s">
        <v>580</v>
      </c>
      <c r="E129" s="6" t="n">
        <v>50000000</v>
      </c>
    </row>
    <row r="130" spans="1:6">
      <c r="A130" s="4" t="s">
        <v>464</v>
      </c>
      <c r="D130" s="4" t="s">
        <v>468</v>
      </c>
      <c r="E130" s="4" t="s">
        <v>468</v>
      </c>
    </row>
    <row r="131" spans="1:6">
      <c r="A131" s="4" t="s">
        <v>469</v>
      </c>
    </row>
    <row r="132" spans="1:6">
      <c r="A132" s="3" t="s">
        <v>517</v>
      </c>
    </row>
    <row r="133" spans="1:6">
      <c r="A133" s="4" t="s">
        <v>464</v>
      </c>
      <c r="D133" s="4" t="s">
        <v>470</v>
      </c>
      <c r="E133" s="4" t="s">
        <v>470</v>
      </c>
    </row>
    <row r="134" spans="1:6">
      <c r="A134" s="4" t="s">
        <v>471</v>
      </c>
    </row>
    <row r="135" spans="1:6">
      <c r="A135" s="3" t="s">
        <v>517</v>
      </c>
    </row>
    <row r="136" spans="1:6">
      <c r="A136" s="4" t="s">
        <v>459</v>
      </c>
      <c r="E136" s="6" t="n">
        <v>122677000</v>
      </c>
      <c r="F136" s="6" t="n">
        <v>122463000</v>
      </c>
    </row>
    <row r="137" spans="1:6">
      <c r="A137" s="4" t="s">
        <v>585</v>
      </c>
      <c r="E137" s="6" t="n">
        <v>125000000</v>
      </c>
    </row>
    <row r="138" spans="1:6">
      <c r="A138" s="4" t="s">
        <v>595</v>
      </c>
      <c r="D138" s="4" t="s">
        <v>541</v>
      </c>
    </row>
    <row r="139" spans="1:6">
      <c r="A139" s="4" t="s">
        <v>596</v>
      </c>
      <c r="D139" s="4" t="s">
        <v>556</v>
      </c>
    </row>
    <row r="140" spans="1:6">
      <c r="A140" s="4" t="s">
        <v>464</v>
      </c>
      <c r="D140" s="4" t="s">
        <v>472</v>
      </c>
      <c r="E140" s="4" t="s">
        <v>472</v>
      </c>
    </row>
    <row r="141" spans="1:6">
      <c r="A141" s="4" t="s">
        <v>620</v>
      </c>
      <c r="D141" s="4" t="s">
        <v>541</v>
      </c>
    </row>
    <row r="142" spans="1:6">
      <c r="A142" s="4" t="s">
        <v>621</v>
      </c>
    </row>
    <row r="143" spans="1:6">
      <c r="A143" s="3" t="s">
        <v>517</v>
      </c>
    </row>
    <row r="144" spans="1:6">
      <c r="A144" s="4" t="s">
        <v>580</v>
      </c>
      <c r="E144" s="6" t="n">
        <v>15000000</v>
      </c>
    </row>
    <row r="145" spans="1:6">
      <c r="A145" s="4" t="s">
        <v>622</v>
      </c>
    </row>
    <row r="146" spans="1:6">
      <c r="A146" s="3" t="s">
        <v>517</v>
      </c>
    </row>
    <row r="147" spans="1:6">
      <c r="A147" s="4" t="s">
        <v>531</v>
      </c>
      <c r="E147" s="6" t="n">
        <v>416000000</v>
      </c>
    </row>
    <row r="148" spans="1:6">
      <c r="A148" s="4" t="s">
        <v>623</v>
      </c>
      <c r="D148" s="4" t="s">
        <v>624</v>
      </c>
      <c r="E148" s="4" t="s">
        <v>624</v>
      </c>
    </row>
    <row r="149" spans="1:6">
      <c r="A149" s="4" t="s">
        <v>625</v>
      </c>
    </row>
    <row r="150" spans="1:6">
      <c r="A150" s="3" t="s">
        <v>517</v>
      </c>
    </row>
    <row r="151" spans="1:6">
      <c r="A151" s="4" t="s">
        <v>531</v>
      </c>
      <c r="E151" s="6" t="n">
        <v>416000000</v>
      </c>
    </row>
    <row r="152" spans="1:6">
      <c r="A152" s="4" t="s">
        <v>623</v>
      </c>
      <c r="D152" s="4" t="s">
        <v>624</v>
      </c>
      <c r="E152" s="4" t="s">
        <v>624</v>
      </c>
    </row>
    <row r="153" spans="1:6">
      <c r="A153" s="4" t="s">
        <v>626</v>
      </c>
    </row>
    <row r="154" spans="1:6">
      <c r="A154" s="3" t="s">
        <v>517</v>
      </c>
    </row>
    <row r="155" spans="1:6">
      <c r="A155" s="4" t="s">
        <v>627</v>
      </c>
      <c r="C155" s="6" t="n">
        <v>28500000</v>
      </c>
    </row>
    <row r="156" spans="1:6">
      <c r="A156" s="4" t="s">
        <v>628</v>
      </c>
    </row>
    <row r="157" spans="1:6">
      <c r="A157" s="3" t="s">
        <v>517</v>
      </c>
    </row>
    <row r="158" spans="1:6">
      <c r="A158" s="4" t="s">
        <v>534</v>
      </c>
      <c r="D158" s="8" t="n">
        <v>13900000</v>
      </c>
      <c r="E158" s="6" t="n">
        <v>15900000</v>
      </c>
    </row>
    <row r="159" spans="1:6">
      <c r="A159" s="4" t="s">
        <v>629</v>
      </c>
      <c r="D159" s="5" t="n">
        <v>1100000</v>
      </c>
      <c r="E159" s="6" t="n">
        <v>1200000</v>
      </c>
    </row>
    <row r="160" spans="1:6">
      <c r="A160" s="4" t="s">
        <v>630</v>
      </c>
    </row>
    <row r="161" spans="1:6">
      <c r="A161" s="3" t="s">
        <v>517</v>
      </c>
    </row>
    <row r="162" spans="1:6">
      <c r="A162" s="4" t="s">
        <v>631</v>
      </c>
      <c r="D162" s="8" t="n">
        <v>6500000</v>
      </c>
    </row>
    <row r="163" spans="1:6">
      <c r="A163" s="4" t="s">
        <v>464</v>
      </c>
      <c r="D163" s="4" t="s">
        <v>525</v>
      </c>
      <c r="E163" s="4" t="s">
        <v>525</v>
      </c>
    </row>
    <row r="164" spans="1:6">
      <c r="A164" s="4" t="s">
        <v>632</v>
      </c>
    </row>
    <row r="165" spans="1:6">
      <c r="A165" s="3" t="s">
        <v>517</v>
      </c>
    </row>
    <row r="166" spans="1:6">
      <c r="A166" s="4" t="s">
        <v>631</v>
      </c>
      <c r="D166" s="8" t="n">
        <v>8500000</v>
      </c>
    </row>
    <row r="167" spans="1:6">
      <c r="A167" s="4" t="s">
        <v>464</v>
      </c>
      <c r="D167" s="4" t="s">
        <v>522</v>
      </c>
      <c r="E167" s="4" t="s">
        <v>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33</v>
      </c>
      <c r="B1" s="2" t="s">
        <v>94</v>
      </c>
    </row>
    <row r="2" spans="1:2">
      <c r="A2" s="3" t="s">
        <v>178</v>
      </c>
    </row>
    <row r="3" spans="1:2">
      <c r="A3" s="5" t="n">
        <v>2018</v>
      </c>
      <c r="B3" s="7" t="n">
        <v>29.4</v>
      </c>
    </row>
    <row r="4" spans="1:2">
      <c r="A4" s="5" t="n">
        <v>2019</v>
      </c>
      <c r="B4" s="10" t="n">
        <v>29.4</v>
      </c>
    </row>
    <row r="5" spans="1:2">
      <c r="A5" s="5" t="n">
        <v>2020</v>
      </c>
      <c r="B5" s="10" t="n">
        <v>29.4</v>
      </c>
    </row>
    <row r="6" spans="1:2">
      <c r="A6" s="5" t="n">
        <v>2021</v>
      </c>
      <c r="B6" s="10" t="n">
        <v>3014.4</v>
      </c>
    </row>
    <row r="7" spans="1:2">
      <c r="A7" s="5" t="n">
        <v>2022</v>
      </c>
      <c r="B7" s="5" t="n">
        <v>1560</v>
      </c>
    </row>
    <row r="8" spans="1:2">
      <c r="A8" s="4" t="s">
        <v>634</v>
      </c>
      <c r="B8" s="7" t="n">
        <v>12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5</v>
      </c>
      <c r="B1" s="2" t="s">
        <v>1</v>
      </c>
    </row>
    <row r="2" spans="1:4">
      <c r="B2" s="2" t="s">
        <v>2</v>
      </c>
      <c r="C2" s="2" t="s">
        <v>31</v>
      </c>
      <c r="D2" s="2" t="s">
        <v>67</v>
      </c>
    </row>
    <row r="3" spans="1:4">
      <c r="A3" s="3" t="s">
        <v>636</v>
      </c>
    </row>
    <row r="4" spans="1:4">
      <c r="A4" s="4" t="s">
        <v>637</v>
      </c>
      <c r="B4" s="6" t="n">
        <v>24510</v>
      </c>
      <c r="C4" s="6" t="n">
        <v>24572</v>
      </c>
      <c r="D4" s="6" t="n">
        <v>24560</v>
      </c>
    </row>
    <row r="5" spans="1:4">
      <c r="A5" s="4" t="s">
        <v>638</v>
      </c>
      <c r="B5" s="5" t="n">
        <v>-6270</v>
      </c>
      <c r="C5" s="5" t="n">
        <v>-7298</v>
      </c>
      <c r="D5" s="5" t="n">
        <v>-2361</v>
      </c>
    </row>
    <row r="6" spans="1:4">
      <c r="A6" s="4" t="s">
        <v>639</v>
      </c>
      <c r="B6" s="5" t="n">
        <v>703</v>
      </c>
      <c r="C6" s="5" t="n">
        <v>2214</v>
      </c>
      <c r="D6" s="5" t="n">
        <v>2489</v>
      </c>
    </row>
    <row r="7" spans="1:4">
      <c r="A7" s="4" t="s">
        <v>79</v>
      </c>
      <c r="B7" s="5" t="n">
        <v>295668</v>
      </c>
      <c r="C7" s="5" t="n">
        <v>285596</v>
      </c>
      <c r="D7" s="5" t="n">
        <v>289923</v>
      </c>
    </row>
    <row r="8" spans="1:4">
      <c r="A8" s="4" t="s">
        <v>460</v>
      </c>
    </row>
    <row r="9" spans="1:4">
      <c r="A9" s="3" t="s">
        <v>636</v>
      </c>
    </row>
    <row r="10" spans="1:4">
      <c r="A10" s="4" t="s">
        <v>636</v>
      </c>
      <c r="B10" s="5" t="n">
        <v>7022</v>
      </c>
      <c r="C10" s="5" t="n">
        <v>3104</v>
      </c>
      <c r="D10" s="5" t="n">
        <v>1463</v>
      </c>
    </row>
    <row r="11" spans="1:4">
      <c r="A11" s="4" t="s">
        <v>461</v>
      </c>
    </row>
    <row r="12" spans="1:4">
      <c r="A12" s="3" t="s">
        <v>636</v>
      </c>
    </row>
    <row r="13" spans="1:4">
      <c r="A13" s="4" t="s">
        <v>636</v>
      </c>
      <c r="B13" s="5" t="n">
        <v>130129</v>
      </c>
      <c r="C13" s="5" t="n">
        <v>124775</v>
      </c>
      <c r="D13" s="5" t="n">
        <v>125558</v>
      </c>
    </row>
    <row r="14" spans="1:4">
      <c r="A14" s="4" t="s">
        <v>520</v>
      </c>
    </row>
    <row r="15" spans="1:4">
      <c r="A15" s="3" t="s">
        <v>636</v>
      </c>
    </row>
    <row r="16" spans="1:4">
      <c r="A16" s="4" t="s">
        <v>636</v>
      </c>
      <c r="B16" s="5" t="n">
        <v>58</v>
      </c>
      <c r="C16" s="5" t="n">
        <v>23</v>
      </c>
      <c r="D16" s="5" t="n">
        <v>8</v>
      </c>
    </row>
    <row r="17" spans="1:4">
      <c r="A17" s="4" t="s">
        <v>463</v>
      </c>
    </row>
    <row r="18" spans="1:4">
      <c r="A18" s="3" t="s">
        <v>636</v>
      </c>
    </row>
    <row r="19" spans="1:4">
      <c r="A19" s="4" t="s">
        <v>636</v>
      </c>
      <c r="B19" s="5" t="n">
        <v>76800</v>
      </c>
      <c r="C19" s="5" t="n">
        <v>76800</v>
      </c>
      <c r="D19" s="5" t="n">
        <v>76800</v>
      </c>
    </row>
    <row r="20" spans="1:4">
      <c r="A20" s="4" t="s">
        <v>466</v>
      </c>
    </row>
    <row r="21" spans="1:4">
      <c r="A21" s="3" t="s">
        <v>636</v>
      </c>
    </row>
    <row r="22" spans="1:4">
      <c r="A22" s="4" t="s">
        <v>636</v>
      </c>
      <c r="B22" s="5" t="n">
        <v>53810</v>
      </c>
      <c r="C22" s="5" t="n">
        <v>52500</v>
      </c>
      <c r="D22" s="5" t="n">
        <v>52500</v>
      </c>
    </row>
    <row r="23" spans="1:4">
      <c r="A23" s="4" t="s">
        <v>471</v>
      </c>
    </row>
    <row r="24" spans="1:4">
      <c r="A24" s="3" t="s">
        <v>636</v>
      </c>
    </row>
    <row r="25" spans="1:4">
      <c r="A25" s="4" t="s">
        <v>636</v>
      </c>
      <c r="B25" s="6" t="n">
        <v>8906</v>
      </c>
      <c r="C25" s="6" t="n">
        <v>8906</v>
      </c>
      <c r="D25" s="6" t="n">
        <v>89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6"/>
    <col customWidth="1" max="6" min="6" width="17"/>
  </cols>
  <sheetData>
    <row r="1" spans="1:6">
      <c r="A1" s="1" t="s">
        <v>640</v>
      </c>
      <c r="B1" s="2" t="s">
        <v>1</v>
      </c>
    </row>
    <row r="2" spans="1:6">
      <c r="B2" s="2" t="s">
        <v>2</v>
      </c>
      <c r="C2" s="2" t="s">
        <v>641</v>
      </c>
      <c r="D2" s="2" t="s">
        <v>642</v>
      </c>
      <c r="E2" s="2" t="s">
        <v>643</v>
      </c>
      <c r="F2" s="2" t="s">
        <v>644</v>
      </c>
    </row>
    <row r="3" spans="1:6">
      <c r="A3" s="3" t="s">
        <v>183</v>
      </c>
    </row>
    <row r="4" spans="1:6">
      <c r="A4" s="4" t="s">
        <v>645</v>
      </c>
      <c r="B4" s="6" t="n">
        <v>3102600000</v>
      </c>
    </row>
    <row r="5" spans="1:6">
      <c r="A5" s="4" t="s">
        <v>646</v>
      </c>
      <c r="B5" s="5" t="n">
        <v>3400000</v>
      </c>
    </row>
    <row r="6" spans="1:6">
      <c r="A6" s="4" t="s">
        <v>647</v>
      </c>
    </row>
    <row r="7" spans="1:6">
      <c r="A7" s="3" t="s">
        <v>183</v>
      </c>
    </row>
    <row r="8" spans="1:6">
      <c r="A8" s="4" t="s">
        <v>648</v>
      </c>
      <c r="D8" s="6" t="n">
        <v>1400000000</v>
      </c>
    </row>
    <row r="9" spans="1:6">
      <c r="A9" s="4" t="s">
        <v>649</v>
      </c>
    </row>
    <row r="10" spans="1:6">
      <c r="A10" s="3" t="s">
        <v>183</v>
      </c>
    </row>
    <row r="11" spans="1:6">
      <c r="A11" s="4" t="s">
        <v>648</v>
      </c>
      <c r="E11" s="6" t="n">
        <v>700000000</v>
      </c>
    </row>
    <row r="12" spans="1:6">
      <c r="A12" s="4" t="s">
        <v>650</v>
      </c>
      <c r="C12" s="4" t="s">
        <v>651</v>
      </c>
    </row>
    <row r="13" spans="1:6">
      <c r="A13" s="4" t="s">
        <v>652</v>
      </c>
    </row>
    <row r="14" spans="1:6">
      <c r="A14" s="3" t="s">
        <v>183</v>
      </c>
    </row>
    <row r="15" spans="1:6">
      <c r="A15" s="4" t="s">
        <v>648</v>
      </c>
      <c r="D15" s="6" t="n">
        <v>700000000</v>
      </c>
    </row>
    <row r="16" spans="1:6">
      <c r="A16" s="4" t="s">
        <v>650</v>
      </c>
      <c r="C16" s="4" t="s">
        <v>653</v>
      </c>
    </row>
    <row r="17" spans="1:6">
      <c r="A17" s="4" t="s">
        <v>654</v>
      </c>
    </row>
    <row r="18" spans="1:6">
      <c r="A18" s="3" t="s">
        <v>183</v>
      </c>
    </row>
    <row r="19" spans="1:6">
      <c r="A19" s="4" t="s">
        <v>648</v>
      </c>
      <c r="F19" s="6" t="n">
        <v>1400000000</v>
      </c>
    </row>
    <row r="20" spans="1:6">
      <c r="A20" s="4" t="s">
        <v>655</v>
      </c>
      <c r="F20" s="6" t="n">
        <v>2000000</v>
      </c>
    </row>
    <row r="21" spans="1:6">
      <c r="A21" s="4" t="s">
        <v>656</v>
      </c>
    </row>
    <row r="22" spans="1:6">
      <c r="A22" s="3" t="s">
        <v>183</v>
      </c>
    </row>
    <row r="23" spans="1:6">
      <c r="A23" s="4" t="s">
        <v>657</v>
      </c>
      <c r="F23" s="4" t="s">
        <v>658</v>
      </c>
    </row>
    <row r="24" spans="1:6">
      <c r="A24" s="4" t="s">
        <v>659</v>
      </c>
    </row>
    <row r="25" spans="1:6">
      <c r="A25" s="3" t="s">
        <v>183</v>
      </c>
    </row>
    <row r="26" spans="1:6">
      <c r="A26" s="4" t="s">
        <v>660</v>
      </c>
      <c r="B26" s="5" t="n">
        <v>3600000</v>
      </c>
    </row>
    <row r="27" spans="1:6">
      <c r="A27" s="4" t="s">
        <v>661</v>
      </c>
    </row>
    <row r="28" spans="1:6">
      <c r="A28" s="3" t="s">
        <v>183</v>
      </c>
    </row>
    <row r="29" spans="1:6">
      <c r="A29" s="4" t="s">
        <v>662</v>
      </c>
      <c r="B29" s="6" t="n">
        <v>13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1</v>
      </c>
      <c r="D2" s="2" t="s">
        <v>67</v>
      </c>
    </row>
    <row r="3" spans="1:4">
      <c r="A3" s="3" t="s">
        <v>183</v>
      </c>
    </row>
    <row r="4" spans="1:4">
      <c r="A4" s="4" t="s">
        <v>664</v>
      </c>
      <c r="B4" s="6" t="n">
        <v>6615</v>
      </c>
      <c r="C4" s="6" t="n">
        <v>576</v>
      </c>
      <c r="D4" s="6" t="n">
        <v>0</v>
      </c>
    </row>
    <row r="5" spans="1:4">
      <c r="A5" s="4" t="s">
        <v>647</v>
      </c>
    </row>
    <row r="6" spans="1:4">
      <c r="A6" s="3" t="s">
        <v>183</v>
      </c>
    </row>
    <row r="7" spans="1:4">
      <c r="A7" s="4" t="s">
        <v>664</v>
      </c>
      <c r="B7" s="5" t="n">
        <v>5191</v>
      </c>
      <c r="C7" s="5" t="n">
        <v>0</v>
      </c>
      <c r="D7" s="5" t="n">
        <v>0</v>
      </c>
    </row>
    <row r="8" spans="1:4">
      <c r="A8" s="4" t="s">
        <v>654</v>
      </c>
    </row>
    <row r="9" spans="1:4">
      <c r="A9" s="3" t="s">
        <v>183</v>
      </c>
    </row>
    <row r="10" spans="1:4">
      <c r="A10" s="4" t="s">
        <v>664</v>
      </c>
      <c r="B10" s="6" t="n">
        <v>1424</v>
      </c>
      <c r="C10" s="6" t="n">
        <v>576</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5</v>
      </c>
      <c r="B1" s="2" t="s">
        <v>1</v>
      </c>
    </row>
    <row r="2" spans="1:4">
      <c r="B2" s="2" t="s">
        <v>2</v>
      </c>
      <c r="C2" s="2" t="s">
        <v>31</v>
      </c>
      <c r="D2" s="2" t="s">
        <v>67</v>
      </c>
    </row>
    <row r="3" spans="1:4">
      <c r="A3" s="3" t="s">
        <v>666</v>
      </c>
    </row>
    <row r="4" spans="1:4">
      <c r="A4" s="4" t="s">
        <v>667</v>
      </c>
      <c r="B4" s="6" t="n">
        <v>-38337</v>
      </c>
      <c r="C4" s="6" t="n">
        <v>-36557</v>
      </c>
      <c r="D4" s="6" t="n">
        <v>73928</v>
      </c>
    </row>
    <row r="5" spans="1:4">
      <c r="A5" s="4" t="s">
        <v>668</v>
      </c>
      <c r="B5" s="5" t="n">
        <v>-8567</v>
      </c>
      <c r="C5" s="5" t="n">
        <v>-7691</v>
      </c>
      <c r="D5" s="5" t="n">
        <v>7955</v>
      </c>
    </row>
    <row r="6" spans="1:4">
      <c r="A6" s="4" t="s">
        <v>669</v>
      </c>
      <c r="B6" s="5" t="n">
        <v>926</v>
      </c>
      <c r="C6" s="5" t="n">
        <v>5948</v>
      </c>
      <c r="D6" s="5" t="n">
        <v>980</v>
      </c>
    </row>
    <row r="7" spans="1:4">
      <c r="A7" s="4" t="s">
        <v>670</v>
      </c>
      <c r="B7" s="5" t="n">
        <v>-45978</v>
      </c>
      <c r="C7" s="5" t="n">
        <v>-38300</v>
      </c>
      <c r="D7" s="5" t="n">
        <v>82863</v>
      </c>
    </row>
    <row r="8" spans="1:4">
      <c r="A8" s="3" t="s">
        <v>671</v>
      </c>
    </row>
    <row r="9" spans="1:4">
      <c r="A9" s="4" t="s">
        <v>667</v>
      </c>
      <c r="B9" s="5" t="n">
        <v>-148359</v>
      </c>
      <c r="C9" s="5" t="n">
        <v>-78804</v>
      </c>
      <c r="D9" s="5" t="n">
        <v>-60780</v>
      </c>
    </row>
    <row r="10" spans="1:4">
      <c r="A10" s="4" t="s">
        <v>668</v>
      </c>
      <c r="B10" s="5" t="n">
        <v>-22357</v>
      </c>
      <c r="C10" s="5" t="n">
        <v>-18189</v>
      </c>
      <c r="D10" s="5" t="n">
        <v>-6080</v>
      </c>
    </row>
    <row r="11" spans="1:4">
      <c r="A11" s="4" t="s">
        <v>669</v>
      </c>
      <c r="B11" s="5" t="n">
        <v>-436</v>
      </c>
      <c r="C11" s="5" t="n">
        <v>-5848</v>
      </c>
      <c r="D11" s="5" t="n">
        <v>-2876</v>
      </c>
    </row>
    <row r="12" spans="1:4">
      <c r="A12" s="4" t="s">
        <v>672</v>
      </c>
      <c r="B12" s="5" t="n">
        <v>-171152</v>
      </c>
      <c r="C12" s="5" t="n">
        <v>-102841</v>
      </c>
      <c r="D12" s="5" t="n">
        <v>-69736</v>
      </c>
    </row>
    <row r="13" spans="1:4">
      <c r="A13" s="4" t="s">
        <v>81</v>
      </c>
      <c r="B13" s="6" t="n">
        <v>-217130</v>
      </c>
      <c r="C13" s="6" t="n">
        <v>-141141</v>
      </c>
      <c r="D13" s="6" t="n">
        <v>131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3</v>
      </c>
      <c r="B1" s="2" t="s">
        <v>1</v>
      </c>
    </row>
    <row r="2" spans="1:4">
      <c r="B2" s="2" t="s">
        <v>2</v>
      </c>
      <c r="C2" s="2" t="s">
        <v>31</v>
      </c>
      <c r="D2" s="2" t="s">
        <v>67</v>
      </c>
    </row>
    <row r="3" spans="1:4">
      <c r="A3" s="3" t="s">
        <v>186</v>
      </c>
    </row>
    <row r="4" spans="1:4">
      <c r="A4" s="4" t="s">
        <v>674</v>
      </c>
      <c r="B4" s="6" t="n">
        <v>-752705</v>
      </c>
      <c r="C4" s="6" t="n">
        <v>-542310</v>
      </c>
      <c r="D4" s="6" t="n">
        <v>38399</v>
      </c>
    </row>
    <row r="5" spans="1:4">
      <c r="A5" s="4" t="s">
        <v>669</v>
      </c>
      <c r="B5" s="5" t="n">
        <v>3816</v>
      </c>
      <c r="C5" s="5" t="n">
        <v>-4941</v>
      </c>
      <c r="D5" s="5" t="n">
        <v>-10323</v>
      </c>
    </row>
    <row r="6" spans="1:4">
      <c r="A6" s="4" t="s">
        <v>80</v>
      </c>
      <c r="B6" s="6" t="n">
        <v>-748889</v>
      </c>
      <c r="C6" s="6" t="n">
        <v>-547251</v>
      </c>
      <c r="D6" s="6" t="n">
        <v>280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75</v>
      </c>
      <c r="B1" s="2" t="s">
        <v>393</v>
      </c>
      <c r="E1" s="2" t="s">
        <v>1</v>
      </c>
    </row>
    <row r="2" spans="1:7">
      <c r="B2" s="2" t="s">
        <v>2</v>
      </c>
      <c r="C2" s="2" t="s">
        <v>394</v>
      </c>
      <c r="D2" s="2" t="s">
        <v>31</v>
      </c>
      <c r="E2" s="2" t="s">
        <v>2</v>
      </c>
      <c r="F2" s="2" t="s">
        <v>31</v>
      </c>
      <c r="G2" s="2" t="s">
        <v>67</v>
      </c>
    </row>
    <row r="3" spans="1:7">
      <c r="A3" s="3" t="s">
        <v>676</v>
      </c>
    </row>
    <row r="4" spans="1:7">
      <c r="A4" s="4" t="s">
        <v>677</v>
      </c>
      <c r="E4" s="6" t="n">
        <v>-262111</v>
      </c>
      <c r="F4" s="6" t="n">
        <v>-191538</v>
      </c>
      <c r="G4" s="6" t="n">
        <v>9827</v>
      </c>
    </row>
    <row r="5" spans="1:7">
      <c r="A5" s="4" t="s">
        <v>678</v>
      </c>
      <c r="E5" s="5" t="n">
        <v>-21132</v>
      </c>
      <c r="F5" s="5" t="n">
        <v>-15480</v>
      </c>
      <c r="G5" s="5" t="n">
        <v>1235</v>
      </c>
    </row>
    <row r="6" spans="1:7">
      <c r="A6" s="4" t="s">
        <v>679</v>
      </c>
      <c r="E6" s="5" t="n">
        <v>64875</v>
      </c>
      <c r="F6" s="5" t="n">
        <v>64372</v>
      </c>
      <c r="G6" s="5" t="n">
        <v>3330</v>
      </c>
    </row>
    <row r="7" spans="1:7">
      <c r="A7" s="4" t="s">
        <v>680</v>
      </c>
      <c r="E7" s="5" t="n">
        <v>-2022</v>
      </c>
      <c r="F7" s="5" t="n">
        <v>-554</v>
      </c>
      <c r="G7" s="5" t="n">
        <v>-555</v>
      </c>
    </row>
    <row r="8" spans="1:7">
      <c r="A8" s="4" t="s">
        <v>681</v>
      </c>
      <c r="E8" s="5" t="n">
        <v>51</v>
      </c>
      <c r="F8" s="5" t="n">
        <v>377</v>
      </c>
      <c r="G8" s="5" t="n">
        <v>-706</v>
      </c>
    </row>
    <row r="9" spans="1:7">
      <c r="A9" s="4" t="s">
        <v>682</v>
      </c>
      <c r="E9" s="5" t="n">
        <v>703</v>
      </c>
      <c r="F9" s="5" t="n">
        <v>1444</v>
      </c>
      <c r="G9" s="5" t="n">
        <v>0</v>
      </c>
    </row>
    <row r="10" spans="1:7">
      <c r="A10" s="4" t="s">
        <v>101</v>
      </c>
      <c r="E10" s="5" t="n">
        <v>2506</v>
      </c>
      <c r="F10" s="5" t="n">
        <v>238</v>
      </c>
      <c r="G10" s="5" t="n">
        <v>-4</v>
      </c>
    </row>
    <row r="11" spans="1:7">
      <c r="A11" s="4" t="s">
        <v>81</v>
      </c>
      <c r="E11" s="6" t="n">
        <v>-217130</v>
      </c>
      <c r="F11" s="6" t="n">
        <v>-141141</v>
      </c>
      <c r="G11" s="6" t="n">
        <v>13127</v>
      </c>
    </row>
    <row r="12" spans="1:7">
      <c r="A12" s="4" t="s">
        <v>683</v>
      </c>
      <c r="E12" s="4" t="s">
        <v>684</v>
      </c>
      <c r="F12" s="4" t="s">
        <v>685</v>
      </c>
      <c r="G12" s="4" t="s">
        <v>686</v>
      </c>
    </row>
    <row r="13" spans="1:7">
      <c r="A13" s="4" t="s">
        <v>687</v>
      </c>
      <c r="E13" s="4" t="s">
        <v>688</v>
      </c>
    </row>
    <row r="14" spans="1:7">
      <c r="A14" s="4" t="s">
        <v>413</v>
      </c>
      <c r="B14" s="6" t="n">
        <v>196200</v>
      </c>
      <c r="C14" s="6" t="n">
        <v>0</v>
      </c>
      <c r="D14" s="6" t="n">
        <v>199200</v>
      </c>
      <c r="E14" s="6" t="n">
        <v>196164</v>
      </c>
      <c r="F14" s="6" t="n">
        <v>199218</v>
      </c>
    </row>
    <row r="15" spans="1:7">
      <c r="A15" s="4" t="s">
        <v>689</v>
      </c>
      <c r="E15" s="4" t="s">
        <v>690</v>
      </c>
      <c r="F15" s="4" t="s">
        <v>691</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2</v>
      </c>
      <c r="B1" s="2" t="s">
        <v>1</v>
      </c>
    </row>
    <row r="2" spans="1:3">
      <c r="B2" s="2" t="s">
        <v>2</v>
      </c>
      <c r="C2" s="2" t="s">
        <v>31</v>
      </c>
    </row>
    <row r="3" spans="1:3">
      <c r="A3" s="3" t="s">
        <v>693</v>
      </c>
    </row>
    <row r="4" spans="1:3">
      <c r="A4" s="4" t="s">
        <v>694</v>
      </c>
      <c r="B4" s="6" t="n">
        <v>34727</v>
      </c>
      <c r="C4" s="6" t="n">
        <v>31628</v>
      </c>
    </row>
    <row r="5" spans="1:3">
      <c r="A5" s="4" t="s">
        <v>695</v>
      </c>
      <c r="B5" s="5" t="n">
        <v>179565</v>
      </c>
      <c r="C5" s="5" t="n">
        <v>202778</v>
      </c>
    </row>
    <row r="6" spans="1:3">
      <c r="A6" s="4" t="s">
        <v>101</v>
      </c>
      <c r="B6" s="5" t="n">
        <v>72882</v>
      </c>
      <c r="C6" s="5" t="n">
        <v>36406</v>
      </c>
    </row>
    <row r="7" spans="1:3">
      <c r="A7" s="4" t="s">
        <v>696</v>
      </c>
      <c r="B7" s="5" t="n">
        <v>287174</v>
      </c>
      <c r="C7" s="5" t="n">
        <v>270812</v>
      </c>
    </row>
    <row r="8" spans="1:3">
      <c r="A8" s="3" t="s">
        <v>697</v>
      </c>
    </row>
    <row r="9" spans="1:3">
      <c r="A9" s="4" t="s">
        <v>698</v>
      </c>
      <c r="B9" s="5" t="n">
        <v>-13264</v>
      </c>
      <c r="C9" s="5" t="n">
        <v>-10125</v>
      </c>
    </row>
    <row r="10" spans="1:3">
      <c r="A10" s="4" t="s">
        <v>699</v>
      </c>
      <c r="B10" s="5" t="n">
        <v>-322184</v>
      </c>
      <c r="C10" s="5" t="n">
        <v>-285563</v>
      </c>
    </row>
    <row r="11" spans="1:3">
      <c r="A11" s="4" t="s">
        <v>700</v>
      </c>
      <c r="B11" s="5" t="n">
        <v>-1083459</v>
      </c>
      <c r="C11" s="5" t="n">
        <v>-1241497</v>
      </c>
    </row>
    <row r="12" spans="1:3">
      <c r="A12" s="4" t="s">
        <v>101</v>
      </c>
      <c r="B12" s="5" t="n">
        <v>-25100</v>
      </c>
      <c r="C12" s="5" t="n">
        <v>-30420</v>
      </c>
    </row>
    <row r="13" spans="1:3">
      <c r="A13" s="4" t="s">
        <v>701</v>
      </c>
      <c r="B13" s="5" t="n">
        <v>-1444007</v>
      </c>
      <c r="C13" s="5" t="n">
        <v>-1567605</v>
      </c>
    </row>
    <row r="14" spans="1:3">
      <c r="A14" s="4" t="s">
        <v>702</v>
      </c>
      <c r="B14" s="5" t="n">
        <v>-1156833</v>
      </c>
      <c r="C14" s="6" t="n">
        <v>-1296793</v>
      </c>
    </row>
    <row r="15" spans="1:3">
      <c r="A15" s="4" t="s">
        <v>703</v>
      </c>
      <c r="B15" s="5" t="n">
        <v>140000</v>
      </c>
    </row>
    <row r="16" spans="1:3">
      <c r="A16" s="4" t="s">
        <v>704</v>
      </c>
      <c r="B16" s="5" t="n">
        <v>117400</v>
      </c>
    </row>
    <row r="17" spans="1:3">
      <c r="A17" s="4" t="s">
        <v>705</v>
      </c>
      <c r="B17" s="6" t="n">
        <v>38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8"/>
    <col customWidth="1" max="5" min="5" width="28"/>
  </cols>
  <sheetData>
    <row r="1" spans="1:5">
      <c r="A1" s="1" t="s">
        <v>130</v>
      </c>
      <c r="B1" s="2" t="s">
        <v>131</v>
      </c>
      <c r="C1" s="2" t="s">
        <v>57</v>
      </c>
      <c r="D1" s="2" t="s">
        <v>132</v>
      </c>
      <c r="E1" s="2" t="s">
        <v>133</v>
      </c>
    </row>
    <row r="2" spans="1:5">
      <c r="A2" s="4" t="s">
        <v>134</v>
      </c>
      <c r="B2" s="6" t="n">
        <v>1432594</v>
      </c>
      <c r="C2" s="6" t="n">
        <v>1584106</v>
      </c>
      <c r="D2" s="6" t="n">
        <v>-17429</v>
      </c>
      <c r="E2" s="6" t="n">
        <v>-134083</v>
      </c>
    </row>
    <row r="3" spans="1:5">
      <c r="A3" s="3" t="s">
        <v>135</v>
      </c>
    </row>
    <row r="4" spans="1:5">
      <c r="A4" s="4" t="s">
        <v>82</v>
      </c>
      <c r="B4" s="5" t="n">
        <v>14949</v>
      </c>
      <c r="E4" s="5" t="n">
        <v>14949</v>
      </c>
    </row>
    <row r="5" spans="1:5">
      <c r="A5" s="4" t="s">
        <v>136</v>
      </c>
      <c r="B5" s="5" t="n">
        <v>-16886</v>
      </c>
      <c r="D5" s="5" t="n">
        <v>-16886</v>
      </c>
    </row>
    <row r="6" spans="1:5">
      <c r="A6" s="4" t="s">
        <v>137</v>
      </c>
      <c r="B6" s="5" t="n">
        <v>-1872</v>
      </c>
      <c r="D6" s="5" t="n">
        <v>-1872</v>
      </c>
    </row>
    <row r="7" spans="1:5">
      <c r="A7" s="4" t="s">
        <v>138</v>
      </c>
      <c r="B7" s="5" t="n">
        <v>-15041</v>
      </c>
      <c r="D7" s="5" t="n">
        <v>-15041</v>
      </c>
    </row>
    <row r="8" spans="1:5">
      <c r="A8" s="4" t="s">
        <v>92</v>
      </c>
      <c r="B8" s="5" t="n">
        <v>-18850</v>
      </c>
    </row>
    <row r="9" spans="1:5">
      <c r="A9" s="4" t="s">
        <v>139</v>
      </c>
      <c r="B9" s="5" t="n">
        <v>1413744</v>
      </c>
      <c r="C9" s="5" t="n">
        <v>1584106</v>
      </c>
      <c r="D9" s="5" t="n">
        <v>-51228</v>
      </c>
      <c r="E9" s="5" t="n">
        <v>-119134</v>
      </c>
    </row>
    <row r="10" spans="1:5">
      <c r="A10" s="3" t="s">
        <v>135</v>
      </c>
    </row>
    <row r="11" spans="1:5">
      <c r="A11" s="4" t="s">
        <v>140</v>
      </c>
      <c r="B11" s="5" t="n">
        <v>110</v>
      </c>
      <c r="C11" s="5" t="n">
        <v>110</v>
      </c>
    </row>
    <row r="12" spans="1:5">
      <c r="A12" s="4" t="s">
        <v>82</v>
      </c>
      <c r="B12" s="5" t="n">
        <v>-406110</v>
      </c>
      <c r="E12" s="5" t="n">
        <v>-406110</v>
      </c>
    </row>
    <row r="13" spans="1:5">
      <c r="A13" s="4" t="s">
        <v>136</v>
      </c>
      <c r="B13" s="5" t="n">
        <v>-2282</v>
      </c>
      <c r="D13" s="5" t="n">
        <v>-2282</v>
      </c>
    </row>
    <row r="14" spans="1:5">
      <c r="A14" s="4" t="s">
        <v>137</v>
      </c>
      <c r="B14" s="5" t="n">
        <v>-6850</v>
      </c>
      <c r="D14" s="5" t="n">
        <v>-6850</v>
      </c>
    </row>
    <row r="15" spans="1:5">
      <c r="A15" s="4" t="s">
        <v>141</v>
      </c>
      <c r="B15" s="5" t="n">
        <v>350</v>
      </c>
      <c r="D15" s="5" t="n">
        <v>350</v>
      </c>
    </row>
    <row r="16" spans="1:5">
      <c r="A16" s="4" t="s">
        <v>138</v>
      </c>
      <c r="B16" s="5" t="n">
        <v>-55831</v>
      </c>
      <c r="D16" s="5" t="n">
        <v>-55831</v>
      </c>
    </row>
    <row r="17" spans="1:5">
      <c r="A17" s="4" t="s">
        <v>92</v>
      </c>
      <c r="B17" s="5" t="n">
        <v>-470723</v>
      </c>
    </row>
    <row r="18" spans="1:5">
      <c r="A18" s="4" t="s">
        <v>142</v>
      </c>
      <c r="B18" s="5" t="n">
        <v>943131</v>
      </c>
      <c r="C18" s="5" t="n">
        <v>1584216</v>
      </c>
      <c r="D18" s="5" t="n">
        <v>-115841</v>
      </c>
      <c r="E18" s="5" t="n">
        <v>-525244</v>
      </c>
    </row>
    <row r="19" spans="1:5">
      <c r="A19" s="3" t="s">
        <v>135</v>
      </c>
    </row>
    <row r="20" spans="1:5">
      <c r="A20" s="4" t="s">
        <v>140</v>
      </c>
      <c r="B20" s="5" t="n">
        <v>2870</v>
      </c>
      <c r="C20" s="5" t="n">
        <v>2870</v>
      </c>
    </row>
    <row r="21" spans="1:5">
      <c r="A21" s="4" t="s">
        <v>82</v>
      </c>
      <c r="B21" s="5" t="n">
        <v>-531759</v>
      </c>
      <c r="E21" s="5" t="n">
        <v>-531759</v>
      </c>
    </row>
    <row r="22" spans="1:5">
      <c r="A22" s="4" t="s">
        <v>136</v>
      </c>
      <c r="B22" s="5" t="n">
        <v>7568</v>
      </c>
      <c r="D22" s="5" t="n">
        <v>7568</v>
      </c>
    </row>
    <row r="23" spans="1:5">
      <c r="A23" s="4" t="s">
        <v>137</v>
      </c>
      <c r="B23" s="5" t="n">
        <v>8698</v>
      </c>
      <c r="D23" s="5" t="n">
        <v>8698</v>
      </c>
    </row>
    <row r="24" spans="1:5">
      <c r="A24" s="4" t="s">
        <v>141</v>
      </c>
      <c r="B24" s="5" t="n">
        <v>4022</v>
      </c>
      <c r="D24" s="5" t="n">
        <v>4022</v>
      </c>
    </row>
    <row r="25" spans="1:5">
      <c r="A25" s="4" t="s">
        <v>138</v>
      </c>
      <c r="B25" s="5" t="n">
        <v>32122</v>
      </c>
      <c r="D25" s="5" t="n">
        <v>32122</v>
      </c>
    </row>
    <row r="26" spans="1:5">
      <c r="A26" s="4" t="s">
        <v>92</v>
      </c>
      <c r="B26" s="5" t="n">
        <v>-479349</v>
      </c>
    </row>
    <row r="27" spans="1:5">
      <c r="A27" s="4" t="s">
        <v>143</v>
      </c>
      <c r="B27" s="6" t="n">
        <v>466652</v>
      </c>
      <c r="C27" s="6" t="n">
        <v>1587086</v>
      </c>
      <c r="D27" s="6" t="n">
        <v>-63431</v>
      </c>
      <c r="E27" s="6" t="n">
        <v>-10570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706</v>
      </c>
      <c r="B1" s="2" t="s">
        <v>94</v>
      </c>
    </row>
    <row r="2" spans="1:2">
      <c r="A2" s="4" t="s">
        <v>667</v>
      </c>
    </row>
    <row r="3" spans="1:2">
      <c r="A3" s="3" t="s">
        <v>707</v>
      </c>
    </row>
    <row r="4" spans="1:2">
      <c r="A4" s="4" t="s">
        <v>708</v>
      </c>
      <c r="B4" s="7" t="n">
        <v>97.7</v>
      </c>
    </row>
    <row r="5" spans="1:2">
      <c r="A5" s="4" t="s">
        <v>709</v>
      </c>
      <c r="B5" s="5" t="n">
        <v>2</v>
      </c>
    </row>
    <row r="6" spans="1:2">
      <c r="A6" s="4" t="s">
        <v>668</v>
      </c>
    </row>
    <row r="7" spans="1:2">
      <c r="A7" s="3" t="s">
        <v>707</v>
      </c>
    </row>
    <row r="8" spans="1:2">
      <c r="A8" s="4" t="s">
        <v>708</v>
      </c>
      <c r="B8" s="10" t="n">
        <v>28.5</v>
      </c>
    </row>
    <row r="9" spans="1:2">
      <c r="A9" s="4" t="s">
        <v>709</v>
      </c>
      <c r="B9" s="10" t="n">
        <v>1.7</v>
      </c>
    </row>
    <row r="10" spans="1:2">
      <c r="A10" s="4" t="s">
        <v>710</v>
      </c>
    </row>
    <row r="11" spans="1:2">
      <c r="A11" s="3" t="s">
        <v>707</v>
      </c>
    </row>
    <row r="12" spans="1:2">
      <c r="A12" s="4" t="s">
        <v>708</v>
      </c>
      <c r="B12" s="10" t="n">
        <v>8.5</v>
      </c>
    </row>
    <row r="13" spans="1:2">
      <c r="A13" s="4" t="s">
        <v>711</v>
      </c>
      <c r="B13" s="7" t="n">
        <v>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1</v>
      </c>
    </row>
    <row r="3" spans="1:3">
      <c r="A3" s="3" t="s">
        <v>186</v>
      </c>
    </row>
    <row r="4" spans="1:3">
      <c r="A4" s="4" t="s">
        <v>713</v>
      </c>
      <c r="B4" s="6" t="n">
        <v>1400</v>
      </c>
    </row>
    <row r="5" spans="1:3">
      <c r="A5" s="4" t="s">
        <v>714</v>
      </c>
      <c r="B5" s="5" t="n">
        <v>400</v>
      </c>
      <c r="C5" s="6" t="n">
        <v>400</v>
      </c>
    </row>
    <row r="6" spans="1:3">
      <c r="A6" s="3" t="s">
        <v>715</v>
      </c>
    </row>
    <row r="7" spans="1:3">
      <c r="A7" s="4" t="s">
        <v>716</v>
      </c>
      <c r="B7" s="5" t="n">
        <v>3661</v>
      </c>
      <c r="C7" s="5" t="n">
        <v>1854</v>
      </c>
    </row>
    <row r="8" spans="1:3">
      <c r="A8" s="4" t="s">
        <v>717</v>
      </c>
      <c r="B8" s="5" t="n">
        <v>-3005</v>
      </c>
      <c r="C8" s="5" t="n">
        <v>-1290</v>
      </c>
    </row>
    <row r="9" spans="1:3">
      <c r="A9" s="4" t="s">
        <v>718</v>
      </c>
      <c r="B9" s="5" t="n">
        <v>1533</v>
      </c>
      <c r="C9" s="5" t="n">
        <v>3097</v>
      </c>
    </row>
    <row r="10" spans="1:3">
      <c r="A10" s="4" t="s">
        <v>719</v>
      </c>
      <c r="B10" s="6" t="n">
        <v>2189</v>
      </c>
      <c r="C10" s="6" t="n">
        <v>36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20</v>
      </c>
      <c r="B1" s="2" t="s">
        <v>721</v>
      </c>
      <c r="C1" s="2" t="s">
        <v>2</v>
      </c>
      <c r="D1" s="2" t="s">
        <v>31</v>
      </c>
      <c r="E1" s="2" t="s">
        <v>67</v>
      </c>
    </row>
    <row r="2" spans="1:5">
      <c r="A2" s="3" t="s">
        <v>722</v>
      </c>
    </row>
    <row r="3" spans="1:5">
      <c r="A3" s="4" t="s">
        <v>723</v>
      </c>
      <c r="C3" s="7" t="n">
        <v>27.7</v>
      </c>
      <c r="D3" s="6" t="n">
        <v>28</v>
      </c>
      <c r="E3" s="7" t="n">
        <v>30.5</v>
      </c>
    </row>
    <row r="4" spans="1:5">
      <c r="A4" s="4" t="s">
        <v>724</v>
      </c>
    </row>
    <row r="5" spans="1:5">
      <c r="A5" s="3" t="s">
        <v>722</v>
      </c>
    </row>
    <row r="6" spans="1:5">
      <c r="A6" s="4" t="s">
        <v>725</v>
      </c>
      <c r="B6" s="4" t="s">
        <v>726</v>
      </c>
    </row>
    <row r="7" spans="1:5">
      <c r="A7" s="4" t="s">
        <v>727</v>
      </c>
      <c r="B7" s="4" t="s">
        <v>7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31</v>
      </c>
      <c r="D1" s="2" t="s">
        <v>67</v>
      </c>
    </row>
    <row r="2" spans="1:4">
      <c r="A2" s="3" t="s">
        <v>730</v>
      </c>
    </row>
    <row r="3" spans="1:4">
      <c r="A3" s="4" t="s">
        <v>731</v>
      </c>
      <c r="B3" s="6" t="n">
        <v>360392</v>
      </c>
      <c r="C3" s="6" t="n">
        <v>426760</v>
      </c>
    </row>
    <row r="4" spans="1:4">
      <c r="A4" s="4" t="s">
        <v>732</v>
      </c>
      <c r="B4" s="5" t="n">
        <v>-7803</v>
      </c>
      <c r="C4" s="5" t="n">
        <v>-7345</v>
      </c>
    </row>
    <row r="5" spans="1:4">
      <c r="A5" s="4" t="s">
        <v>733</v>
      </c>
      <c r="B5" s="5" t="n">
        <v>352589</v>
      </c>
      <c r="C5" s="5" t="n">
        <v>419415</v>
      </c>
    </row>
    <row r="6" spans="1:4">
      <c r="A6" s="4" t="s">
        <v>734</v>
      </c>
    </row>
    <row r="7" spans="1:4">
      <c r="A7" s="3" t="s">
        <v>730</v>
      </c>
    </row>
    <row r="8" spans="1:4">
      <c r="A8" s="4" t="s">
        <v>735</v>
      </c>
      <c r="B8" s="5" t="n">
        <v>620900</v>
      </c>
      <c r="C8" s="5" t="n">
        <v>683493</v>
      </c>
      <c r="D8" s="6" t="n">
        <v>612762</v>
      </c>
    </row>
    <row r="9" spans="1:4">
      <c r="A9" s="4" t="s">
        <v>736</v>
      </c>
      <c r="B9" s="5" t="n">
        <v>-380163</v>
      </c>
      <c r="C9" s="5" t="n">
        <v>-383817</v>
      </c>
      <c r="D9" s="5" t="n">
        <v>-394150</v>
      </c>
    </row>
    <row r="10" spans="1:4">
      <c r="A10" s="4" t="s">
        <v>731</v>
      </c>
      <c r="B10" s="5" t="n">
        <v>240737</v>
      </c>
      <c r="C10" s="5" t="n">
        <v>299676</v>
      </c>
    </row>
    <row r="11" spans="1:4">
      <c r="A11" s="4" t="s">
        <v>737</v>
      </c>
    </row>
    <row r="12" spans="1:4">
      <c r="A12" s="3" t="s">
        <v>730</v>
      </c>
    </row>
    <row r="13" spans="1:4">
      <c r="A13" s="4" t="s">
        <v>735</v>
      </c>
      <c r="B13" s="5" t="n">
        <v>112739</v>
      </c>
      <c r="C13" s="5" t="n">
        <v>118484</v>
      </c>
      <c r="D13" s="5" t="n">
        <v>111157</v>
      </c>
    </row>
    <row r="14" spans="1:4">
      <c r="A14" s="4" t="s">
        <v>731</v>
      </c>
      <c r="B14" s="5" t="n">
        <v>112739</v>
      </c>
      <c r="C14" s="5" t="n">
        <v>118484</v>
      </c>
    </row>
    <row r="15" spans="1:4">
      <c r="A15" s="4" t="s">
        <v>738</v>
      </c>
    </row>
    <row r="16" spans="1:4">
      <c r="A16" s="3" t="s">
        <v>730</v>
      </c>
    </row>
    <row r="17" spans="1:4">
      <c r="A17" s="4" t="s">
        <v>735</v>
      </c>
      <c r="B17" s="5" t="n">
        <v>6916</v>
      </c>
      <c r="C17" s="5" t="n">
        <v>8600</v>
      </c>
      <c r="D17" s="6" t="n">
        <v>9121</v>
      </c>
    </row>
    <row r="18" spans="1:4">
      <c r="A18" s="4" t="s">
        <v>731</v>
      </c>
      <c r="B18" s="6" t="n">
        <v>6916</v>
      </c>
      <c r="C18" s="6" t="n">
        <v>8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9</v>
      </c>
      <c r="B1" s="2" t="s">
        <v>1</v>
      </c>
    </row>
    <row r="2" spans="1:6">
      <c r="B2" s="2" t="s">
        <v>2</v>
      </c>
      <c r="C2" s="2" t="s">
        <v>31</v>
      </c>
      <c r="D2" s="2" t="s">
        <v>67</v>
      </c>
      <c r="E2" s="2" t="s">
        <v>740</v>
      </c>
      <c r="F2" s="2" t="s">
        <v>741</v>
      </c>
    </row>
    <row r="3" spans="1:6">
      <c r="A3" s="3" t="s">
        <v>742</v>
      </c>
    </row>
    <row r="4" spans="1:6">
      <c r="A4" s="4" t="s">
        <v>743</v>
      </c>
      <c r="B4" s="6" t="n">
        <v>60600000</v>
      </c>
    </row>
    <row r="5" spans="1:6">
      <c r="A5" s="4" t="s">
        <v>744</v>
      </c>
      <c r="B5" s="5" t="n">
        <v>36800000</v>
      </c>
    </row>
    <row r="6" spans="1:6">
      <c r="A6" s="4" t="s">
        <v>734</v>
      </c>
    </row>
    <row r="7" spans="1:6">
      <c r="A7" s="3" t="s">
        <v>742</v>
      </c>
    </row>
    <row r="8" spans="1:6">
      <c r="A8" s="4" t="s">
        <v>745</v>
      </c>
      <c r="B8" s="5" t="n">
        <v>683493000</v>
      </c>
      <c r="C8" s="6" t="n">
        <v>612762000</v>
      </c>
    </row>
    <row r="9" spans="1:6">
      <c r="A9" s="4" t="s">
        <v>746</v>
      </c>
      <c r="B9" s="5" t="n">
        <v>0</v>
      </c>
      <c r="C9" s="5" t="n">
        <v>0</v>
      </c>
    </row>
    <row r="10" spans="1:6">
      <c r="A10" s="4" t="s">
        <v>747</v>
      </c>
      <c r="B10" s="5" t="n">
        <v>19479000</v>
      </c>
      <c r="C10" s="5" t="n">
        <v>21716000</v>
      </c>
      <c r="D10" s="6" t="n">
        <v>25527000</v>
      </c>
    </row>
    <row r="11" spans="1:6">
      <c r="A11" s="4" t="s">
        <v>748</v>
      </c>
      <c r="B11" s="5" t="n">
        <v>-56329000</v>
      </c>
      <c r="C11" s="5" t="n">
        <v>72786000</v>
      </c>
    </row>
    <row r="12" spans="1:6">
      <c r="A12" s="4" t="s">
        <v>749</v>
      </c>
      <c r="B12" s="5" t="n">
        <v>-25743000</v>
      </c>
      <c r="C12" s="5" t="n">
        <v>-23771000</v>
      </c>
    </row>
    <row r="13" spans="1:6">
      <c r="A13" s="4" t="s">
        <v>750</v>
      </c>
      <c r="B13" s="5" t="n">
        <v>620900000</v>
      </c>
      <c r="C13" s="5" t="n">
        <v>683493000</v>
      </c>
      <c r="D13" s="5" t="n">
        <v>612762000</v>
      </c>
    </row>
    <row r="14" spans="1:6">
      <c r="A14" s="3" t="s">
        <v>751</v>
      </c>
    </row>
    <row r="15" spans="1:6">
      <c r="A15" s="4" t="s">
        <v>752</v>
      </c>
      <c r="B15" s="5" t="n">
        <v>28299000</v>
      </c>
    </row>
    <row r="16" spans="1:6">
      <c r="A16" s="4" t="s">
        <v>753</v>
      </c>
      <c r="B16" s="5" t="n">
        <v>29578000</v>
      </c>
    </row>
    <row r="17" spans="1:6">
      <c r="A17" s="4" t="s">
        <v>754</v>
      </c>
      <c r="B17" s="5" t="n">
        <v>30708000</v>
      </c>
    </row>
    <row r="18" spans="1:6">
      <c r="A18" s="4" t="s">
        <v>755</v>
      </c>
      <c r="B18" s="5" t="n">
        <v>31856000</v>
      </c>
    </row>
    <row r="19" spans="1:6">
      <c r="A19" s="4" t="s">
        <v>756</v>
      </c>
      <c r="B19" s="5" t="n">
        <v>32958000</v>
      </c>
    </row>
    <row r="20" spans="1:6">
      <c r="A20" s="4" t="s">
        <v>757</v>
      </c>
      <c r="B20" s="5" t="n">
        <v>177469000</v>
      </c>
    </row>
    <row r="21" spans="1:6">
      <c r="A21" s="3" t="s">
        <v>758</v>
      </c>
    </row>
    <row r="22" spans="1:6">
      <c r="A22" s="4" t="s">
        <v>759</v>
      </c>
      <c r="B22" s="5" t="n">
        <v>383817000</v>
      </c>
      <c r="C22" s="5" t="n">
        <v>394150000</v>
      </c>
    </row>
    <row r="23" spans="1:6">
      <c r="A23" s="4" t="s">
        <v>760</v>
      </c>
      <c r="B23" s="5" t="n">
        <v>11389000</v>
      </c>
      <c r="C23" s="5" t="n">
        <v>13438000</v>
      </c>
    </row>
    <row r="24" spans="1:6">
      <c r="A24" s="4" t="s">
        <v>761</v>
      </c>
      <c r="B24" s="5" t="n">
        <v>-25743000</v>
      </c>
      <c r="C24" s="5" t="n">
        <v>-23771000</v>
      </c>
    </row>
    <row r="25" spans="1:6">
      <c r="A25" s="4" t="s">
        <v>762</v>
      </c>
      <c r="B25" s="5" t="n">
        <v>10700000</v>
      </c>
      <c r="C25" s="5" t="n">
        <v>0</v>
      </c>
    </row>
    <row r="26" spans="1:6">
      <c r="A26" s="4" t="s">
        <v>763</v>
      </c>
      <c r="B26" s="6" t="n">
        <v>380163000</v>
      </c>
      <c r="C26" s="5" t="n">
        <v>383817000</v>
      </c>
      <c r="D26" s="5" t="n">
        <v>394150000</v>
      </c>
    </row>
    <row r="27" spans="1:6">
      <c r="A27" s="3" t="s">
        <v>764</v>
      </c>
    </row>
    <row r="28" spans="1:6">
      <c r="A28" s="4" t="s">
        <v>765</v>
      </c>
      <c r="B28" s="4" t="s">
        <v>541</v>
      </c>
    </row>
    <row r="29" spans="1:6">
      <c r="A29" s="4" t="s">
        <v>766</v>
      </c>
      <c r="F29" s="4" t="s">
        <v>541</v>
      </c>
    </row>
    <row r="30" spans="1:6">
      <c r="A30" s="4" t="s">
        <v>767</v>
      </c>
    </row>
    <row r="31" spans="1:6">
      <c r="A31" s="3" t="s">
        <v>764</v>
      </c>
    </row>
    <row r="32" spans="1:6">
      <c r="A32" s="4" t="s">
        <v>765</v>
      </c>
      <c r="B32" s="4" t="s">
        <v>768</v>
      </c>
    </row>
    <row r="33" spans="1:6">
      <c r="A33" s="4" t="s">
        <v>766</v>
      </c>
      <c r="F33" s="4" t="s">
        <v>769</v>
      </c>
    </row>
    <row r="34" spans="1:6">
      <c r="A34" s="4" t="s">
        <v>770</v>
      </c>
    </row>
    <row r="35" spans="1:6">
      <c r="A35" s="3" t="s">
        <v>764</v>
      </c>
    </row>
    <row r="36" spans="1:6">
      <c r="A36" s="4" t="s">
        <v>765</v>
      </c>
      <c r="B36" s="4" t="s">
        <v>771</v>
      </c>
    </row>
    <row r="37" spans="1:6">
      <c r="A37" s="4" t="s">
        <v>766</v>
      </c>
      <c r="F37" s="4" t="s">
        <v>772</v>
      </c>
    </row>
    <row r="38" spans="1:6">
      <c r="A38" s="4" t="s">
        <v>737</v>
      </c>
    </row>
    <row r="39" spans="1:6">
      <c r="A39" s="3" t="s">
        <v>742</v>
      </c>
    </row>
    <row r="40" spans="1:6">
      <c r="A40" s="4" t="s">
        <v>745</v>
      </c>
      <c r="B40" s="6" t="n">
        <v>118484000</v>
      </c>
      <c r="C40" s="5" t="n">
        <v>111157000</v>
      </c>
    </row>
    <row r="41" spans="1:6">
      <c r="A41" s="4" t="s">
        <v>746</v>
      </c>
      <c r="B41" s="5" t="n">
        <v>0</v>
      </c>
      <c r="C41" s="5" t="n">
        <v>0</v>
      </c>
    </row>
    <row r="42" spans="1:6">
      <c r="A42" s="4" t="s">
        <v>747</v>
      </c>
      <c r="B42" s="5" t="n">
        <v>3134000</v>
      </c>
      <c r="C42" s="5" t="n">
        <v>3569000</v>
      </c>
      <c r="D42" s="5" t="n">
        <v>4505000</v>
      </c>
    </row>
    <row r="43" spans="1:6">
      <c r="A43" s="4" t="s">
        <v>748</v>
      </c>
      <c r="B43" s="5" t="n">
        <v>-3270000</v>
      </c>
      <c r="C43" s="5" t="n">
        <v>8862000</v>
      </c>
    </row>
    <row r="44" spans="1:6">
      <c r="A44" s="4" t="s">
        <v>749</v>
      </c>
      <c r="B44" s="5" t="n">
        <v>-5609000</v>
      </c>
      <c r="C44" s="5" t="n">
        <v>-5104000</v>
      </c>
    </row>
    <row r="45" spans="1:6">
      <c r="A45" s="4" t="s">
        <v>750</v>
      </c>
      <c r="B45" s="5" t="n">
        <v>112739000</v>
      </c>
      <c r="C45" s="5" t="n">
        <v>118484000</v>
      </c>
      <c r="D45" s="5" t="n">
        <v>111157000</v>
      </c>
    </row>
    <row r="46" spans="1:6">
      <c r="A46" s="3" t="s">
        <v>751</v>
      </c>
    </row>
    <row r="47" spans="1:6">
      <c r="A47" s="4" t="s">
        <v>752</v>
      </c>
      <c r="B47" s="5" t="n">
        <v>7271000</v>
      </c>
    </row>
    <row r="48" spans="1:6">
      <c r="A48" s="4" t="s">
        <v>753</v>
      </c>
      <c r="B48" s="5" t="n">
        <v>7070000</v>
      </c>
    </row>
    <row r="49" spans="1:6">
      <c r="A49" s="4" t="s">
        <v>754</v>
      </c>
      <c r="B49" s="5" t="n">
        <v>7193000</v>
      </c>
    </row>
    <row r="50" spans="1:6">
      <c r="A50" s="4" t="s">
        <v>755</v>
      </c>
      <c r="B50" s="5" t="n">
        <v>7297000</v>
      </c>
    </row>
    <row r="51" spans="1:6">
      <c r="A51" s="4" t="s">
        <v>756</v>
      </c>
      <c r="B51" s="5" t="n">
        <v>7350000</v>
      </c>
    </row>
    <row r="52" spans="1:6">
      <c r="A52" s="4" t="s">
        <v>757</v>
      </c>
      <c r="B52" s="5" t="n">
        <v>35680000</v>
      </c>
    </row>
    <row r="53" spans="1:6">
      <c r="A53" s="4" t="s">
        <v>738</v>
      </c>
    </row>
    <row r="54" spans="1:6">
      <c r="A54" s="3" t="s">
        <v>742</v>
      </c>
    </row>
    <row r="55" spans="1:6">
      <c r="A55" s="4" t="s">
        <v>745</v>
      </c>
      <c r="B55" s="5" t="n">
        <v>8600000</v>
      </c>
      <c r="C55" s="5" t="n">
        <v>9121000</v>
      </c>
    </row>
    <row r="56" spans="1:6">
      <c r="A56" s="4" t="s">
        <v>746</v>
      </c>
      <c r="B56" s="5" t="n">
        <v>1000</v>
      </c>
      <c r="C56" s="5" t="n">
        <v>3000</v>
      </c>
      <c r="D56" s="5" t="n">
        <v>11000</v>
      </c>
    </row>
    <row r="57" spans="1:6">
      <c r="A57" s="4" t="s">
        <v>747</v>
      </c>
      <c r="B57" s="5" t="n">
        <v>219000</v>
      </c>
      <c r="C57" s="5" t="n">
        <v>285000</v>
      </c>
      <c r="D57" s="5" t="n">
        <v>451000</v>
      </c>
    </row>
    <row r="58" spans="1:6">
      <c r="A58" s="4" t="s">
        <v>748</v>
      </c>
      <c r="B58" s="5" t="n">
        <v>-1006000</v>
      </c>
      <c r="C58" s="5" t="n">
        <v>-193000</v>
      </c>
    </row>
    <row r="59" spans="1:6">
      <c r="A59" s="4" t="s">
        <v>749</v>
      </c>
      <c r="B59" s="5" t="n">
        <v>-898000</v>
      </c>
      <c r="C59" s="5" t="n">
        <v>-616000</v>
      </c>
    </row>
    <row r="60" spans="1:6">
      <c r="A60" s="4" t="s">
        <v>750</v>
      </c>
      <c r="B60" s="5" t="n">
        <v>6916000</v>
      </c>
      <c r="C60" s="6" t="n">
        <v>8600000</v>
      </c>
      <c r="D60" s="6" t="n">
        <v>9121000</v>
      </c>
    </row>
    <row r="61" spans="1:6">
      <c r="A61" s="3" t="s">
        <v>751</v>
      </c>
    </row>
    <row r="62" spans="1:6">
      <c r="A62" s="4" t="s">
        <v>752</v>
      </c>
      <c r="B62" s="5" t="n">
        <v>532000</v>
      </c>
    </row>
    <row r="63" spans="1:6">
      <c r="A63" s="4" t="s">
        <v>753</v>
      </c>
      <c r="B63" s="5" t="n">
        <v>490000</v>
      </c>
    </row>
    <row r="64" spans="1:6">
      <c r="A64" s="4" t="s">
        <v>754</v>
      </c>
      <c r="B64" s="5" t="n">
        <v>439000</v>
      </c>
    </row>
    <row r="65" spans="1:6">
      <c r="A65" s="4" t="s">
        <v>755</v>
      </c>
      <c r="B65" s="5" t="n">
        <v>448000</v>
      </c>
    </row>
    <row r="66" spans="1:6">
      <c r="A66" s="4" t="s">
        <v>756</v>
      </c>
      <c r="B66" s="5" t="n">
        <v>427000</v>
      </c>
    </row>
    <row r="67" spans="1:6">
      <c r="A67" s="4" t="s">
        <v>757</v>
      </c>
      <c r="B67" s="6" t="n">
        <v>2034000</v>
      </c>
    </row>
    <row r="68" spans="1:6">
      <c r="A68" s="4" t="s">
        <v>773</v>
      </c>
    </row>
    <row r="69" spans="1:6">
      <c r="A69" s="3" t="s">
        <v>764</v>
      </c>
    </row>
    <row r="70" spans="1:6">
      <c r="A70" s="4" t="s">
        <v>766</v>
      </c>
      <c r="E70" s="4" t="s">
        <v>541</v>
      </c>
    </row>
    <row r="71" spans="1:6">
      <c r="A71" s="4" t="s">
        <v>774</v>
      </c>
    </row>
    <row r="72" spans="1:6">
      <c r="A72" s="3" t="s">
        <v>764</v>
      </c>
    </row>
    <row r="73" spans="1:6">
      <c r="A73" s="4" t="s">
        <v>766</v>
      </c>
      <c r="E73" s="4" t="s">
        <v>768</v>
      </c>
    </row>
    <row r="74" spans="1:6">
      <c r="A74" s="4" t="s">
        <v>775</v>
      </c>
    </row>
    <row r="75" spans="1:6">
      <c r="A75" s="3" t="s">
        <v>764</v>
      </c>
    </row>
    <row r="76" spans="1:6">
      <c r="A76" s="4" t="s">
        <v>766</v>
      </c>
      <c r="E76" s="4" t="s">
        <v>7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6</v>
      </c>
      <c r="B1" s="2" t="s">
        <v>1</v>
      </c>
    </row>
    <row r="2" spans="1:4">
      <c r="B2" s="2" t="s">
        <v>2</v>
      </c>
      <c r="C2" s="2" t="s">
        <v>31</v>
      </c>
      <c r="D2" s="2" t="s">
        <v>67</v>
      </c>
    </row>
    <row r="3" spans="1:4">
      <c r="A3" s="3" t="s">
        <v>191</v>
      </c>
    </row>
    <row r="4" spans="1:4">
      <c r="A4" s="4" t="s">
        <v>777</v>
      </c>
      <c r="B4" s="4" t="s">
        <v>383</v>
      </c>
    </row>
    <row r="5" spans="1:4">
      <c r="A5" s="4" t="s">
        <v>778</v>
      </c>
      <c r="B5" s="6" t="n">
        <v>12400</v>
      </c>
    </row>
    <row r="6" spans="1:4">
      <c r="A6" s="4" t="s">
        <v>734</v>
      </c>
    </row>
    <row r="7" spans="1:4">
      <c r="A7" s="3" t="s">
        <v>191</v>
      </c>
    </row>
    <row r="8" spans="1:4">
      <c r="A8" s="4" t="s">
        <v>746</v>
      </c>
      <c r="B8" s="5" t="n">
        <v>0</v>
      </c>
      <c r="C8" s="6" t="n">
        <v>0</v>
      </c>
    </row>
    <row r="9" spans="1:4">
      <c r="A9" s="4" t="s">
        <v>747</v>
      </c>
      <c r="B9" s="5" t="n">
        <v>19479</v>
      </c>
      <c r="C9" s="5" t="n">
        <v>21716</v>
      </c>
      <c r="D9" s="6" t="n">
        <v>25527</v>
      </c>
    </row>
    <row r="10" spans="1:4">
      <c r="A10" s="4" t="s">
        <v>779</v>
      </c>
      <c r="B10" s="5" t="n">
        <v>-21323</v>
      </c>
      <c r="C10" s="5" t="n">
        <v>-23229</v>
      </c>
      <c r="D10" s="5" t="n">
        <v>-24935</v>
      </c>
    </row>
    <row r="11" spans="1:4">
      <c r="A11" s="4" t="s">
        <v>780</v>
      </c>
      <c r="B11" s="5" t="n">
        <v>2653</v>
      </c>
      <c r="C11" s="5" t="n">
        <v>0</v>
      </c>
      <c r="D11" s="5" t="n">
        <v>0</v>
      </c>
    </row>
    <row r="12" spans="1:4">
      <c r="A12" s="4" t="s">
        <v>781</v>
      </c>
      <c r="B12" s="5" t="n">
        <v>809</v>
      </c>
      <c r="C12" s="5" t="n">
        <v>-1513</v>
      </c>
      <c r="D12" s="5" t="n">
        <v>592</v>
      </c>
    </row>
    <row r="13" spans="1:4">
      <c r="A13" s="4" t="s">
        <v>737</v>
      </c>
    </row>
    <row r="14" spans="1:4">
      <c r="A14" s="3" t="s">
        <v>191</v>
      </c>
    </row>
    <row r="15" spans="1:4">
      <c r="A15" s="4" t="s">
        <v>746</v>
      </c>
      <c r="B15" s="5" t="n">
        <v>0</v>
      </c>
      <c r="C15" s="5" t="n">
        <v>0</v>
      </c>
    </row>
    <row r="16" spans="1:4">
      <c r="A16" s="4" t="s">
        <v>747</v>
      </c>
      <c r="B16" s="5" t="n">
        <v>3134</v>
      </c>
      <c r="C16" s="5" t="n">
        <v>3569</v>
      </c>
      <c r="D16" s="5" t="n">
        <v>4505</v>
      </c>
    </row>
    <row r="17" spans="1:4">
      <c r="A17" s="4" t="s">
        <v>780</v>
      </c>
      <c r="B17" s="5" t="n">
        <v>93</v>
      </c>
      <c r="C17" s="5" t="n">
        <v>0</v>
      </c>
      <c r="D17" s="5" t="n">
        <v>0</v>
      </c>
    </row>
    <row r="18" spans="1:4">
      <c r="A18" s="4" t="s">
        <v>781</v>
      </c>
      <c r="B18" s="5" t="n">
        <v>3227</v>
      </c>
      <c r="C18" s="5" t="n">
        <v>3569</v>
      </c>
      <c r="D18" s="5" t="n">
        <v>4505</v>
      </c>
    </row>
    <row r="19" spans="1:4">
      <c r="A19" s="4" t="s">
        <v>738</v>
      </c>
    </row>
    <row r="20" spans="1:4">
      <c r="A20" s="3" t="s">
        <v>191</v>
      </c>
    </row>
    <row r="21" spans="1:4">
      <c r="A21" s="4" t="s">
        <v>746</v>
      </c>
      <c r="B21" s="5" t="n">
        <v>1</v>
      </c>
      <c r="C21" s="5" t="n">
        <v>3</v>
      </c>
      <c r="D21" s="5" t="n">
        <v>11</v>
      </c>
    </row>
    <row r="22" spans="1:4">
      <c r="A22" s="4" t="s">
        <v>747</v>
      </c>
      <c r="B22" s="5" t="n">
        <v>219</v>
      </c>
      <c r="C22" s="5" t="n">
        <v>285</v>
      </c>
      <c r="D22" s="5" t="n">
        <v>451</v>
      </c>
    </row>
    <row r="23" spans="1:4">
      <c r="A23" s="4" t="s">
        <v>780</v>
      </c>
      <c r="B23" s="5" t="n">
        <v>-585</v>
      </c>
      <c r="C23" s="5" t="n">
        <v>-582</v>
      </c>
      <c r="D23" s="5" t="n">
        <v>-372</v>
      </c>
    </row>
    <row r="24" spans="1:4">
      <c r="A24" s="4" t="s">
        <v>781</v>
      </c>
      <c r="B24" s="6" t="n">
        <v>-365</v>
      </c>
      <c r="C24" s="6" t="n">
        <v>-294</v>
      </c>
      <c r="D24" s="6" t="n">
        <v>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1</v>
      </c>
      <c r="D2" s="2" t="s">
        <v>67</v>
      </c>
    </row>
    <row r="3" spans="1:4">
      <c r="A3" s="4" t="s">
        <v>437</v>
      </c>
    </row>
    <row r="4" spans="1:4">
      <c r="A4" s="3" t="s">
        <v>191</v>
      </c>
    </row>
    <row r="5" spans="1:4">
      <c r="A5" s="4" t="s">
        <v>783</v>
      </c>
      <c r="B5" s="4" t="s">
        <v>784</v>
      </c>
    </row>
    <row r="6" spans="1:4">
      <c r="A6" s="4" t="s">
        <v>785</v>
      </c>
      <c r="B6" s="4" t="s">
        <v>786</v>
      </c>
    </row>
    <row r="7" spans="1:4">
      <c r="A7" s="4" t="s">
        <v>441</v>
      </c>
    </row>
    <row r="8" spans="1:4">
      <c r="A8" s="3" t="s">
        <v>191</v>
      </c>
    </row>
    <row r="9" spans="1:4">
      <c r="A9" s="4" t="s">
        <v>783</v>
      </c>
      <c r="B9" s="4" t="s">
        <v>383</v>
      </c>
    </row>
    <row r="10" spans="1:4">
      <c r="A10" s="4" t="s">
        <v>785</v>
      </c>
      <c r="B10" s="4" t="s">
        <v>787</v>
      </c>
    </row>
    <row r="11" spans="1:4">
      <c r="A11" s="4" t="s">
        <v>734</v>
      </c>
    </row>
    <row r="12" spans="1:4">
      <c r="A12" s="3" t="s">
        <v>788</v>
      </c>
    </row>
    <row r="13" spans="1:4">
      <c r="A13" s="4" t="s">
        <v>789</v>
      </c>
      <c r="B13" s="6" t="n">
        <v>380163</v>
      </c>
      <c r="C13" s="6" t="n">
        <v>383817</v>
      </c>
      <c r="D13" s="6" t="n">
        <v>394150</v>
      </c>
    </row>
    <row r="14" spans="1:4">
      <c r="A14" s="4" t="s">
        <v>790</v>
      </c>
    </row>
    <row r="15" spans="1:4">
      <c r="A15" s="3" t="s">
        <v>788</v>
      </c>
    </row>
    <row r="16" spans="1:4">
      <c r="A16" s="4" t="s">
        <v>789</v>
      </c>
      <c r="B16" s="5" t="n">
        <v>380163</v>
      </c>
      <c r="C16" s="5" t="n">
        <v>383817</v>
      </c>
    </row>
    <row r="17" spans="1:4">
      <c r="A17" s="4" t="s">
        <v>791</v>
      </c>
    </row>
    <row r="18" spans="1:4">
      <c r="A18" s="3" t="s">
        <v>788</v>
      </c>
    </row>
    <row r="19" spans="1:4">
      <c r="A19" s="4" t="s">
        <v>789</v>
      </c>
      <c r="B19" s="5" t="n">
        <v>48137</v>
      </c>
      <c r="C19" s="5" t="n">
        <v>51881</v>
      </c>
    </row>
    <row r="20" spans="1:4">
      <c r="A20" s="4" t="s">
        <v>792</v>
      </c>
    </row>
    <row r="21" spans="1:4">
      <c r="A21" s="3" t="s">
        <v>788</v>
      </c>
    </row>
    <row r="22" spans="1:4">
      <c r="A22" s="4" t="s">
        <v>789</v>
      </c>
      <c r="B22" s="5" t="n">
        <v>104692</v>
      </c>
      <c r="C22" s="5" t="n">
        <v>103831</v>
      </c>
    </row>
    <row r="23" spans="1:4">
      <c r="A23" s="4" t="s">
        <v>793</v>
      </c>
    </row>
    <row r="24" spans="1:4">
      <c r="A24" s="3" t="s">
        <v>788</v>
      </c>
    </row>
    <row r="25" spans="1:4">
      <c r="A25" s="4" t="s">
        <v>789</v>
      </c>
      <c r="B25" s="5" t="n">
        <v>0</v>
      </c>
      <c r="C25" s="5" t="n">
        <v>0</v>
      </c>
    </row>
    <row r="26" spans="1:4">
      <c r="A26" s="4" t="s">
        <v>794</v>
      </c>
    </row>
    <row r="27" spans="1:4">
      <c r="A27" s="3" t="s">
        <v>788</v>
      </c>
    </row>
    <row r="28" spans="1:4">
      <c r="A28" s="4" t="s">
        <v>789</v>
      </c>
      <c r="B28" s="5" t="n">
        <v>102013</v>
      </c>
      <c r="C28" s="5" t="n">
        <v>96389</v>
      </c>
    </row>
    <row r="29" spans="1:4">
      <c r="A29" s="4" t="s">
        <v>795</v>
      </c>
    </row>
    <row r="30" spans="1:4">
      <c r="A30" s="3" t="s">
        <v>788</v>
      </c>
    </row>
    <row r="31" spans="1:4">
      <c r="A31" s="4" t="s">
        <v>789</v>
      </c>
      <c r="B31" s="5" t="n">
        <v>0</v>
      </c>
      <c r="C31" s="5" t="n">
        <v>0</v>
      </c>
    </row>
    <row r="32" spans="1:4">
      <c r="A32" s="4" t="s">
        <v>796</v>
      </c>
    </row>
    <row r="33" spans="1:4">
      <c r="A33" s="3" t="s">
        <v>788</v>
      </c>
    </row>
    <row r="34" spans="1:4">
      <c r="A34" s="4" t="s">
        <v>789</v>
      </c>
      <c r="B34" s="5" t="n">
        <v>102013</v>
      </c>
      <c r="C34" s="5" t="n">
        <v>96389</v>
      </c>
    </row>
    <row r="35" spans="1:4">
      <c r="A35" s="4" t="s">
        <v>797</v>
      </c>
    </row>
    <row r="36" spans="1:4">
      <c r="A36" s="3" t="s">
        <v>788</v>
      </c>
    </row>
    <row r="37" spans="1:4">
      <c r="A37" s="4" t="s">
        <v>789</v>
      </c>
      <c r="B37" s="5" t="n">
        <v>0</v>
      </c>
      <c r="C37" s="5" t="n">
        <v>0</v>
      </c>
    </row>
    <row r="38" spans="1:4">
      <c r="A38" s="4" t="s">
        <v>798</v>
      </c>
    </row>
    <row r="39" spans="1:4">
      <c r="A39" s="3" t="s">
        <v>788</v>
      </c>
    </row>
    <row r="40" spans="1:4">
      <c r="A40" s="4" t="s">
        <v>789</v>
      </c>
      <c r="B40" s="5" t="n">
        <v>22096</v>
      </c>
      <c r="C40" s="5" t="n">
        <v>22987</v>
      </c>
    </row>
    <row r="41" spans="1:4">
      <c r="A41" s="4" t="s">
        <v>799</v>
      </c>
    </row>
    <row r="42" spans="1:4">
      <c r="A42" s="3" t="s">
        <v>788</v>
      </c>
    </row>
    <row r="43" spans="1:4">
      <c r="A43" s="4" t="s">
        <v>789</v>
      </c>
      <c r="B43" s="5" t="n">
        <v>22096</v>
      </c>
      <c r="C43" s="5" t="n">
        <v>22987</v>
      </c>
    </row>
    <row r="44" spans="1:4">
      <c r="A44" s="4" t="s">
        <v>800</v>
      </c>
    </row>
    <row r="45" spans="1:4">
      <c r="A45" s="3" t="s">
        <v>788</v>
      </c>
    </row>
    <row r="46" spans="1:4">
      <c r="A46" s="4" t="s">
        <v>789</v>
      </c>
      <c r="B46" s="5" t="n">
        <v>0</v>
      </c>
      <c r="C46" s="5" t="n">
        <v>0</v>
      </c>
    </row>
    <row r="47" spans="1:4">
      <c r="A47" s="4" t="s">
        <v>801</v>
      </c>
    </row>
    <row r="48" spans="1:4">
      <c r="A48" s="3" t="s">
        <v>788</v>
      </c>
    </row>
    <row r="49" spans="1:4">
      <c r="A49" s="4" t="s">
        <v>789</v>
      </c>
      <c r="B49" s="5" t="n">
        <v>0</v>
      </c>
      <c r="C49" s="5" t="n">
        <v>0</v>
      </c>
    </row>
    <row r="50" spans="1:4">
      <c r="A50" s="4" t="s">
        <v>802</v>
      </c>
    </row>
    <row r="51" spans="1:4">
      <c r="A51" s="3" t="s">
        <v>788</v>
      </c>
    </row>
    <row r="52" spans="1:4">
      <c r="A52" s="4" t="s">
        <v>789</v>
      </c>
      <c r="B52" s="5" t="n">
        <v>26041</v>
      </c>
      <c r="C52" s="5" t="n">
        <v>28894</v>
      </c>
    </row>
    <row r="53" spans="1:4">
      <c r="A53" s="4" t="s">
        <v>803</v>
      </c>
    </row>
    <row r="54" spans="1:4">
      <c r="A54" s="3" t="s">
        <v>788</v>
      </c>
    </row>
    <row r="55" spans="1:4">
      <c r="A55" s="4" t="s">
        <v>789</v>
      </c>
      <c r="B55" s="5" t="n">
        <v>26041</v>
      </c>
      <c r="C55" s="5" t="n">
        <v>28894</v>
      </c>
    </row>
    <row r="56" spans="1:4">
      <c r="A56" s="4" t="s">
        <v>804</v>
      </c>
    </row>
    <row r="57" spans="1:4">
      <c r="A57" s="3" t="s">
        <v>788</v>
      </c>
    </row>
    <row r="58" spans="1:4">
      <c r="A58" s="4" t="s">
        <v>789</v>
      </c>
      <c r="B58" s="5" t="n">
        <v>0</v>
      </c>
      <c r="C58" s="5" t="n">
        <v>0</v>
      </c>
    </row>
    <row r="59" spans="1:4">
      <c r="A59" s="4" t="s">
        <v>805</v>
      </c>
    </row>
    <row r="60" spans="1:4">
      <c r="A60" s="3" t="s">
        <v>788</v>
      </c>
    </row>
    <row r="61" spans="1:4">
      <c r="A61" s="4" t="s">
        <v>789</v>
      </c>
      <c r="B61" s="5" t="n">
        <v>0</v>
      </c>
      <c r="C61" s="5" t="n">
        <v>0</v>
      </c>
    </row>
    <row r="62" spans="1:4">
      <c r="A62" s="4" t="s">
        <v>806</v>
      </c>
    </row>
    <row r="63" spans="1:4">
      <c r="A63" s="3" t="s">
        <v>788</v>
      </c>
    </row>
    <row r="64" spans="1:4">
      <c r="A64" s="4" t="s">
        <v>789</v>
      </c>
      <c r="B64" s="5" t="n">
        <v>2679</v>
      </c>
      <c r="C64" s="5" t="n">
        <v>7442</v>
      </c>
    </row>
    <row r="65" spans="1:4">
      <c r="A65" s="4" t="s">
        <v>807</v>
      </c>
    </row>
    <row r="66" spans="1:4">
      <c r="A66" s="3" t="s">
        <v>788</v>
      </c>
    </row>
    <row r="67" spans="1:4">
      <c r="A67" s="4" t="s">
        <v>789</v>
      </c>
      <c r="B67" s="5" t="n">
        <v>0</v>
      </c>
      <c r="C67" s="5" t="n">
        <v>0</v>
      </c>
    </row>
    <row r="68" spans="1:4">
      <c r="A68" s="4" t="s">
        <v>808</v>
      </c>
    </row>
    <row r="69" spans="1:4">
      <c r="A69" s="3" t="s">
        <v>788</v>
      </c>
    </row>
    <row r="70" spans="1:4">
      <c r="A70" s="4" t="s">
        <v>789</v>
      </c>
      <c r="B70" s="5" t="n">
        <v>2679</v>
      </c>
      <c r="C70" s="5" t="n">
        <v>7442</v>
      </c>
    </row>
    <row r="71" spans="1:4">
      <c r="A71" s="4" t="s">
        <v>809</v>
      </c>
    </row>
    <row r="72" spans="1:4">
      <c r="A72" s="3" t="s">
        <v>788</v>
      </c>
    </row>
    <row r="73" spans="1:4">
      <c r="A73" s="4" t="s">
        <v>789</v>
      </c>
      <c r="B73" s="5" t="n">
        <v>0</v>
      </c>
      <c r="C73" s="5" t="n">
        <v>0</v>
      </c>
    </row>
    <row r="74" spans="1:4">
      <c r="A74" s="4" t="s">
        <v>810</v>
      </c>
    </row>
    <row r="75" spans="1:4">
      <c r="A75" s="3" t="s">
        <v>788</v>
      </c>
    </row>
    <row r="76" spans="1:4">
      <c r="A76" s="4" t="s">
        <v>811</v>
      </c>
      <c r="B76" s="5" t="n">
        <v>66156</v>
      </c>
      <c r="C76" s="5" t="n">
        <v>59071</v>
      </c>
    </row>
    <row r="77" spans="1:4">
      <c r="A77" s="4" t="s">
        <v>812</v>
      </c>
    </row>
    <row r="78" spans="1:4">
      <c r="A78" s="3" t="s">
        <v>788</v>
      </c>
    </row>
    <row r="79" spans="1:4">
      <c r="A79" s="4" t="s">
        <v>811</v>
      </c>
      <c r="B79" s="5" t="n">
        <v>157486</v>
      </c>
      <c r="C79" s="5" t="n">
        <v>165003</v>
      </c>
    </row>
    <row r="80" spans="1:4">
      <c r="A80" s="4" t="s">
        <v>813</v>
      </c>
    </row>
    <row r="81" spans="1:4">
      <c r="A81" s="3" t="s">
        <v>788</v>
      </c>
    </row>
    <row r="82" spans="1:4">
      <c r="A82" s="4" t="s">
        <v>811</v>
      </c>
      <c r="B82" s="6" t="n">
        <v>3692</v>
      </c>
      <c r="C82" s="6" t="n">
        <v>40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740</v>
      </c>
      <c r="C1" s="2" t="s">
        <v>741</v>
      </c>
      <c r="D1" s="2" t="s">
        <v>815</v>
      </c>
      <c r="E1" s="2" t="s">
        <v>2</v>
      </c>
      <c r="F1" s="2" t="s">
        <v>31</v>
      </c>
    </row>
    <row r="2" spans="1:6">
      <c r="A2" s="4" t="s">
        <v>734</v>
      </c>
    </row>
    <row r="3" spans="1:6">
      <c r="A3" s="3" t="s">
        <v>191</v>
      </c>
    </row>
    <row r="4" spans="1:6">
      <c r="A4" s="4" t="s">
        <v>816</v>
      </c>
      <c r="E4" s="6" t="n">
        <v>10700000</v>
      </c>
      <c r="F4" s="6" t="n">
        <v>0</v>
      </c>
    </row>
    <row r="5" spans="1:6">
      <c r="A5" s="4" t="s">
        <v>817</v>
      </c>
      <c r="E5" s="6" t="n">
        <v>25100000</v>
      </c>
    </row>
    <row r="6" spans="1:6">
      <c r="A6" s="3" t="s">
        <v>818</v>
      </c>
    </row>
    <row r="7" spans="1:6">
      <c r="A7" s="4" t="s">
        <v>819</v>
      </c>
      <c r="C7" s="4" t="s">
        <v>820</v>
      </c>
      <c r="D7" s="4" t="s">
        <v>821</v>
      </c>
    </row>
    <row r="8" spans="1:6">
      <c r="A8" s="4" t="s">
        <v>822</v>
      </c>
      <c r="C8" s="4" t="s">
        <v>823</v>
      </c>
      <c r="D8" s="4" t="s">
        <v>726</v>
      </c>
      <c r="E8" s="4" t="s">
        <v>823</v>
      </c>
    </row>
    <row r="9" spans="1:6">
      <c r="A9" s="3" t="s">
        <v>824</v>
      </c>
    </row>
    <row r="10" spans="1:6">
      <c r="A10" s="4" t="s">
        <v>825</v>
      </c>
      <c r="E10" s="4" t="s">
        <v>826</v>
      </c>
    </row>
    <row r="11" spans="1:6">
      <c r="A11" s="4" t="s">
        <v>737</v>
      </c>
    </row>
    <row r="12" spans="1:6">
      <c r="A12" s="3" t="s">
        <v>818</v>
      </c>
    </row>
    <row r="13" spans="1:6">
      <c r="A13" s="4" t="s">
        <v>819</v>
      </c>
      <c r="C13" s="4" t="s">
        <v>433</v>
      </c>
      <c r="D13" s="4" t="s">
        <v>827</v>
      </c>
    </row>
    <row r="14" spans="1:6">
      <c r="A14" s="4" t="s">
        <v>738</v>
      </c>
    </row>
    <row r="15" spans="1:6">
      <c r="A15" s="3" t="s">
        <v>818</v>
      </c>
    </row>
    <row r="16" spans="1:6">
      <c r="A16" s="4" t="s">
        <v>819</v>
      </c>
      <c r="C16" s="4" t="s">
        <v>828</v>
      </c>
      <c r="D16" s="4" t="s">
        <v>827</v>
      </c>
    </row>
    <row r="17" spans="1:6">
      <c r="A17" s="3" t="s">
        <v>824</v>
      </c>
    </row>
    <row r="18" spans="1:6">
      <c r="A18" s="4" t="s">
        <v>829</v>
      </c>
      <c r="C18" s="4" t="s">
        <v>830</v>
      </c>
      <c r="D18" s="4" t="s">
        <v>830</v>
      </c>
    </row>
    <row r="19" spans="1:6">
      <c r="A19" s="4" t="s">
        <v>831</v>
      </c>
      <c r="C19" s="4" t="s">
        <v>832</v>
      </c>
      <c r="D19" s="4" t="s">
        <v>832</v>
      </c>
    </row>
    <row r="20" spans="1:6">
      <c r="A20" s="4" t="s">
        <v>773</v>
      </c>
    </row>
    <row r="21" spans="1:6">
      <c r="A21" s="3" t="s">
        <v>818</v>
      </c>
    </row>
    <row r="22" spans="1:6">
      <c r="A22" s="4" t="s">
        <v>819</v>
      </c>
      <c r="B22" s="4" t="s">
        <v>833</v>
      </c>
    </row>
    <row r="23" spans="1:6">
      <c r="A23" s="4" t="s">
        <v>822</v>
      </c>
      <c r="B23" s="4" t="s">
        <v>823</v>
      </c>
    </row>
    <row r="24" spans="1:6">
      <c r="A24" s="4" t="s">
        <v>834</v>
      </c>
    </row>
    <row r="25" spans="1:6">
      <c r="A25" s="3" t="s">
        <v>818</v>
      </c>
    </row>
    <row r="26" spans="1:6">
      <c r="A26" s="4" t="s">
        <v>819</v>
      </c>
      <c r="B26" s="4" t="s">
        <v>835</v>
      </c>
    </row>
    <row r="27" spans="1:6">
      <c r="A27" s="4" t="s">
        <v>836</v>
      </c>
    </row>
    <row r="28" spans="1:6">
      <c r="A28" s="3" t="s">
        <v>818</v>
      </c>
    </row>
    <row r="29" spans="1:6">
      <c r="A29" s="4" t="s">
        <v>819</v>
      </c>
      <c r="B29" s="4" t="s">
        <v>837</v>
      </c>
    </row>
    <row r="30" spans="1:6">
      <c r="A30" s="3" t="s">
        <v>824</v>
      </c>
    </row>
    <row r="31" spans="1:6">
      <c r="A31" s="4" t="s">
        <v>829</v>
      </c>
      <c r="B31" s="4" t="s">
        <v>838</v>
      </c>
    </row>
    <row r="32" spans="1:6">
      <c r="A32" s="4" t="s">
        <v>831</v>
      </c>
      <c r="B32" s="4" t="s">
        <v>8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9"/>
    <col customWidth="1" max="6" min="6" width="19"/>
    <col customWidth="1" max="7" min="7" width="21"/>
    <col customWidth="1" max="8" min="8" width="21"/>
    <col customWidth="1" max="9" min="9" width="21"/>
  </cols>
  <sheetData>
    <row r="1" spans="1:9">
      <c r="A1" s="1" t="s">
        <v>839</v>
      </c>
      <c r="B1" s="2" t="s">
        <v>840</v>
      </c>
      <c r="C1" s="2" t="s">
        <v>841</v>
      </c>
      <c r="D1" s="2" t="s">
        <v>842</v>
      </c>
      <c r="E1" s="2" t="s">
        <v>843</v>
      </c>
      <c r="F1" s="2" t="s">
        <v>844</v>
      </c>
      <c r="G1" s="2" t="s">
        <v>94</v>
      </c>
      <c r="H1" s="2" t="s">
        <v>95</v>
      </c>
      <c r="I1" s="2" t="s">
        <v>96</v>
      </c>
    </row>
    <row r="2" spans="1:9">
      <c r="A2" s="3" t="s">
        <v>845</v>
      </c>
    </row>
    <row r="3" spans="1:9">
      <c r="A3" s="4" t="s">
        <v>846</v>
      </c>
      <c r="G3" s="6" t="n">
        <v>81700</v>
      </c>
      <c r="H3" s="6" t="n">
        <v>81300</v>
      </c>
      <c r="I3" s="6" t="n">
        <v>73700</v>
      </c>
    </row>
    <row r="4" spans="1:9">
      <c r="A4" s="4" t="s">
        <v>847</v>
      </c>
      <c r="G4" s="5" t="n">
        <v>20400</v>
      </c>
      <c r="H4" s="5" t="n">
        <v>21900</v>
      </c>
      <c r="I4" s="5" t="n">
        <v>27700</v>
      </c>
    </row>
    <row r="5" spans="1:9">
      <c r="A5" s="4" t="s">
        <v>848</v>
      </c>
      <c r="G5" s="5" t="n">
        <v>18200</v>
      </c>
      <c r="H5" s="5" t="n">
        <v>18300</v>
      </c>
      <c r="I5" s="5" t="n">
        <v>16500</v>
      </c>
    </row>
    <row r="6" spans="1:9">
      <c r="A6" s="4" t="s">
        <v>849</v>
      </c>
      <c r="G6" s="5" t="n">
        <v>-4200</v>
      </c>
      <c r="H6" s="5" t="n">
        <v>-2100</v>
      </c>
      <c r="I6" s="5" t="n">
        <v>-800</v>
      </c>
    </row>
    <row r="7" spans="1:9">
      <c r="A7" s="4" t="s">
        <v>850</v>
      </c>
      <c r="G7" s="5" t="n">
        <v>116100</v>
      </c>
      <c r="H7" s="6" t="n">
        <v>119400</v>
      </c>
      <c r="I7" s="6" t="n">
        <v>117100</v>
      </c>
    </row>
    <row r="8" spans="1:9">
      <c r="A8" s="3" t="s">
        <v>851</v>
      </c>
    </row>
    <row r="9" spans="1:9">
      <c r="A9" s="5" t="n">
        <v>2018</v>
      </c>
      <c r="G9" s="5" t="n">
        <v>86500</v>
      </c>
    </row>
    <row r="10" spans="1:9">
      <c r="A10" s="5" t="n">
        <v>2019</v>
      </c>
      <c r="G10" s="5" t="n">
        <v>83900</v>
      </c>
    </row>
    <row r="11" spans="1:9">
      <c r="A11" s="5" t="n">
        <v>2020</v>
      </c>
      <c r="G11" s="5" t="n">
        <v>76000</v>
      </c>
    </row>
    <row r="12" spans="1:9">
      <c r="A12" s="5" t="n">
        <v>2021</v>
      </c>
      <c r="G12" s="5" t="n">
        <v>71300</v>
      </c>
    </row>
    <row r="13" spans="1:9">
      <c r="A13" s="5" t="n">
        <v>2022</v>
      </c>
      <c r="G13" s="5" t="n">
        <v>68300</v>
      </c>
    </row>
    <row r="14" spans="1:9">
      <c r="A14" s="4" t="s">
        <v>634</v>
      </c>
      <c r="G14" s="5" t="n">
        <v>1668800</v>
      </c>
    </row>
    <row r="15" spans="1:9">
      <c r="A15" s="3" t="s">
        <v>852</v>
      </c>
    </row>
    <row r="16" spans="1:9">
      <c r="A16" s="4" t="s">
        <v>853</v>
      </c>
      <c r="B16" s="5" t="n">
        <v>7</v>
      </c>
    </row>
    <row r="17" spans="1:9">
      <c r="A17" s="3" t="s">
        <v>101</v>
      </c>
    </row>
    <row r="18" spans="1:9">
      <c r="A18" s="4" t="s">
        <v>854</v>
      </c>
      <c r="G18" s="6" t="n">
        <v>3400</v>
      </c>
    </row>
    <row r="19" spans="1:9">
      <c r="A19" s="4" t="s">
        <v>437</v>
      </c>
    </row>
    <row r="20" spans="1:9">
      <c r="A20" s="3" t="s">
        <v>247</v>
      </c>
    </row>
    <row r="21" spans="1:9">
      <c r="A21" s="4" t="s">
        <v>855</v>
      </c>
      <c r="G21" s="4" t="s">
        <v>379</v>
      </c>
    </row>
    <row r="22" spans="1:9">
      <c r="A22" s="4" t="s">
        <v>856</v>
      </c>
      <c r="G22" s="4" t="s">
        <v>383</v>
      </c>
    </row>
    <row r="23" spans="1:9">
      <c r="A23" s="4" t="s">
        <v>441</v>
      </c>
    </row>
    <row r="24" spans="1:9">
      <c r="A24" s="3" t="s">
        <v>247</v>
      </c>
    </row>
    <row r="25" spans="1:9">
      <c r="A25" s="4" t="s">
        <v>855</v>
      </c>
      <c r="G25" s="4" t="s">
        <v>857</v>
      </c>
    </row>
    <row r="26" spans="1:9">
      <c r="A26" s="4" t="s">
        <v>856</v>
      </c>
      <c r="G26" s="4" t="s">
        <v>858</v>
      </c>
    </row>
    <row r="27" spans="1:9">
      <c r="A27" s="4" t="s">
        <v>859</v>
      </c>
    </row>
    <row r="28" spans="1:9">
      <c r="A28" s="3" t="s">
        <v>852</v>
      </c>
    </row>
    <row r="29" spans="1:9">
      <c r="A29" s="4" t="s">
        <v>860</v>
      </c>
      <c r="E29" s="5" t="n">
        <v>3</v>
      </c>
      <c r="F29" s="5" t="n">
        <v>3</v>
      </c>
    </row>
    <row r="30" spans="1:9">
      <c r="A30" s="4" t="s">
        <v>861</v>
      </c>
      <c r="F30" s="5" t="n">
        <v>2</v>
      </c>
    </row>
    <row r="31" spans="1:9">
      <c r="A31" s="4" t="s">
        <v>862</v>
      </c>
      <c r="C31" s="5" t="n">
        <v>3</v>
      </c>
    </row>
    <row r="32" spans="1:9">
      <c r="A32" s="4" t="s">
        <v>863</v>
      </c>
    </row>
    <row r="33" spans="1:9">
      <c r="A33" s="3" t="s">
        <v>852</v>
      </c>
    </row>
    <row r="34" spans="1:9">
      <c r="A34" s="4" t="s">
        <v>864</v>
      </c>
      <c r="D34" s="5" t="n">
        <v>2</v>
      </c>
    </row>
    <row r="35" spans="1:9">
      <c r="A35" s="4" t="s">
        <v>460</v>
      </c>
    </row>
    <row r="36" spans="1:9">
      <c r="A36" s="3" t="s">
        <v>101</v>
      </c>
    </row>
    <row r="37" spans="1:9">
      <c r="A37" s="4" t="s">
        <v>533</v>
      </c>
      <c r="G37" s="6" t="n">
        <v>1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1"/>
  </cols>
  <sheetData>
    <row r="1" spans="1:2">
      <c r="A1" s="1" t="s">
        <v>865</v>
      </c>
      <c r="B1" s="2" t="s">
        <v>1</v>
      </c>
    </row>
    <row r="2" spans="1:2">
      <c r="B2" s="2" t="s">
        <v>94</v>
      </c>
    </row>
    <row r="3" spans="1:2">
      <c r="A3" s="3" t="s">
        <v>135</v>
      </c>
    </row>
    <row r="4" spans="1:2">
      <c r="A4" s="4" t="s">
        <v>122</v>
      </c>
      <c r="B4" s="6" t="n">
        <v>943131</v>
      </c>
    </row>
    <row r="5" spans="1:2">
      <c r="A5" s="4" t="s">
        <v>866</v>
      </c>
      <c r="B5" s="5" t="n">
        <v>48388</v>
      </c>
    </row>
    <row r="6" spans="1:2">
      <c r="A6" s="4" t="s">
        <v>867</v>
      </c>
      <c r="B6" s="5" t="n">
        <v>4022</v>
      </c>
    </row>
    <row r="7" spans="1:2">
      <c r="A7" s="4" t="s">
        <v>123</v>
      </c>
      <c r="B7" s="5" t="n">
        <v>466652</v>
      </c>
    </row>
    <row r="8" spans="1:2">
      <c r="A8" s="4" t="s">
        <v>868</v>
      </c>
    </row>
    <row r="9" spans="1:2">
      <c r="A9" s="3" t="s">
        <v>135</v>
      </c>
    </row>
    <row r="10" spans="1:2">
      <c r="A10" s="4" t="s">
        <v>122</v>
      </c>
      <c r="B10" s="5" t="n">
        <v>-19168</v>
      </c>
    </row>
    <row r="11" spans="1:2">
      <c r="A11" s="4" t="s">
        <v>866</v>
      </c>
      <c r="B11" s="5" t="n">
        <v>7568</v>
      </c>
    </row>
    <row r="12" spans="1:2">
      <c r="A12" s="4" t="s">
        <v>867</v>
      </c>
      <c r="B12" s="5" t="n">
        <v>0</v>
      </c>
    </row>
    <row r="13" spans="1:2">
      <c r="A13" s="4" t="s">
        <v>123</v>
      </c>
      <c r="B13" s="5" t="n">
        <v>-11600</v>
      </c>
    </row>
    <row r="14" spans="1:2">
      <c r="A14" s="4" t="s">
        <v>869</v>
      </c>
    </row>
    <row r="15" spans="1:2">
      <c r="A15" s="3" t="s">
        <v>135</v>
      </c>
    </row>
    <row r="16" spans="1:2">
      <c r="A16" s="4" t="s">
        <v>122</v>
      </c>
      <c r="B16" s="5" t="n">
        <v>-9326</v>
      </c>
    </row>
    <row r="17" spans="1:2">
      <c r="A17" s="4" t="s">
        <v>866</v>
      </c>
      <c r="B17" s="5" t="n">
        <v>8698</v>
      </c>
    </row>
    <row r="18" spans="1:2">
      <c r="A18" s="4" t="s">
        <v>867</v>
      </c>
      <c r="B18" s="5" t="n">
        <v>4022</v>
      </c>
    </row>
    <row r="19" spans="1:2">
      <c r="A19" s="4" t="s">
        <v>123</v>
      </c>
      <c r="B19" s="5" t="n">
        <v>3394</v>
      </c>
    </row>
    <row r="20" spans="1:2">
      <c r="A20" s="4" t="s">
        <v>870</v>
      </c>
    </row>
    <row r="21" spans="1:2">
      <c r="A21" s="3" t="s">
        <v>135</v>
      </c>
    </row>
    <row r="22" spans="1:2">
      <c r="A22" s="4" t="s">
        <v>122</v>
      </c>
      <c r="B22" s="5" t="n">
        <v>-87347</v>
      </c>
    </row>
    <row r="23" spans="1:2">
      <c r="A23" s="4" t="s">
        <v>866</v>
      </c>
      <c r="B23" s="5" t="n">
        <v>32122</v>
      </c>
    </row>
    <row r="24" spans="1:2">
      <c r="A24" s="4" t="s">
        <v>867</v>
      </c>
      <c r="B24" s="5" t="n">
        <v>0</v>
      </c>
    </row>
    <row r="25" spans="1:2">
      <c r="A25" s="4" t="s">
        <v>123</v>
      </c>
      <c r="B25" s="5" t="n">
        <v>-55225</v>
      </c>
    </row>
    <row r="26" spans="1:2">
      <c r="A26" s="4" t="s">
        <v>132</v>
      </c>
    </row>
    <row r="27" spans="1:2">
      <c r="A27" s="3" t="s">
        <v>135</v>
      </c>
    </row>
    <row r="28" spans="1:2">
      <c r="A28" s="4" t="s">
        <v>122</v>
      </c>
      <c r="B28" s="5" t="n">
        <v>-115841</v>
      </c>
    </row>
    <row r="29" spans="1:2">
      <c r="A29" s="4" t="s">
        <v>123</v>
      </c>
      <c r="B29" s="6" t="n">
        <v>-634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1</v>
      </c>
      <c r="D2" s="2" t="s">
        <v>67</v>
      </c>
    </row>
    <row r="3" spans="1:4">
      <c r="A3" s="3" t="s">
        <v>145</v>
      </c>
    </row>
    <row r="4" spans="1:4">
      <c r="A4" s="4" t="s">
        <v>146</v>
      </c>
      <c r="B4" s="6" t="n">
        <v>1729</v>
      </c>
      <c r="C4" s="6" t="n">
        <v>-381</v>
      </c>
      <c r="D4" s="6" t="n">
        <v>-5024</v>
      </c>
    </row>
    <row r="5" spans="1:4">
      <c r="A5" s="4" t="s">
        <v>147</v>
      </c>
      <c r="B5" s="5" t="n">
        <v>5608</v>
      </c>
      <c r="C5" s="5" t="n">
        <v>-4416</v>
      </c>
      <c r="D5" s="5" t="n">
        <v>-1204</v>
      </c>
    </row>
    <row r="6" spans="1:4">
      <c r="A6" s="4" t="s">
        <v>148</v>
      </c>
      <c r="B6" s="5" t="n">
        <v>2593</v>
      </c>
      <c r="C6" s="5" t="n">
        <v>226</v>
      </c>
    </row>
    <row r="7" spans="1:4">
      <c r="A7" s="4" t="s">
        <v>149</v>
      </c>
      <c r="B7" s="6" t="n">
        <v>-20710</v>
      </c>
      <c r="C7" s="6" t="n">
        <v>35997</v>
      </c>
      <c r="D7" s="6" t="n">
        <v>96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4"/>
    <col customWidth="1" max="3" min="3" width="30"/>
    <col customWidth="1" max="4" min="4" width="37"/>
    <col customWidth="1" max="5" min="5" width="30"/>
  </cols>
  <sheetData>
    <row r="1" spans="1:5">
      <c r="A1" s="1" t="s">
        <v>871</v>
      </c>
      <c r="B1" s="2" t="s">
        <v>872</v>
      </c>
      <c r="C1" s="2" t="s">
        <v>873</v>
      </c>
      <c r="D1" s="2" t="s">
        <v>874</v>
      </c>
      <c r="E1" s="2" t="s">
        <v>875</v>
      </c>
    </row>
    <row r="2" spans="1:5">
      <c r="A2" s="3" t="s">
        <v>876</v>
      </c>
    </row>
    <row r="3" spans="1:5">
      <c r="A3" s="4" t="s">
        <v>877</v>
      </c>
      <c r="E3" s="5" t="n">
        <v>18225</v>
      </c>
    </row>
    <row r="4" spans="1:5">
      <c r="A4" s="4" t="s">
        <v>878</v>
      </c>
      <c r="D4" s="6" t="n">
        <v>692</v>
      </c>
      <c r="E4" s="6" t="n">
        <v>1000</v>
      </c>
    </row>
    <row r="5" spans="1:5">
      <c r="A5" s="4" t="s">
        <v>879</v>
      </c>
      <c r="D5" s="5" t="n">
        <v>26954</v>
      </c>
    </row>
    <row r="6" spans="1:5">
      <c r="A6" s="4" t="s">
        <v>880</v>
      </c>
    </row>
    <row r="7" spans="1:5">
      <c r="A7" s="3" t="s">
        <v>876</v>
      </c>
    </row>
    <row r="8" spans="1:5">
      <c r="A8" s="4" t="s">
        <v>879</v>
      </c>
      <c r="C8" s="5" t="n">
        <v>26954</v>
      </c>
    </row>
    <row r="9" spans="1:5">
      <c r="A9" s="4" t="s">
        <v>881</v>
      </c>
      <c r="D9" s="4" t="s">
        <v>882</v>
      </c>
    </row>
    <row r="10" spans="1:5">
      <c r="A10" s="4" t="s">
        <v>883</v>
      </c>
      <c r="C10" s="12" t="n">
        <v>0.001</v>
      </c>
    </row>
    <row r="11" spans="1:5">
      <c r="A11" s="4" t="s">
        <v>884</v>
      </c>
      <c r="D11" s="4" t="s">
        <v>885</v>
      </c>
    </row>
    <row r="12" spans="1:5">
      <c r="A12" s="4" t="s">
        <v>886</v>
      </c>
      <c r="D12" s="7" t="n">
        <v>1.2</v>
      </c>
    </row>
    <row r="13" spans="1:5">
      <c r="A13" s="4" t="s">
        <v>887</v>
      </c>
    </row>
    <row r="14" spans="1:5">
      <c r="A14" s="3" t="s">
        <v>876</v>
      </c>
    </row>
    <row r="15" spans="1:5">
      <c r="A15" s="4" t="s">
        <v>888</v>
      </c>
      <c r="D15" s="10" t="n">
        <v>3.1</v>
      </c>
    </row>
    <row r="16" spans="1:5">
      <c r="A16" s="4" t="s">
        <v>889</v>
      </c>
      <c r="D16" s="6" t="n">
        <v>180</v>
      </c>
    </row>
    <row r="17" spans="1:5">
      <c r="A17" s="4" t="s">
        <v>890</v>
      </c>
      <c r="D17" s="6" t="n">
        <v>644</v>
      </c>
    </row>
    <row r="18" spans="1:5">
      <c r="A18" s="4" t="s">
        <v>891</v>
      </c>
    </row>
    <row r="19" spans="1:5">
      <c r="A19" s="3" t="s">
        <v>876</v>
      </c>
    </row>
    <row r="20" spans="1:5">
      <c r="A20" s="4" t="s">
        <v>892</v>
      </c>
      <c r="B20" s="4" t="s">
        <v>391</v>
      </c>
    </row>
    <row r="21" spans="1:5">
      <c r="A21" s="4" t="s">
        <v>893</v>
      </c>
    </row>
    <row r="22" spans="1:5">
      <c r="A22" s="3" t="s">
        <v>876</v>
      </c>
    </row>
    <row r="23" spans="1:5">
      <c r="A23" s="4" t="s">
        <v>894</v>
      </c>
      <c r="D23" s="5" t="n">
        <v>56979</v>
      </c>
    </row>
    <row r="24" spans="1:5">
      <c r="A24" s="4" t="s">
        <v>895</v>
      </c>
    </row>
    <row r="25" spans="1:5">
      <c r="A25" s="3" t="s">
        <v>876</v>
      </c>
    </row>
    <row r="26" spans="1:5">
      <c r="A26" s="4" t="s">
        <v>892</v>
      </c>
      <c r="D26" s="4" t="s">
        <v>391</v>
      </c>
    </row>
    <row r="27" spans="1:5">
      <c r="A27" s="4" t="s">
        <v>896</v>
      </c>
    </row>
    <row r="28" spans="1:5">
      <c r="A28" s="3" t="s">
        <v>876</v>
      </c>
    </row>
    <row r="29" spans="1:5">
      <c r="A29" s="4" t="s">
        <v>897</v>
      </c>
      <c r="C29" s="4" t="s">
        <v>383</v>
      </c>
    </row>
    <row r="30" spans="1:5">
      <c r="A30" s="4" t="s">
        <v>898</v>
      </c>
    </row>
    <row r="31" spans="1:5">
      <c r="A31" s="3" t="s">
        <v>876</v>
      </c>
    </row>
    <row r="32" spans="1:5">
      <c r="A32" s="4" t="s">
        <v>897</v>
      </c>
      <c r="C32" s="4" t="s">
        <v>4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899</v>
      </c>
      <c r="B1" s="2" t="s">
        <v>900</v>
      </c>
      <c r="C1" s="2" t="s">
        <v>2</v>
      </c>
      <c r="D1" s="2" t="s">
        <v>31</v>
      </c>
      <c r="E1" s="2" t="s">
        <v>67</v>
      </c>
      <c r="F1" s="2" t="s">
        <v>901</v>
      </c>
    </row>
    <row r="2" spans="1:6">
      <c r="A2" s="3" t="s">
        <v>902</v>
      </c>
    </row>
    <row r="3" spans="1:6">
      <c r="A3" s="4" t="s">
        <v>903</v>
      </c>
      <c r="C3" s="6" t="n">
        <v>-1160</v>
      </c>
      <c r="D3" s="6" t="n">
        <v>-10373</v>
      </c>
      <c r="E3" s="6" t="n">
        <v>83</v>
      </c>
    </row>
    <row r="4" spans="1:6">
      <c r="A4" s="3" t="s">
        <v>904</v>
      </c>
    </row>
    <row r="5" spans="1:6">
      <c r="A5" s="4" t="s">
        <v>905</v>
      </c>
      <c r="C5" s="5" t="n">
        <v>217597</v>
      </c>
    </row>
    <row r="6" spans="1:6">
      <c r="A6" s="4" t="s">
        <v>906</v>
      </c>
      <c r="C6" s="5" t="n">
        <v>9971</v>
      </c>
    </row>
    <row r="7" spans="1:6">
      <c r="A7" s="4" t="s">
        <v>907</v>
      </c>
      <c r="C7" s="5" t="n">
        <v>-609</v>
      </c>
    </row>
    <row r="8" spans="1:6">
      <c r="A8" s="4" t="s">
        <v>908</v>
      </c>
      <c r="C8" s="5" t="n">
        <v>-30543</v>
      </c>
    </row>
    <row r="9" spans="1:6">
      <c r="A9" s="4" t="s">
        <v>909</v>
      </c>
      <c r="C9" s="5" t="n">
        <v>196416</v>
      </c>
      <c r="D9" s="5" t="n">
        <v>217597</v>
      </c>
    </row>
    <row r="10" spans="1:6">
      <c r="A10" s="4" t="s">
        <v>910</v>
      </c>
      <c r="C10" s="5" t="n">
        <v>95131</v>
      </c>
    </row>
    <row r="11" spans="1:6">
      <c r="A11" s="3" t="s">
        <v>911</v>
      </c>
    </row>
    <row r="12" spans="1:6">
      <c r="A12" s="4" t="s">
        <v>912</v>
      </c>
      <c r="C12" s="6" t="n">
        <v>881</v>
      </c>
    </row>
    <row r="13" spans="1:6">
      <c r="A13" s="4" t="s">
        <v>913</v>
      </c>
      <c r="C13" s="5" t="n">
        <v>1000</v>
      </c>
    </row>
    <row r="14" spans="1:6">
      <c r="A14" s="4" t="s">
        <v>914</v>
      </c>
      <c r="C14" s="5" t="n">
        <v>180</v>
      </c>
    </row>
    <row r="15" spans="1:6">
      <c r="A15" s="4" t="s">
        <v>915</v>
      </c>
      <c r="C15" s="5" t="n">
        <v>1004</v>
      </c>
    </row>
    <row r="16" spans="1:6">
      <c r="A16" s="4" t="s">
        <v>916</v>
      </c>
      <c r="C16" s="5" t="n">
        <v>854</v>
      </c>
      <c r="D16" s="6" t="n">
        <v>881</v>
      </c>
    </row>
    <row r="17" spans="1:6">
      <c r="A17" s="4" t="s">
        <v>917</v>
      </c>
      <c r="C17" s="6" t="n">
        <v>692</v>
      </c>
      <c r="F17" s="6" t="n">
        <v>1000</v>
      </c>
    </row>
    <row r="18" spans="1:6">
      <c r="A18" s="3" t="s">
        <v>918</v>
      </c>
    </row>
    <row r="19" spans="1:6">
      <c r="A19" s="4" t="s">
        <v>919</v>
      </c>
      <c r="C19" s="4" t="s">
        <v>920</v>
      </c>
    </row>
    <row r="20" spans="1:6">
      <c r="A20" s="4" t="s">
        <v>921</v>
      </c>
      <c r="C20" s="4" t="s">
        <v>922</v>
      </c>
    </row>
    <row r="21" spans="1:6">
      <c r="A21" s="3" t="s">
        <v>923</v>
      </c>
    </row>
    <row r="22" spans="1:6">
      <c r="A22" s="4" t="s">
        <v>924</v>
      </c>
      <c r="C22" s="6" t="n">
        <v>1000</v>
      </c>
      <c r="D22" s="6" t="n">
        <v>1205</v>
      </c>
      <c r="E22" s="6" t="n">
        <v>1166</v>
      </c>
    </row>
    <row r="23" spans="1:6">
      <c r="A23" s="4" t="s">
        <v>925</v>
      </c>
      <c r="C23" s="4" t="s">
        <v>379</v>
      </c>
      <c r="D23" s="4" t="s">
        <v>379</v>
      </c>
      <c r="E23" s="4" t="s">
        <v>379</v>
      </c>
    </row>
    <row r="24" spans="1:6">
      <c r="A24" s="4" t="s">
        <v>926</v>
      </c>
      <c r="C24" s="4" t="s">
        <v>927</v>
      </c>
      <c r="D24" s="4" t="s">
        <v>928</v>
      </c>
      <c r="E24" s="4" t="s">
        <v>929</v>
      </c>
    </row>
    <row r="25" spans="1:6">
      <c r="A25" s="4" t="s">
        <v>930</v>
      </c>
      <c r="D25" s="4" t="s">
        <v>931</v>
      </c>
    </row>
    <row r="26" spans="1:6">
      <c r="A26" s="4" t="s">
        <v>932</v>
      </c>
      <c r="C26" s="4" t="s">
        <v>600</v>
      </c>
      <c r="D26" s="4" t="s">
        <v>600</v>
      </c>
      <c r="E26" s="4" t="s">
        <v>600</v>
      </c>
    </row>
    <row r="27" spans="1:6">
      <c r="A27" s="4" t="s">
        <v>933</v>
      </c>
      <c r="C27" s="6" t="n">
        <v>149</v>
      </c>
      <c r="D27" s="6" t="n">
        <v>341</v>
      </c>
      <c r="E27" s="6" t="n">
        <v>343</v>
      </c>
    </row>
    <row r="28" spans="1:6">
      <c r="A28" s="3" t="s">
        <v>934</v>
      </c>
    </row>
    <row r="29" spans="1:6">
      <c r="A29" s="4" t="s">
        <v>935</v>
      </c>
      <c r="C29" s="5" t="n">
        <v>0</v>
      </c>
    </row>
    <row r="30" spans="1:6">
      <c r="A30" s="4" t="s">
        <v>906</v>
      </c>
      <c r="C30" s="5" t="n">
        <v>26954</v>
      </c>
    </row>
    <row r="31" spans="1:6">
      <c r="A31" s="4" t="s">
        <v>908</v>
      </c>
      <c r="C31" s="5" t="n">
        <v>-5599</v>
      </c>
    </row>
    <row r="32" spans="1:6">
      <c r="A32" s="4" t="s">
        <v>936</v>
      </c>
      <c r="C32" s="5" t="n">
        <v>21355</v>
      </c>
      <c r="D32" s="5" t="n">
        <v>0</v>
      </c>
    </row>
    <row r="33" spans="1:6">
      <c r="A33" s="3" t="s">
        <v>937</v>
      </c>
    </row>
    <row r="34" spans="1:6">
      <c r="A34" s="4" t="s">
        <v>938</v>
      </c>
      <c r="C34" s="6" t="n">
        <v>0</v>
      </c>
    </row>
    <row r="35" spans="1:6">
      <c r="A35" s="4" t="s">
        <v>913</v>
      </c>
      <c r="C35" s="5" t="n">
        <v>768</v>
      </c>
    </row>
    <row r="36" spans="1:6">
      <c r="A36" s="4" t="s">
        <v>915</v>
      </c>
      <c r="C36" s="5" t="n">
        <v>768</v>
      </c>
    </row>
    <row r="37" spans="1:6">
      <c r="A37" s="4" t="s">
        <v>939</v>
      </c>
      <c r="C37" s="6" t="n">
        <v>768</v>
      </c>
      <c r="D37" s="6" t="n">
        <v>0</v>
      </c>
    </row>
    <row r="38" spans="1:6">
      <c r="A38" s="3" t="s">
        <v>940</v>
      </c>
    </row>
    <row r="39" spans="1:6">
      <c r="A39" s="4" t="s">
        <v>941</v>
      </c>
      <c r="C39" s="6" t="n">
        <v>-1160</v>
      </c>
      <c r="D39" s="6" t="n">
        <v>-10373</v>
      </c>
      <c r="E39" s="6" t="n">
        <v>83</v>
      </c>
    </row>
    <row r="40" spans="1:6">
      <c r="A40" s="4" t="s">
        <v>942</v>
      </c>
    </row>
    <row r="41" spans="1:6">
      <c r="A41" s="3" t="s">
        <v>902</v>
      </c>
    </row>
    <row r="42" spans="1:6">
      <c r="A42" s="4" t="s">
        <v>716</v>
      </c>
      <c r="C42" s="5" t="n">
        <v>5500</v>
      </c>
      <c r="D42" s="5" t="n">
        <v>15873</v>
      </c>
    </row>
    <row r="43" spans="1:6">
      <c r="A43" s="4" t="s">
        <v>903</v>
      </c>
      <c r="C43" s="5" t="n">
        <v>-2337</v>
      </c>
      <c r="D43" s="5" t="n">
        <v>-10373</v>
      </c>
      <c r="E43" s="5" t="n">
        <v>83</v>
      </c>
    </row>
    <row r="44" spans="1:6">
      <c r="A44" s="4" t="s">
        <v>943</v>
      </c>
      <c r="C44" s="5" t="n">
        <v>-2995</v>
      </c>
      <c r="D44" s="5" t="n">
        <v>0</v>
      </c>
    </row>
    <row r="45" spans="1:6">
      <c r="A45" s="4" t="s">
        <v>719</v>
      </c>
      <c r="C45" s="5" t="n">
        <v>168</v>
      </c>
      <c r="D45" s="5" t="n">
        <v>5500</v>
      </c>
      <c r="E45" s="5" t="n">
        <v>15873</v>
      </c>
    </row>
    <row r="46" spans="1:6">
      <c r="A46" s="3" t="s">
        <v>940</v>
      </c>
    </row>
    <row r="47" spans="1:6">
      <c r="A47" s="4" t="s">
        <v>941</v>
      </c>
      <c r="C47" s="5" t="n">
        <v>-2337</v>
      </c>
      <c r="D47" s="5" t="n">
        <v>-10373</v>
      </c>
      <c r="E47" s="5" t="n">
        <v>83</v>
      </c>
    </row>
    <row r="48" spans="1:6">
      <c r="A48" s="4" t="s">
        <v>880</v>
      </c>
    </row>
    <row r="49" spans="1:6">
      <c r="A49" s="3" t="s">
        <v>902</v>
      </c>
    </row>
    <row r="50" spans="1:6">
      <c r="A50" s="4" t="s">
        <v>903</v>
      </c>
      <c r="C50" s="5" t="n">
        <v>1177</v>
      </c>
      <c r="D50" s="5" t="n">
        <v>0</v>
      </c>
      <c r="E50" s="5" t="n">
        <v>0</v>
      </c>
    </row>
    <row r="51" spans="1:6">
      <c r="A51" s="4" t="s">
        <v>719</v>
      </c>
      <c r="C51" s="5" t="n">
        <v>1200</v>
      </c>
    </row>
    <row r="52" spans="1:6">
      <c r="A52" s="3" t="s">
        <v>934</v>
      </c>
    </row>
    <row r="53" spans="1:6">
      <c r="A53" s="4" t="s">
        <v>906</v>
      </c>
      <c r="B53" s="5" t="n">
        <v>26954</v>
      </c>
    </row>
    <row r="54" spans="1:6">
      <c r="A54" s="3" t="s">
        <v>940</v>
      </c>
    </row>
    <row r="55" spans="1:6">
      <c r="A55" s="4" t="s">
        <v>941</v>
      </c>
      <c r="C55" s="6" t="n">
        <v>1177</v>
      </c>
      <c r="D55" s="6" t="n">
        <v>0</v>
      </c>
      <c r="E55" s="6" t="n">
        <v>0</v>
      </c>
    </row>
    <row r="56" spans="1:6">
      <c r="A56" s="4" t="s">
        <v>437</v>
      </c>
    </row>
    <row r="57" spans="1:6">
      <c r="A57" s="3" t="s">
        <v>923</v>
      </c>
    </row>
    <row r="58" spans="1:6">
      <c r="A58" s="4" t="s">
        <v>930</v>
      </c>
      <c r="C58" s="4" t="s">
        <v>944</v>
      </c>
      <c r="E58" s="4" t="s">
        <v>945</v>
      </c>
    </row>
    <row r="59" spans="1:6">
      <c r="A59" s="4" t="s">
        <v>441</v>
      </c>
    </row>
    <row r="60" spans="1:6">
      <c r="A60" s="3" t="s">
        <v>923</v>
      </c>
    </row>
    <row r="61" spans="1:6">
      <c r="A61" s="4" t="s">
        <v>930</v>
      </c>
      <c r="C61" s="4" t="s">
        <v>946</v>
      </c>
      <c r="E61" s="4" t="s">
        <v>9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8</v>
      </c>
      <c r="B1" s="2" t="s">
        <v>1</v>
      </c>
    </row>
    <row r="2" spans="1:4">
      <c r="B2" s="2" t="s">
        <v>2</v>
      </c>
      <c r="C2" s="2" t="s">
        <v>31</v>
      </c>
      <c r="D2" s="2" t="s">
        <v>67</v>
      </c>
    </row>
    <row r="3" spans="1:4">
      <c r="A3" s="3" t="s">
        <v>949</v>
      </c>
    </row>
    <row r="4" spans="1:4">
      <c r="A4" s="4" t="s">
        <v>950</v>
      </c>
      <c r="B4" s="4" t="s">
        <v>541</v>
      </c>
      <c r="C4" s="4" t="s">
        <v>541</v>
      </c>
      <c r="D4" s="4" t="s">
        <v>541</v>
      </c>
    </row>
    <row r="5" spans="1:4">
      <c r="A5" s="4" t="s">
        <v>951</v>
      </c>
    </row>
    <row r="6" spans="1:4">
      <c r="A6" s="3" t="s">
        <v>949</v>
      </c>
    </row>
    <row r="7" spans="1:4">
      <c r="A7" s="4" t="s">
        <v>950</v>
      </c>
      <c r="B7" s="4" t="s">
        <v>952</v>
      </c>
      <c r="C7" s="4" t="s">
        <v>952</v>
      </c>
      <c r="D7" s="4" t="s">
        <v>952</v>
      </c>
    </row>
    <row r="8" spans="1:4">
      <c r="A8" s="4" t="s">
        <v>953</v>
      </c>
    </row>
    <row r="9" spans="1:4">
      <c r="A9" s="3" t="s">
        <v>949</v>
      </c>
    </row>
    <row r="10" spans="1:4">
      <c r="A10" s="4" t="s">
        <v>950</v>
      </c>
      <c r="B10" s="4" t="s">
        <v>684</v>
      </c>
      <c r="C10" s="4" t="s">
        <v>954</v>
      </c>
      <c r="D10" s="4" t="s">
        <v>954</v>
      </c>
    </row>
    <row r="11" spans="1:4">
      <c r="A11" s="4" t="s">
        <v>955</v>
      </c>
    </row>
    <row r="12" spans="1:4">
      <c r="A12" s="3" t="s">
        <v>949</v>
      </c>
    </row>
    <row r="13" spans="1:4">
      <c r="A13" s="4" t="s">
        <v>950</v>
      </c>
      <c r="B13" s="4" t="s">
        <v>956</v>
      </c>
      <c r="C13" s="4" t="s">
        <v>956</v>
      </c>
      <c r="D13" s="4" t="s">
        <v>956</v>
      </c>
    </row>
    <row r="14" spans="1:4">
      <c r="A14" s="4" t="s">
        <v>957</v>
      </c>
    </row>
    <row r="15" spans="1:4">
      <c r="A15" s="3" t="s">
        <v>949</v>
      </c>
    </row>
    <row r="16" spans="1:4">
      <c r="A16" s="4" t="s">
        <v>950</v>
      </c>
      <c r="B16" s="4" t="s">
        <v>956</v>
      </c>
      <c r="C16" s="4" t="s">
        <v>958</v>
      </c>
      <c r="D16" s="4" t="s">
        <v>958</v>
      </c>
    </row>
    <row r="17" spans="1:4">
      <c r="A17" s="4" t="s">
        <v>959</v>
      </c>
    </row>
    <row r="18" spans="1:4">
      <c r="A18" s="3" t="s">
        <v>949</v>
      </c>
    </row>
    <row r="19" spans="1:4">
      <c r="A19" s="4" t="s">
        <v>950</v>
      </c>
      <c r="B19" s="4" t="s">
        <v>960</v>
      </c>
      <c r="C19" s="4" t="s">
        <v>572</v>
      </c>
      <c r="D19" s="4" t="s">
        <v>572</v>
      </c>
    </row>
    <row r="20" spans="1:4">
      <c r="A20" s="4" t="s">
        <v>961</v>
      </c>
    </row>
    <row r="21" spans="1:4">
      <c r="A21" s="3" t="s">
        <v>949</v>
      </c>
    </row>
    <row r="22" spans="1:4">
      <c r="A22" s="4" t="s">
        <v>950</v>
      </c>
      <c r="B22" s="4" t="s">
        <v>832</v>
      </c>
      <c r="C22" s="4" t="s">
        <v>832</v>
      </c>
      <c r="D22" s="4" t="s">
        <v>832</v>
      </c>
    </row>
    <row r="23" spans="1:4">
      <c r="A23" s="4" t="s">
        <v>101</v>
      </c>
    </row>
    <row r="24" spans="1:4">
      <c r="A24" s="3" t="s">
        <v>949</v>
      </c>
    </row>
    <row r="25" spans="1:4">
      <c r="A25" s="4" t="s">
        <v>950</v>
      </c>
      <c r="B25" s="4" t="s">
        <v>565</v>
      </c>
      <c r="C25" s="4" t="s">
        <v>373</v>
      </c>
      <c r="D25" s="4" t="s">
        <v>3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9"/>
    <col customWidth="1" max="5" min="5" width="21"/>
  </cols>
  <sheetData>
    <row r="1" spans="1:5">
      <c r="A1" s="1" t="s">
        <v>962</v>
      </c>
      <c r="B1" s="2" t="s">
        <v>393</v>
      </c>
      <c r="C1" s="2" t="s">
        <v>1</v>
      </c>
    </row>
    <row r="2" spans="1:5">
      <c r="B2" s="2" t="s">
        <v>448</v>
      </c>
      <c r="C2" s="2" t="s">
        <v>963</v>
      </c>
      <c r="D2" s="2" t="s">
        <v>964</v>
      </c>
      <c r="E2" s="2" t="s">
        <v>96</v>
      </c>
    </row>
    <row r="3" spans="1:5">
      <c r="A3" s="3" t="s">
        <v>209</v>
      </c>
    </row>
    <row r="4" spans="1:5">
      <c r="A4" s="4" t="s">
        <v>965</v>
      </c>
      <c r="C4" s="6" t="n">
        <v>21347</v>
      </c>
      <c r="D4" s="6" t="n">
        <v>24318</v>
      </c>
      <c r="E4" s="6" t="n">
        <v>11644</v>
      </c>
    </row>
    <row r="5" spans="1:5">
      <c r="A5" s="4" t="s">
        <v>966</v>
      </c>
      <c r="C5" s="5" t="n">
        <v>3286</v>
      </c>
      <c r="D5" s="5" t="n">
        <v>4443</v>
      </c>
      <c r="E5" s="5" t="n">
        <v>19414</v>
      </c>
    </row>
    <row r="6" spans="1:5">
      <c r="A6" s="4" t="s">
        <v>967</v>
      </c>
      <c r="C6" s="5" t="n">
        <v>1500</v>
      </c>
      <c r="D6" s="5" t="n">
        <v>1032</v>
      </c>
      <c r="E6" s="5" t="n">
        <v>4078</v>
      </c>
    </row>
    <row r="7" spans="1:5">
      <c r="A7" s="4" t="s">
        <v>968</v>
      </c>
      <c r="B7" s="6" t="n">
        <v>-5600</v>
      </c>
      <c r="C7" s="5" t="n">
        <v>0</v>
      </c>
      <c r="D7" s="5" t="n">
        <v>-5577</v>
      </c>
      <c r="E7" s="5" t="n">
        <v>0</v>
      </c>
    </row>
    <row r="8" spans="1:5">
      <c r="A8" s="4" t="s">
        <v>76</v>
      </c>
      <c r="C8" s="5" t="n">
        <v>3597</v>
      </c>
      <c r="D8" s="5" t="n">
        <v>2911</v>
      </c>
      <c r="E8" s="5" t="n">
        <v>4338</v>
      </c>
    </row>
    <row r="9" spans="1:5">
      <c r="A9" s="4" t="s">
        <v>131</v>
      </c>
      <c r="C9" s="6" t="n">
        <v>29730</v>
      </c>
      <c r="D9" s="6" t="n">
        <v>27127</v>
      </c>
      <c r="E9" s="6" t="n">
        <v>39474</v>
      </c>
    </row>
    <row r="10" spans="1:5">
      <c r="A10" s="4" t="s">
        <v>969</v>
      </c>
      <c r="C10" s="5" t="n">
        <v>315</v>
      </c>
      <c r="D10" s="5" t="n">
        <v>500</v>
      </c>
    </row>
    <row r="11" spans="1:5">
      <c r="A11" s="4" t="s">
        <v>970</v>
      </c>
      <c r="C11" s="6" t="n">
        <v>7200</v>
      </c>
      <c r="D11" s="6" t="n">
        <v>102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2</v>
      </c>
      <c r="C1" s="2" t="s">
        <v>31</v>
      </c>
      <c r="D1" s="2" t="s">
        <v>67</v>
      </c>
      <c r="E1" s="2" t="s">
        <v>972</v>
      </c>
    </row>
    <row r="2" spans="1:5">
      <c r="A2" s="3" t="s">
        <v>32</v>
      </c>
    </row>
    <row r="3" spans="1:5">
      <c r="A3" s="4" t="s">
        <v>33</v>
      </c>
      <c r="B3" s="6" t="n">
        <v>49239</v>
      </c>
      <c r="C3" s="6" t="n">
        <v>61843</v>
      </c>
      <c r="D3" s="6" t="n">
        <v>72974</v>
      </c>
      <c r="E3" s="6" t="n">
        <v>196476</v>
      </c>
    </row>
    <row r="4" spans="1:5">
      <c r="A4" s="4" t="s">
        <v>34</v>
      </c>
      <c r="B4" s="5" t="n">
        <v>38836</v>
      </c>
      <c r="C4" s="5" t="n">
        <v>38813</v>
      </c>
    </row>
    <row r="5" spans="1:5">
      <c r="A5" s="4" t="s">
        <v>35</v>
      </c>
      <c r="B5" s="5" t="n">
        <v>1153657</v>
      </c>
      <c r="C5" s="5" t="n">
        <v>1125325</v>
      </c>
    </row>
    <row r="6" spans="1:5">
      <c r="A6" s="4" t="s">
        <v>36</v>
      </c>
      <c r="B6" s="5" t="n">
        <v>137118</v>
      </c>
      <c r="C6" s="5" t="n">
        <v>108065</v>
      </c>
    </row>
    <row r="7" spans="1:5">
      <c r="A7" s="4" t="s">
        <v>37</v>
      </c>
      <c r="B7" s="5" t="n">
        <v>1378850</v>
      </c>
      <c r="C7" s="5" t="n">
        <v>1334046</v>
      </c>
    </row>
    <row r="8" spans="1:5">
      <c r="A8" s="4" t="s">
        <v>38</v>
      </c>
      <c r="B8" s="5" t="n">
        <v>1586961</v>
      </c>
      <c r="C8" s="5" t="n">
        <v>1588121</v>
      </c>
    </row>
    <row r="9" spans="1:5">
      <c r="A9" s="4" t="s">
        <v>42</v>
      </c>
      <c r="B9" s="5" t="n">
        <v>1880894</v>
      </c>
      <c r="C9" s="5" t="n">
        <v>2072818</v>
      </c>
      <c r="D9" s="5" t="n">
        <v>2272483</v>
      </c>
    </row>
    <row r="10" spans="1:5">
      <c r="A10" s="4" t="s">
        <v>43</v>
      </c>
      <c r="B10" s="5" t="n">
        <v>25395</v>
      </c>
      <c r="C10" s="5" t="n">
        <v>17401</v>
      </c>
    </row>
    <row r="11" spans="1:5">
      <c r="A11" s="4" t="s">
        <v>44</v>
      </c>
      <c r="B11" s="5" t="n">
        <v>7703516</v>
      </c>
      <c r="C11" s="5" t="n">
        <v>8256888</v>
      </c>
    </row>
    <row r="12" spans="1:5">
      <c r="A12" s="3" t="s">
        <v>45</v>
      </c>
    </row>
    <row r="13" spans="1:5">
      <c r="A13" s="4" t="s">
        <v>46</v>
      </c>
      <c r="B13" s="5" t="n">
        <v>316830</v>
      </c>
      <c r="C13" s="5" t="n">
        <v>317736</v>
      </c>
    </row>
    <row r="14" spans="1:5">
      <c r="A14" s="4" t="s">
        <v>47</v>
      </c>
      <c r="B14" s="5" t="n">
        <v>456937</v>
      </c>
      <c r="C14" s="5" t="n">
        <v>492646</v>
      </c>
    </row>
    <row r="15" spans="1:5">
      <c r="A15" s="4" t="s">
        <v>48</v>
      </c>
      <c r="B15" s="5" t="n">
        <v>29426</v>
      </c>
      <c r="C15" s="5" t="n">
        <v>29426</v>
      </c>
    </row>
    <row r="16" spans="1:5">
      <c r="A16" s="4" t="s">
        <v>49</v>
      </c>
      <c r="B16" s="5" t="n">
        <v>803193</v>
      </c>
      <c r="C16" s="5" t="n">
        <v>839808</v>
      </c>
    </row>
    <row r="17" spans="1:5">
      <c r="A17" s="3" t="s">
        <v>50</v>
      </c>
    </row>
    <row r="18" spans="1:5">
      <c r="A18" s="4" t="s">
        <v>51</v>
      </c>
      <c r="B18" s="5" t="n">
        <v>4675540</v>
      </c>
      <c r="C18" s="5" t="n">
        <v>4584281</v>
      </c>
    </row>
    <row r="19" spans="1:5">
      <c r="A19" s="4" t="s">
        <v>52</v>
      </c>
      <c r="B19" s="5" t="n">
        <v>1156833</v>
      </c>
      <c r="C19" s="5" t="n">
        <v>1296793</v>
      </c>
    </row>
    <row r="20" spans="1:5">
      <c r="A20" s="4" t="s">
        <v>55</v>
      </c>
      <c r="B20" s="5" t="n">
        <v>6433671</v>
      </c>
      <c r="C20" s="5" t="n">
        <v>6473949</v>
      </c>
    </row>
    <row r="21" spans="1:5">
      <c r="A21" s="4" t="s">
        <v>60</v>
      </c>
      <c r="B21" s="5" t="n">
        <v>466652</v>
      </c>
      <c r="C21" s="5" t="n">
        <v>943131</v>
      </c>
      <c r="D21" s="5" t="n">
        <v>1413744</v>
      </c>
      <c r="E21" s="5" t="n">
        <v>1432594</v>
      </c>
    </row>
    <row r="22" spans="1:5">
      <c r="A22" s="4" t="s">
        <v>61</v>
      </c>
      <c r="B22" s="5" t="n">
        <v>7703516</v>
      </c>
      <c r="C22" s="5" t="n">
        <v>8256888</v>
      </c>
    </row>
    <row r="23" spans="1:5">
      <c r="A23" s="4" t="s">
        <v>973</v>
      </c>
    </row>
    <row r="24" spans="1:5">
      <c r="A24" s="3" t="s">
        <v>32</v>
      </c>
    </row>
    <row r="25" spans="1:5">
      <c r="A25" s="4" t="s">
        <v>33</v>
      </c>
      <c r="B25" s="5" t="n">
        <v>49239</v>
      </c>
      <c r="C25" s="5" t="n">
        <v>61843</v>
      </c>
      <c r="D25" s="5" t="n">
        <v>72974</v>
      </c>
      <c r="E25" s="5" t="n">
        <v>196476</v>
      </c>
    </row>
    <row r="26" spans="1:5">
      <c r="A26" s="4" t="s">
        <v>34</v>
      </c>
      <c r="B26" s="5" t="n">
        <v>38836</v>
      </c>
      <c r="C26" s="5" t="n">
        <v>38813</v>
      </c>
    </row>
    <row r="27" spans="1:5">
      <c r="A27" s="4" t="s">
        <v>35</v>
      </c>
      <c r="B27" s="5" t="n">
        <v>1153657</v>
      </c>
      <c r="C27" s="5" t="n">
        <v>1125325</v>
      </c>
    </row>
    <row r="28" spans="1:5">
      <c r="A28" s="4" t="s">
        <v>36</v>
      </c>
      <c r="B28" s="5" t="n">
        <v>137118</v>
      </c>
      <c r="C28" s="5" t="n">
        <v>108065</v>
      </c>
    </row>
    <row r="29" spans="1:5">
      <c r="A29" s="4" t="s">
        <v>37</v>
      </c>
      <c r="B29" s="5" t="n">
        <v>1378850</v>
      </c>
      <c r="C29" s="5" t="n">
        <v>1334046</v>
      </c>
    </row>
    <row r="30" spans="1:5">
      <c r="A30" s="4" t="s">
        <v>38</v>
      </c>
      <c r="B30" s="5" t="n">
        <v>1586961</v>
      </c>
      <c r="C30" s="5" t="n">
        <v>1588121</v>
      </c>
    </row>
    <row r="31" spans="1:5">
      <c r="A31" s="4" t="s">
        <v>974</v>
      </c>
      <c r="B31" s="5" t="n">
        <v>2831416</v>
      </c>
      <c r="C31" s="5" t="n">
        <v>3244502</v>
      </c>
    </row>
    <row r="32" spans="1:5">
      <c r="A32" s="4" t="s">
        <v>42</v>
      </c>
      <c r="B32" s="5" t="n">
        <v>1880894</v>
      </c>
      <c r="C32" s="5" t="n">
        <v>2072818</v>
      </c>
    </row>
    <row r="33" spans="1:5">
      <c r="A33" s="4" t="s">
        <v>43</v>
      </c>
      <c r="B33" s="5" t="n">
        <v>25395</v>
      </c>
      <c r="C33" s="5" t="n">
        <v>17401</v>
      </c>
    </row>
    <row r="34" spans="1:5">
      <c r="A34" s="4" t="s">
        <v>975</v>
      </c>
      <c r="C34" s="5" t="n">
        <v>0</v>
      </c>
    </row>
    <row r="35" spans="1:5">
      <c r="A35" s="4" t="s">
        <v>976</v>
      </c>
      <c r="B35" s="5" t="n">
        <v>0</v>
      </c>
      <c r="C35" s="5" t="n">
        <v>0</v>
      </c>
    </row>
    <row r="36" spans="1:5">
      <c r="A36" s="4" t="s">
        <v>44</v>
      </c>
      <c r="B36" s="5" t="n">
        <v>7703516</v>
      </c>
      <c r="C36" s="5" t="n">
        <v>8256888</v>
      </c>
    </row>
    <row r="37" spans="1:5">
      <c r="A37" s="3" t="s">
        <v>45</v>
      </c>
    </row>
    <row r="38" spans="1:5">
      <c r="A38" s="4" t="s">
        <v>46</v>
      </c>
      <c r="B38" s="5" t="n">
        <v>316830</v>
      </c>
      <c r="C38" s="5" t="n">
        <v>317736</v>
      </c>
    </row>
    <row r="39" spans="1:5">
      <c r="A39" s="4" t="s">
        <v>47</v>
      </c>
      <c r="B39" s="5" t="n">
        <v>456937</v>
      </c>
      <c r="C39" s="5" t="n">
        <v>492646</v>
      </c>
    </row>
    <row r="40" spans="1:5">
      <c r="A40" s="4" t="s">
        <v>48</v>
      </c>
      <c r="B40" s="5" t="n">
        <v>29426</v>
      </c>
      <c r="C40" s="5" t="n">
        <v>29426</v>
      </c>
    </row>
    <row r="41" spans="1:5">
      <c r="A41" s="4" t="s">
        <v>49</v>
      </c>
      <c r="B41" s="5" t="n">
        <v>803193</v>
      </c>
      <c r="C41" s="5" t="n">
        <v>839808</v>
      </c>
    </row>
    <row r="42" spans="1:5">
      <c r="A42" s="3" t="s">
        <v>50</v>
      </c>
    </row>
    <row r="43" spans="1:5">
      <c r="A43" s="4" t="s">
        <v>51</v>
      </c>
      <c r="B43" s="5" t="n">
        <v>4675540</v>
      </c>
      <c r="C43" s="5" t="n">
        <v>4584281</v>
      </c>
    </row>
    <row r="44" spans="1:5">
      <c r="A44" s="4" t="s">
        <v>977</v>
      </c>
      <c r="C44" s="5" t="n">
        <v>0</v>
      </c>
    </row>
    <row r="45" spans="1:5">
      <c r="A45" s="4" t="s">
        <v>52</v>
      </c>
      <c r="B45" s="5" t="n">
        <v>1156833</v>
      </c>
      <c r="C45" s="5" t="n">
        <v>1296793</v>
      </c>
    </row>
    <row r="46" spans="1:5">
      <c r="A46" s="4" t="s">
        <v>54</v>
      </c>
      <c r="B46" s="5" t="n">
        <v>601298</v>
      </c>
      <c r="C46" s="5" t="n">
        <v>592875</v>
      </c>
    </row>
    <row r="47" spans="1:5">
      <c r="A47" s="4" t="s">
        <v>55</v>
      </c>
      <c r="B47" s="5" t="n">
        <v>6433671</v>
      </c>
      <c r="C47" s="5" t="n">
        <v>6473949</v>
      </c>
    </row>
    <row r="48" spans="1:5">
      <c r="A48" s="4" t="s">
        <v>60</v>
      </c>
      <c r="B48" s="5" t="n">
        <v>466652</v>
      </c>
      <c r="C48" s="5" t="n">
        <v>943131</v>
      </c>
    </row>
    <row r="49" spans="1:5">
      <c r="A49" s="4" t="s">
        <v>61</v>
      </c>
      <c r="B49" s="5" t="n">
        <v>7703516</v>
      </c>
      <c r="C49" s="5" t="n">
        <v>8256888</v>
      </c>
    </row>
    <row r="50" spans="1:5">
      <c r="A50" s="4" t="s">
        <v>978</v>
      </c>
    </row>
    <row r="51" spans="1:5">
      <c r="A51" s="3" t="s">
        <v>32</v>
      </c>
    </row>
    <row r="52" spans="1:5">
      <c r="A52" s="4" t="s">
        <v>33</v>
      </c>
      <c r="B52" s="5" t="n">
        <v>0</v>
      </c>
      <c r="C52" s="5" t="n">
        <v>0</v>
      </c>
      <c r="D52" s="5" t="n">
        <v>0</v>
      </c>
      <c r="E52" s="5" t="n">
        <v>0</v>
      </c>
    </row>
    <row r="53" spans="1:5">
      <c r="A53" s="4" t="s">
        <v>34</v>
      </c>
      <c r="B53" s="5" t="n">
        <v>0</v>
      </c>
      <c r="C53" s="5" t="n">
        <v>0</v>
      </c>
    </row>
    <row r="54" spans="1:5">
      <c r="A54" s="4" t="s">
        <v>35</v>
      </c>
      <c r="B54" s="5" t="n">
        <v>0</v>
      </c>
      <c r="C54" s="5" t="n">
        <v>0</v>
      </c>
    </row>
    <row r="55" spans="1:5">
      <c r="A55" s="4" t="s">
        <v>36</v>
      </c>
      <c r="B55" s="5" t="n">
        <v>0</v>
      </c>
      <c r="C55" s="5" t="n">
        <v>0</v>
      </c>
    </row>
    <row r="56" spans="1:5">
      <c r="A56" s="4" t="s">
        <v>37</v>
      </c>
      <c r="B56" s="5" t="n">
        <v>0</v>
      </c>
      <c r="C56" s="5" t="n">
        <v>0</v>
      </c>
    </row>
    <row r="57" spans="1:5">
      <c r="A57" s="4" t="s">
        <v>38</v>
      </c>
      <c r="B57" s="5" t="n">
        <v>0</v>
      </c>
      <c r="C57" s="5" t="n">
        <v>0</v>
      </c>
    </row>
    <row r="58" spans="1:5">
      <c r="A58" s="4" t="s">
        <v>974</v>
      </c>
      <c r="B58" s="5" t="n">
        <v>0</v>
      </c>
      <c r="C58" s="5" t="n">
        <v>0</v>
      </c>
    </row>
    <row r="59" spans="1:5">
      <c r="A59" s="4" t="s">
        <v>42</v>
      </c>
      <c r="B59" s="5" t="n">
        <v>0</v>
      </c>
      <c r="C59" s="5" t="n">
        <v>0</v>
      </c>
    </row>
    <row r="60" spans="1:5">
      <c r="A60" s="4" t="s">
        <v>43</v>
      </c>
      <c r="B60" s="5" t="n">
        <v>0</v>
      </c>
      <c r="C60" s="5" t="n">
        <v>0</v>
      </c>
    </row>
    <row r="61" spans="1:5">
      <c r="A61" s="4" t="s">
        <v>975</v>
      </c>
      <c r="C61" s="5" t="n">
        <v>0</v>
      </c>
    </row>
    <row r="62" spans="1:5">
      <c r="A62" s="4" t="s">
        <v>976</v>
      </c>
      <c r="B62" s="5" t="n">
        <v>466652</v>
      </c>
      <c r="C62" s="5" t="n">
        <v>943131</v>
      </c>
    </row>
    <row r="63" spans="1:5">
      <c r="A63" s="4" t="s">
        <v>44</v>
      </c>
      <c r="B63" s="5" t="n">
        <v>466652</v>
      </c>
      <c r="C63" s="5" t="n">
        <v>943131</v>
      </c>
    </row>
    <row r="64" spans="1:5">
      <c r="A64" s="3" t="s">
        <v>45</v>
      </c>
    </row>
    <row r="65" spans="1:5">
      <c r="A65" s="4" t="s">
        <v>46</v>
      </c>
      <c r="B65" s="5" t="n">
        <v>0</v>
      </c>
      <c r="C65" s="5" t="n">
        <v>0</v>
      </c>
    </row>
    <row r="66" spans="1:5">
      <c r="A66" s="4" t="s">
        <v>47</v>
      </c>
      <c r="B66" s="5" t="n">
        <v>0</v>
      </c>
      <c r="C66" s="5" t="n">
        <v>0</v>
      </c>
    </row>
    <row r="67" spans="1:5">
      <c r="A67" s="4" t="s">
        <v>48</v>
      </c>
      <c r="B67" s="5" t="n">
        <v>0</v>
      </c>
      <c r="C67" s="5" t="n">
        <v>0</v>
      </c>
    </row>
    <row r="68" spans="1:5">
      <c r="A68" s="4" t="s">
        <v>49</v>
      </c>
      <c r="B68" s="5" t="n">
        <v>0</v>
      </c>
      <c r="C68" s="5" t="n">
        <v>0</v>
      </c>
    </row>
    <row r="69" spans="1:5">
      <c r="A69" s="3" t="s">
        <v>50</v>
      </c>
    </row>
    <row r="70" spans="1:5">
      <c r="A70" s="4" t="s">
        <v>51</v>
      </c>
      <c r="B70" s="5" t="n">
        <v>0</v>
      </c>
      <c r="C70" s="5" t="n">
        <v>0</v>
      </c>
    </row>
    <row r="71" spans="1:5">
      <c r="A71" s="4" t="s">
        <v>977</v>
      </c>
      <c r="C71" s="5" t="n">
        <v>0</v>
      </c>
    </row>
    <row r="72" spans="1:5">
      <c r="A72" s="4" t="s">
        <v>52</v>
      </c>
      <c r="B72" s="5" t="n">
        <v>0</v>
      </c>
      <c r="C72" s="5" t="n">
        <v>0</v>
      </c>
    </row>
    <row r="73" spans="1:5">
      <c r="A73" s="4" t="s">
        <v>54</v>
      </c>
      <c r="B73" s="5" t="n">
        <v>0</v>
      </c>
      <c r="C73" s="5" t="n">
        <v>0</v>
      </c>
    </row>
    <row r="74" spans="1:5">
      <c r="A74" s="4" t="s">
        <v>55</v>
      </c>
      <c r="B74" s="5" t="n">
        <v>0</v>
      </c>
      <c r="C74" s="5" t="n">
        <v>0</v>
      </c>
    </row>
    <row r="75" spans="1:5">
      <c r="A75" s="4" t="s">
        <v>60</v>
      </c>
      <c r="B75" s="5" t="n">
        <v>466652</v>
      </c>
      <c r="C75" s="5" t="n">
        <v>943131</v>
      </c>
    </row>
    <row r="76" spans="1:5">
      <c r="A76" s="4" t="s">
        <v>61</v>
      </c>
      <c r="B76" s="5" t="n">
        <v>466652</v>
      </c>
      <c r="C76" s="5" t="n">
        <v>943131</v>
      </c>
    </row>
    <row r="77" spans="1:5">
      <c r="A77" s="4" t="s">
        <v>979</v>
      </c>
    </row>
    <row r="78" spans="1:5">
      <c r="A78" s="3" t="s">
        <v>32</v>
      </c>
    </row>
    <row r="79" spans="1:5">
      <c r="A79" s="4" t="s">
        <v>33</v>
      </c>
      <c r="B79" s="5" t="n">
        <v>28301</v>
      </c>
      <c r="C79" s="5" t="n">
        <v>39791</v>
      </c>
      <c r="D79" s="5" t="n">
        <v>53162</v>
      </c>
      <c r="E79" s="5" t="n">
        <v>195004</v>
      </c>
    </row>
    <row r="80" spans="1:5">
      <c r="A80" s="4" t="s">
        <v>34</v>
      </c>
      <c r="B80" s="5" t="n">
        <v>35091</v>
      </c>
      <c r="C80" s="5" t="n">
        <v>35165</v>
      </c>
    </row>
    <row r="81" spans="1:5">
      <c r="A81" s="4" t="s">
        <v>35</v>
      </c>
      <c r="B81" s="5" t="n">
        <v>915910</v>
      </c>
      <c r="C81" s="5" t="n">
        <v>917138</v>
      </c>
    </row>
    <row r="82" spans="1:5">
      <c r="A82" s="4" t="s">
        <v>36</v>
      </c>
      <c r="B82" s="5" t="n">
        <v>125853</v>
      </c>
      <c r="C82" s="5" t="n">
        <v>94498</v>
      </c>
    </row>
    <row r="83" spans="1:5">
      <c r="A83" s="4" t="s">
        <v>37</v>
      </c>
      <c r="B83" s="5" t="n">
        <v>1105155</v>
      </c>
      <c r="C83" s="5" t="n">
        <v>1086592</v>
      </c>
    </row>
    <row r="84" spans="1:5">
      <c r="A84" s="4" t="s">
        <v>38</v>
      </c>
      <c r="B84" s="5" t="n">
        <v>1333487</v>
      </c>
      <c r="C84" s="5" t="n">
        <v>1440968</v>
      </c>
    </row>
    <row r="85" spans="1:5">
      <c r="A85" s="4" t="s">
        <v>974</v>
      </c>
      <c r="B85" s="5" t="n">
        <v>509757</v>
      </c>
      <c r="C85" s="5" t="n">
        <v>566084</v>
      </c>
    </row>
    <row r="86" spans="1:5">
      <c r="A86" s="4" t="s">
        <v>42</v>
      </c>
      <c r="B86" s="5" t="n">
        <v>1338844</v>
      </c>
      <c r="C86" s="5" t="n">
        <v>1412146</v>
      </c>
    </row>
    <row r="87" spans="1:5">
      <c r="A87" s="4" t="s">
        <v>43</v>
      </c>
      <c r="B87" s="5" t="n">
        <v>23705</v>
      </c>
      <c r="C87" s="5" t="n">
        <v>15153</v>
      </c>
    </row>
    <row r="88" spans="1:5">
      <c r="A88" s="4" t="s">
        <v>975</v>
      </c>
      <c r="C88" s="5" t="n">
        <v>0</v>
      </c>
    </row>
    <row r="89" spans="1:5">
      <c r="A89" s="4" t="s">
        <v>976</v>
      </c>
      <c r="B89" s="5" t="n">
        <v>3239816</v>
      </c>
      <c r="C89" s="5" t="n">
        <v>3541121</v>
      </c>
    </row>
    <row r="90" spans="1:5">
      <c r="A90" s="4" t="s">
        <v>44</v>
      </c>
      <c r="B90" s="5" t="n">
        <v>7550764</v>
      </c>
      <c r="C90" s="5" t="n">
        <v>8062064</v>
      </c>
    </row>
    <row r="91" spans="1:5">
      <c r="A91" s="3" t="s">
        <v>45</v>
      </c>
    </row>
    <row r="92" spans="1:5">
      <c r="A92" s="4" t="s">
        <v>46</v>
      </c>
      <c r="B92" s="5" t="n">
        <v>288079</v>
      </c>
      <c r="C92" s="5" t="n">
        <v>257047</v>
      </c>
    </row>
    <row r="93" spans="1:5">
      <c r="A93" s="4" t="s">
        <v>47</v>
      </c>
      <c r="B93" s="5" t="n">
        <v>350773</v>
      </c>
      <c r="C93" s="5" t="n">
        <v>373108</v>
      </c>
    </row>
    <row r="94" spans="1:5">
      <c r="A94" s="4" t="s">
        <v>48</v>
      </c>
      <c r="B94" s="5" t="n">
        <v>29426</v>
      </c>
      <c r="C94" s="5" t="n">
        <v>29426</v>
      </c>
    </row>
    <row r="95" spans="1:5">
      <c r="A95" s="4" t="s">
        <v>49</v>
      </c>
      <c r="B95" s="5" t="n">
        <v>668278</v>
      </c>
      <c r="C95" s="5" t="n">
        <v>659581</v>
      </c>
    </row>
    <row r="96" spans="1:5">
      <c r="A96" s="3" t="s">
        <v>50</v>
      </c>
    </row>
    <row r="97" spans="1:5">
      <c r="A97" s="4" t="s">
        <v>51</v>
      </c>
      <c r="B97" s="5" t="n">
        <v>4675540</v>
      </c>
      <c r="C97" s="5" t="n">
        <v>4584281</v>
      </c>
    </row>
    <row r="98" spans="1:5">
      <c r="A98" s="4" t="s">
        <v>977</v>
      </c>
      <c r="C98" s="5" t="n">
        <v>0</v>
      </c>
    </row>
    <row r="99" spans="1:5">
      <c r="A99" s="4" t="s">
        <v>52</v>
      </c>
      <c r="B99" s="5" t="n">
        <v>1144022</v>
      </c>
      <c r="C99" s="5" t="n">
        <v>1285829</v>
      </c>
    </row>
    <row r="100" spans="1:5">
      <c r="A100" s="4" t="s">
        <v>54</v>
      </c>
      <c r="B100" s="5" t="n">
        <v>596272</v>
      </c>
      <c r="C100" s="5" t="n">
        <v>589242</v>
      </c>
    </row>
    <row r="101" spans="1:5">
      <c r="A101" s="4" t="s">
        <v>55</v>
      </c>
      <c r="B101" s="5" t="n">
        <v>6415834</v>
      </c>
      <c r="C101" s="5" t="n">
        <v>6459352</v>
      </c>
    </row>
    <row r="102" spans="1:5">
      <c r="A102" s="4" t="s">
        <v>60</v>
      </c>
      <c r="B102" s="5" t="n">
        <v>466652</v>
      </c>
      <c r="C102" s="5" t="n">
        <v>943131</v>
      </c>
    </row>
    <row r="103" spans="1:5">
      <c r="A103" s="4" t="s">
        <v>61</v>
      </c>
      <c r="B103" s="5" t="n">
        <v>7550764</v>
      </c>
      <c r="C103" s="5" t="n">
        <v>8062064</v>
      </c>
    </row>
    <row r="104" spans="1:5">
      <c r="A104" s="4" t="s">
        <v>980</v>
      </c>
    </row>
    <row r="105" spans="1:5">
      <c r="A105" s="3" t="s">
        <v>32</v>
      </c>
    </row>
    <row r="106" spans="1:5">
      <c r="A106" s="4" t="s">
        <v>33</v>
      </c>
      <c r="B106" s="5" t="n">
        <v>649</v>
      </c>
      <c r="C106" s="5" t="n">
        <v>936</v>
      </c>
      <c r="D106" s="5" t="n">
        <v>706</v>
      </c>
      <c r="E106" s="5" t="n">
        <v>1368</v>
      </c>
    </row>
    <row r="107" spans="1:5">
      <c r="A107" s="4" t="s">
        <v>34</v>
      </c>
      <c r="B107" s="5" t="n">
        <v>0</v>
      </c>
      <c r="C107" s="5" t="n">
        <v>0</v>
      </c>
    </row>
    <row r="108" spans="1:5">
      <c r="A108" s="4" t="s">
        <v>35</v>
      </c>
      <c r="B108" s="5" t="n">
        <v>151193</v>
      </c>
      <c r="C108" s="5" t="n">
        <v>145518</v>
      </c>
    </row>
    <row r="109" spans="1:5">
      <c r="A109" s="4" t="s">
        <v>36</v>
      </c>
      <c r="B109" s="5" t="n">
        <v>9956</v>
      </c>
      <c r="C109" s="5" t="n">
        <v>15082</v>
      </c>
    </row>
    <row r="110" spans="1:5">
      <c r="A110" s="4" t="s">
        <v>37</v>
      </c>
      <c r="B110" s="5" t="n">
        <v>161798</v>
      </c>
      <c r="C110" s="5" t="n">
        <v>161536</v>
      </c>
    </row>
    <row r="111" spans="1:5">
      <c r="A111" s="4" t="s">
        <v>38</v>
      </c>
      <c r="B111" s="5" t="n">
        <v>149932</v>
      </c>
      <c r="C111" s="5" t="n">
        <v>144186</v>
      </c>
    </row>
    <row r="112" spans="1:5">
      <c r="A112" s="4" t="s">
        <v>974</v>
      </c>
      <c r="B112" s="5" t="n">
        <v>2249290</v>
      </c>
      <c r="C112" s="5" t="n">
        <v>2605413</v>
      </c>
    </row>
    <row r="113" spans="1:5">
      <c r="A113" s="4" t="s">
        <v>42</v>
      </c>
      <c r="B113" s="5" t="n">
        <v>414402</v>
      </c>
      <c r="C113" s="5" t="n">
        <v>537263</v>
      </c>
    </row>
    <row r="114" spans="1:5">
      <c r="A114" s="4" t="s">
        <v>43</v>
      </c>
      <c r="B114" s="5" t="n">
        <v>1690</v>
      </c>
      <c r="C114" s="5" t="n">
        <v>2248</v>
      </c>
    </row>
    <row r="115" spans="1:5">
      <c r="A115" s="4" t="s">
        <v>975</v>
      </c>
      <c r="C115" s="5" t="n">
        <v>196686</v>
      </c>
    </row>
    <row r="116" spans="1:5">
      <c r="A116" s="4" t="s">
        <v>976</v>
      </c>
      <c r="B116" s="5" t="n">
        <v>0</v>
      </c>
      <c r="C116" s="5" t="n">
        <v>0</v>
      </c>
    </row>
    <row r="117" spans="1:5">
      <c r="A117" s="4" t="s">
        <v>44</v>
      </c>
      <c r="B117" s="5" t="n">
        <v>2977112</v>
      </c>
      <c r="C117" s="5" t="n">
        <v>3647332</v>
      </c>
    </row>
    <row r="118" spans="1:5">
      <c r="A118" s="3" t="s">
        <v>45</v>
      </c>
    </row>
    <row r="119" spans="1:5">
      <c r="A119" s="4" t="s">
        <v>46</v>
      </c>
      <c r="B119" s="5" t="n">
        <v>0</v>
      </c>
      <c r="C119" s="5" t="n">
        <v>37082</v>
      </c>
    </row>
    <row r="120" spans="1:5">
      <c r="A120" s="4" t="s">
        <v>47</v>
      </c>
      <c r="B120" s="5" t="n">
        <v>74832</v>
      </c>
      <c r="C120" s="5" t="n">
        <v>70488</v>
      </c>
    </row>
    <row r="121" spans="1:5">
      <c r="A121" s="4" t="s">
        <v>48</v>
      </c>
      <c r="B121" s="5" t="n">
        <v>0</v>
      </c>
      <c r="C121" s="5" t="n">
        <v>0</v>
      </c>
    </row>
    <row r="122" spans="1:5">
      <c r="A122" s="4" t="s">
        <v>49</v>
      </c>
      <c r="B122" s="5" t="n">
        <v>74832</v>
      </c>
      <c r="C122" s="5" t="n">
        <v>107570</v>
      </c>
    </row>
    <row r="123" spans="1:5">
      <c r="A123" s="3" t="s">
        <v>50</v>
      </c>
    </row>
    <row r="124" spans="1:5">
      <c r="A124" s="4" t="s">
        <v>51</v>
      </c>
      <c r="B124" s="5" t="n">
        <v>0</v>
      </c>
      <c r="C124" s="5" t="n">
        <v>0</v>
      </c>
    </row>
    <row r="125" spans="1:5">
      <c r="A125" s="4" t="s">
        <v>977</v>
      </c>
      <c r="C125" s="5" t="n">
        <v>0</v>
      </c>
    </row>
    <row r="126" spans="1:5">
      <c r="A126" s="4" t="s">
        <v>52</v>
      </c>
      <c r="B126" s="5" t="n">
        <v>0</v>
      </c>
      <c r="C126" s="5" t="n">
        <v>0</v>
      </c>
    </row>
    <row r="127" spans="1:5">
      <c r="A127" s="4" t="s">
        <v>54</v>
      </c>
      <c r="B127" s="5" t="n">
        <v>5379</v>
      </c>
      <c r="C127" s="5" t="n">
        <v>3633</v>
      </c>
    </row>
    <row r="128" spans="1:5">
      <c r="A128" s="4" t="s">
        <v>55</v>
      </c>
      <c r="B128" s="5" t="n">
        <v>5379</v>
      </c>
      <c r="C128" s="5" t="n">
        <v>3633</v>
      </c>
    </row>
    <row r="129" spans="1:5">
      <c r="A129" s="4" t="s">
        <v>60</v>
      </c>
      <c r="B129" s="5" t="n">
        <v>2896901</v>
      </c>
      <c r="C129" s="5" t="n">
        <v>3536129</v>
      </c>
    </row>
    <row r="130" spans="1:5">
      <c r="A130" s="4" t="s">
        <v>61</v>
      </c>
      <c r="B130" s="5" t="n">
        <v>2977112</v>
      </c>
      <c r="C130" s="5" t="n">
        <v>3647332</v>
      </c>
    </row>
    <row r="131" spans="1:5">
      <c r="A131" s="4" t="s">
        <v>981</v>
      </c>
    </row>
    <row r="132" spans="1:5">
      <c r="A132" s="3" t="s">
        <v>32</v>
      </c>
    </row>
    <row r="133" spans="1:5">
      <c r="A133" s="4" t="s">
        <v>33</v>
      </c>
      <c r="B133" s="5" t="n">
        <v>20289</v>
      </c>
      <c r="C133" s="5" t="n">
        <v>21116</v>
      </c>
      <c r="D133" s="5" t="n">
        <v>19106</v>
      </c>
      <c r="E133" s="5" t="n">
        <v>104</v>
      </c>
    </row>
    <row r="134" spans="1:5">
      <c r="A134" s="4" t="s">
        <v>34</v>
      </c>
      <c r="B134" s="5" t="n">
        <v>3745</v>
      </c>
      <c r="C134" s="5" t="n">
        <v>3648</v>
      </c>
    </row>
    <row r="135" spans="1:5">
      <c r="A135" s="4" t="s">
        <v>35</v>
      </c>
      <c r="B135" s="5" t="n">
        <v>86554</v>
      </c>
      <c r="C135" s="5" t="n">
        <v>62669</v>
      </c>
    </row>
    <row r="136" spans="1:5">
      <c r="A136" s="4" t="s">
        <v>36</v>
      </c>
      <c r="B136" s="5" t="n">
        <v>1896</v>
      </c>
      <c r="C136" s="5" t="n">
        <v>1256</v>
      </c>
    </row>
    <row r="137" spans="1:5">
      <c r="A137" s="4" t="s">
        <v>37</v>
      </c>
      <c r="B137" s="5" t="n">
        <v>112484</v>
      </c>
      <c r="C137" s="5" t="n">
        <v>88689</v>
      </c>
    </row>
    <row r="138" spans="1:5">
      <c r="A138" s="4" t="s">
        <v>38</v>
      </c>
      <c r="B138" s="5" t="n">
        <v>103542</v>
      </c>
      <c r="C138" s="5" t="n">
        <v>2967</v>
      </c>
    </row>
    <row r="139" spans="1:5">
      <c r="A139" s="4" t="s">
        <v>974</v>
      </c>
      <c r="B139" s="5" t="n">
        <v>72369</v>
      </c>
      <c r="C139" s="5" t="n">
        <v>73005</v>
      </c>
    </row>
    <row r="140" spans="1:5">
      <c r="A140" s="4" t="s">
        <v>42</v>
      </c>
      <c r="B140" s="5" t="n">
        <v>127648</v>
      </c>
      <c r="C140" s="5" t="n">
        <v>123409</v>
      </c>
    </row>
    <row r="141" spans="1:5">
      <c r="A141" s="4" t="s">
        <v>43</v>
      </c>
      <c r="B141" s="5" t="n">
        <v>0</v>
      </c>
      <c r="C141" s="5" t="n">
        <v>0</v>
      </c>
    </row>
    <row r="142" spans="1:5">
      <c r="A142" s="4" t="s">
        <v>975</v>
      </c>
      <c r="C142" s="5" t="n">
        <v>0</v>
      </c>
    </row>
    <row r="143" spans="1:5">
      <c r="A143" s="4" t="s">
        <v>976</v>
      </c>
      <c r="B143" s="5" t="n">
        <v>0</v>
      </c>
      <c r="C143" s="5" t="n">
        <v>0</v>
      </c>
    </row>
    <row r="144" spans="1:5">
      <c r="A144" s="4" t="s">
        <v>44</v>
      </c>
      <c r="B144" s="5" t="n">
        <v>416043</v>
      </c>
      <c r="C144" s="5" t="n">
        <v>288070</v>
      </c>
    </row>
    <row r="145" spans="1:5">
      <c r="A145" s="3" t="s">
        <v>45</v>
      </c>
    </row>
    <row r="146" spans="1:5">
      <c r="A146" s="4" t="s">
        <v>46</v>
      </c>
      <c r="B146" s="5" t="n">
        <v>28751</v>
      </c>
      <c r="C146" s="5" t="n">
        <v>23607</v>
      </c>
    </row>
    <row r="147" spans="1:5">
      <c r="A147" s="4" t="s">
        <v>47</v>
      </c>
      <c r="B147" s="5" t="n">
        <v>31919</v>
      </c>
      <c r="C147" s="5" t="n">
        <v>51821</v>
      </c>
    </row>
    <row r="148" spans="1:5">
      <c r="A148" s="4" t="s">
        <v>48</v>
      </c>
      <c r="B148" s="5" t="n">
        <v>0</v>
      </c>
      <c r="C148" s="5" t="n">
        <v>0</v>
      </c>
    </row>
    <row r="149" spans="1:5">
      <c r="A149" s="4" t="s">
        <v>49</v>
      </c>
      <c r="B149" s="5" t="n">
        <v>60670</v>
      </c>
      <c r="C149" s="5" t="n">
        <v>75428</v>
      </c>
    </row>
    <row r="150" spans="1:5">
      <c r="A150" s="3" t="s">
        <v>50</v>
      </c>
    </row>
    <row r="151" spans="1:5">
      <c r="A151" s="4" t="s">
        <v>51</v>
      </c>
      <c r="B151" s="5" t="n">
        <v>0</v>
      </c>
      <c r="C151" s="5" t="n">
        <v>0</v>
      </c>
    </row>
    <row r="152" spans="1:5">
      <c r="A152" s="4" t="s">
        <v>977</v>
      </c>
      <c r="C152" s="5" t="n">
        <v>196686</v>
      </c>
    </row>
    <row r="153" spans="1:5">
      <c r="A153" s="4" t="s">
        <v>52</v>
      </c>
      <c r="B153" s="5" t="n">
        <v>12811</v>
      </c>
      <c r="C153" s="5" t="n">
        <v>10964</v>
      </c>
    </row>
    <row r="154" spans="1:5">
      <c r="A154" s="4" t="s">
        <v>54</v>
      </c>
      <c r="B154" s="5" t="n">
        <v>-353</v>
      </c>
      <c r="C154" s="5" t="n">
        <v>0</v>
      </c>
    </row>
    <row r="155" spans="1:5">
      <c r="A155" s="4" t="s">
        <v>55</v>
      </c>
      <c r="B155" s="5" t="n">
        <v>12458</v>
      </c>
      <c r="C155" s="5" t="n">
        <v>207650</v>
      </c>
    </row>
    <row r="156" spans="1:5">
      <c r="A156" s="4" t="s">
        <v>60</v>
      </c>
      <c r="B156" s="5" t="n">
        <v>342915</v>
      </c>
      <c r="C156" s="5" t="n">
        <v>4992</v>
      </c>
    </row>
    <row r="157" spans="1:5">
      <c r="A157" s="4" t="s">
        <v>61</v>
      </c>
      <c r="B157" s="5" t="n">
        <v>416043</v>
      </c>
      <c r="C157" s="5" t="n">
        <v>288070</v>
      </c>
    </row>
    <row r="158" spans="1:5">
      <c r="A158" s="4" t="s">
        <v>982</v>
      </c>
    </row>
    <row r="159" spans="1:5">
      <c r="A159" s="3" t="s">
        <v>32</v>
      </c>
    </row>
    <row r="160" spans="1:5">
      <c r="A160" s="4" t="s">
        <v>33</v>
      </c>
      <c r="B160" s="5" t="n">
        <v>0</v>
      </c>
      <c r="C160" s="5" t="n">
        <v>0</v>
      </c>
      <c r="D160" s="6" t="n">
        <v>0</v>
      </c>
      <c r="E160" s="6" t="n">
        <v>0</v>
      </c>
    </row>
    <row r="161" spans="1:5">
      <c r="A161" s="4" t="s">
        <v>34</v>
      </c>
      <c r="B161" s="5" t="n">
        <v>0</v>
      </c>
      <c r="C161" s="5" t="n">
        <v>0</v>
      </c>
    </row>
    <row r="162" spans="1:5">
      <c r="A162" s="4" t="s">
        <v>35</v>
      </c>
      <c r="B162" s="5" t="n">
        <v>0</v>
      </c>
      <c r="C162" s="5" t="n">
        <v>0</v>
      </c>
    </row>
    <row r="163" spans="1:5">
      <c r="A163" s="4" t="s">
        <v>36</v>
      </c>
      <c r="B163" s="5" t="n">
        <v>-587</v>
      </c>
      <c r="C163" s="5" t="n">
        <v>-2771</v>
      </c>
    </row>
    <row r="164" spans="1:5">
      <c r="A164" s="4" t="s">
        <v>37</v>
      </c>
      <c r="B164" s="5" t="n">
        <v>-587</v>
      </c>
      <c r="C164" s="5" t="n">
        <v>-2771</v>
      </c>
    </row>
    <row r="165" spans="1:5">
      <c r="A165" s="4" t="s">
        <v>38</v>
      </c>
      <c r="B165" s="5" t="n">
        <v>0</v>
      </c>
      <c r="C165" s="5" t="n">
        <v>0</v>
      </c>
    </row>
    <row r="166" spans="1:5">
      <c r="A166" s="4" t="s">
        <v>974</v>
      </c>
      <c r="B166" s="5" t="n">
        <v>0</v>
      </c>
      <c r="C166" s="5" t="n">
        <v>0</v>
      </c>
    </row>
    <row r="167" spans="1:5">
      <c r="A167" s="4" t="s">
        <v>42</v>
      </c>
      <c r="B167" s="5" t="n">
        <v>0</v>
      </c>
      <c r="C167" s="5" t="n">
        <v>0</v>
      </c>
    </row>
    <row r="168" spans="1:5">
      <c r="A168" s="4" t="s">
        <v>43</v>
      </c>
      <c r="B168" s="5" t="n">
        <v>0</v>
      </c>
      <c r="C168" s="5" t="n">
        <v>0</v>
      </c>
    </row>
    <row r="169" spans="1:5">
      <c r="A169" s="4" t="s">
        <v>975</v>
      </c>
      <c r="C169" s="5" t="n">
        <v>-196686</v>
      </c>
    </row>
    <row r="170" spans="1:5">
      <c r="A170" s="4" t="s">
        <v>976</v>
      </c>
      <c r="B170" s="5" t="n">
        <v>-3706468</v>
      </c>
      <c r="C170" s="5" t="n">
        <v>-4484252</v>
      </c>
    </row>
    <row r="171" spans="1:5">
      <c r="A171" s="4" t="s">
        <v>44</v>
      </c>
      <c r="B171" s="5" t="n">
        <v>-3707055</v>
      </c>
      <c r="C171" s="5" t="n">
        <v>-4683709</v>
      </c>
    </row>
    <row r="172" spans="1:5">
      <c r="A172" s="3" t="s">
        <v>45</v>
      </c>
    </row>
    <row r="173" spans="1:5">
      <c r="A173" s="4" t="s">
        <v>46</v>
      </c>
      <c r="B173" s="5" t="n">
        <v>0</v>
      </c>
      <c r="C173" s="5" t="n">
        <v>0</v>
      </c>
    </row>
    <row r="174" spans="1:5">
      <c r="A174" s="4" t="s">
        <v>47</v>
      </c>
      <c r="B174" s="5" t="n">
        <v>-587</v>
      </c>
      <c r="C174" s="5" t="n">
        <v>-2771</v>
      </c>
    </row>
    <row r="175" spans="1:5">
      <c r="A175" s="4" t="s">
        <v>48</v>
      </c>
      <c r="B175" s="5" t="n">
        <v>0</v>
      </c>
      <c r="C175" s="5" t="n">
        <v>0</v>
      </c>
    </row>
    <row r="176" spans="1:5">
      <c r="A176" s="4" t="s">
        <v>49</v>
      </c>
      <c r="B176" s="5" t="n">
        <v>-587</v>
      </c>
      <c r="C176" s="5" t="n">
        <v>-2771</v>
      </c>
    </row>
    <row r="177" spans="1:5">
      <c r="A177" s="3" t="s">
        <v>50</v>
      </c>
    </row>
    <row r="178" spans="1:5">
      <c r="A178" s="4" t="s">
        <v>51</v>
      </c>
      <c r="B178" s="5" t="n">
        <v>0</v>
      </c>
      <c r="C178" s="5" t="n">
        <v>0</v>
      </c>
    </row>
    <row r="179" spans="1:5">
      <c r="A179" s="4" t="s">
        <v>977</v>
      </c>
      <c r="C179" s="5" t="n">
        <v>-196686</v>
      </c>
    </row>
    <row r="180" spans="1:5">
      <c r="A180" s="4" t="s">
        <v>52</v>
      </c>
      <c r="B180" s="5" t="n">
        <v>0</v>
      </c>
      <c r="C180" s="5" t="n">
        <v>0</v>
      </c>
    </row>
    <row r="181" spans="1:5">
      <c r="A181" s="4" t="s">
        <v>54</v>
      </c>
      <c r="B181" s="5" t="n">
        <v>0</v>
      </c>
      <c r="C181" s="5" t="n">
        <v>0</v>
      </c>
    </row>
    <row r="182" spans="1:5">
      <c r="A182" s="4" t="s">
        <v>55</v>
      </c>
      <c r="B182" s="5" t="n">
        <v>0</v>
      </c>
      <c r="C182" s="5" t="n">
        <v>-196686</v>
      </c>
    </row>
    <row r="183" spans="1:5">
      <c r="A183" s="4" t="s">
        <v>60</v>
      </c>
      <c r="B183" s="5" t="n">
        <v>-3706468</v>
      </c>
      <c r="C183" s="5" t="n">
        <v>-4484252</v>
      </c>
    </row>
    <row r="184" spans="1:5">
      <c r="A184" s="4" t="s">
        <v>61</v>
      </c>
      <c r="B184" s="6" t="n">
        <v>-3707055</v>
      </c>
      <c r="C184" s="6" t="n">
        <v>-46837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393</v>
      </c>
      <c r="J1" s="2" t="s">
        <v>1</v>
      </c>
    </row>
    <row r="2" spans="1:12">
      <c r="B2" s="2" t="s">
        <v>2</v>
      </c>
      <c r="C2" s="2" t="s">
        <v>984</v>
      </c>
      <c r="D2" s="2" t="s">
        <v>394</v>
      </c>
      <c r="E2" s="2" t="s">
        <v>985</v>
      </c>
      <c r="F2" s="2" t="s">
        <v>31</v>
      </c>
      <c r="G2" s="2" t="s">
        <v>643</v>
      </c>
      <c r="H2" s="2" t="s">
        <v>986</v>
      </c>
      <c r="I2" s="2" t="s">
        <v>987</v>
      </c>
      <c r="J2" s="2" t="s">
        <v>2</v>
      </c>
      <c r="K2" s="2" t="s">
        <v>31</v>
      </c>
      <c r="L2" s="2" t="s">
        <v>67</v>
      </c>
    </row>
    <row r="3" spans="1:12">
      <c r="A3" s="3" t="s">
        <v>988</v>
      </c>
    </row>
    <row r="4" spans="1:12">
      <c r="A4" s="4" t="s">
        <v>69</v>
      </c>
      <c r="B4" s="6" t="n">
        <v>1119900</v>
      </c>
      <c r="C4" s="6" t="n">
        <v>1111400</v>
      </c>
      <c r="D4" s="6" t="n">
        <v>1395600</v>
      </c>
      <c r="E4" s="6" t="n">
        <v>1079100</v>
      </c>
      <c r="F4" s="6" t="n">
        <v>1128300</v>
      </c>
      <c r="G4" s="6" t="n">
        <v>1169300</v>
      </c>
      <c r="H4" s="6" t="n">
        <v>1487000</v>
      </c>
      <c r="I4" s="6" t="n">
        <v>1164900</v>
      </c>
      <c r="J4" s="6" t="n">
        <v>4705993</v>
      </c>
      <c r="K4" s="6" t="n">
        <v>4949472</v>
      </c>
      <c r="L4" s="6" t="n">
        <v>5095087</v>
      </c>
    </row>
    <row r="5" spans="1:12">
      <c r="A5" s="4" t="s">
        <v>70</v>
      </c>
      <c r="J5" s="5" t="n">
        <v>3220027</v>
      </c>
      <c r="K5" s="5" t="n">
        <v>3322508</v>
      </c>
      <c r="L5" s="5" t="n">
        <v>3305478</v>
      </c>
    </row>
    <row r="6" spans="1:12">
      <c r="A6" s="4" t="s">
        <v>71</v>
      </c>
      <c r="J6" s="5" t="n">
        <v>1129309</v>
      </c>
      <c r="K6" s="5" t="n">
        <v>1117928</v>
      </c>
      <c r="L6" s="5" t="n">
        <v>1162075</v>
      </c>
    </row>
    <row r="7" spans="1:12">
      <c r="A7" s="4" t="s">
        <v>72</v>
      </c>
      <c r="J7" s="5" t="n">
        <v>-60082</v>
      </c>
      <c r="K7" s="5" t="n">
        <v>-60648</v>
      </c>
      <c r="L7" s="5" t="n">
        <v>-52769</v>
      </c>
    </row>
    <row r="8" spans="1:12">
      <c r="A8" s="4" t="s">
        <v>73</v>
      </c>
      <c r="J8" s="5" t="n">
        <v>225463</v>
      </c>
      <c r="K8" s="5" t="n">
        <v>226868</v>
      </c>
      <c r="L8" s="5" t="n">
        <v>185550</v>
      </c>
    </row>
    <row r="9" spans="1:12">
      <c r="A9" s="4" t="s">
        <v>76</v>
      </c>
      <c r="J9" s="5" t="n">
        <v>29730</v>
      </c>
      <c r="K9" s="5" t="n">
        <v>27127</v>
      </c>
      <c r="L9" s="5" t="n">
        <v>39474</v>
      </c>
    </row>
    <row r="10" spans="1:12">
      <c r="A10" s="4" t="s">
        <v>77</v>
      </c>
      <c r="B10" s="5" t="n">
        <v>357000</v>
      </c>
      <c r="D10" s="5" t="n">
        <v>153800</v>
      </c>
      <c r="F10" s="5" t="n">
        <v>466200</v>
      </c>
      <c r="J10" s="5" t="n">
        <v>510736</v>
      </c>
      <c r="K10" s="5" t="n">
        <v>466155</v>
      </c>
      <c r="L10" s="5" t="n">
        <v>0</v>
      </c>
    </row>
    <row r="11" spans="1:12">
      <c r="A11" s="4" t="s">
        <v>78</v>
      </c>
      <c r="J11" s="5" t="n">
        <v>-453221</v>
      </c>
      <c r="K11" s="5" t="n">
        <v>-261655</v>
      </c>
      <c r="L11" s="5" t="n">
        <v>317999</v>
      </c>
    </row>
    <row r="12" spans="1:12">
      <c r="A12" s="4" t="s">
        <v>79</v>
      </c>
      <c r="J12" s="5" t="n">
        <v>295668</v>
      </c>
      <c r="K12" s="5" t="n">
        <v>285596</v>
      </c>
      <c r="L12" s="5" t="n">
        <v>289923</v>
      </c>
    </row>
    <row r="13" spans="1:12">
      <c r="A13" s="4" t="s">
        <v>80</v>
      </c>
      <c r="J13" s="5" t="n">
        <v>-748889</v>
      </c>
      <c r="K13" s="5" t="n">
        <v>-547251</v>
      </c>
      <c r="L13" s="5" t="n">
        <v>28076</v>
      </c>
    </row>
    <row r="14" spans="1:12">
      <c r="A14" s="4" t="s">
        <v>81</v>
      </c>
      <c r="J14" s="5" t="n">
        <v>-217130</v>
      </c>
      <c r="K14" s="5" t="n">
        <v>-141141</v>
      </c>
      <c r="L14" s="5" t="n">
        <v>13127</v>
      </c>
    </row>
    <row r="15" spans="1:12">
      <c r="A15" s="4" t="s">
        <v>82</v>
      </c>
      <c r="B15" s="6" t="n">
        <v>-366300</v>
      </c>
      <c r="C15" s="6" t="n">
        <v>-24900</v>
      </c>
      <c r="D15" s="6" t="n">
        <v>-117100</v>
      </c>
      <c r="E15" s="6" t="n">
        <v>-23500</v>
      </c>
      <c r="F15" s="6" t="n">
        <v>-407300</v>
      </c>
      <c r="G15" s="6" t="n">
        <v>3800</v>
      </c>
      <c r="H15" s="6" t="n">
        <v>7900</v>
      </c>
      <c r="I15" s="6" t="n">
        <v>-10500</v>
      </c>
      <c r="J15" s="5" t="n">
        <v>-531759</v>
      </c>
      <c r="K15" s="5" t="n">
        <v>-406110</v>
      </c>
      <c r="L15" s="5" t="n">
        <v>14949</v>
      </c>
    </row>
    <row r="16" spans="1:12">
      <c r="A16" s="4" t="s">
        <v>91</v>
      </c>
      <c r="J16" s="5" t="n">
        <v>52410</v>
      </c>
      <c r="K16" s="5" t="n">
        <v>-64613</v>
      </c>
      <c r="L16" s="5" t="n">
        <v>-33799</v>
      </c>
    </row>
    <row r="17" spans="1:12">
      <c r="A17" s="4" t="s">
        <v>92</v>
      </c>
      <c r="J17" s="5" t="n">
        <v>-479349</v>
      </c>
      <c r="K17" s="5" t="n">
        <v>-470723</v>
      </c>
      <c r="L17" s="5" t="n">
        <v>-18850</v>
      </c>
    </row>
    <row r="18" spans="1:12">
      <c r="A18" s="4" t="s">
        <v>973</v>
      </c>
    </row>
    <row r="19" spans="1:12">
      <c r="A19" s="3" t="s">
        <v>988</v>
      </c>
    </row>
    <row r="20" spans="1:12">
      <c r="A20" s="4" t="s">
        <v>69</v>
      </c>
      <c r="J20" s="5" t="n">
        <v>4705993</v>
      </c>
      <c r="K20" s="5" t="n">
        <v>4949472</v>
      </c>
      <c r="L20" s="5" t="n">
        <v>5095087</v>
      </c>
    </row>
    <row r="21" spans="1:12">
      <c r="A21" s="4" t="s">
        <v>70</v>
      </c>
      <c r="J21" s="5" t="n">
        <v>3220027</v>
      </c>
      <c r="K21" s="5" t="n">
        <v>3322508</v>
      </c>
      <c r="L21" s="5" t="n">
        <v>3305478</v>
      </c>
    </row>
    <row r="22" spans="1:12">
      <c r="A22" s="4" t="s">
        <v>71</v>
      </c>
      <c r="J22" s="5" t="n">
        <v>1129309</v>
      </c>
      <c r="K22" s="5" t="n">
        <v>1117928</v>
      </c>
      <c r="L22" s="5" t="n">
        <v>1162075</v>
      </c>
    </row>
    <row r="23" spans="1:12">
      <c r="A23" s="4" t="s">
        <v>72</v>
      </c>
      <c r="J23" s="5" t="n">
        <v>-60082</v>
      </c>
      <c r="K23" s="5" t="n">
        <v>-60648</v>
      </c>
      <c r="L23" s="5" t="n">
        <v>-52769</v>
      </c>
    </row>
    <row r="24" spans="1:12">
      <c r="A24" s="4" t="s">
        <v>73</v>
      </c>
      <c r="J24" s="5" t="n">
        <v>225463</v>
      </c>
      <c r="K24" s="5" t="n">
        <v>226868</v>
      </c>
      <c r="L24" s="5" t="n">
        <v>185550</v>
      </c>
    </row>
    <row r="25" spans="1:12">
      <c r="A25" s="4" t="s">
        <v>989</v>
      </c>
      <c r="J25" s="5" t="n">
        <v>104031</v>
      </c>
      <c r="K25" s="5" t="n">
        <v>111189</v>
      </c>
      <c r="L25" s="5" t="n">
        <v>137280</v>
      </c>
    </row>
    <row r="26" spans="1:12">
      <c r="A26" s="4" t="s">
        <v>76</v>
      </c>
      <c r="J26" s="5" t="n">
        <v>29730</v>
      </c>
      <c r="K26" s="5" t="n">
        <v>27127</v>
      </c>
      <c r="L26" s="5" t="n">
        <v>39474</v>
      </c>
    </row>
    <row r="27" spans="1:12">
      <c r="A27" s="4" t="s">
        <v>77</v>
      </c>
      <c r="J27" s="5" t="n">
        <v>510736</v>
      </c>
      <c r="K27" s="5" t="n">
        <v>466155</v>
      </c>
    </row>
    <row r="28" spans="1:12">
      <c r="A28" s="4" t="s">
        <v>78</v>
      </c>
      <c r="J28" s="5" t="n">
        <v>-453221</v>
      </c>
      <c r="K28" s="5" t="n">
        <v>-261655</v>
      </c>
      <c r="L28" s="5" t="n">
        <v>317999</v>
      </c>
    </row>
    <row r="29" spans="1:12">
      <c r="A29" s="4" t="s">
        <v>79</v>
      </c>
      <c r="J29" s="5" t="n">
        <v>295668</v>
      </c>
      <c r="K29" s="5" t="n">
        <v>285596</v>
      </c>
      <c r="L29" s="5" t="n">
        <v>289923</v>
      </c>
    </row>
    <row r="30" spans="1:12">
      <c r="A30" s="4" t="s">
        <v>990</v>
      </c>
      <c r="J30" s="5" t="n">
        <v>0</v>
      </c>
      <c r="K30" s="5" t="n">
        <v>0</v>
      </c>
      <c r="L30" s="5" t="n">
        <v>0</v>
      </c>
    </row>
    <row r="31" spans="1:12">
      <c r="A31" s="4" t="s">
        <v>991</v>
      </c>
      <c r="J31" s="5" t="n">
        <v>0</v>
      </c>
      <c r="K31" s="5" t="n">
        <v>0</v>
      </c>
      <c r="L31" s="5" t="n">
        <v>0</v>
      </c>
    </row>
    <row r="32" spans="1:12">
      <c r="A32" s="4" t="s">
        <v>80</v>
      </c>
      <c r="J32" s="5" t="n">
        <v>-748889</v>
      </c>
      <c r="K32" s="5" t="n">
        <v>-547251</v>
      </c>
      <c r="L32" s="5" t="n">
        <v>28076</v>
      </c>
    </row>
    <row r="33" spans="1:12">
      <c r="A33" s="4" t="s">
        <v>81</v>
      </c>
      <c r="J33" s="5" t="n">
        <v>-217130</v>
      </c>
      <c r="K33" s="5" t="n">
        <v>-141141</v>
      </c>
      <c r="L33" s="5" t="n">
        <v>13127</v>
      </c>
    </row>
    <row r="34" spans="1:12">
      <c r="A34" s="4" t="s">
        <v>82</v>
      </c>
      <c r="J34" s="5" t="n">
        <v>-531759</v>
      </c>
      <c r="K34" s="5" t="n">
        <v>-406110</v>
      </c>
      <c r="L34" s="5" t="n">
        <v>14949</v>
      </c>
    </row>
    <row r="35" spans="1:12">
      <c r="A35" s="4" t="s">
        <v>91</v>
      </c>
      <c r="J35" s="5" t="n">
        <v>52410</v>
      </c>
      <c r="K35" s="5" t="n">
        <v>-64613</v>
      </c>
      <c r="L35" s="5" t="n">
        <v>-33799</v>
      </c>
    </row>
    <row r="36" spans="1:12">
      <c r="A36" s="4" t="s">
        <v>92</v>
      </c>
      <c r="J36" s="5" t="n">
        <v>-479349</v>
      </c>
      <c r="K36" s="5" t="n">
        <v>-470723</v>
      </c>
      <c r="L36" s="5" t="n">
        <v>-18850</v>
      </c>
    </row>
    <row r="37" spans="1:12">
      <c r="A37" s="4" t="s">
        <v>978</v>
      </c>
    </row>
    <row r="38" spans="1:12">
      <c r="A38" s="3" t="s">
        <v>988</v>
      </c>
    </row>
    <row r="39" spans="1:12">
      <c r="A39" s="4" t="s">
        <v>69</v>
      </c>
      <c r="J39" s="5" t="n">
        <v>0</v>
      </c>
      <c r="K39" s="5" t="n">
        <v>0</v>
      </c>
      <c r="L39" s="5" t="n">
        <v>0</v>
      </c>
    </row>
    <row r="40" spans="1:12">
      <c r="A40" s="4" t="s">
        <v>70</v>
      </c>
      <c r="J40" s="5" t="n">
        <v>0</v>
      </c>
      <c r="K40" s="5" t="n">
        <v>0</v>
      </c>
      <c r="L40" s="5" t="n">
        <v>0</v>
      </c>
    </row>
    <row r="41" spans="1:12">
      <c r="A41" s="4" t="s">
        <v>71</v>
      </c>
      <c r="J41" s="5" t="n">
        <v>0</v>
      </c>
      <c r="K41" s="5" t="n">
        <v>0</v>
      </c>
      <c r="L41" s="5" t="n">
        <v>0</v>
      </c>
    </row>
    <row r="42" spans="1:12">
      <c r="A42" s="4" t="s">
        <v>72</v>
      </c>
      <c r="J42" s="5" t="n">
        <v>0</v>
      </c>
      <c r="K42" s="5" t="n">
        <v>0</v>
      </c>
      <c r="L42" s="5" t="n">
        <v>0</v>
      </c>
    </row>
    <row r="43" spans="1:12">
      <c r="A43" s="4" t="s">
        <v>73</v>
      </c>
      <c r="J43" s="5" t="n">
        <v>0</v>
      </c>
      <c r="K43" s="5" t="n">
        <v>0</v>
      </c>
      <c r="L43" s="5" t="n">
        <v>0</v>
      </c>
    </row>
    <row r="44" spans="1:12">
      <c r="A44" s="4" t="s">
        <v>989</v>
      </c>
      <c r="J44" s="5" t="n">
        <v>0</v>
      </c>
      <c r="K44" s="5" t="n">
        <v>0</v>
      </c>
      <c r="L44" s="5" t="n">
        <v>0</v>
      </c>
    </row>
    <row r="45" spans="1:12">
      <c r="A45" s="4" t="s">
        <v>76</v>
      </c>
      <c r="J45" s="5" t="n">
        <v>0</v>
      </c>
      <c r="K45" s="5" t="n">
        <v>0</v>
      </c>
      <c r="L45" s="5" t="n">
        <v>0</v>
      </c>
    </row>
    <row r="46" spans="1:12">
      <c r="A46" s="4" t="s">
        <v>77</v>
      </c>
      <c r="J46" s="5" t="n">
        <v>0</v>
      </c>
      <c r="K46" s="5" t="n">
        <v>0</v>
      </c>
    </row>
    <row r="47" spans="1:12">
      <c r="A47" s="4" t="s">
        <v>78</v>
      </c>
      <c r="J47" s="5" t="n">
        <v>0</v>
      </c>
      <c r="K47" s="5" t="n">
        <v>0</v>
      </c>
      <c r="L47" s="5" t="n">
        <v>0</v>
      </c>
    </row>
    <row r="48" spans="1:12">
      <c r="A48" s="4" t="s">
        <v>79</v>
      </c>
      <c r="J48" s="5" t="n">
        <v>0</v>
      </c>
      <c r="K48" s="5" t="n">
        <v>0</v>
      </c>
      <c r="L48" s="5" t="n">
        <v>0</v>
      </c>
    </row>
    <row r="49" spans="1:12">
      <c r="A49" s="4" t="s">
        <v>990</v>
      </c>
      <c r="J49" s="5" t="n">
        <v>0</v>
      </c>
      <c r="K49" s="5" t="n">
        <v>0</v>
      </c>
      <c r="L49" s="5" t="n">
        <v>0</v>
      </c>
    </row>
    <row r="50" spans="1:12">
      <c r="A50" s="4" t="s">
        <v>991</v>
      </c>
      <c r="J50" s="5" t="n">
        <v>531759</v>
      </c>
      <c r="K50" s="5" t="n">
        <v>406110</v>
      </c>
      <c r="L50" s="5" t="n">
        <v>-14949</v>
      </c>
    </row>
    <row r="51" spans="1:12">
      <c r="A51" s="4" t="s">
        <v>80</v>
      </c>
      <c r="J51" s="5" t="n">
        <v>-531759</v>
      </c>
      <c r="K51" s="5" t="n">
        <v>-406110</v>
      </c>
      <c r="L51" s="5" t="n">
        <v>14949</v>
      </c>
    </row>
    <row r="52" spans="1:12">
      <c r="A52" s="4" t="s">
        <v>81</v>
      </c>
      <c r="J52" s="5" t="n">
        <v>0</v>
      </c>
      <c r="K52" s="5" t="n">
        <v>0</v>
      </c>
      <c r="L52" s="5" t="n">
        <v>0</v>
      </c>
    </row>
    <row r="53" spans="1:12">
      <c r="A53" s="4" t="s">
        <v>82</v>
      </c>
      <c r="J53" s="5" t="n">
        <v>-531759</v>
      </c>
      <c r="K53" s="5" t="n">
        <v>-406110</v>
      </c>
      <c r="L53" s="5" t="n">
        <v>14949</v>
      </c>
    </row>
    <row r="54" spans="1:12">
      <c r="A54" s="4" t="s">
        <v>91</v>
      </c>
      <c r="J54" s="5" t="n">
        <v>52410</v>
      </c>
      <c r="K54" s="5" t="n">
        <v>-64613</v>
      </c>
      <c r="L54" s="5" t="n">
        <v>-33799</v>
      </c>
    </row>
    <row r="55" spans="1:12">
      <c r="A55" s="4" t="s">
        <v>92</v>
      </c>
      <c r="J55" s="5" t="n">
        <v>-479349</v>
      </c>
      <c r="K55" s="5" t="n">
        <v>-470723</v>
      </c>
      <c r="L55" s="5" t="n">
        <v>-18850</v>
      </c>
    </row>
    <row r="56" spans="1:12">
      <c r="A56" s="4" t="s">
        <v>979</v>
      </c>
    </row>
    <row r="57" spans="1:12">
      <c r="A57" s="3" t="s">
        <v>988</v>
      </c>
    </row>
    <row r="58" spans="1:12">
      <c r="A58" s="4" t="s">
        <v>69</v>
      </c>
      <c r="J58" s="5" t="n">
        <v>3708882</v>
      </c>
      <c r="K58" s="5" t="n">
        <v>3963977</v>
      </c>
      <c r="L58" s="5" t="n">
        <v>4127954</v>
      </c>
    </row>
    <row r="59" spans="1:12">
      <c r="A59" s="4" t="s">
        <v>70</v>
      </c>
      <c r="J59" s="5" t="n">
        <v>2534910</v>
      </c>
      <c r="K59" s="5" t="n">
        <v>2660197</v>
      </c>
      <c r="L59" s="5" t="n">
        <v>2677767</v>
      </c>
    </row>
    <row r="60" spans="1:12">
      <c r="A60" s="4" t="s">
        <v>71</v>
      </c>
      <c r="J60" s="5" t="n">
        <v>921195</v>
      </c>
      <c r="K60" s="5" t="n">
        <v>923379</v>
      </c>
      <c r="L60" s="5" t="n">
        <v>975259</v>
      </c>
    </row>
    <row r="61" spans="1:12">
      <c r="A61" s="4" t="s">
        <v>72</v>
      </c>
      <c r="J61" s="5" t="n">
        <v>-54623</v>
      </c>
      <c r="K61" s="5" t="n">
        <v>-55070</v>
      </c>
      <c r="L61" s="5" t="n">
        <v>-47434</v>
      </c>
    </row>
    <row r="62" spans="1:12">
      <c r="A62" s="4" t="s">
        <v>73</v>
      </c>
      <c r="J62" s="5" t="n">
        <v>205993</v>
      </c>
      <c r="K62" s="5" t="n">
        <v>205011</v>
      </c>
      <c r="L62" s="5" t="n">
        <v>163737</v>
      </c>
    </row>
    <row r="63" spans="1:12">
      <c r="A63" s="4" t="s">
        <v>989</v>
      </c>
      <c r="J63" s="5" t="n">
        <v>54640</v>
      </c>
      <c r="K63" s="5" t="n">
        <v>58347</v>
      </c>
      <c r="L63" s="5" t="n">
        <v>82185</v>
      </c>
    </row>
    <row r="64" spans="1:12">
      <c r="A64" s="4" t="s">
        <v>76</v>
      </c>
      <c r="J64" s="5" t="n">
        <v>28015</v>
      </c>
      <c r="K64" s="5" t="n">
        <v>22283</v>
      </c>
      <c r="L64" s="5" t="n">
        <v>31881</v>
      </c>
    </row>
    <row r="65" spans="1:12">
      <c r="A65" s="4" t="s">
        <v>77</v>
      </c>
      <c r="J65" s="5" t="n">
        <v>510736</v>
      </c>
      <c r="K65" s="5" t="n">
        <v>466155</v>
      </c>
    </row>
    <row r="66" spans="1:12">
      <c r="A66" s="4" t="s">
        <v>78</v>
      </c>
      <c r="J66" s="5" t="n">
        <v>-491984</v>
      </c>
      <c r="K66" s="5" t="n">
        <v>-316325</v>
      </c>
      <c r="L66" s="5" t="n">
        <v>244559</v>
      </c>
    </row>
    <row r="67" spans="1:12">
      <c r="A67" s="4" t="s">
        <v>79</v>
      </c>
      <c r="J67" s="5" t="n">
        <v>295717</v>
      </c>
      <c r="K67" s="5" t="n">
        <v>285381</v>
      </c>
      <c r="L67" s="5" t="n">
        <v>287941</v>
      </c>
    </row>
    <row r="68" spans="1:12">
      <c r="A68" s="4" t="s">
        <v>990</v>
      </c>
      <c r="J68" s="5" t="n">
        <v>150719</v>
      </c>
      <c r="K68" s="5" t="n">
        <v>150285</v>
      </c>
      <c r="L68" s="5" t="n">
        <v>148678</v>
      </c>
    </row>
    <row r="69" spans="1:12">
      <c r="A69" s="4" t="s">
        <v>991</v>
      </c>
      <c r="J69" s="5" t="n">
        <v>-189041</v>
      </c>
      <c r="K69" s="5" t="n">
        <v>-204639</v>
      </c>
      <c r="L69" s="5" t="n">
        <v>-222032</v>
      </c>
    </row>
    <row r="70" spans="1:12">
      <c r="A70" s="4" t="s">
        <v>80</v>
      </c>
      <c r="J70" s="5" t="n">
        <v>-749379</v>
      </c>
      <c r="K70" s="5" t="n">
        <v>-547352</v>
      </c>
      <c r="L70" s="5" t="n">
        <v>29972</v>
      </c>
    </row>
    <row r="71" spans="1:12">
      <c r="A71" s="4" t="s">
        <v>81</v>
      </c>
      <c r="J71" s="5" t="n">
        <v>-217620</v>
      </c>
      <c r="K71" s="5" t="n">
        <v>-141242</v>
      </c>
      <c r="L71" s="5" t="n">
        <v>15023</v>
      </c>
    </row>
    <row r="72" spans="1:12">
      <c r="A72" s="4" t="s">
        <v>82</v>
      </c>
      <c r="J72" s="5" t="n">
        <v>-531759</v>
      </c>
      <c r="K72" s="5" t="n">
        <v>-406110</v>
      </c>
      <c r="L72" s="5" t="n">
        <v>14949</v>
      </c>
    </row>
    <row r="73" spans="1:12">
      <c r="A73" s="4" t="s">
        <v>91</v>
      </c>
      <c r="J73" s="5" t="n">
        <v>44842</v>
      </c>
      <c r="K73" s="5" t="n">
        <v>-62331</v>
      </c>
      <c r="L73" s="5" t="n">
        <v>-16913</v>
      </c>
    </row>
    <row r="74" spans="1:12">
      <c r="A74" s="4" t="s">
        <v>92</v>
      </c>
      <c r="J74" s="5" t="n">
        <v>-486917</v>
      </c>
      <c r="K74" s="5" t="n">
        <v>-468441</v>
      </c>
      <c r="L74" s="5" t="n">
        <v>-1964</v>
      </c>
    </row>
    <row r="75" spans="1:12">
      <c r="A75" s="4" t="s">
        <v>980</v>
      </c>
    </row>
    <row r="76" spans="1:12">
      <c r="A76" s="3" t="s">
        <v>988</v>
      </c>
    </row>
    <row r="77" spans="1:12">
      <c r="A77" s="4" t="s">
        <v>69</v>
      </c>
      <c r="J77" s="5" t="n">
        <v>731503</v>
      </c>
      <c r="K77" s="5" t="n">
        <v>783689</v>
      </c>
      <c r="L77" s="5" t="n">
        <v>844459</v>
      </c>
    </row>
    <row r="78" spans="1:12">
      <c r="A78" s="4" t="s">
        <v>70</v>
      </c>
      <c r="J78" s="5" t="n">
        <v>512362</v>
      </c>
      <c r="K78" s="5" t="n">
        <v>532796</v>
      </c>
      <c r="L78" s="5" t="n">
        <v>542474</v>
      </c>
    </row>
    <row r="79" spans="1:12">
      <c r="A79" s="4" t="s">
        <v>71</v>
      </c>
      <c r="J79" s="5" t="n">
        <v>133108</v>
      </c>
      <c r="K79" s="5" t="n">
        <v>135741</v>
      </c>
      <c r="L79" s="5" t="n">
        <v>148270</v>
      </c>
    </row>
    <row r="80" spans="1:12">
      <c r="A80" s="4" t="s">
        <v>72</v>
      </c>
      <c r="J80" s="5" t="n">
        <v>-5459</v>
      </c>
      <c r="K80" s="5" t="n">
        <v>-5578</v>
      </c>
      <c r="L80" s="5" t="n">
        <v>-5335</v>
      </c>
    </row>
    <row r="81" spans="1:12">
      <c r="A81" s="4" t="s">
        <v>73</v>
      </c>
      <c r="J81" s="5" t="n">
        <v>16214</v>
      </c>
      <c r="K81" s="5" t="n">
        <v>20858</v>
      </c>
      <c r="L81" s="5" t="n">
        <v>21133</v>
      </c>
    </row>
    <row r="82" spans="1:12">
      <c r="A82" s="4" t="s">
        <v>989</v>
      </c>
      <c r="J82" s="5" t="n">
        <v>46379</v>
      </c>
      <c r="K82" s="5" t="n">
        <v>47983</v>
      </c>
      <c r="L82" s="5" t="n">
        <v>50933</v>
      </c>
    </row>
    <row r="83" spans="1:12">
      <c r="A83" s="4" t="s">
        <v>76</v>
      </c>
      <c r="J83" s="5" t="n">
        <v>0</v>
      </c>
      <c r="K83" s="5" t="n">
        <v>0</v>
      </c>
      <c r="L83" s="5" t="n">
        <v>0</v>
      </c>
    </row>
    <row r="84" spans="1:12">
      <c r="A84" s="4" t="s">
        <v>77</v>
      </c>
      <c r="J84" s="5" t="n">
        <v>0</v>
      </c>
      <c r="K84" s="5" t="n">
        <v>0</v>
      </c>
    </row>
    <row r="85" spans="1:12">
      <c r="A85" s="4" t="s">
        <v>78</v>
      </c>
      <c r="J85" s="5" t="n">
        <v>28899</v>
      </c>
      <c r="K85" s="5" t="n">
        <v>51889</v>
      </c>
      <c r="L85" s="5" t="n">
        <v>86984</v>
      </c>
    </row>
    <row r="86" spans="1:12">
      <c r="A86" s="4" t="s">
        <v>79</v>
      </c>
      <c r="J86" s="5" t="n">
        <v>0</v>
      </c>
      <c r="K86" s="5" t="n">
        <v>-8080</v>
      </c>
      <c r="L86" s="5" t="n">
        <v>-165</v>
      </c>
    </row>
    <row r="87" spans="1:12">
      <c r="A87" s="4" t="s">
        <v>990</v>
      </c>
      <c r="J87" s="5" t="n">
        <v>-150719</v>
      </c>
      <c r="K87" s="5" t="n">
        <v>-150285</v>
      </c>
      <c r="L87" s="5" t="n">
        <v>-148678</v>
      </c>
    </row>
    <row r="88" spans="1:12">
      <c r="A88" s="4" t="s">
        <v>991</v>
      </c>
      <c r="J88" s="5" t="n">
        <v>0</v>
      </c>
      <c r="K88" s="5" t="n">
        <v>0</v>
      </c>
      <c r="L88" s="5" t="n">
        <v>0</v>
      </c>
    </row>
    <row r="89" spans="1:12">
      <c r="A89" s="4" t="s">
        <v>80</v>
      </c>
      <c r="J89" s="5" t="n">
        <v>179618</v>
      </c>
      <c r="K89" s="5" t="n">
        <v>210254</v>
      </c>
      <c r="L89" s="5" t="n">
        <v>235827</v>
      </c>
    </row>
    <row r="90" spans="1:12">
      <c r="A90" s="4" t="s">
        <v>81</v>
      </c>
      <c r="J90" s="5" t="n">
        <v>0</v>
      </c>
      <c r="K90" s="5" t="n">
        <v>0</v>
      </c>
      <c r="L90" s="5" t="n">
        <v>0</v>
      </c>
    </row>
    <row r="91" spans="1:12">
      <c r="A91" s="4" t="s">
        <v>82</v>
      </c>
      <c r="J91" s="5" t="n">
        <v>179618</v>
      </c>
      <c r="K91" s="5" t="n">
        <v>210254</v>
      </c>
      <c r="L91" s="5" t="n">
        <v>235827</v>
      </c>
    </row>
    <row r="92" spans="1:12">
      <c r="A92" s="4" t="s">
        <v>91</v>
      </c>
      <c r="J92" s="5" t="n">
        <v>0</v>
      </c>
      <c r="K92" s="5" t="n">
        <v>0</v>
      </c>
      <c r="L92" s="5" t="n">
        <v>0</v>
      </c>
    </row>
    <row r="93" spans="1:12">
      <c r="A93" s="4" t="s">
        <v>92</v>
      </c>
      <c r="J93" s="5" t="n">
        <v>179618</v>
      </c>
      <c r="K93" s="5" t="n">
        <v>210254</v>
      </c>
      <c r="L93" s="5" t="n">
        <v>235827</v>
      </c>
    </row>
    <row r="94" spans="1:12">
      <c r="A94" s="4" t="s">
        <v>981</v>
      </c>
    </row>
    <row r="95" spans="1:12">
      <c r="A95" s="3" t="s">
        <v>988</v>
      </c>
    </row>
    <row r="96" spans="1:12">
      <c r="A96" s="4" t="s">
        <v>69</v>
      </c>
      <c r="J96" s="5" t="n">
        <v>265608</v>
      </c>
      <c r="K96" s="5" t="n">
        <v>201806</v>
      </c>
      <c r="L96" s="5" t="n">
        <v>122674</v>
      </c>
    </row>
    <row r="97" spans="1:12">
      <c r="A97" s="4" t="s">
        <v>70</v>
      </c>
      <c r="J97" s="5" t="n">
        <v>172755</v>
      </c>
      <c r="K97" s="5" t="n">
        <v>129515</v>
      </c>
      <c r="L97" s="5" t="n">
        <v>85237</v>
      </c>
    </row>
    <row r="98" spans="1:12">
      <c r="A98" s="4" t="s">
        <v>71</v>
      </c>
      <c r="J98" s="5" t="n">
        <v>75006</v>
      </c>
      <c r="K98" s="5" t="n">
        <v>58808</v>
      </c>
      <c r="L98" s="5" t="n">
        <v>38546</v>
      </c>
    </row>
    <row r="99" spans="1:12">
      <c r="A99" s="4" t="s">
        <v>72</v>
      </c>
      <c r="J99" s="5" t="n">
        <v>0</v>
      </c>
      <c r="K99" s="5" t="n">
        <v>0</v>
      </c>
      <c r="L99" s="5" t="n">
        <v>0</v>
      </c>
    </row>
    <row r="100" spans="1:12">
      <c r="A100" s="4" t="s">
        <v>73</v>
      </c>
      <c r="J100" s="5" t="n">
        <v>3256</v>
      </c>
      <c r="K100" s="5" t="n">
        <v>999</v>
      </c>
      <c r="L100" s="5" t="n">
        <v>680</v>
      </c>
    </row>
    <row r="101" spans="1:12">
      <c r="A101" s="4" t="s">
        <v>989</v>
      </c>
      <c r="J101" s="5" t="n">
        <v>3012</v>
      </c>
      <c r="K101" s="5" t="n">
        <v>4859</v>
      </c>
      <c r="L101" s="5" t="n">
        <v>4162</v>
      </c>
    </row>
    <row r="102" spans="1:12">
      <c r="A102" s="4" t="s">
        <v>76</v>
      </c>
      <c r="J102" s="5" t="n">
        <v>1715</v>
      </c>
      <c r="K102" s="5" t="n">
        <v>4844</v>
      </c>
      <c r="L102" s="5" t="n">
        <v>7593</v>
      </c>
    </row>
    <row r="103" spans="1:12">
      <c r="A103" s="4" t="s">
        <v>77</v>
      </c>
      <c r="J103" s="5" t="n">
        <v>0</v>
      </c>
      <c r="K103" s="5" t="n">
        <v>0</v>
      </c>
    </row>
    <row r="104" spans="1:12">
      <c r="A104" s="4" t="s">
        <v>78</v>
      </c>
      <c r="J104" s="5" t="n">
        <v>9864</v>
      </c>
      <c r="K104" s="5" t="n">
        <v>2781</v>
      </c>
      <c r="L104" s="5" t="n">
        <v>-13544</v>
      </c>
    </row>
    <row r="105" spans="1:12">
      <c r="A105" s="4" t="s">
        <v>79</v>
      </c>
      <c r="J105" s="5" t="n">
        <v>-49</v>
      </c>
      <c r="K105" s="5" t="n">
        <v>8295</v>
      </c>
      <c r="L105" s="5" t="n">
        <v>2147</v>
      </c>
    </row>
    <row r="106" spans="1:12">
      <c r="A106" s="4" t="s">
        <v>990</v>
      </c>
      <c r="J106" s="5" t="n">
        <v>0</v>
      </c>
      <c r="K106" s="5" t="n">
        <v>0</v>
      </c>
      <c r="L106" s="5" t="n">
        <v>0</v>
      </c>
    </row>
    <row r="107" spans="1:12">
      <c r="A107" s="4" t="s">
        <v>991</v>
      </c>
      <c r="J107" s="5" t="n">
        <v>0</v>
      </c>
      <c r="K107" s="5" t="n">
        <v>0</v>
      </c>
      <c r="L107" s="5" t="n">
        <v>0</v>
      </c>
    </row>
    <row r="108" spans="1:12">
      <c r="A108" s="4" t="s">
        <v>80</v>
      </c>
      <c r="J108" s="5" t="n">
        <v>9913</v>
      </c>
      <c r="K108" s="5" t="n">
        <v>-5514</v>
      </c>
      <c r="L108" s="5" t="n">
        <v>-15691</v>
      </c>
    </row>
    <row r="109" spans="1:12">
      <c r="A109" s="4" t="s">
        <v>81</v>
      </c>
      <c r="J109" s="5" t="n">
        <v>490</v>
      </c>
      <c r="K109" s="5" t="n">
        <v>101</v>
      </c>
      <c r="L109" s="5" t="n">
        <v>-1896</v>
      </c>
    </row>
    <row r="110" spans="1:12">
      <c r="A110" s="4" t="s">
        <v>82</v>
      </c>
      <c r="J110" s="5" t="n">
        <v>9423</v>
      </c>
      <c r="K110" s="5" t="n">
        <v>-5615</v>
      </c>
      <c r="L110" s="5" t="n">
        <v>-13795</v>
      </c>
    </row>
    <row r="111" spans="1:12">
      <c r="A111" s="4" t="s">
        <v>91</v>
      </c>
      <c r="J111" s="5" t="n">
        <v>7568</v>
      </c>
      <c r="K111" s="5" t="n">
        <v>-2282</v>
      </c>
      <c r="L111" s="5" t="n">
        <v>-16886</v>
      </c>
    </row>
    <row r="112" spans="1:12">
      <c r="A112" s="4" t="s">
        <v>92</v>
      </c>
      <c r="J112" s="5" t="n">
        <v>16991</v>
      </c>
      <c r="K112" s="5" t="n">
        <v>-7897</v>
      </c>
      <c r="L112" s="5" t="n">
        <v>-30681</v>
      </c>
    </row>
    <row r="113" spans="1:12">
      <c r="A113" s="4" t="s">
        <v>982</v>
      </c>
    </row>
    <row r="114" spans="1:12">
      <c r="A114" s="3" t="s">
        <v>988</v>
      </c>
    </row>
    <row r="115" spans="1:12">
      <c r="A115" s="4" t="s">
        <v>69</v>
      </c>
      <c r="J115" s="5" t="n">
        <v>0</v>
      </c>
      <c r="K115" s="5" t="n">
        <v>0</v>
      </c>
      <c r="L115" s="5" t="n">
        <v>0</v>
      </c>
    </row>
    <row r="116" spans="1:12">
      <c r="A116" s="4" t="s">
        <v>70</v>
      </c>
      <c r="J116" s="5" t="n">
        <v>0</v>
      </c>
      <c r="K116" s="5" t="n">
        <v>0</v>
      </c>
      <c r="L116" s="5" t="n">
        <v>0</v>
      </c>
    </row>
    <row r="117" spans="1:12">
      <c r="A117" s="4" t="s">
        <v>71</v>
      </c>
      <c r="J117" s="5" t="n">
        <v>0</v>
      </c>
      <c r="K117" s="5" t="n">
        <v>0</v>
      </c>
      <c r="L117" s="5" t="n">
        <v>0</v>
      </c>
    </row>
    <row r="118" spans="1:12">
      <c r="A118" s="4" t="s">
        <v>72</v>
      </c>
      <c r="J118" s="5" t="n">
        <v>0</v>
      </c>
      <c r="K118" s="5" t="n">
        <v>0</v>
      </c>
      <c r="L118" s="5" t="n">
        <v>0</v>
      </c>
    </row>
    <row r="119" spans="1:12">
      <c r="A119" s="4" t="s">
        <v>73</v>
      </c>
      <c r="J119" s="5" t="n">
        <v>0</v>
      </c>
      <c r="K119" s="5" t="n">
        <v>0</v>
      </c>
      <c r="L119" s="5" t="n">
        <v>0</v>
      </c>
    </row>
    <row r="120" spans="1:12">
      <c r="A120" s="4" t="s">
        <v>989</v>
      </c>
      <c r="J120" s="5" t="n">
        <v>0</v>
      </c>
      <c r="K120" s="5" t="n">
        <v>0</v>
      </c>
      <c r="L120" s="5" t="n">
        <v>0</v>
      </c>
    </row>
    <row r="121" spans="1:12">
      <c r="A121" s="4" t="s">
        <v>76</v>
      </c>
      <c r="J121" s="5" t="n">
        <v>0</v>
      </c>
      <c r="K121" s="5" t="n">
        <v>0</v>
      </c>
      <c r="L121" s="5" t="n">
        <v>0</v>
      </c>
    </row>
    <row r="122" spans="1:12">
      <c r="A122" s="4" t="s">
        <v>77</v>
      </c>
      <c r="J122" s="5" t="n">
        <v>0</v>
      </c>
      <c r="K122" s="5" t="n">
        <v>0</v>
      </c>
    </row>
    <row r="123" spans="1:12">
      <c r="A123" s="4" t="s">
        <v>78</v>
      </c>
      <c r="J123" s="5" t="n">
        <v>0</v>
      </c>
      <c r="K123" s="5" t="n">
        <v>0</v>
      </c>
      <c r="L123" s="5" t="n">
        <v>0</v>
      </c>
    </row>
    <row r="124" spans="1:12">
      <c r="A124" s="4" t="s">
        <v>79</v>
      </c>
      <c r="J124" s="5" t="n">
        <v>0</v>
      </c>
      <c r="K124" s="5" t="n">
        <v>0</v>
      </c>
      <c r="L124" s="5" t="n">
        <v>0</v>
      </c>
    </row>
    <row r="125" spans="1:12">
      <c r="A125" s="4" t="s">
        <v>990</v>
      </c>
      <c r="J125" s="5" t="n">
        <v>0</v>
      </c>
      <c r="K125" s="5" t="n">
        <v>0</v>
      </c>
      <c r="L125" s="5" t="n">
        <v>0</v>
      </c>
    </row>
    <row r="126" spans="1:12">
      <c r="A126" s="4" t="s">
        <v>991</v>
      </c>
      <c r="J126" s="5" t="n">
        <v>-342718</v>
      </c>
      <c r="K126" s="5" t="n">
        <v>-201471</v>
      </c>
      <c r="L126" s="5" t="n">
        <v>236981</v>
      </c>
    </row>
    <row r="127" spans="1:12">
      <c r="A127" s="4" t="s">
        <v>80</v>
      </c>
      <c r="J127" s="5" t="n">
        <v>342718</v>
      </c>
      <c r="K127" s="5" t="n">
        <v>201471</v>
      </c>
      <c r="L127" s="5" t="n">
        <v>-236981</v>
      </c>
    </row>
    <row r="128" spans="1:12">
      <c r="A128" s="4" t="s">
        <v>81</v>
      </c>
      <c r="J128" s="5" t="n">
        <v>0</v>
      </c>
      <c r="K128" s="5" t="n">
        <v>0</v>
      </c>
      <c r="L128" s="5" t="n">
        <v>0</v>
      </c>
    </row>
    <row r="129" spans="1:12">
      <c r="A129" s="4" t="s">
        <v>82</v>
      </c>
      <c r="J129" s="5" t="n">
        <v>342718</v>
      </c>
      <c r="K129" s="5" t="n">
        <v>201471</v>
      </c>
      <c r="L129" s="5" t="n">
        <v>-236981</v>
      </c>
    </row>
    <row r="130" spans="1:12">
      <c r="A130" s="4" t="s">
        <v>91</v>
      </c>
      <c r="J130" s="5" t="n">
        <v>-52410</v>
      </c>
      <c r="K130" s="5" t="n">
        <v>64613</v>
      </c>
      <c r="L130" s="5" t="n">
        <v>33799</v>
      </c>
    </row>
    <row r="131" spans="1:12">
      <c r="A131" s="4" t="s">
        <v>92</v>
      </c>
      <c r="J131" s="6" t="n">
        <v>290308</v>
      </c>
      <c r="K131" s="6" t="n">
        <v>266084</v>
      </c>
      <c r="L131" s="6" t="n">
        <v>-20318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393</v>
      </c>
      <c r="J1" s="2" t="s">
        <v>1</v>
      </c>
    </row>
    <row r="2" spans="1:12">
      <c r="B2" s="2" t="s">
        <v>2</v>
      </c>
      <c r="C2" s="2" t="s">
        <v>984</v>
      </c>
      <c r="D2" s="2" t="s">
        <v>394</v>
      </c>
      <c r="E2" s="2" t="s">
        <v>985</v>
      </c>
      <c r="F2" s="2" t="s">
        <v>31</v>
      </c>
      <c r="G2" s="2" t="s">
        <v>643</v>
      </c>
      <c r="H2" s="2" t="s">
        <v>986</v>
      </c>
      <c r="I2" s="2" t="s">
        <v>987</v>
      </c>
      <c r="J2" s="2" t="s">
        <v>2</v>
      </c>
      <c r="K2" s="2" t="s">
        <v>31</v>
      </c>
      <c r="L2" s="2" t="s">
        <v>67</v>
      </c>
    </row>
    <row r="3" spans="1:12">
      <c r="A3" s="3" t="s">
        <v>97</v>
      </c>
    </row>
    <row r="4" spans="1:12">
      <c r="A4" s="4" t="s">
        <v>82</v>
      </c>
      <c r="B4" s="6" t="n">
        <v>-366300</v>
      </c>
      <c r="C4" s="6" t="n">
        <v>-24900</v>
      </c>
      <c r="D4" s="6" t="n">
        <v>-117100</v>
      </c>
      <c r="E4" s="6" t="n">
        <v>-23500</v>
      </c>
      <c r="F4" s="6" t="n">
        <v>-407300</v>
      </c>
      <c r="G4" s="6" t="n">
        <v>3800</v>
      </c>
      <c r="H4" s="6" t="n">
        <v>7900</v>
      </c>
      <c r="I4" s="6" t="n">
        <v>-10500</v>
      </c>
      <c r="J4" s="6" t="n">
        <v>-531759</v>
      </c>
      <c r="K4" s="6" t="n">
        <v>-406110</v>
      </c>
      <c r="L4" s="6" t="n">
        <v>14949</v>
      </c>
    </row>
    <row r="5" spans="1:12">
      <c r="A5" s="3" t="s">
        <v>993</v>
      </c>
    </row>
    <row r="6" spans="1:12">
      <c r="A6" s="4" t="s">
        <v>99</v>
      </c>
      <c r="J6" s="5" t="n">
        <v>354004</v>
      </c>
      <c r="K6" s="5" t="n">
        <v>362629</v>
      </c>
      <c r="L6" s="5" t="n">
        <v>347390</v>
      </c>
    </row>
    <row r="7" spans="1:12">
      <c r="A7" s="4" t="s">
        <v>77</v>
      </c>
      <c r="B7" s="5" t="n">
        <v>357000</v>
      </c>
      <c r="D7" s="6" t="n">
        <v>153800</v>
      </c>
      <c r="F7" s="5" t="n">
        <v>466200</v>
      </c>
      <c r="J7" s="5" t="n">
        <v>510736</v>
      </c>
      <c r="K7" s="5" t="n">
        <v>466155</v>
      </c>
      <c r="L7" s="5" t="n">
        <v>0</v>
      </c>
    </row>
    <row r="8" spans="1:12">
      <c r="A8" s="4" t="s">
        <v>52</v>
      </c>
      <c r="J8" s="5" t="n">
        <v>-171152</v>
      </c>
      <c r="K8" s="5" t="n">
        <v>-102841</v>
      </c>
      <c r="L8" s="5" t="n">
        <v>-69736</v>
      </c>
    </row>
    <row r="9" spans="1:12">
      <c r="A9" s="4" t="s">
        <v>100</v>
      </c>
      <c r="J9" s="5" t="n">
        <v>16599</v>
      </c>
      <c r="K9" s="5" t="n">
        <v>0</v>
      </c>
      <c r="L9" s="5" t="n">
        <v>0</v>
      </c>
    </row>
    <row r="10" spans="1:12">
      <c r="A10" s="4" t="s">
        <v>101</v>
      </c>
      <c r="J10" s="5" t="n">
        <v>-3244</v>
      </c>
      <c r="K10" s="5" t="n">
        <v>-11945</v>
      </c>
      <c r="L10" s="5" t="n">
        <v>17712</v>
      </c>
    </row>
    <row r="11" spans="1:12">
      <c r="A11" s="4" t="s">
        <v>107</v>
      </c>
      <c r="J11" s="5" t="n">
        <v>146974</v>
      </c>
      <c r="K11" s="5" t="n">
        <v>310592</v>
      </c>
      <c r="L11" s="5" t="n">
        <v>229312</v>
      </c>
    </row>
    <row r="12" spans="1:12">
      <c r="A12" s="3" t="s">
        <v>108</v>
      </c>
    </row>
    <row r="13" spans="1:12">
      <c r="A13" s="4" t="s">
        <v>109</v>
      </c>
      <c r="J13" s="5" t="n">
        <v>-204636</v>
      </c>
      <c r="K13" s="5" t="n">
        <v>-301445</v>
      </c>
      <c r="L13" s="5" t="n">
        <v>-270468</v>
      </c>
    </row>
    <row r="14" spans="1:12">
      <c r="A14" s="4" t="s">
        <v>110</v>
      </c>
      <c r="J14" s="5" t="n">
        <v>0</v>
      </c>
      <c r="K14" s="5" t="n">
        <v>-896</v>
      </c>
      <c r="L14" s="5" t="n">
        <v>-181727</v>
      </c>
    </row>
    <row r="15" spans="1:12">
      <c r="A15" s="4" t="s">
        <v>111</v>
      </c>
      <c r="J15" s="5" t="n">
        <v>-204636</v>
      </c>
      <c r="K15" s="5" t="n">
        <v>-302341</v>
      </c>
      <c r="L15" s="5" t="n">
        <v>-452195</v>
      </c>
    </row>
    <row r="16" spans="1:12">
      <c r="A16" s="3" t="s">
        <v>112</v>
      </c>
    </row>
    <row r="17" spans="1:12">
      <c r="A17" s="4" t="s">
        <v>994</v>
      </c>
      <c r="J17" s="5" t="n">
        <v>889000</v>
      </c>
      <c r="K17" s="5" t="n">
        <v>555000</v>
      </c>
      <c r="L17" s="5" t="n">
        <v>530000</v>
      </c>
    </row>
    <row r="18" spans="1:12">
      <c r="A18" s="4" t="s">
        <v>116</v>
      </c>
      <c r="J18" s="5" t="n">
        <v>-22857</v>
      </c>
      <c r="K18" s="5" t="n">
        <v>-27185</v>
      </c>
      <c r="L18" s="5" t="n">
        <v>0</v>
      </c>
    </row>
    <row r="19" spans="1:12">
      <c r="A19" s="4" t="s">
        <v>117</v>
      </c>
      <c r="J19" s="5" t="n">
        <v>-5359</v>
      </c>
      <c r="K19" s="5" t="n">
        <v>0</v>
      </c>
      <c r="L19" s="5" t="n">
        <v>-265</v>
      </c>
    </row>
    <row r="20" spans="1:12">
      <c r="A20" s="4" t="s">
        <v>118</v>
      </c>
      <c r="J20" s="5" t="n">
        <v>40358</v>
      </c>
      <c r="K20" s="5" t="n">
        <v>-21611</v>
      </c>
      <c r="L20" s="5" t="n">
        <v>100308</v>
      </c>
    </row>
    <row r="21" spans="1:12">
      <c r="A21" s="4" t="s">
        <v>119</v>
      </c>
      <c r="J21" s="5" t="n">
        <v>4700</v>
      </c>
      <c r="K21" s="5" t="n">
        <v>2229</v>
      </c>
      <c r="L21" s="5" t="n">
        <v>-927</v>
      </c>
    </row>
    <row r="22" spans="1:12">
      <c r="A22" s="3" t="s">
        <v>120</v>
      </c>
    </row>
    <row r="23" spans="1:12">
      <c r="A23" s="4" t="s">
        <v>121</v>
      </c>
      <c r="J23" s="5" t="n">
        <v>-12604</v>
      </c>
      <c r="K23" s="5" t="n">
        <v>-11131</v>
      </c>
      <c r="L23" s="5" t="n">
        <v>-123502</v>
      </c>
    </row>
    <row r="24" spans="1:12">
      <c r="A24" s="4" t="s">
        <v>122</v>
      </c>
      <c r="E24" s="5" t="n">
        <v>61843</v>
      </c>
      <c r="I24" s="5" t="n">
        <v>72974</v>
      </c>
      <c r="J24" s="5" t="n">
        <v>61843</v>
      </c>
      <c r="K24" s="5" t="n">
        <v>72974</v>
      </c>
      <c r="L24" s="5" t="n">
        <v>196476</v>
      </c>
    </row>
    <row r="25" spans="1:12">
      <c r="A25" s="4" t="s">
        <v>123</v>
      </c>
      <c r="B25" s="5" t="n">
        <v>49239</v>
      </c>
      <c r="F25" s="5" t="n">
        <v>61843</v>
      </c>
      <c r="J25" s="5" t="n">
        <v>49239</v>
      </c>
      <c r="K25" s="5" t="n">
        <v>61843</v>
      </c>
      <c r="L25" s="5" t="n">
        <v>72974</v>
      </c>
    </row>
    <row r="26" spans="1:12">
      <c r="A26" s="4" t="s">
        <v>973</v>
      </c>
    </row>
    <row r="27" spans="1:12">
      <c r="A27" s="3" t="s">
        <v>97</v>
      </c>
    </row>
    <row r="28" spans="1:12">
      <c r="A28" s="4" t="s">
        <v>82</v>
      </c>
      <c r="J28" s="5" t="n">
        <v>-531759</v>
      </c>
      <c r="K28" s="5" t="n">
        <v>-406110</v>
      </c>
      <c r="L28" s="5" t="n">
        <v>14949</v>
      </c>
    </row>
    <row r="29" spans="1:12">
      <c r="A29" s="3" t="s">
        <v>993</v>
      </c>
    </row>
    <row r="30" spans="1:12">
      <c r="A30" s="4" t="s">
        <v>99</v>
      </c>
      <c r="J30" s="5" t="n">
        <v>354004</v>
      </c>
      <c r="K30" s="5" t="n">
        <v>362629</v>
      </c>
      <c r="L30" s="5" t="n">
        <v>347390</v>
      </c>
    </row>
    <row r="31" spans="1:12">
      <c r="A31" s="4" t="s">
        <v>77</v>
      </c>
      <c r="J31" s="5" t="n">
        <v>510736</v>
      </c>
      <c r="K31" s="5" t="n">
        <v>466155</v>
      </c>
    </row>
    <row r="32" spans="1:12">
      <c r="A32" s="4" t="s">
        <v>52</v>
      </c>
      <c r="J32" s="5" t="n">
        <v>-171152</v>
      </c>
      <c r="K32" s="5" t="n">
        <v>-102841</v>
      </c>
      <c r="L32" s="5" t="n">
        <v>-69736</v>
      </c>
    </row>
    <row r="33" spans="1:12">
      <c r="A33" s="4" t="s">
        <v>100</v>
      </c>
      <c r="J33" s="5" t="n">
        <v>16599</v>
      </c>
    </row>
    <row r="34" spans="1:12">
      <c r="A34" s="4" t="s">
        <v>101</v>
      </c>
      <c r="J34" s="5" t="n">
        <v>-3244</v>
      </c>
      <c r="K34" s="5" t="n">
        <v>-11945</v>
      </c>
      <c r="L34" s="5" t="n">
        <v>17712</v>
      </c>
    </row>
    <row r="35" spans="1:12">
      <c r="A35" s="4" t="s">
        <v>990</v>
      </c>
      <c r="J35" s="5" t="n">
        <v>0</v>
      </c>
      <c r="K35" s="5" t="n">
        <v>0</v>
      </c>
      <c r="L35" s="5" t="n">
        <v>0</v>
      </c>
    </row>
    <row r="36" spans="1:12">
      <c r="A36" s="4" t="s">
        <v>991</v>
      </c>
      <c r="J36" s="5" t="n">
        <v>0</v>
      </c>
      <c r="K36" s="5" t="n">
        <v>0</v>
      </c>
      <c r="L36" s="5" t="n">
        <v>0</v>
      </c>
    </row>
    <row r="37" spans="1:12">
      <c r="A37" s="4" t="s">
        <v>995</v>
      </c>
      <c r="J37" s="5" t="n">
        <v>-28210</v>
      </c>
      <c r="K37" s="5" t="n">
        <v>2704</v>
      </c>
      <c r="L37" s="5" t="n">
        <v>-81003</v>
      </c>
    </row>
    <row r="38" spans="1:12">
      <c r="A38" s="4" t="s">
        <v>107</v>
      </c>
      <c r="J38" s="5" t="n">
        <v>146974</v>
      </c>
      <c r="K38" s="5" t="n">
        <v>310592</v>
      </c>
      <c r="L38" s="5" t="n">
        <v>229312</v>
      </c>
    </row>
    <row r="39" spans="1:12">
      <c r="A39" s="3" t="s">
        <v>108</v>
      </c>
    </row>
    <row r="40" spans="1:12">
      <c r="A40" s="4" t="s">
        <v>109</v>
      </c>
      <c r="J40" s="5" t="n">
        <v>-204636</v>
      </c>
      <c r="K40" s="5" t="n">
        <v>-301445</v>
      </c>
      <c r="L40" s="5" t="n">
        <v>-270468</v>
      </c>
    </row>
    <row r="41" spans="1:12">
      <c r="A41" s="4" t="s">
        <v>110</v>
      </c>
      <c r="K41" s="5" t="n">
        <v>-896</v>
      </c>
      <c r="L41" s="5" t="n">
        <v>-181727</v>
      </c>
    </row>
    <row r="42" spans="1:12">
      <c r="A42" s="4" t="s">
        <v>996</v>
      </c>
      <c r="J42" s="5" t="n">
        <v>0</v>
      </c>
      <c r="K42" s="5" t="n">
        <v>0</v>
      </c>
    </row>
    <row r="43" spans="1:12">
      <c r="A43" s="4" t="s">
        <v>111</v>
      </c>
      <c r="J43" s="5" t="n">
        <v>-204636</v>
      </c>
      <c r="K43" s="5" t="n">
        <v>-302341</v>
      </c>
      <c r="L43" s="5" t="n">
        <v>-452195</v>
      </c>
    </row>
    <row r="44" spans="1:12">
      <c r="A44" s="3" t="s">
        <v>112</v>
      </c>
    </row>
    <row r="45" spans="1:12">
      <c r="A45" s="4" t="s">
        <v>994</v>
      </c>
      <c r="J45" s="5" t="n">
        <v>889000</v>
      </c>
      <c r="K45" s="5" t="n">
        <v>555000</v>
      </c>
      <c r="L45" s="5" t="n">
        <v>530000</v>
      </c>
    </row>
    <row r="46" spans="1:12">
      <c r="A46" s="4" t="s">
        <v>997</v>
      </c>
      <c r="J46" s="5" t="n">
        <v>-820426</v>
      </c>
      <c r="K46" s="5" t="n">
        <v>-549426</v>
      </c>
      <c r="L46" s="5" t="n">
        <v>-429427</v>
      </c>
    </row>
    <row r="47" spans="1:12">
      <c r="A47" s="4" t="s">
        <v>116</v>
      </c>
      <c r="J47" s="5" t="n">
        <v>-22857</v>
      </c>
      <c r="K47" s="5" t="n">
        <v>-27185</v>
      </c>
    </row>
    <row r="48" spans="1:12">
      <c r="A48" s="4" t="s">
        <v>998</v>
      </c>
      <c r="K48" s="5" t="n">
        <v>0</v>
      </c>
      <c r="L48" s="5" t="n">
        <v>0</v>
      </c>
    </row>
    <row r="49" spans="1:12">
      <c r="A49" s="4" t="s">
        <v>117</v>
      </c>
      <c r="J49" s="5" t="n">
        <v>-5359</v>
      </c>
      <c r="L49" s="5" t="n">
        <v>-265</v>
      </c>
    </row>
    <row r="50" spans="1:12">
      <c r="A50" s="4" t="s">
        <v>118</v>
      </c>
      <c r="J50" s="5" t="n">
        <v>40358</v>
      </c>
      <c r="K50" s="5" t="n">
        <v>-21611</v>
      </c>
      <c r="L50" s="5" t="n">
        <v>100308</v>
      </c>
    </row>
    <row r="51" spans="1:12">
      <c r="A51" s="4" t="s">
        <v>119</v>
      </c>
      <c r="J51" s="5" t="n">
        <v>4700</v>
      </c>
      <c r="K51" s="5" t="n">
        <v>2229</v>
      </c>
      <c r="L51" s="5" t="n">
        <v>-927</v>
      </c>
    </row>
    <row r="52" spans="1:12">
      <c r="A52" s="3" t="s">
        <v>120</v>
      </c>
    </row>
    <row r="53" spans="1:12">
      <c r="A53" s="4" t="s">
        <v>121</v>
      </c>
      <c r="J53" s="5" t="n">
        <v>-12604</v>
      </c>
      <c r="K53" s="5" t="n">
        <v>-11131</v>
      </c>
      <c r="L53" s="5" t="n">
        <v>-123502</v>
      </c>
    </row>
    <row r="54" spans="1:12">
      <c r="A54" s="4" t="s">
        <v>122</v>
      </c>
      <c r="E54" s="5" t="n">
        <v>61843</v>
      </c>
      <c r="I54" s="5" t="n">
        <v>72974</v>
      </c>
      <c r="J54" s="5" t="n">
        <v>61843</v>
      </c>
      <c r="K54" s="5" t="n">
        <v>72974</v>
      </c>
      <c r="L54" s="5" t="n">
        <v>196476</v>
      </c>
    </row>
    <row r="55" spans="1:12">
      <c r="A55" s="4" t="s">
        <v>123</v>
      </c>
      <c r="B55" s="5" t="n">
        <v>49239</v>
      </c>
      <c r="F55" s="5" t="n">
        <v>61843</v>
      </c>
      <c r="J55" s="5" t="n">
        <v>49239</v>
      </c>
      <c r="K55" s="5" t="n">
        <v>61843</v>
      </c>
      <c r="L55" s="5" t="n">
        <v>72974</v>
      </c>
    </row>
    <row r="56" spans="1:12">
      <c r="A56" s="4" t="s">
        <v>999</v>
      </c>
    </row>
    <row r="57" spans="1:12">
      <c r="A57" s="3" t="s">
        <v>97</v>
      </c>
    </row>
    <row r="58" spans="1:12">
      <c r="A58" s="4" t="s">
        <v>82</v>
      </c>
      <c r="J58" s="5" t="n">
        <v>-531759</v>
      </c>
      <c r="K58" s="5" t="n">
        <v>-406110</v>
      </c>
      <c r="L58" s="5" t="n">
        <v>14949</v>
      </c>
    </row>
    <row r="59" spans="1:12">
      <c r="A59" s="3" t="s">
        <v>993</v>
      </c>
    </row>
    <row r="60" spans="1:12">
      <c r="A60" s="4" t="s">
        <v>99</v>
      </c>
      <c r="J60" s="5" t="n">
        <v>0</v>
      </c>
      <c r="K60" s="5" t="n">
        <v>0</v>
      </c>
      <c r="L60" s="5" t="n">
        <v>0</v>
      </c>
    </row>
    <row r="61" spans="1:12">
      <c r="A61" s="4" t="s">
        <v>77</v>
      </c>
      <c r="J61" s="5" t="n">
        <v>0</v>
      </c>
      <c r="K61" s="5" t="n">
        <v>0</v>
      </c>
    </row>
    <row r="62" spans="1:12">
      <c r="A62" s="4" t="s">
        <v>52</v>
      </c>
      <c r="J62" s="5" t="n">
        <v>0</v>
      </c>
      <c r="K62" s="5" t="n">
        <v>0</v>
      </c>
      <c r="L62" s="5" t="n">
        <v>0</v>
      </c>
    </row>
    <row r="63" spans="1:12">
      <c r="A63" s="4" t="s">
        <v>100</v>
      </c>
      <c r="J63" s="5" t="n">
        <v>0</v>
      </c>
    </row>
    <row r="64" spans="1:12">
      <c r="A64" s="4" t="s">
        <v>101</v>
      </c>
      <c r="J64" s="5" t="n">
        <v>0</v>
      </c>
      <c r="K64" s="5" t="n">
        <v>0</v>
      </c>
      <c r="L64" s="5" t="n">
        <v>0</v>
      </c>
    </row>
    <row r="65" spans="1:12">
      <c r="A65" s="4" t="s">
        <v>990</v>
      </c>
      <c r="J65" s="5" t="n">
        <v>0</v>
      </c>
      <c r="K65" s="5" t="n">
        <v>0</v>
      </c>
      <c r="L65" s="5" t="n">
        <v>0</v>
      </c>
    </row>
    <row r="66" spans="1:12">
      <c r="A66" s="4" t="s">
        <v>991</v>
      </c>
      <c r="J66" s="5" t="n">
        <v>531759</v>
      </c>
      <c r="K66" s="5" t="n">
        <v>406110</v>
      </c>
      <c r="L66" s="5" t="n">
        <v>-14949</v>
      </c>
    </row>
    <row r="67" spans="1:12">
      <c r="A67" s="4" t="s">
        <v>995</v>
      </c>
      <c r="J67" s="5" t="n">
        <v>0</v>
      </c>
      <c r="K67" s="5" t="n">
        <v>0</v>
      </c>
      <c r="L67" s="5" t="n">
        <v>0</v>
      </c>
    </row>
    <row r="68" spans="1:12">
      <c r="A68" s="4" t="s">
        <v>107</v>
      </c>
      <c r="J68" s="5" t="n">
        <v>0</v>
      </c>
      <c r="K68" s="5" t="n">
        <v>0</v>
      </c>
      <c r="L68" s="5" t="n">
        <v>0</v>
      </c>
    </row>
    <row r="69" spans="1:12">
      <c r="A69" s="3" t="s">
        <v>108</v>
      </c>
    </row>
    <row r="70" spans="1:12">
      <c r="A70" s="4" t="s">
        <v>109</v>
      </c>
      <c r="J70" s="5" t="n">
        <v>0</v>
      </c>
      <c r="K70" s="5" t="n">
        <v>0</v>
      </c>
      <c r="L70" s="5" t="n">
        <v>0</v>
      </c>
    </row>
    <row r="71" spans="1:12">
      <c r="A71" s="4" t="s">
        <v>110</v>
      </c>
      <c r="K71" s="5" t="n">
        <v>0</v>
      </c>
      <c r="L71" s="5" t="n">
        <v>0</v>
      </c>
    </row>
    <row r="72" spans="1:12">
      <c r="A72" s="4" t="s">
        <v>996</v>
      </c>
      <c r="J72" s="5" t="n">
        <v>0</v>
      </c>
      <c r="K72" s="5" t="n">
        <v>0</v>
      </c>
    </row>
    <row r="73" spans="1:12">
      <c r="A73" s="4" t="s">
        <v>111</v>
      </c>
      <c r="J73" s="5" t="n">
        <v>0</v>
      </c>
      <c r="K73" s="5" t="n">
        <v>0</v>
      </c>
      <c r="L73" s="5" t="n">
        <v>0</v>
      </c>
    </row>
    <row r="74" spans="1:12">
      <c r="A74" s="3" t="s">
        <v>112</v>
      </c>
    </row>
    <row r="75" spans="1:12">
      <c r="A75" s="4" t="s">
        <v>994</v>
      </c>
      <c r="J75" s="5" t="n">
        <v>0</v>
      </c>
      <c r="K75" s="5" t="n">
        <v>0</v>
      </c>
      <c r="L75" s="5" t="n">
        <v>0</v>
      </c>
    </row>
    <row r="76" spans="1:12">
      <c r="A76" s="4" t="s">
        <v>997</v>
      </c>
      <c r="J76" s="5" t="n">
        <v>0</v>
      </c>
      <c r="K76" s="5" t="n">
        <v>0</v>
      </c>
      <c r="L76" s="5" t="n">
        <v>0</v>
      </c>
    </row>
    <row r="77" spans="1:12">
      <c r="A77" s="4" t="s">
        <v>116</v>
      </c>
      <c r="J77" s="5" t="n">
        <v>0</v>
      </c>
      <c r="K77" s="5" t="n">
        <v>0</v>
      </c>
    </row>
    <row r="78" spans="1:12">
      <c r="A78" s="4" t="s">
        <v>998</v>
      </c>
      <c r="K78" s="5" t="n">
        <v>0</v>
      </c>
      <c r="L78" s="5" t="n">
        <v>0</v>
      </c>
    </row>
    <row r="79" spans="1:12">
      <c r="A79" s="4" t="s">
        <v>117</v>
      </c>
      <c r="J79" s="5" t="n">
        <v>0</v>
      </c>
      <c r="L79" s="5" t="n">
        <v>0</v>
      </c>
    </row>
    <row r="80" spans="1:12">
      <c r="A80" s="4" t="s">
        <v>118</v>
      </c>
      <c r="J80" s="5" t="n">
        <v>0</v>
      </c>
      <c r="K80" s="5" t="n">
        <v>0</v>
      </c>
      <c r="L80" s="5" t="n">
        <v>0</v>
      </c>
    </row>
    <row r="81" spans="1:12">
      <c r="A81" s="4" t="s">
        <v>119</v>
      </c>
      <c r="J81" s="5" t="n">
        <v>0</v>
      </c>
      <c r="K81" s="5" t="n">
        <v>0</v>
      </c>
      <c r="L81" s="5" t="n">
        <v>0</v>
      </c>
    </row>
    <row r="82" spans="1:12">
      <c r="A82" s="3" t="s">
        <v>120</v>
      </c>
    </row>
    <row r="83" spans="1:12">
      <c r="A83" s="4" t="s">
        <v>121</v>
      </c>
      <c r="J83" s="5" t="n">
        <v>0</v>
      </c>
      <c r="K83" s="5" t="n">
        <v>0</v>
      </c>
      <c r="L83" s="5" t="n">
        <v>0</v>
      </c>
    </row>
    <row r="84" spans="1:12">
      <c r="A84" s="4" t="s">
        <v>122</v>
      </c>
      <c r="E84" s="5" t="n">
        <v>0</v>
      </c>
      <c r="I84" s="5" t="n">
        <v>0</v>
      </c>
      <c r="J84" s="5" t="n">
        <v>0</v>
      </c>
      <c r="K84" s="5" t="n">
        <v>0</v>
      </c>
      <c r="L84" s="5" t="n">
        <v>0</v>
      </c>
    </row>
    <row r="85" spans="1:12">
      <c r="A85" s="4" t="s">
        <v>123</v>
      </c>
      <c r="B85" s="5" t="n">
        <v>0</v>
      </c>
      <c r="F85" s="5" t="n">
        <v>0</v>
      </c>
      <c r="J85" s="5" t="n">
        <v>0</v>
      </c>
      <c r="K85" s="5" t="n">
        <v>0</v>
      </c>
      <c r="L85" s="5" t="n">
        <v>0</v>
      </c>
    </row>
    <row r="86" spans="1:12">
      <c r="A86" s="4" t="s">
        <v>1000</v>
      </c>
    </row>
    <row r="87" spans="1:12">
      <c r="A87" s="3" t="s">
        <v>97</v>
      </c>
    </row>
    <row r="88" spans="1:12">
      <c r="A88" s="4" t="s">
        <v>82</v>
      </c>
      <c r="J88" s="5" t="n">
        <v>-531759</v>
      </c>
      <c r="K88" s="5" t="n">
        <v>-406110</v>
      </c>
      <c r="L88" s="5" t="n">
        <v>14949</v>
      </c>
    </row>
    <row r="89" spans="1:12">
      <c r="A89" s="3" t="s">
        <v>993</v>
      </c>
    </row>
    <row r="90" spans="1:12">
      <c r="A90" s="4" t="s">
        <v>99</v>
      </c>
      <c r="J90" s="5" t="n">
        <v>285143</v>
      </c>
      <c r="K90" s="5" t="n">
        <v>287930</v>
      </c>
      <c r="L90" s="5" t="n">
        <v>270482</v>
      </c>
    </row>
    <row r="91" spans="1:12">
      <c r="A91" s="4" t="s">
        <v>77</v>
      </c>
      <c r="J91" s="5" t="n">
        <v>510736</v>
      </c>
      <c r="K91" s="5" t="n">
        <v>466155</v>
      </c>
    </row>
    <row r="92" spans="1:12">
      <c r="A92" s="4" t="s">
        <v>52</v>
      </c>
      <c r="J92" s="5" t="n">
        <v>-172611</v>
      </c>
      <c r="K92" s="5" t="n">
        <v>-97167</v>
      </c>
      <c r="L92" s="5" t="n">
        <v>-62143</v>
      </c>
    </row>
    <row r="93" spans="1:12">
      <c r="A93" s="4" t="s">
        <v>100</v>
      </c>
      <c r="J93" s="5" t="n">
        <v>16599</v>
      </c>
    </row>
    <row r="94" spans="1:12">
      <c r="A94" s="4" t="s">
        <v>101</v>
      </c>
      <c r="J94" s="5" t="n">
        <v>-5172</v>
      </c>
      <c r="K94" s="5" t="n">
        <v>-18505</v>
      </c>
      <c r="L94" s="5" t="n">
        <v>-5265</v>
      </c>
    </row>
    <row r="95" spans="1:12">
      <c r="A95" s="4" t="s">
        <v>990</v>
      </c>
      <c r="J95" s="5" t="n">
        <v>150719</v>
      </c>
      <c r="K95" s="5" t="n">
        <v>150285</v>
      </c>
      <c r="L95" s="5" t="n">
        <v>148678</v>
      </c>
    </row>
    <row r="96" spans="1:12">
      <c r="A96" s="4" t="s">
        <v>991</v>
      </c>
      <c r="J96" s="5" t="n">
        <v>-189041</v>
      </c>
      <c r="K96" s="5" t="n">
        <v>-204639</v>
      </c>
      <c r="L96" s="5" t="n">
        <v>-222032</v>
      </c>
    </row>
    <row r="97" spans="1:12">
      <c r="A97" s="4" t="s">
        <v>995</v>
      </c>
      <c r="J97" s="5" t="n">
        <v>59095</v>
      </c>
      <c r="K97" s="5" t="n">
        <v>126863</v>
      </c>
      <c r="L97" s="5" t="n">
        <v>11467</v>
      </c>
    </row>
    <row r="98" spans="1:12">
      <c r="A98" s="4" t="s">
        <v>107</v>
      </c>
      <c r="J98" s="5" t="n">
        <v>123709</v>
      </c>
      <c r="K98" s="5" t="n">
        <v>304812</v>
      </c>
      <c r="L98" s="5" t="n">
        <v>156136</v>
      </c>
    </row>
    <row r="99" spans="1:12">
      <c r="A99" s="3" t="s">
        <v>108</v>
      </c>
    </row>
    <row r="100" spans="1:12">
      <c r="A100" s="4" t="s">
        <v>109</v>
      </c>
      <c r="J100" s="5" t="n">
        <v>-171372</v>
      </c>
      <c r="K100" s="5" t="n">
        <v>-254094</v>
      </c>
      <c r="L100" s="5" t="n">
        <v>-248286</v>
      </c>
    </row>
    <row r="101" spans="1:12">
      <c r="A101" s="4" t="s">
        <v>110</v>
      </c>
      <c r="K101" s="5" t="n">
        <v>0</v>
      </c>
      <c r="L101" s="5" t="n">
        <v>0</v>
      </c>
    </row>
    <row r="102" spans="1:12">
      <c r="A102" s="4" t="s">
        <v>996</v>
      </c>
      <c r="J102" s="5" t="n">
        <v>-27042</v>
      </c>
      <c r="K102" s="5" t="n">
        <v>-30204</v>
      </c>
    </row>
    <row r="103" spans="1:12">
      <c r="A103" s="4" t="s">
        <v>111</v>
      </c>
      <c r="J103" s="5" t="n">
        <v>-198414</v>
      </c>
      <c r="K103" s="5" t="n">
        <v>-284298</v>
      </c>
      <c r="L103" s="5" t="n">
        <v>-248286</v>
      </c>
    </row>
    <row r="104" spans="1:12">
      <c r="A104" s="3" t="s">
        <v>112</v>
      </c>
    </row>
    <row r="105" spans="1:12">
      <c r="A105" s="4" t="s">
        <v>994</v>
      </c>
      <c r="J105" s="5" t="n">
        <v>889000</v>
      </c>
      <c r="K105" s="5" t="n">
        <v>555000</v>
      </c>
      <c r="L105" s="5" t="n">
        <v>530000</v>
      </c>
    </row>
    <row r="106" spans="1:12">
      <c r="A106" s="4" t="s">
        <v>997</v>
      </c>
      <c r="J106" s="5" t="n">
        <v>-820426</v>
      </c>
      <c r="K106" s="5" t="n">
        <v>-549426</v>
      </c>
      <c r="L106" s="5" t="n">
        <v>-429427</v>
      </c>
    </row>
    <row r="107" spans="1:12">
      <c r="A107" s="4" t="s">
        <v>116</v>
      </c>
      <c r="J107" s="5" t="n">
        <v>0</v>
      </c>
      <c r="K107" s="5" t="n">
        <v>0</v>
      </c>
    </row>
    <row r="108" spans="1:12">
      <c r="A108" s="4" t="s">
        <v>998</v>
      </c>
      <c r="K108" s="5" t="n">
        <v>39459</v>
      </c>
      <c r="L108" s="5" t="n">
        <v>-150000</v>
      </c>
    </row>
    <row r="109" spans="1:12">
      <c r="A109" s="4" t="s">
        <v>117</v>
      </c>
      <c r="J109" s="5" t="n">
        <v>-5359</v>
      </c>
      <c r="L109" s="5" t="n">
        <v>-265</v>
      </c>
    </row>
    <row r="110" spans="1:12">
      <c r="A110" s="4" t="s">
        <v>118</v>
      </c>
      <c r="J110" s="5" t="n">
        <v>63215</v>
      </c>
      <c r="K110" s="5" t="n">
        <v>-33885</v>
      </c>
      <c r="L110" s="5" t="n">
        <v>-49692</v>
      </c>
    </row>
    <row r="111" spans="1:12">
      <c r="A111" s="4" t="s">
        <v>119</v>
      </c>
      <c r="J111" s="5" t="n">
        <v>0</v>
      </c>
      <c r="K111" s="5" t="n">
        <v>0</v>
      </c>
      <c r="L111" s="5" t="n">
        <v>0</v>
      </c>
    </row>
    <row r="112" spans="1:12">
      <c r="A112" s="3" t="s">
        <v>120</v>
      </c>
    </row>
    <row r="113" spans="1:12">
      <c r="A113" s="4" t="s">
        <v>121</v>
      </c>
      <c r="J113" s="5" t="n">
        <v>-11490</v>
      </c>
      <c r="K113" s="5" t="n">
        <v>-13371</v>
      </c>
      <c r="L113" s="5" t="n">
        <v>-141842</v>
      </c>
    </row>
    <row r="114" spans="1:12">
      <c r="A114" s="4" t="s">
        <v>122</v>
      </c>
      <c r="E114" s="5" t="n">
        <v>39791</v>
      </c>
      <c r="I114" s="5" t="n">
        <v>53162</v>
      </c>
      <c r="J114" s="5" t="n">
        <v>39791</v>
      </c>
      <c r="K114" s="5" t="n">
        <v>53162</v>
      </c>
      <c r="L114" s="5" t="n">
        <v>195004</v>
      </c>
    </row>
    <row r="115" spans="1:12">
      <c r="A115" s="4" t="s">
        <v>123</v>
      </c>
      <c r="B115" s="5" t="n">
        <v>28301</v>
      </c>
      <c r="F115" s="5" t="n">
        <v>39791</v>
      </c>
      <c r="J115" s="5" t="n">
        <v>28301</v>
      </c>
      <c r="K115" s="5" t="n">
        <v>39791</v>
      </c>
      <c r="L115" s="5" t="n">
        <v>53162</v>
      </c>
    </row>
    <row r="116" spans="1:12">
      <c r="A116" s="4" t="s">
        <v>1001</v>
      </c>
    </row>
    <row r="117" spans="1:12">
      <c r="A117" s="3" t="s">
        <v>97</v>
      </c>
    </row>
    <row r="118" spans="1:12">
      <c r="A118" s="4" t="s">
        <v>82</v>
      </c>
      <c r="J118" s="5" t="n">
        <v>179618</v>
      </c>
      <c r="K118" s="5" t="n">
        <v>210254</v>
      </c>
      <c r="L118" s="5" t="n">
        <v>235827</v>
      </c>
    </row>
    <row r="119" spans="1:12">
      <c r="A119" s="3" t="s">
        <v>993</v>
      </c>
    </row>
    <row r="120" spans="1:12">
      <c r="A120" s="4" t="s">
        <v>99</v>
      </c>
      <c r="J120" s="5" t="n">
        <v>62593</v>
      </c>
      <c r="K120" s="5" t="n">
        <v>68841</v>
      </c>
      <c r="L120" s="5" t="n">
        <v>72066</v>
      </c>
    </row>
    <row r="121" spans="1:12">
      <c r="A121" s="4" t="s">
        <v>77</v>
      </c>
      <c r="J121" s="5" t="n">
        <v>0</v>
      </c>
      <c r="K121" s="5" t="n">
        <v>0</v>
      </c>
    </row>
    <row r="122" spans="1:12">
      <c r="A122" s="4" t="s">
        <v>52</v>
      </c>
      <c r="J122" s="5" t="n">
        <v>0</v>
      </c>
      <c r="K122" s="5" t="n">
        <v>0</v>
      </c>
      <c r="L122" s="5" t="n">
        <v>0</v>
      </c>
    </row>
    <row r="123" spans="1:12">
      <c r="A123" s="4" t="s">
        <v>100</v>
      </c>
      <c r="J123" s="5" t="n">
        <v>0</v>
      </c>
    </row>
    <row r="124" spans="1:12">
      <c r="A124" s="4" t="s">
        <v>101</v>
      </c>
      <c r="J124" s="5" t="n">
        <v>2400</v>
      </c>
      <c r="K124" s="5" t="n">
        <v>-8663</v>
      </c>
      <c r="L124" s="5" t="n">
        <v>1821</v>
      </c>
    </row>
    <row r="125" spans="1:12">
      <c r="A125" s="4" t="s">
        <v>990</v>
      </c>
      <c r="J125" s="5" t="n">
        <v>-150719</v>
      </c>
      <c r="K125" s="5" t="n">
        <v>-150285</v>
      </c>
      <c r="L125" s="5" t="n">
        <v>-148678</v>
      </c>
    </row>
    <row r="126" spans="1:12">
      <c r="A126" s="4" t="s">
        <v>991</v>
      </c>
      <c r="J126" s="5" t="n">
        <v>0</v>
      </c>
      <c r="K126" s="5" t="n">
        <v>0</v>
      </c>
      <c r="L126" s="5" t="n">
        <v>0</v>
      </c>
    </row>
    <row r="127" spans="1:12">
      <c r="A127" s="4" t="s">
        <v>995</v>
      </c>
      <c r="J127" s="5" t="n">
        <v>-67800</v>
      </c>
      <c r="K127" s="5" t="n">
        <v>-74438</v>
      </c>
      <c r="L127" s="5" t="n">
        <v>-140710</v>
      </c>
    </row>
    <row r="128" spans="1:12">
      <c r="A128" s="4" t="s">
        <v>107</v>
      </c>
      <c r="J128" s="5" t="n">
        <v>26092</v>
      </c>
      <c r="K128" s="5" t="n">
        <v>45709</v>
      </c>
      <c r="L128" s="5" t="n">
        <v>20326</v>
      </c>
    </row>
    <row r="129" spans="1:12">
      <c r="A129" s="3" t="s">
        <v>108</v>
      </c>
    </row>
    <row r="130" spans="1:12">
      <c r="A130" s="4" t="s">
        <v>109</v>
      </c>
      <c r="J130" s="5" t="n">
        <v>-26379</v>
      </c>
      <c r="K130" s="5" t="n">
        <v>-45479</v>
      </c>
      <c r="L130" s="5" t="n">
        <v>-20988</v>
      </c>
    </row>
    <row r="131" spans="1:12">
      <c r="A131" s="4" t="s">
        <v>110</v>
      </c>
      <c r="K131" s="5" t="n">
        <v>0</v>
      </c>
      <c r="L131" s="5" t="n">
        <v>0</v>
      </c>
    </row>
    <row r="132" spans="1:12">
      <c r="A132" s="4" t="s">
        <v>996</v>
      </c>
      <c r="J132" s="5" t="n">
        <v>0</v>
      </c>
      <c r="K132" s="5" t="n">
        <v>0</v>
      </c>
    </row>
    <row r="133" spans="1:12">
      <c r="A133" s="4" t="s">
        <v>111</v>
      </c>
      <c r="J133" s="5" t="n">
        <v>-26379</v>
      </c>
      <c r="K133" s="5" t="n">
        <v>-45479</v>
      </c>
      <c r="L133" s="5" t="n">
        <v>-20988</v>
      </c>
    </row>
    <row r="134" spans="1:12">
      <c r="A134" s="3" t="s">
        <v>112</v>
      </c>
    </row>
    <row r="135" spans="1:12">
      <c r="A135" s="4" t="s">
        <v>994</v>
      </c>
      <c r="J135" s="5" t="n">
        <v>0</v>
      </c>
      <c r="K135" s="5" t="n">
        <v>0</v>
      </c>
      <c r="L135" s="5" t="n">
        <v>0</v>
      </c>
    </row>
    <row r="136" spans="1:12">
      <c r="A136" s="4" t="s">
        <v>997</v>
      </c>
      <c r="J136" s="5" t="n">
        <v>0</v>
      </c>
      <c r="K136" s="5" t="n">
        <v>0</v>
      </c>
      <c r="L136" s="5" t="n">
        <v>0</v>
      </c>
    </row>
    <row r="137" spans="1:12">
      <c r="A137" s="4" t="s">
        <v>116</v>
      </c>
      <c r="J137" s="5" t="n">
        <v>0</v>
      </c>
      <c r="K137" s="5" t="n">
        <v>0</v>
      </c>
    </row>
    <row r="138" spans="1:12">
      <c r="A138" s="4" t="s">
        <v>998</v>
      </c>
      <c r="K138" s="5" t="n">
        <v>0</v>
      </c>
      <c r="L138" s="5" t="n">
        <v>0</v>
      </c>
    </row>
    <row r="139" spans="1:12">
      <c r="A139" s="4" t="s">
        <v>117</v>
      </c>
      <c r="J139" s="5" t="n">
        <v>0</v>
      </c>
      <c r="L139" s="5" t="n">
        <v>0</v>
      </c>
    </row>
    <row r="140" spans="1:12">
      <c r="A140" s="4" t="s">
        <v>118</v>
      </c>
      <c r="J140" s="5" t="n">
        <v>0</v>
      </c>
      <c r="K140" s="5" t="n">
        <v>0</v>
      </c>
      <c r="L140" s="5" t="n">
        <v>0</v>
      </c>
    </row>
    <row r="141" spans="1:12">
      <c r="A141" s="4" t="s">
        <v>119</v>
      </c>
      <c r="J141" s="5" t="n">
        <v>0</v>
      </c>
      <c r="K141" s="5" t="n">
        <v>0</v>
      </c>
      <c r="L141" s="5" t="n">
        <v>0</v>
      </c>
    </row>
    <row r="142" spans="1:12">
      <c r="A142" s="3" t="s">
        <v>120</v>
      </c>
    </row>
    <row r="143" spans="1:12">
      <c r="A143" s="4" t="s">
        <v>121</v>
      </c>
      <c r="J143" s="5" t="n">
        <v>-287</v>
      </c>
      <c r="K143" s="5" t="n">
        <v>230</v>
      </c>
      <c r="L143" s="5" t="n">
        <v>-662</v>
      </c>
    </row>
    <row r="144" spans="1:12">
      <c r="A144" s="4" t="s">
        <v>122</v>
      </c>
      <c r="E144" s="5" t="n">
        <v>936</v>
      </c>
      <c r="I144" s="5" t="n">
        <v>706</v>
      </c>
      <c r="J144" s="5" t="n">
        <v>936</v>
      </c>
      <c r="K144" s="5" t="n">
        <v>706</v>
      </c>
      <c r="L144" s="5" t="n">
        <v>1368</v>
      </c>
    </row>
    <row r="145" spans="1:12">
      <c r="A145" s="4" t="s">
        <v>123</v>
      </c>
      <c r="B145" s="5" t="n">
        <v>649</v>
      </c>
      <c r="F145" s="5" t="n">
        <v>936</v>
      </c>
      <c r="J145" s="5" t="n">
        <v>649</v>
      </c>
      <c r="K145" s="5" t="n">
        <v>936</v>
      </c>
      <c r="L145" s="5" t="n">
        <v>706</v>
      </c>
    </row>
    <row r="146" spans="1:12">
      <c r="A146" s="4" t="s">
        <v>1002</v>
      </c>
    </row>
    <row r="147" spans="1:12">
      <c r="A147" s="3" t="s">
        <v>97</v>
      </c>
    </row>
    <row r="148" spans="1:12">
      <c r="A148" s="4" t="s">
        <v>82</v>
      </c>
      <c r="J148" s="5" t="n">
        <v>9423</v>
      </c>
      <c r="K148" s="5" t="n">
        <v>-5615</v>
      </c>
      <c r="L148" s="5" t="n">
        <v>-13795</v>
      </c>
    </row>
    <row r="149" spans="1:12">
      <c r="A149" s="3" t="s">
        <v>993</v>
      </c>
    </row>
    <row r="150" spans="1:12">
      <c r="A150" s="4" t="s">
        <v>99</v>
      </c>
      <c r="J150" s="5" t="n">
        <v>6268</v>
      </c>
      <c r="K150" s="5" t="n">
        <v>5858</v>
      </c>
      <c r="L150" s="5" t="n">
        <v>4842</v>
      </c>
    </row>
    <row r="151" spans="1:12">
      <c r="A151" s="4" t="s">
        <v>77</v>
      </c>
      <c r="J151" s="5" t="n">
        <v>0</v>
      </c>
      <c r="K151" s="5" t="n">
        <v>0</v>
      </c>
    </row>
    <row r="152" spans="1:12">
      <c r="A152" s="4" t="s">
        <v>52</v>
      </c>
      <c r="J152" s="5" t="n">
        <v>1459</v>
      </c>
      <c r="K152" s="5" t="n">
        <v>-5674</v>
      </c>
      <c r="L152" s="5" t="n">
        <v>-7593</v>
      </c>
    </row>
    <row r="153" spans="1:12">
      <c r="A153" s="4" t="s">
        <v>100</v>
      </c>
      <c r="J153" s="5" t="n">
        <v>0</v>
      </c>
    </row>
    <row r="154" spans="1:12">
      <c r="A154" s="4" t="s">
        <v>101</v>
      </c>
      <c r="J154" s="5" t="n">
        <v>-472</v>
      </c>
      <c r="K154" s="5" t="n">
        <v>15223</v>
      </c>
      <c r="L154" s="5" t="n">
        <v>21156</v>
      </c>
    </row>
    <row r="155" spans="1:12">
      <c r="A155" s="4" t="s">
        <v>990</v>
      </c>
      <c r="J155" s="5" t="n">
        <v>0</v>
      </c>
      <c r="K155" s="5" t="n">
        <v>0</v>
      </c>
      <c r="L155" s="5" t="n">
        <v>0</v>
      </c>
    </row>
    <row r="156" spans="1:12">
      <c r="A156" s="4" t="s">
        <v>991</v>
      </c>
      <c r="J156" s="5" t="n">
        <v>0</v>
      </c>
      <c r="K156" s="5" t="n">
        <v>0</v>
      </c>
      <c r="L156" s="5" t="n">
        <v>0</v>
      </c>
    </row>
    <row r="157" spans="1:12">
      <c r="A157" s="4" t="s">
        <v>995</v>
      </c>
      <c r="J157" s="5" t="n">
        <v>-19505</v>
      </c>
      <c r="K157" s="5" t="n">
        <v>-49721</v>
      </c>
      <c r="L157" s="5" t="n">
        <v>48240</v>
      </c>
    </row>
    <row r="158" spans="1:12">
      <c r="A158" s="4" t="s">
        <v>107</v>
      </c>
      <c r="J158" s="5" t="n">
        <v>-2827</v>
      </c>
      <c r="K158" s="5" t="n">
        <v>-39929</v>
      </c>
      <c r="L158" s="5" t="n">
        <v>52850</v>
      </c>
    </row>
    <row r="159" spans="1:12">
      <c r="A159" s="3" t="s">
        <v>108</v>
      </c>
    </row>
    <row r="160" spans="1:12">
      <c r="A160" s="4" t="s">
        <v>109</v>
      </c>
      <c r="J160" s="5" t="n">
        <v>-6885</v>
      </c>
      <c r="K160" s="5" t="n">
        <v>-1872</v>
      </c>
      <c r="L160" s="5" t="n">
        <v>-1194</v>
      </c>
    </row>
    <row r="161" spans="1:12">
      <c r="A161" s="4" t="s">
        <v>110</v>
      </c>
      <c r="K161" s="5" t="n">
        <v>-896</v>
      </c>
      <c r="L161" s="5" t="n">
        <v>-181727</v>
      </c>
    </row>
    <row r="162" spans="1:12">
      <c r="A162" s="4" t="s">
        <v>996</v>
      </c>
      <c r="J162" s="5" t="n">
        <v>27042</v>
      </c>
      <c r="K162" s="5" t="n">
        <v>30204</v>
      </c>
    </row>
    <row r="163" spans="1:12">
      <c r="A163" s="4" t="s">
        <v>111</v>
      </c>
      <c r="J163" s="5" t="n">
        <v>20157</v>
      </c>
      <c r="K163" s="5" t="n">
        <v>27436</v>
      </c>
      <c r="L163" s="5" t="n">
        <v>-182921</v>
      </c>
    </row>
    <row r="164" spans="1:12">
      <c r="A164" s="3" t="s">
        <v>112</v>
      </c>
    </row>
    <row r="165" spans="1:12">
      <c r="A165" s="4" t="s">
        <v>994</v>
      </c>
      <c r="J165" s="5" t="n">
        <v>0</v>
      </c>
      <c r="K165" s="5" t="n">
        <v>0</v>
      </c>
      <c r="L165" s="5" t="n">
        <v>0</v>
      </c>
    </row>
    <row r="166" spans="1:12">
      <c r="A166" s="4" t="s">
        <v>997</v>
      </c>
      <c r="J166" s="5" t="n">
        <v>0</v>
      </c>
      <c r="K166" s="5" t="n">
        <v>0</v>
      </c>
      <c r="L166" s="5" t="n">
        <v>0</v>
      </c>
    </row>
    <row r="167" spans="1:12">
      <c r="A167" s="4" t="s">
        <v>116</v>
      </c>
      <c r="J167" s="5" t="n">
        <v>-22857</v>
      </c>
      <c r="K167" s="5" t="n">
        <v>-27185</v>
      </c>
    </row>
    <row r="168" spans="1:12">
      <c r="A168" s="4" t="s">
        <v>998</v>
      </c>
      <c r="K168" s="5" t="n">
        <v>-39459</v>
      </c>
      <c r="L168" s="5" t="n">
        <v>150000</v>
      </c>
    </row>
    <row r="169" spans="1:12">
      <c r="A169" s="4" t="s">
        <v>117</v>
      </c>
      <c r="J169" s="5" t="n">
        <v>0</v>
      </c>
      <c r="L169" s="5" t="n">
        <v>0</v>
      </c>
    </row>
    <row r="170" spans="1:12">
      <c r="A170" s="4" t="s">
        <v>118</v>
      </c>
      <c r="J170" s="5" t="n">
        <v>-22857</v>
      </c>
      <c r="K170" s="5" t="n">
        <v>12274</v>
      </c>
      <c r="L170" s="5" t="n">
        <v>150000</v>
      </c>
    </row>
    <row r="171" spans="1:12">
      <c r="A171" s="4" t="s">
        <v>119</v>
      </c>
      <c r="J171" s="5" t="n">
        <v>4700</v>
      </c>
      <c r="K171" s="5" t="n">
        <v>2229</v>
      </c>
      <c r="L171" s="5" t="n">
        <v>-927</v>
      </c>
    </row>
    <row r="172" spans="1:12">
      <c r="A172" s="3" t="s">
        <v>120</v>
      </c>
    </row>
    <row r="173" spans="1:12">
      <c r="A173" s="4" t="s">
        <v>121</v>
      </c>
      <c r="J173" s="5" t="n">
        <v>-827</v>
      </c>
      <c r="K173" s="5" t="n">
        <v>2010</v>
      </c>
      <c r="L173" s="5" t="n">
        <v>19002</v>
      </c>
    </row>
    <row r="174" spans="1:12">
      <c r="A174" s="4" t="s">
        <v>122</v>
      </c>
      <c r="E174" s="5" t="n">
        <v>21116</v>
      </c>
      <c r="I174" s="5" t="n">
        <v>19106</v>
      </c>
      <c r="J174" s="5" t="n">
        <v>21116</v>
      </c>
      <c r="K174" s="5" t="n">
        <v>19106</v>
      </c>
      <c r="L174" s="5" t="n">
        <v>104</v>
      </c>
    </row>
    <row r="175" spans="1:12">
      <c r="A175" s="4" t="s">
        <v>123</v>
      </c>
      <c r="B175" s="5" t="n">
        <v>20289</v>
      </c>
      <c r="F175" s="5" t="n">
        <v>21116</v>
      </c>
      <c r="J175" s="5" t="n">
        <v>20289</v>
      </c>
      <c r="K175" s="5" t="n">
        <v>21116</v>
      </c>
      <c r="L175" s="5" t="n">
        <v>19106</v>
      </c>
    </row>
    <row r="176" spans="1:12">
      <c r="A176" s="4" t="s">
        <v>1003</v>
      </c>
    </row>
    <row r="177" spans="1:12">
      <c r="A177" s="3" t="s">
        <v>97</v>
      </c>
    </row>
    <row r="178" spans="1:12">
      <c r="A178" s="4" t="s">
        <v>82</v>
      </c>
      <c r="J178" s="5" t="n">
        <v>342718</v>
      </c>
      <c r="K178" s="5" t="n">
        <v>201471</v>
      </c>
      <c r="L178" s="5" t="n">
        <v>-236981</v>
      </c>
    </row>
    <row r="179" spans="1:12">
      <c r="A179" s="3" t="s">
        <v>993</v>
      </c>
    </row>
    <row r="180" spans="1:12">
      <c r="A180" s="4" t="s">
        <v>99</v>
      </c>
      <c r="J180" s="5" t="n">
        <v>0</v>
      </c>
      <c r="K180" s="5" t="n">
        <v>0</v>
      </c>
      <c r="L180" s="5" t="n">
        <v>0</v>
      </c>
    </row>
    <row r="181" spans="1:12">
      <c r="A181" s="4" t="s">
        <v>77</v>
      </c>
      <c r="J181" s="5" t="n">
        <v>0</v>
      </c>
      <c r="K181" s="5" t="n">
        <v>0</v>
      </c>
    </row>
    <row r="182" spans="1:12">
      <c r="A182" s="4" t="s">
        <v>52</v>
      </c>
      <c r="J182" s="5" t="n">
        <v>0</v>
      </c>
      <c r="K182" s="5" t="n">
        <v>0</v>
      </c>
      <c r="L182" s="5" t="n">
        <v>0</v>
      </c>
    </row>
    <row r="183" spans="1:12">
      <c r="A183" s="4" t="s">
        <v>100</v>
      </c>
      <c r="J183" s="5" t="n">
        <v>0</v>
      </c>
    </row>
    <row r="184" spans="1:12">
      <c r="A184" s="4" t="s">
        <v>101</v>
      </c>
      <c r="J184" s="5" t="n">
        <v>0</v>
      </c>
      <c r="K184" s="5" t="n">
        <v>0</v>
      </c>
      <c r="L184" s="5" t="n">
        <v>0</v>
      </c>
    </row>
    <row r="185" spans="1:12">
      <c r="A185" s="4" t="s">
        <v>990</v>
      </c>
      <c r="J185" s="5" t="n">
        <v>0</v>
      </c>
      <c r="K185" s="5" t="n">
        <v>0</v>
      </c>
      <c r="L185" s="5" t="n">
        <v>0</v>
      </c>
    </row>
    <row r="186" spans="1:12">
      <c r="A186" s="4" t="s">
        <v>991</v>
      </c>
      <c r="J186" s="5" t="n">
        <v>-342718</v>
      </c>
      <c r="K186" s="5" t="n">
        <v>-201471</v>
      </c>
      <c r="L186" s="5" t="n">
        <v>236981</v>
      </c>
    </row>
    <row r="187" spans="1:12">
      <c r="A187" s="4" t="s">
        <v>995</v>
      </c>
      <c r="J187" s="5" t="n">
        <v>0</v>
      </c>
      <c r="K187" s="5" t="n">
        <v>0</v>
      </c>
      <c r="L187" s="5" t="n">
        <v>0</v>
      </c>
    </row>
    <row r="188" spans="1:12">
      <c r="A188" s="4" t="s">
        <v>107</v>
      </c>
      <c r="J188" s="5" t="n">
        <v>0</v>
      </c>
      <c r="K188" s="5" t="n">
        <v>0</v>
      </c>
      <c r="L188" s="5" t="n">
        <v>0</v>
      </c>
    </row>
    <row r="189" spans="1:12">
      <c r="A189" s="3" t="s">
        <v>108</v>
      </c>
    </row>
    <row r="190" spans="1:12">
      <c r="A190" s="4" t="s">
        <v>109</v>
      </c>
      <c r="J190" s="5" t="n">
        <v>0</v>
      </c>
      <c r="K190" s="5" t="n">
        <v>0</v>
      </c>
      <c r="L190" s="5" t="n">
        <v>0</v>
      </c>
    </row>
    <row r="191" spans="1:12">
      <c r="A191" s="4" t="s">
        <v>110</v>
      </c>
      <c r="K191" s="5" t="n">
        <v>0</v>
      </c>
      <c r="L191" s="5" t="n">
        <v>0</v>
      </c>
    </row>
    <row r="192" spans="1:12">
      <c r="A192" s="4" t="s">
        <v>996</v>
      </c>
      <c r="J192" s="5" t="n">
        <v>0</v>
      </c>
      <c r="K192" s="5" t="n">
        <v>0</v>
      </c>
    </row>
    <row r="193" spans="1:12">
      <c r="A193" s="4" t="s">
        <v>111</v>
      </c>
      <c r="J193" s="5" t="n">
        <v>0</v>
      </c>
      <c r="K193" s="5" t="n">
        <v>0</v>
      </c>
      <c r="L193" s="5" t="n">
        <v>0</v>
      </c>
    </row>
    <row r="194" spans="1:12">
      <c r="A194" s="3" t="s">
        <v>112</v>
      </c>
    </row>
    <row r="195" spans="1:12">
      <c r="A195" s="4" t="s">
        <v>994</v>
      </c>
      <c r="J195" s="5" t="n">
        <v>0</v>
      </c>
      <c r="K195" s="5" t="n">
        <v>0</v>
      </c>
      <c r="L195" s="5" t="n">
        <v>0</v>
      </c>
    </row>
    <row r="196" spans="1:12">
      <c r="A196" s="4" t="s">
        <v>997</v>
      </c>
      <c r="J196" s="5" t="n">
        <v>0</v>
      </c>
      <c r="K196" s="5" t="n">
        <v>0</v>
      </c>
      <c r="L196" s="5" t="n">
        <v>0</v>
      </c>
    </row>
    <row r="197" spans="1:12">
      <c r="A197" s="4" t="s">
        <v>116</v>
      </c>
      <c r="J197" s="5" t="n">
        <v>0</v>
      </c>
      <c r="K197" s="5" t="n">
        <v>0</v>
      </c>
    </row>
    <row r="198" spans="1:12">
      <c r="A198" s="4" t="s">
        <v>998</v>
      </c>
      <c r="K198" s="5" t="n">
        <v>0</v>
      </c>
      <c r="L198" s="5" t="n">
        <v>0</v>
      </c>
    </row>
    <row r="199" spans="1:12">
      <c r="A199" s="4" t="s">
        <v>117</v>
      </c>
      <c r="J199" s="5" t="n">
        <v>0</v>
      </c>
      <c r="L199" s="5" t="n">
        <v>0</v>
      </c>
    </row>
    <row r="200" spans="1:12">
      <c r="A200" s="4" t="s">
        <v>118</v>
      </c>
      <c r="J200" s="5" t="n">
        <v>0</v>
      </c>
      <c r="K200" s="5" t="n">
        <v>0</v>
      </c>
      <c r="L200" s="5" t="n">
        <v>0</v>
      </c>
    </row>
    <row r="201" spans="1:12">
      <c r="A201" s="4" t="s">
        <v>119</v>
      </c>
      <c r="J201" s="5" t="n">
        <v>0</v>
      </c>
      <c r="K201" s="5" t="n">
        <v>0</v>
      </c>
      <c r="L201" s="5" t="n">
        <v>0</v>
      </c>
    </row>
    <row r="202" spans="1:12">
      <c r="A202" s="3" t="s">
        <v>120</v>
      </c>
    </row>
    <row r="203" spans="1:12">
      <c r="A203" s="4" t="s">
        <v>121</v>
      </c>
      <c r="J203" s="5" t="n">
        <v>0</v>
      </c>
      <c r="K203" s="5" t="n">
        <v>0</v>
      </c>
      <c r="L203" s="5" t="n">
        <v>0</v>
      </c>
    </row>
    <row r="204" spans="1:12">
      <c r="A204" s="4" t="s">
        <v>122</v>
      </c>
      <c r="E204" s="6" t="n">
        <v>0</v>
      </c>
      <c r="I204" s="6" t="n">
        <v>0</v>
      </c>
      <c r="J204" s="5" t="n">
        <v>0</v>
      </c>
      <c r="K204" s="5" t="n">
        <v>0</v>
      </c>
      <c r="L204" s="5" t="n">
        <v>0</v>
      </c>
    </row>
    <row r="205" spans="1:12">
      <c r="A205" s="4" t="s">
        <v>123</v>
      </c>
      <c r="B205" s="6" t="n">
        <v>0</v>
      </c>
      <c r="F205" s="6" t="n">
        <v>0</v>
      </c>
      <c r="J205" s="6" t="n">
        <v>0</v>
      </c>
      <c r="K205" s="6" t="n">
        <v>0</v>
      </c>
      <c r="L205"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393</v>
      </c>
      <c r="J1" s="2" t="s">
        <v>1</v>
      </c>
    </row>
    <row r="2" spans="1:12">
      <c r="B2" s="2" t="s">
        <v>2</v>
      </c>
      <c r="C2" s="2" t="s">
        <v>984</v>
      </c>
      <c r="D2" s="2" t="s">
        <v>394</v>
      </c>
      <c r="E2" s="2" t="s">
        <v>985</v>
      </c>
      <c r="F2" s="2" t="s">
        <v>31</v>
      </c>
      <c r="G2" s="2" t="s">
        <v>643</v>
      </c>
      <c r="H2" s="2" t="s">
        <v>986</v>
      </c>
      <c r="I2" s="2" t="s">
        <v>987</v>
      </c>
      <c r="J2" s="2" t="s">
        <v>2</v>
      </c>
      <c r="K2" s="2" t="s">
        <v>31</v>
      </c>
      <c r="L2" s="2" t="s">
        <v>67</v>
      </c>
    </row>
    <row r="3" spans="1:12">
      <c r="A3" s="3" t="s">
        <v>988</v>
      </c>
    </row>
    <row r="4" spans="1:12">
      <c r="A4" s="4" t="s">
        <v>44</v>
      </c>
      <c r="B4" s="6" t="n">
        <v>7703516</v>
      </c>
      <c r="F4" s="6" t="n">
        <v>8256888</v>
      </c>
      <c r="J4" s="6" t="n">
        <v>7703516</v>
      </c>
      <c r="K4" s="6" t="n">
        <v>8256888</v>
      </c>
    </row>
    <row r="5" spans="1:12">
      <c r="A5" s="4" t="s">
        <v>69</v>
      </c>
      <c r="B5" s="5" t="n">
        <v>1119900</v>
      </c>
      <c r="C5" s="6" t="n">
        <v>1111400</v>
      </c>
      <c r="D5" s="6" t="n">
        <v>1395600</v>
      </c>
      <c r="E5" s="6" t="n">
        <v>1079100</v>
      </c>
      <c r="F5" s="5" t="n">
        <v>1128300</v>
      </c>
      <c r="G5" s="6" t="n">
        <v>1169300</v>
      </c>
      <c r="H5" s="6" t="n">
        <v>1487000</v>
      </c>
      <c r="I5" s="6" t="n">
        <v>1164900</v>
      </c>
      <c r="J5" s="5" t="n">
        <v>4705993</v>
      </c>
      <c r="K5" s="5" t="n">
        <v>4949472</v>
      </c>
      <c r="L5" s="6" t="n">
        <v>5095087</v>
      </c>
    </row>
    <row r="6" spans="1:12">
      <c r="A6" s="4" t="s">
        <v>82</v>
      </c>
      <c r="B6" s="5" t="n">
        <v>-366300</v>
      </c>
      <c r="C6" s="6" t="n">
        <v>-24900</v>
      </c>
      <c r="D6" s="6" t="n">
        <v>-117100</v>
      </c>
      <c r="E6" s="6" t="n">
        <v>-23500</v>
      </c>
      <c r="F6" s="6" t="n">
        <v>-407300</v>
      </c>
      <c r="G6" s="6" t="n">
        <v>3800</v>
      </c>
      <c r="H6" s="6" t="n">
        <v>7900</v>
      </c>
      <c r="I6" s="6" t="n">
        <v>-10500</v>
      </c>
      <c r="J6" s="5" t="n">
        <v>-531759</v>
      </c>
      <c r="K6" s="6" t="n">
        <v>-406110</v>
      </c>
      <c r="L6" s="6" t="n">
        <v>14949</v>
      </c>
    </row>
    <row r="7" spans="1:12">
      <c r="A7" s="4" t="s">
        <v>1005</v>
      </c>
    </row>
    <row r="8" spans="1:12">
      <c r="A8" s="3" t="s">
        <v>988</v>
      </c>
    </row>
    <row r="9" spans="1:12">
      <c r="A9" s="4" t="s">
        <v>1006</v>
      </c>
      <c r="J9" s="5" t="n">
        <v>1400</v>
      </c>
    </row>
    <row r="10" spans="1:12">
      <c r="A10" s="4" t="s">
        <v>1007</v>
      </c>
    </row>
    <row r="11" spans="1:12">
      <c r="A11" s="3" t="s">
        <v>988</v>
      </c>
    </row>
    <row r="12" spans="1:12">
      <c r="A12" s="4" t="s">
        <v>44</v>
      </c>
      <c r="B12" s="5" t="n">
        <v>415974</v>
      </c>
      <c r="J12" s="5" t="n">
        <v>415974</v>
      </c>
    </row>
    <row r="13" spans="1:12">
      <c r="A13" s="4" t="s">
        <v>1008</v>
      </c>
      <c r="B13" s="6" t="n">
        <v>137661</v>
      </c>
      <c r="J13" s="5" t="n">
        <v>137661</v>
      </c>
    </row>
    <row r="14" spans="1:12">
      <c r="A14" s="4" t="s">
        <v>69</v>
      </c>
      <c r="J14" s="5" t="n">
        <v>265608</v>
      </c>
    </row>
    <row r="15" spans="1:12">
      <c r="A15" s="4" t="s">
        <v>82</v>
      </c>
      <c r="J15" s="6" t="n">
        <v>37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2</v>
      </c>
      <c r="C1" s="2" t="s">
        <v>31</v>
      </c>
      <c r="D1" s="2" t="s">
        <v>67</v>
      </c>
      <c r="E1" s="2" t="s">
        <v>972</v>
      </c>
    </row>
    <row r="2" spans="1:5">
      <c r="A2" s="3" t="s">
        <v>32</v>
      </c>
    </row>
    <row r="3" spans="1:5">
      <c r="A3" s="4" t="s">
        <v>33</v>
      </c>
      <c r="B3" s="6" t="n">
        <v>49239</v>
      </c>
      <c r="C3" s="6" t="n">
        <v>61843</v>
      </c>
      <c r="D3" s="6" t="n">
        <v>72974</v>
      </c>
      <c r="E3" s="6" t="n">
        <v>196476</v>
      </c>
    </row>
    <row r="4" spans="1:5">
      <c r="A4" s="4" t="s">
        <v>34</v>
      </c>
      <c r="B4" s="5" t="n">
        <v>38836</v>
      </c>
      <c r="C4" s="5" t="n">
        <v>38813</v>
      </c>
    </row>
    <row r="5" spans="1:5">
      <c r="A5" s="4" t="s">
        <v>35</v>
      </c>
      <c r="B5" s="5" t="n">
        <v>1153657</v>
      </c>
      <c r="C5" s="5" t="n">
        <v>1125325</v>
      </c>
    </row>
    <row r="6" spans="1:5">
      <c r="A6" s="4" t="s">
        <v>36</v>
      </c>
      <c r="B6" s="5" t="n">
        <v>137118</v>
      </c>
      <c r="C6" s="5" t="n">
        <v>108065</v>
      </c>
    </row>
    <row r="7" spans="1:5">
      <c r="A7" s="4" t="s">
        <v>37</v>
      </c>
      <c r="B7" s="5" t="n">
        <v>1378850</v>
      </c>
      <c r="C7" s="5" t="n">
        <v>1334046</v>
      </c>
    </row>
    <row r="8" spans="1:5">
      <c r="A8" s="4" t="s">
        <v>38</v>
      </c>
      <c r="B8" s="5" t="n">
        <v>1586961</v>
      </c>
      <c r="C8" s="5" t="n">
        <v>1588121</v>
      </c>
    </row>
    <row r="9" spans="1:5">
      <c r="A9" s="4" t="s">
        <v>42</v>
      </c>
      <c r="B9" s="5" t="n">
        <v>1880894</v>
      </c>
      <c r="C9" s="5" t="n">
        <v>2072818</v>
      </c>
      <c r="D9" s="5" t="n">
        <v>2272483</v>
      </c>
    </row>
    <row r="10" spans="1:5">
      <c r="A10" s="4" t="s">
        <v>43</v>
      </c>
      <c r="B10" s="5" t="n">
        <v>25395</v>
      </c>
      <c r="C10" s="5" t="n">
        <v>17401</v>
      </c>
    </row>
    <row r="11" spans="1:5">
      <c r="A11" s="4" t="s">
        <v>44</v>
      </c>
      <c r="B11" s="5" t="n">
        <v>7703516</v>
      </c>
      <c r="C11" s="5" t="n">
        <v>8256888</v>
      </c>
    </row>
    <row r="12" spans="1:5">
      <c r="A12" s="3" t="s">
        <v>45</v>
      </c>
    </row>
    <row r="13" spans="1:5">
      <c r="A13" s="4" t="s">
        <v>46</v>
      </c>
      <c r="B13" s="5" t="n">
        <v>316830</v>
      </c>
      <c r="C13" s="5" t="n">
        <v>317736</v>
      </c>
    </row>
    <row r="14" spans="1:5">
      <c r="A14" s="4" t="s">
        <v>47</v>
      </c>
      <c r="B14" s="5" t="n">
        <v>456937</v>
      </c>
      <c r="C14" s="5" t="n">
        <v>492646</v>
      </c>
    </row>
    <row r="15" spans="1:5">
      <c r="A15" s="4" t="s">
        <v>48</v>
      </c>
      <c r="B15" s="5" t="n">
        <v>29426</v>
      </c>
      <c r="C15" s="5" t="n">
        <v>29426</v>
      </c>
    </row>
    <row r="16" spans="1:5">
      <c r="A16" s="4" t="s">
        <v>49</v>
      </c>
      <c r="B16" s="5" t="n">
        <v>803193</v>
      </c>
      <c r="C16" s="5" t="n">
        <v>839808</v>
      </c>
    </row>
    <row r="17" spans="1:5">
      <c r="A17" s="3" t="s">
        <v>50</v>
      </c>
    </row>
    <row r="18" spans="1:5">
      <c r="A18" s="4" t="s">
        <v>51</v>
      </c>
      <c r="B18" s="5" t="n">
        <v>4675540</v>
      </c>
      <c r="C18" s="5" t="n">
        <v>4584281</v>
      </c>
    </row>
    <row r="19" spans="1:5">
      <c r="A19" s="4" t="s">
        <v>52</v>
      </c>
      <c r="B19" s="5" t="n">
        <v>1156833</v>
      </c>
      <c r="C19" s="5" t="n">
        <v>1296793</v>
      </c>
    </row>
    <row r="20" spans="1:5">
      <c r="A20" s="4" t="s">
        <v>55</v>
      </c>
      <c r="B20" s="5" t="n">
        <v>6433671</v>
      </c>
      <c r="C20" s="5" t="n">
        <v>6473949</v>
      </c>
    </row>
    <row r="21" spans="1:5">
      <c r="A21" s="4" t="s">
        <v>60</v>
      </c>
      <c r="B21" s="5" t="n">
        <v>466652</v>
      </c>
      <c r="C21" s="5" t="n">
        <v>943131</v>
      </c>
      <c r="D21" s="5" t="n">
        <v>1413744</v>
      </c>
      <c r="E21" s="5" t="n">
        <v>1432594</v>
      </c>
    </row>
    <row r="22" spans="1:5">
      <c r="A22" s="4" t="s">
        <v>61</v>
      </c>
      <c r="B22" s="5" t="n">
        <v>7703516</v>
      </c>
      <c r="C22" s="5" t="n">
        <v>8256888</v>
      </c>
    </row>
    <row r="23" spans="1:5">
      <c r="A23" s="4" t="s">
        <v>471</v>
      </c>
    </row>
    <row r="24" spans="1:5">
      <c r="A24" s="3" t="s">
        <v>32</v>
      </c>
    </row>
    <row r="25" spans="1:5">
      <c r="A25" s="4" t="s">
        <v>33</v>
      </c>
      <c r="B25" s="5" t="n">
        <v>49239</v>
      </c>
      <c r="C25" s="5" t="n">
        <v>61843</v>
      </c>
      <c r="D25" s="5" t="n">
        <v>72974</v>
      </c>
      <c r="E25" s="5" t="n">
        <v>196476</v>
      </c>
    </row>
    <row r="26" spans="1:5">
      <c r="A26" s="4" t="s">
        <v>34</v>
      </c>
      <c r="B26" s="5" t="n">
        <v>38836</v>
      </c>
      <c r="C26" s="5" t="n">
        <v>38813</v>
      </c>
    </row>
    <row r="27" spans="1:5">
      <c r="A27" s="4" t="s">
        <v>35</v>
      </c>
      <c r="B27" s="5" t="n">
        <v>1153657</v>
      </c>
      <c r="C27" s="5" t="n">
        <v>1125325</v>
      </c>
    </row>
    <row r="28" spans="1:5">
      <c r="A28" s="4" t="s">
        <v>36</v>
      </c>
      <c r="B28" s="5" t="n">
        <v>137118</v>
      </c>
      <c r="C28" s="5" t="n">
        <v>108065</v>
      </c>
    </row>
    <row r="29" spans="1:5">
      <c r="A29" s="4" t="s">
        <v>37</v>
      </c>
      <c r="B29" s="5" t="n">
        <v>1378850</v>
      </c>
      <c r="C29" s="5" t="n">
        <v>1334046</v>
      </c>
    </row>
    <row r="30" spans="1:5">
      <c r="A30" s="4" t="s">
        <v>38</v>
      </c>
      <c r="B30" s="5" t="n">
        <v>1586961</v>
      </c>
      <c r="C30" s="5" t="n">
        <v>1588121</v>
      </c>
    </row>
    <row r="31" spans="1:5">
      <c r="A31" s="4" t="s">
        <v>974</v>
      </c>
      <c r="B31" s="5" t="n">
        <v>2831416</v>
      </c>
      <c r="C31" s="5" t="n">
        <v>3244502</v>
      </c>
    </row>
    <row r="32" spans="1:5">
      <c r="A32" s="4" t="s">
        <v>42</v>
      </c>
      <c r="B32" s="5" t="n">
        <v>1880894</v>
      </c>
      <c r="C32" s="5" t="n">
        <v>2072818</v>
      </c>
    </row>
    <row r="33" spans="1:5">
      <c r="A33" s="4" t="s">
        <v>43</v>
      </c>
      <c r="B33" s="5" t="n">
        <v>25395</v>
      </c>
      <c r="C33" s="5" t="n">
        <v>17401</v>
      </c>
    </row>
    <row r="34" spans="1:5">
      <c r="A34" s="4" t="s">
        <v>976</v>
      </c>
      <c r="B34" s="5" t="n">
        <v>0</v>
      </c>
      <c r="C34" s="5" t="n">
        <v>0</v>
      </c>
    </row>
    <row r="35" spans="1:5">
      <c r="A35" s="4" t="s">
        <v>44</v>
      </c>
      <c r="B35" s="5" t="n">
        <v>7703516</v>
      </c>
      <c r="C35" s="5" t="n">
        <v>8256888</v>
      </c>
    </row>
    <row r="36" spans="1:5">
      <c r="A36" s="3" t="s">
        <v>45</v>
      </c>
    </row>
    <row r="37" spans="1:5">
      <c r="A37" s="4" t="s">
        <v>46</v>
      </c>
      <c r="B37" s="5" t="n">
        <v>316830</v>
      </c>
      <c r="C37" s="5" t="n">
        <v>317736</v>
      </c>
    </row>
    <row r="38" spans="1:5">
      <c r="A38" s="4" t="s">
        <v>47</v>
      </c>
      <c r="B38" s="5" t="n">
        <v>456937</v>
      </c>
      <c r="C38" s="5" t="n">
        <v>492646</v>
      </c>
    </row>
    <row r="39" spans="1:5">
      <c r="A39" s="4" t="s">
        <v>48</v>
      </c>
      <c r="B39" s="5" t="n">
        <v>29426</v>
      </c>
      <c r="C39" s="5" t="n">
        <v>29426</v>
      </c>
    </row>
    <row r="40" spans="1:5">
      <c r="A40" s="4" t="s">
        <v>49</v>
      </c>
      <c r="B40" s="5" t="n">
        <v>803193</v>
      </c>
      <c r="C40" s="5" t="n">
        <v>839808</v>
      </c>
    </row>
    <row r="41" spans="1:5">
      <c r="A41" s="3" t="s">
        <v>50</v>
      </c>
    </row>
    <row r="42" spans="1:5">
      <c r="A42" s="4" t="s">
        <v>51</v>
      </c>
      <c r="B42" s="5" t="n">
        <v>4675540</v>
      </c>
      <c r="C42" s="5" t="n">
        <v>4584281</v>
      </c>
    </row>
    <row r="43" spans="1:5">
      <c r="A43" s="4" t="s">
        <v>52</v>
      </c>
      <c r="B43" s="5" t="n">
        <v>1156833</v>
      </c>
      <c r="C43" s="5" t="n">
        <v>1296793</v>
      </c>
    </row>
    <row r="44" spans="1:5">
      <c r="A44" s="4" t="s">
        <v>54</v>
      </c>
      <c r="B44" s="5" t="n">
        <v>601298</v>
      </c>
      <c r="C44" s="5" t="n">
        <v>592875</v>
      </c>
    </row>
    <row r="45" spans="1:5">
      <c r="A45" s="4" t="s">
        <v>55</v>
      </c>
      <c r="B45" s="5" t="n">
        <v>6433671</v>
      </c>
      <c r="C45" s="5" t="n">
        <v>6473949</v>
      </c>
    </row>
    <row r="46" spans="1:5">
      <c r="A46" s="4" t="s">
        <v>60</v>
      </c>
      <c r="B46" s="5" t="n">
        <v>466652</v>
      </c>
      <c r="C46" s="5" t="n">
        <v>943131</v>
      </c>
    </row>
    <row r="47" spans="1:5">
      <c r="A47" s="4" t="s">
        <v>61</v>
      </c>
      <c r="B47" s="5" t="n">
        <v>7703516</v>
      </c>
      <c r="C47" s="5" t="n">
        <v>8256888</v>
      </c>
    </row>
    <row r="48" spans="1:5">
      <c r="A48" s="4" t="s">
        <v>1010</v>
      </c>
    </row>
    <row r="49" spans="1:5">
      <c r="A49" s="3" t="s">
        <v>32</v>
      </c>
    </row>
    <row r="50" spans="1:5">
      <c r="A50" s="4" t="s">
        <v>33</v>
      </c>
      <c r="B50" s="5" t="n">
        <v>0</v>
      </c>
      <c r="C50" s="5" t="n">
        <v>0</v>
      </c>
      <c r="D50" s="5" t="n">
        <v>0</v>
      </c>
      <c r="E50" s="5" t="n">
        <v>0</v>
      </c>
    </row>
    <row r="51" spans="1:5">
      <c r="A51" s="4" t="s">
        <v>34</v>
      </c>
      <c r="B51" s="5" t="n">
        <v>0</v>
      </c>
      <c r="C51" s="5" t="n">
        <v>0</v>
      </c>
    </row>
    <row r="52" spans="1:5">
      <c r="A52" s="4" t="s">
        <v>35</v>
      </c>
      <c r="B52" s="5" t="n">
        <v>0</v>
      </c>
      <c r="C52" s="5" t="n">
        <v>0</v>
      </c>
    </row>
    <row r="53" spans="1:5">
      <c r="A53" s="4" t="s">
        <v>36</v>
      </c>
      <c r="B53" s="5" t="n">
        <v>0</v>
      </c>
      <c r="C53" s="5" t="n">
        <v>0</v>
      </c>
    </row>
    <row r="54" spans="1:5">
      <c r="A54" s="4" t="s">
        <v>37</v>
      </c>
      <c r="B54" s="5" t="n">
        <v>0</v>
      </c>
      <c r="C54" s="5" t="n">
        <v>0</v>
      </c>
    </row>
    <row r="55" spans="1:5">
      <c r="A55" s="4" t="s">
        <v>38</v>
      </c>
      <c r="B55" s="5" t="n">
        <v>0</v>
      </c>
      <c r="C55" s="5" t="n">
        <v>0</v>
      </c>
    </row>
    <row r="56" spans="1:5">
      <c r="A56" s="4" t="s">
        <v>974</v>
      </c>
      <c r="B56" s="5" t="n">
        <v>0</v>
      </c>
      <c r="C56" s="5" t="n">
        <v>0</v>
      </c>
    </row>
    <row r="57" spans="1:5">
      <c r="A57" s="4" t="s">
        <v>42</v>
      </c>
      <c r="B57" s="5" t="n">
        <v>0</v>
      </c>
      <c r="C57" s="5" t="n">
        <v>0</v>
      </c>
    </row>
    <row r="58" spans="1:5">
      <c r="A58" s="4" t="s">
        <v>43</v>
      </c>
      <c r="B58" s="5" t="n">
        <v>0</v>
      </c>
      <c r="C58" s="5" t="n">
        <v>0</v>
      </c>
    </row>
    <row r="59" spans="1:5">
      <c r="A59" s="4" t="s">
        <v>976</v>
      </c>
      <c r="B59" s="5" t="n">
        <v>466652</v>
      </c>
      <c r="C59" s="5" t="n">
        <v>943131</v>
      </c>
    </row>
    <row r="60" spans="1:5">
      <c r="A60" s="4" t="s">
        <v>44</v>
      </c>
      <c r="B60" s="5" t="n">
        <v>466652</v>
      </c>
      <c r="C60" s="5" t="n">
        <v>943131</v>
      </c>
    </row>
    <row r="61" spans="1:5">
      <c r="A61" s="3" t="s">
        <v>45</v>
      </c>
    </row>
    <row r="62" spans="1:5">
      <c r="A62" s="4" t="s">
        <v>46</v>
      </c>
      <c r="B62" s="5" t="n">
        <v>0</v>
      </c>
      <c r="C62" s="5" t="n">
        <v>0</v>
      </c>
    </row>
    <row r="63" spans="1:5">
      <c r="A63" s="4" t="s">
        <v>47</v>
      </c>
      <c r="B63" s="5" t="n">
        <v>0</v>
      </c>
      <c r="C63" s="5" t="n">
        <v>0</v>
      </c>
    </row>
    <row r="64" spans="1:5">
      <c r="A64" s="4" t="s">
        <v>48</v>
      </c>
      <c r="B64" s="5" t="n">
        <v>0</v>
      </c>
      <c r="C64" s="5" t="n">
        <v>0</v>
      </c>
    </row>
    <row r="65" spans="1:5">
      <c r="A65" s="4" t="s">
        <v>49</v>
      </c>
      <c r="B65" s="5" t="n">
        <v>0</v>
      </c>
      <c r="C65" s="5" t="n">
        <v>0</v>
      </c>
    </row>
    <row r="66" spans="1:5">
      <c r="A66" s="3" t="s">
        <v>50</v>
      </c>
    </row>
    <row r="67" spans="1:5">
      <c r="A67" s="4" t="s">
        <v>51</v>
      </c>
      <c r="B67" s="5" t="n">
        <v>0</v>
      </c>
      <c r="C67" s="5" t="n">
        <v>0</v>
      </c>
    </row>
    <row r="68" spans="1:5">
      <c r="A68" s="4" t="s">
        <v>52</v>
      </c>
      <c r="B68" s="5" t="n">
        <v>0</v>
      </c>
      <c r="C68" s="5" t="n">
        <v>0</v>
      </c>
    </row>
    <row r="69" spans="1:5">
      <c r="A69" s="4" t="s">
        <v>54</v>
      </c>
      <c r="B69" s="5" t="n">
        <v>0</v>
      </c>
      <c r="C69" s="5" t="n">
        <v>0</v>
      </c>
    </row>
    <row r="70" spans="1:5">
      <c r="A70" s="4" t="s">
        <v>55</v>
      </c>
      <c r="B70" s="5" t="n">
        <v>0</v>
      </c>
      <c r="C70" s="5" t="n">
        <v>0</v>
      </c>
    </row>
    <row r="71" spans="1:5">
      <c r="A71" s="4" t="s">
        <v>60</v>
      </c>
      <c r="B71" s="5" t="n">
        <v>466652</v>
      </c>
      <c r="C71" s="5" t="n">
        <v>943131</v>
      </c>
    </row>
    <row r="72" spans="1:5">
      <c r="A72" s="4" t="s">
        <v>61</v>
      </c>
      <c r="B72" s="5" t="n">
        <v>466652</v>
      </c>
      <c r="C72" s="5" t="n">
        <v>943131</v>
      </c>
    </row>
    <row r="73" spans="1:5">
      <c r="A73" s="4" t="s">
        <v>1011</v>
      </c>
    </row>
    <row r="74" spans="1:5">
      <c r="A74" s="3" t="s">
        <v>32</v>
      </c>
    </row>
    <row r="75" spans="1:5">
      <c r="A75" s="4" t="s">
        <v>33</v>
      </c>
      <c r="B75" s="5" t="n">
        <v>28301</v>
      </c>
      <c r="C75" s="5" t="n">
        <v>39791</v>
      </c>
      <c r="D75" s="5" t="n">
        <v>53162</v>
      </c>
      <c r="E75" s="5" t="n">
        <v>195004</v>
      </c>
    </row>
    <row r="76" spans="1:5">
      <c r="A76" s="4" t="s">
        <v>34</v>
      </c>
      <c r="B76" s="5" t="n">
        <v>35091</v>
      </c>
      <c r="C76" s="5" t="n">
        <v>35165</v>
      </c>
    </row>
    <row r="77" spans="1:5">
      <c r="A77" s="4" t="s">
        <v>35</v>
      </c>
      <c r="B77" s="5" t="n">
        <v>915910</v>
      </c>
      <c r="C77" s="5" t="n">
        <v>917138</v>
      </c>
    </row>
    <row r="78" spans="1:5">
      <c r="A78" s="4" t="s">
        <v>36</v>
      </c>
      <c r="B78" s="5" t="n">
        <v>125853</v>
      </c>
      <c r="C78" s="5" t="n">
        <v>94498</v>
      </c>
    </row>
    <row r="79" spans="1:5">
      <c r="A79" s="4" t="s">
        <v>37</v>
      </c>
      <c r="B79" s="5" t="n">
        <v>1105155</v>
      </c>
      <c r="C79" s="5" t="n">
        <v>1086592</v>
      </c>
    </row>
    <row r="80" spans="1:5">
      <c r="A80" s="4" t="s">
        <v>38</v>
      </c>
      <c r="B80" s="5" t="n">
        <v>1333487</v>
      </c>
      <c r="C80" s="5" t="n">
        <v>1440968</v>
      </c>
    </row>
    <row r="81" spans="1:5">
      <c r="A81" s="4" t="s">
        <v>974</v>
      </c>
      <c r="B81" s="5" t="n">
        <v>509757</v>
      </c>
      <c r="C81" s="5" t="n">
        <v>566084</v>
      </c>
    </row>
    <row r="82" spans="1:5">
      <c r="A82" s="4" t="s">
        <v>42</v>
      </c>
      <c r="B82" s="5" t="n">
        <v>1338844</v>
      </c>
      <c r="C82" s="5" t="n">
        <v>1412146</v>
      </c>
    </row>
    <row r="83" spans="1:5">
      <c r="A83" s="4" t="s">
        <v>43</v>
      </c>
      <c r="B83" s="5" t="n">
        <v>23705</v>
      </c>
      <c r="C83" s="5" t="n">
        <v>15153</v>
      </c>
    </row>
    <row r="84" spans="1:5">
      <c r="A84" s="4" t="s">
        <v>976</v>
      </c>
      <c r="B84" s="5" t="n">
        <v>3239816</v>
      </c>
      <c r="C84" s="5" t="n">
        <v>3541121</v>
      </c>
    </row>
    <row r="85" spans="1:5">
      <c r="A85" s="4" t="s">
        <v>44</v>
      </c>
      <c r="B85" s="5" t="n">
        <v>7550764</v>
      </c>
      <c r="C85" s="5" t="n">
        <v>8062064</v>
      </c>
    </row>
    <row r="86" spans="1:5">
      <c r="A86" s="3" t="s">
        <v>45</v>
      </c>
    </row>
    <row r="87" spans="1:5">
      <c r="A87" s="4" t="s">
        <v>46</v>
      </c>
      <c r="B87" s="5" t="n">
        <v>288079</v>
      </c>
      <c r="C87" s="5" t="n">
        <v>257047</v>
      </c>
    </row>
    <row r="88" spans="1:5">
      <c r="A88" s="4" t="s">
        <v>47</v>
      </c>
      <c r="B88" s="5" t="n">
        <v>350773</v>
      </c>
      <c r="C88" s="5" t="n">
        <v>373108</v>
      </c>
    </row>
    <row r="89" spans="1:5">
      <c r="A89" s="4" t="s">
        <v>48</v>
      </c>
      <c r="B89" s="5" t="n">
        <v>29426</v>
      </c>
      <c r="C89" s="5" t="n">
        <v>29426</v>
      </c>
    </row>
    <row r="90" spans="1:5">
      <c r="A90" s="4" t="s">
        <v>49</v>
      </c>
      <c r="B90" s="5" t="n">
        <v>668278</v>
      </c>
      <c r="C90" s="5" t="n">
        <v>659581</v>
      </c>
    </row>
    <row r="91" spans="1:5">
      <c r="A91" s="3" t="s">
        <v>50</v>
      </c>
    </row>
    <row r="92" spans="1:5">
      <c r="A92" s="4" t="s">
        <v>51</v>
      </c>
      <c r="B92" s="5" t="n">
        <v>4675540</v>
      </c>
      <c r="C92" s="5" t="n">
        <v>4584281</v>
      </c>
    </row>
    <row r="93" spans="1:5">
      <c r="A93" s="4" t="s">
        <v>52</v>
      </c>
      <c r="B93" s="5" t="n">
        <v>1144022</v>
      </c>
      <c r="C93" s="5" t="n">
        <v>1285829</v>
      </c>
    </row>
    <row r="94" spans="1:5">
      <c r="A94" s="4" t="s">
        <v>54</v>
      </c>
      <c r="B94" s="5" t="n">
        <v>596272</v>
      </c>
      <c r="C94" s="5" t="n">
        <v>589242</v>
      </c>
    </row>
    <row r="95" spans="1:5">
      <c r="A95" s="4" t="s">
        <v>55</v>
      </c>
      <c r="B95" s="5" t="n">
        <v>6415834</v>
      </c>
      <c r="C95" s="5" t="n">
        <v>6459352</v>
      </c>
    </row>
    <row r="96" spans="1:5">
      <c r="A96" s="4" t="s">
        <v>60</v>
      </c>
      <c r="B96" s="5" t="n">
        <v>466652</v>
      </c>
      <c r="C96" s="5" t="n">
        <v>943131</v>
      </c>
    </row>
    <row r="97" spans="1:5">
      <c r="A97" s="4" t="s">
        <v>61</v>
      </c>
      <c r="B97" s="5" t="n">
        <v>7550764</v>
      </c>
      <c r="C97" s="5" t="n">
        <v>8062064</v>
      </c>
    </row>
    <row r="98" spans="1:5">
      <c r="A98" s="4" t="s">
        <v>1012</v>
      </c>
    </row>
    <row r="99" spans="1:5">
      <c r="A99" s="3" t="s">
        <v>32</v>
      </c>
    </row>
    <row r="100" spans="1:5">
      <c r="A100" s="4" t="s">
        <v>33</v>
      </c>
      <c r="B100" s="5" t="n">
        <v>20938</v>
      </c>
      <c r="C100" s="5" t="n">
        <v>22052</v>
      </c>
      <c r="D100" s="5" t="n">
        <v>19812</v>
      </c>
      <c r="E100" s="5" t="n">
        <v>1472</v>
      </c>
    </row>
    <row r="101" spans="1:5">
      <c r="A101" s="4" t="s">
        <v>34</v>
      </c>
      <c r="B101" s="5" t="n">
        <v>3745</v>
      </c>
      <c r="C101" s="5" t="n">
        <v>3648</v>
      </c>
    </row>
    <row r="102" spans="1:5">
      <c r="A102" s="4" t="s">
        <v>35</v>
      </c>
      <c r="B102" s="5" t="n">
        <v>237747</v>
      </c>
      <c r="C102" s="5" t="n">
        <v>208187</v>
      </c>
    </row>
    <row r="103" spans="1:5">
      <c r="A103" s="4" t="s">
        <v>36</v>
      </c>
      <c r="B103" s="5" t="n">
        <v>11852</v>
      </c>
      <c r="C103" s="5" t="n">
        <v>13567</v>
      </c>
    </row>
    <row r="104" spans="1:5">
      <c r="A104" s="4" t="s">
        <v>37</v>
      </c>
      <c r="B104" s="5" t="n">
        <v>274282</v>
      </c>
      <c r="C104" s="5" t="n">
        <v>247454</v>
      </c>
    </row>
    <row r="105" spans="1:5">
      <c r="A105" s="4" t="s">
        <v>38</v>
      </c>
      <c r="B105" s="5" t="n">
        <v>253474</v>
      </c>
      <c r="C105" s="5" t="n">
        <v>147153</v>
      </c>
    </row>
    <row r="106" spans="1:5">
      <c r="A106" s="4" t="s">
        <v>974</v>
      </c>
      <c r="B106" s="5" t="n">
        <v>2321659</v>
      </c>
      <c r="C106" s="5" t="n">
        <v>2678418</v>
      </c>
    </row>
    <row r="107" spans="1:5">
      <c r="A107" s="4" t="s">
        <v>42</v>
      </c>
      <c r="B107" s="5" t="n">
        <v>542050</v>
      </c>
      <c r="C107" s="5" t="n">
        <v>660672</v>
      </c>
    </row>
    <row r="108" spans="1:5">
      <c r="A108" s="4" t="s">
        <v>43</v>
      </c>
      <c r="B108" s="5" t="n">
        <v>1690</v>
      </c>
      <c r="C108" s="5" t="n">
        <v>2248</v>
      </c>
    </row>
    <row r="109" spans="1:5">
      <c r="A109" s="4" t="s">
        <v>976</v>
      </c>
      <c r="B109" s="5" t="n">
        <v>0</v>
      </c>
      <c r="C109" s="5" t="n">
        <v>0</v>
      </c>
    </row>
    <row r="110" spans="1:5">
      <c r="A110" s="4" t="s">
        <v>44</v>
      </c>
      <c r="B110" s="5" t="n">
        <v>3393155</v>
      </c>
      <c r="C110" s="5" t="n">
        <v>3735945</v>
      </c>
    </row>
    <row r="111" spans="1:5">
      <c r="A111" s="3" t="s">
        <v>45</v>
      </c>
    </row>
    <row r="112" spans="1:5">
      <c r="A112" s="4" t="s">
        <v>46</v>
      </c>
      <c r="B112" s="5" t="n">
        <v>28751</v>
      </c>
      <c r="C112" s="5" t="n">
        <v>60689</v>
      </c>
    </row>
    <row r="113" spans="1:5">
      <c r="A113" s="4" t="s">
        <v>47</v>
      </c>
      <c r="B113" s="5" t="n">
        <v>106751</v>
      </c>
      <c r="C113" s="5" t="n">
        <v>119538</v>
      </c>
    </row>
    <row r="114" spans="1:5">
      <c r="A114" s="4" t="s">
        <v>48</v>
      </c>
      <c r="B114" s="5" t="n">
        <v>0</v>
      </c>
      <c r="C114" s="5" t="n">
        <v>0</v>
      </c>
    </row>
    <row r="115" spans="1:5">
      <c r="A115" s="4" t="s">
        <v>49</v>
      </c>
      <c r="B115" s="5" t="n">
        <v>135502</v>
      </c>
      <c r="C115" s="5" t="n">
        <v>180227</v>
      </c>
    </row>
    <row r="116" spans="1:5">
      <c r="A116" s="3" t="s">
        <v>50</v>
      </c>
    </row>
    <row r="117" spans="1:5">
      <c r="A117" s="4" t="s">
        <v>51</v>
      </c>
      <c r="B117" s="5" t="n">
        <v>0</v>
      </c>
      <c r="C117" s="5" t="n">
        <v>0</v>
      </c>
    </row>
    <row r="118" spans="1:5">
      <c r="A118" s="4" t="s">
        <v>52</v>
      </c>
      <c r="B118" s="5" t="n">
        <v>12811</v>
      </c>
      <c r="C118" s="5" t="n">
        <v>10964</v>
      </c>
    </row>
    <row r="119" spans="1:5">
      <c r="A119" s="4" t="s">
        <v>54</v>
      </c>
      <c r="B119" s="5" t="n">
        <v>5026</v>
      </c>
      <c r="C119" s="5" t="n">
        <v>3633</v>
      </c>
    </row>
    <row r="120" spans="1:5">
      <c r="A120" s="4" t="s">
        <v>55</v>
      </c>
      <c r="B120" s="5" t="n">
        <v>17837</v>
      </c>
      <c r="C120" s="5" t="n">
        <v>14597</v>
      </c>
    </row>
    <row r="121" spans="1:5">
      <c r="A121" s="4" t="s">
        <v>60</v>
      </c>
      <c r="B121" s="5" t="n">
        <v>3239816</v>
      </c>
      <c r="C121" s="5" t="n">
        <v>3541121</v>
      </c>
    </row>
    <row r="122" spans="1:5">
      <c r="A122" s="4" t="s">
        <v>61</v>
      </c>
      <c r="B122" s="5" t="n">
        <v>3393155</v>
      </c>
      <c r="C122" s="5" t="n">
        <v>3735945</v>
      </c>
    </row>
    <row r="123" spans="1:5">
      <c r="A123" s="4" t="s">
        <v>1013</v>
      </c>
    </row>
    <row r="124" spans="1:5">
      <c r="A124" s="3" t="s">
        <v>32</v>
      </c>
    </row>
    <row r="125" spans="1:5">
      <c r="A125" s="4" t="s">
        <v>33</v>
      </c>
      <c r="B125" s="5" t="n">
        <v>0</v>
      </c>
      <c r="C125" s="5" t="n">
        <v>0</v>
      </c>
      <c r="D125" s="6" t="n">
        <v>0</v>
      </c>
      <c r="E125" s="6" t="n">
        <v>0</v>
      </c>
    </row>
    <row r="126" spans="1:5">
      <c r="A126" s="4" t="s">
        <v>34</v>
      </c>
      <c r="B126" s="5" t="n">
        <v>0</v>
      </c>
      <c r="C126" s="5" t="n">
        <v>0</v>
      </c>
    </row>
    <row r="127" spans="1:5">
      <c r="A127" s="4" t="s">
        <v>35</v>
      </c>
      <c r="B127" s="5" t="n">
        <v>0</v>
      </c>
      <c r="C127" s="5" t="n">
        <v>0</v>
      </c>
    </row>
    <row r="128" spans="1:5">
      <c r="A128" s="4" t="s">
        <v>36</v>
      </c>
      <c r="B128" s="5" t="n">
        <v>-587</v>
      </c>
      <c r="C128" s="5" t="n">
        <v>0</v>
      </c>
    </row>
    <row r="129" spans="1:5">
      <c r="A129" s="4" t="s">
        <v>37</v>
      </c>
      <c r="B129" s="5" t="n">
        <v>-587</v>
      </c>
      <c r="C129" s="5" t="n">
        <v>0</v>
      </c>
    </row>
    <row r="130" spans="1:5">
      <c r="A130" s="4" t="s">
        <v>38</v>
      </c>
      <c r="B130" s="5" t="n">
        <v>0</v>
      </c>
      <c r="C130" s="5" t="n">
        <v>0</v>
      </c>
    </row>
    <row r="131" spans="1:5">
      <c r="A131" s="4" t="s">
        <v>974</v>
      </c>
      <c r="B131" s="5" t="n">
        <v>0</v>
      </c>
      <c r="C131" s="5" t="n">
        <v>0</v>
      </c>
    </row>
    <row r="132" spans="1:5">
      <c r="A132" s="4" t="s">
        <v>42</v>
      </c>
      <c r="B132" s="5" t="n">
        <v>0</v>
      </c>
      <c r="C132" s="5" t="n">
        <v>0</v>
      </c>
    </row>
    <row r="133" spans="1:5">
      <c r="A133" s="4" t="s">
        <v>43</v>
      </c>
      <c r="B133" s="5" t="n">
        <v>0</v>
      </c>
      <c r="C133" s="5" t="n">
        <v>0</v>
      </c>
    </row>
    <row r="134" spans="1:5">
      <c r="A134" s="4" t="s">
        <v>976</v>
      </c>
      <c r="B134" s="5" t="n">
        <v>-3706468</v>
      </c>
      <c r="C134" s="5" t="n">
        <v>-4484252</v>
      </c>
    </row>
    <row r="135" spans="1:5">
      <c r="A135" s="4" t="s">
        <v>44</v>
      </c>
      <c r="B135" s="5" t="n">
        <v>-3707055</v>
      </c>
      <c r="C135" s="5" t="n">
        <v>-4484252</v>
      </c>
    </row>
    <row r="136" spans="1:5">
      <c r="A136" s="3" t="s">
        <v>45</v>
      </c>
    </row>
    <row r="137" spans="1:5">
      <c r="A137" s="4" t="s">
        <v>46</v>
      </c>
      <c r="B137" s="5" t="n">
        <v>0</v>
      </c>
      <c r="C137" s="5" t="n">
        <v>0</v>
      </c>
    </row>
    <row r="138" spans="1:5">
      <c r="A138" s="4" t="s">
        <v>47</v>
      </c>
      <c r="B138" s="5" t="n">
        <v>-587</v>
      </c>
      <c r="C138" s="5" t="n">
        <v>0</v>
      </c>
    </row>
    <row r="139" spans="1:5">
      <c r="A139" s="4" t="s">
        <v>48</v>
      </c>
      <c r="B139" s="5" t="n">
        <v>0</v>
      </c>
      <c r="C139" s="5" t="n">
        <v>0</v>
      </c>
    </row>
    <row r="140" spans="1:5">
      <c r="A140" s="4" t="s">
        <v>49</v>
      </c>
      <c r="B140" s="5" t="n">
        <v>-587</v>
      </c>
      <c r="C140" s="5" t="n">
        <v>0</v>
      </c>
    </row>
    <row r="141" spans="1:5">
      <c r="A141" s="3" t="s">
        <v>50</v>
      </c>
    </row>
    <row r="142" spans="1:5">
      <c r="A142" s="4" t="s">
        <v>51</v>
      </c>
      <c r="B142" s="5" t="n">
        <v>0</v>
      </c>
      <c r="C142" s="5" t="n">
        <v>0</v>
      </c>
    </row>
    <row r="143" spans="1:5">
      <c r="A143" s="4" t="s">
        <v>52</v>
      </c>
      <c r="B143" s="5" t="n">
        <v>0</v>
      </c>
      <c r="C143" s="5" t="n">
        <v>0</v>
      </c>
    </row>
    <row r="144" spans="1:5">
      <c r="A144" s="4" t="s">
        <v>54</v>
      </c>
      <c r="B144" s="5" t="n">
        <v>0</v>
      </c>
      <c r="C144" s="5" t="n">
        <v>0</v>
      </c>
    </row>
    <row r="145" spans="1:5">
      <c r="A145" s="4" t="s">
        <v>55</v>
      </c>
      <c r="B145" s="5" t="n">
        <v>0</v>
      </c>
      <c r="C145" s="5" t="n">
        <v>0</v>
      </c>
    </row>
    <row r="146" spans="1:5">
      <c r="A146" s="4" t="s">
        <v>60</v>
      </c>
      <c r="B146" s="5" t="n">
        <v>-3706468</v>
      </c>
      <c r="C146" s="5" t="n">
        <v>-4484252</v>
      </c>
    </row>
    <row r="147" spans="1:5">
      <c r="A147" s="4" t="s">
        <v>61</v>
      </c>
      <c r="B147" s="6" t="n">
        <v>-3707055</v>
      </c>
      <c r="C147" s="6" t="n">
        <v>-44842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393</v>
      </c>
      <c r="J1" s="2" t="s">
        <v>1</v>
      </c>
    </row>
    <row r="2" spans="1:12">
      <c r="B2" s="2" t="s">
        <v>2</v>
      </c>
      <c r="C2" s="2" t="s">
        <v>984</v>
      </c>
      <c r="D2" s="2" t="s">
        <v>394</v>
      </c>
      <c r="E2" s="2" t="s">
        <v>985</v>
      </c>
      <c r="F2" s="2" t="s">
        <v>31</v>
      </c>
      <c r="G2" s="2" t="s">
        <v>643</v>
      </c>
      <c r="H2" s="2" t="s">
        <v>986</v>
      </c>
      <c r="I2" s="2" t="s">
        <v>987</v>
      </c>
      <c r="J2" s="2" t="s">
        <v>2</v>
      </c>
      <c r="K2" s="2" t="s">
        <v>31</v>
      </c>
      <c r="L2" s="2" t="s">
        <v>67</v>
      </c>
    </row>
    <row r="3" spans="1:12">
      <c r="A3" s="3" t="s">
        <v>988</v>
      </c>
    </row>
    <row r="4" spans="1:12">
      <c r="A4" s="4" t="s">
        <v>69</v>
      </c>
      <c r="B4" s="6" t="n">
        <v>1119900</v>
      </c>
      <c r="C4" s="6" t="n">
        <v>1111400</v>
      </c>
      <c r="D4" s="6" t="n">
        <v>1395600</v>
      </c>
      <c r="E4" s="6" t="n">
        <v>1079100</v>
      </c>
      <c r="F4" s="6" t="n">
        <v>1128300</v>
      </c>
      <c r="G4" s="6" t="n">
        <v>1169300</v>
      </c>
      <c r="H4" s="6" t="n">
        <v>1487000</v>
      </c>
      <c r="I4" s="6" t="n">
        <v>1164900</v>
      </c>
      <c r="J4" s="6" t="n">
        <v>4705993</v>
      </c>
      <c r="K4" s="6" t="n">
        <v>4949472</v>
      </c>
      <c r="L4" s="6" t="n">
        <v>5095087</v>
      </c>
    </row>
    <row r="5" spans="1:12">
      <c r="A5" s="4" t="s">
        <v>70</v>
      </c>
      <c r="J5" s="5" t="n">
        <v>3220027</v>
      </c>
      <c r="K5" s="5" t="n">
        <v>3322508</v>
      </c>
      <c r="L5" s="5" t="n">
        <v>3305478</v>
      </c>
    </row>
    <row r="6" spans="1:12">
      <c r="A6" s="4" t="s">
        <v>71</v>
      </c>
      <c r="J6" s="5" t="n">
        <v>1129309</v>
      </c>
      <c r="K6" s="5" t="n">
        <v>1117928</v>
      </c>
      <c r="L6" s="5" t="n">
        <v>1162075</v>
      </c>
    </row>
    <row r="7" spans="1:12">
      <c r="A7" s="4" t="s">
        <v>72</v>
      </c>
      <c r="J7" s="5" t="n">
        <v>-60082</v>
      </c>
      <c r="K7" s="5" t="n">
        <v>-60648</v>
      </c>
      <c r="L7" s="5" t="n">
        <v>-52769</v>
      </c>
    </row>
    <row r="8" spans="1:12">
      <c r="A8" s="4" t="s">
        <v>73</v>
      </c>
      <c r="J8" s="5" t="n">
        <v>225463</v>
      </c>
      <c r="K8" s="5" t="n">
        <v>226868</v>
      </c>
      <c r="L8" s="5" t="n">
        <v>185550</v>
      </c>
    </row>
    <row r="9" spans="1:12">
      <c r="A9" s="4" t="s">
        <v>76</v>
      </c>
      <c r="J9" s="5" t="n">
        <v>29730</v>
      </c>
      <c r="K9" s="5" t="n">
        <v>27127</v>
      </c>
      <c r="L9" s="5" t="n">
        <v>39474</v>
      </c>
    </row>
    <row r="10" spans="1:12">
      <c r="A10" s="4" t="s">
        <v>77</v>
      </c>
      <c r="B10" s="5" t="n">
        <v>357000</v>
      </c>
      <c r="D10" s="5" t="n">
        <v>153800</v>
      </c>
      <c r="F10" s="5" t="n">
        <v>466200</v>
      </c>
      <c r="J10" s="5" t="n">
        <v>510736</v>
      </c>
      <c r="K10" s="5" t="n">
        <v>466155</v>
      </c>
      <c r="L10" s="5" t="n">
        <v>0</v>
      </c>
    </row>
    <row r="11" spans="1:12">
      <c r="A11" s="4" t="s">
        <v>78</v>
      </c>
      <c r="J11" s="5" t="n">
        <v>-453221</v>
      </c>
      <c r="K11" s="5" t="n">
        <v>-261655</v>
      </c>
      <c r="L11" s="5" t="n">
        <v>317999</v>
      </c>
    </row>
    <row r="12" spans="1:12">
      <c r="A12" s="4" t="s">
        <v>79</v>
      </c>
      <c r="J12" s="5" t="n">
        <v>295668</v>
      </c>
      <c r="K12" s="5" t="n">
        <v>285596</v>
      </c>
      <c r="L12" s="5" t="n">
        <v>289923</v>
      </c>
    </row>
    <row r="13" spans="1:12">
      <c r="A13" s="4" t="s">
        <v>80</v>
      </c>
      <c r="J13" s="5" t="n">
        <v>-748889</v>
      </c>
      <c r="K13" s="5" t="n">
        <v>-547251</v>
      </c>
      <c r="L13" s="5" t="n">
        <v>28076</v>
      </c>
    </row>
    <row r="14" spans="1:12">
      <c r="A14" s="4" t="s">
        <v>81</v>
      </c>
      <c r="J14" s="5" t="n">
        <v>-217130</v>
      </c>
      <c r="K14" s="5" t="n">
        <v>-141141</v>
      </c>
      <c r="L14" s="5" t="n">
        <v>13127</v>
      </c>
    </row>
    <row r="15" spans="1:12">
      <c r="A15" s="4" t="s">
        <v>82</v>
      </c>
      <c r="B15" s="6" t="n">
        <v>-366300</v>
      </c>
      <c r="C15" s="6" t="n">
        <v>-24900</v>
      </c>
      <c r="D15" s="6" t="n">
        <v>-117100</v>
      </c>
      <c r="E15" s="6" t="n">
        <v>-23500</v>
      </c>
      <c r="F15" s="6" t="n">
        <v>-407300</v>
      </c>
      <c r="G15" s="6" t="n">
        <v>3800</v>
      </c>
      <c r="H15" s="6" t="n">
        <v>7900</v>
      </c>
      <c r="I15" s="6" t="n">
        <v>-10500</v>
      </c>
      <c r="J15" s="5" t="n">
        <v>-531759</v>
      </c>
      <c r="K15" s="5" t="n">
        <v>-406110</v>
      </c>
      <c r="L15" s="5" t="n">
        <v>14949</v>
      </c>
    </row>
    <row r="16" spans="1:12">
      <c r="A16" s="4" t="s">
        <v>91</v>
      </c>
      <c r="J16" s="5" t="n">
        <v>52410</v>
      </c>
      <c r="K16" s="5" t="n">
        <v>-64613</v>
      </c>
      <c r="L16" s="5" t="n">
        <v>-33799</v>
      </c>
    </row>
    <row r="17" spans="1:12">
      <c r="A17" s="4" t="s">
        <v>92</v>
      </c>
      <c r="J17" s="5" t="n">
        <v>-479349</v>
      </c>
      <c r="K17" s="5" t="n">
        <v>-470723</v>
      </c>
      <c r="L17" s="5" t="n">
        <v>-18850</v>
      </c>
    </row>
    <row r="18" spans="1:12">
      <c r="A18" s="4" t="s">
        <v>471</v>
      </c>
    </row>
    <row r="19" spans="1:12">
      <c r="A19" s="3" t="s">
        <v>988</v>
      </c>
    </row>
    <row r="20" spans="1:12">
      <c r="A20" s="4" t="s">
        <v>69</v>
      </c>
      <c r="J20" s="5" t="n">
        <v>4705993</v>
      </c>
      <c r="K20" s="5" t="n">
        <v>4949472</v>
      </c>
      <c r="L20" s="5" t="n">
        <v>5095087</v>
      </c>
    </row>
    <row r="21" spans="1:12">
      <c r="A21" s="4" t="s">
        <v>70</v>
      </c>
      <c r="J21" s="5" t="n">
        <v>3220027</v>
      </c>
      <c r="K21" s="5" t="n">
        <v>3322508</v>
      </c>
      <c r="L21" s="5" t="n">
        <v>3305478</v>
      </c>
    </row>
    <row r="22" spans="1:12">
      <c r="A22" s="4" t="s">
        <v>71</v>
      </c>
      <c r="J22" s="5" t="n">
        <v>1129309</v>
      </c>
      <c r="K22" s="5" t="n">
        <v>1117928</v>
      </c>
      <c r="L22" s="5" t="n">
        <v>1162075</v>
      </c>
    </row>
    <row r="23" spans="1:12">
      <c r="A23" s="4" t="s">
        <v>72</v>
      </c>
      <c r="J23" s="5" t="n">
        <v>-60082</v>
      </c>
      <c r="K23" s="5" t="n">
        <v>-60648</v>
      </c>
      <c r="L23" s="5" t="n">
        <v>-52769</v>
      </c>
    </row>
    <row r="24" spans="1:12">
      <c r="A24" s="4" t="s">
        <v>73</v>
      </c>
      <c r="J24" s="5" t="n">
        <v>225463</v>
      </c>
      <c r="K24" s="5" t="n">
        <v>226868</v>
      </c>
      <c r="L24" s="5" t="n">
        <v>185550</v>
      </c>
    </row>
    <row r="25" spans="1:12">
      <c r="A25" s="4" t="s">
        <v>989</v>
      </c>
      <c r="J25" s="5" t="n">
        <v>104031</v>
      </c>
      <c r="K25" s="5" t="n">
        <v>111189</v>
      </c>
      <c r="L25" s="5" t="n">
        <v>137280</v>
      </c>
    </row>
    <row r="26" spans="1:12">
      <c r="A26" s="4" t="s">
        <v>76</v>
      </c>
      <c r="J26" s="5" t="n">
        <v>29730</v>
      </c>
      <c r="K26" s="5" t="n">
        <v>27127</v>
      </c>
      <c r="L26" s="5" t="n">
        <v>39474</v>
      </c>
    </row>
    <row r="27" spans="1:12">
      <c r="A27" s="4" t="s">
        <v>77</v>
      </c>
      <c r="J27" s="5" t="n">
        <v>510736</v>
      </c>
      <c r="K27" s="5" t="n">
        <v>466155</v>
      </c>
    </row>
    <row r="28" spans="1:12">
      <c r="A28" s="4" t="s">
        <v>78</v>
      </c>
      <c r="J28" s="5" t="n">
        <v>-453221</v>
      </c>
      <c r="K28" s="5" t="n">
        <v>-261655</v>
      </c>
      <c r="L28" s="5" t="n">
        <v>317999</v>
      </c>
    </row>
    <row r="29" spans="1:12">
      <c r="A29" s="4" t="s">
        <v>79</v>
      </c>
      <c r="J29" s="5" t="n">
        <v>295668</v>
      </c>
      <c r="K29" s="5" t="n">
        <v>285596</v>
      </c>
      <c r="L29" s="5" t="n">
        <v>289923</v>
      </c>
    </row>
    <row r="30" spans="1:12">
      <c r="A30" s="4" t="s">
        <v>990</v>
      </c>
      <c r="J30" s="5" t="n">
        <v>0</v>
      </c>
      <c r="K30" s="5" t="n">
        <v>0</v>
      </c>
      <c r="L30" s="5" t="n">
        <v>0</v>
      </c>
    </row>
    <row r="31" spans="1:12">
      <c r="A31" s="4" t="s">
        <v>991</v>
      </c>
      <c r="J31" s="5" t="n">
        <v>0</v>
      </c>
      <c r="K31" s="5" t="n">
        <v>0</v>
      </c>
      <c r="L31" s="5" t="n">
        <v>0</v>
      </c>
    </row>
    <row r="32" spans="1:12">
      <c r="A32" s="4" t="s">
        <v>80</v>
      </c>
      <c r="J32" s="5" t="n">
        <v>-748889</v>
      </c>
      <c r="K32" s="5" t="n">
        <v>-547251</v>
      </c>
      <c r="L32" s="5" t="n">
        <v>28076</v>
      </c>
    </row>
    <row r="33" spans="1:12">
      <c r="A33" s="4" t="s">
        <v>81</v>
      </c>
      <c r="J33" s="5" t="n">
        <v>-217130</v>
      </c>
      <c r="K33" s="5" t="n">
        <v>-141141</v>
      </c>
      <c r="L33" s="5" t="n">
        <v>13127</v>
      </c>
    </row>
    <row r="34" spans="1:12">
      <c r="A34" s="4" t="s">
        <v>82</v>
      </c>
      <c r="J34" s="5" t="n">
        <v>-531759</v>
      </c>
      <c r="K34" s="5" t="n">
        <v>-406110</v>
      </c>
      <c r="L34" s="5" t="n">
        <v>14949</v>
      </c>
    </row>
    <row r="35" spans="1:12">
      <c r="A35" s="4" t="s">
        <v>91</v>
      </c>
      <c r="J35" s="5" t="n">
        <v>52410</v>
      </c>
      <c r="K35" s="5" t="n">
        <v>-64613</v>
      </c>
      <c r="L35" s="5" t="n">
        <v>-33799</v>
      </c>
    </row>
    <row r="36" spans="1:12">
      <c r="A36" s="4" t="s">
        <v>92</v>
      </c>
      <c r="J36" s="5" t="n">
        <v>-479349</v>
      </c>
      <c r="K36" s="5" t="n">
        <v>-470723</v>
      </c>
      <c r="L36" s="5" t="n">
        <v>-18850</v>
      </c>
    </row>
    <row r="37" spans="1:12">
      <c r="A37" s="4" t="s">
        <v>1010</v>
      </c>
    </row>
    <row r="38" spans="1:12">
      <c r="A38" s="3" t="s">
        <v>988</v>
      </c>
    </row>
    <row r="39" spans="1:12">
      <c r="A39" s="4" t="s">
        <v>69</v>
      </c>
      <c r="J39" s="5" t="n">
        <v>0</v>
      </c>
      <c r="K39" s="5" t="n">
        <v>0</v>
      </c>
      <c r="L39" s="5" t="n">
        <v>0</v>
      </c>
    </row>
    <row r="40" spans="1:12">
      <c r="A40" s="4" t="s">
        <v>70</v>
      </c>
      <c r="J40" s="5" t="n">
        <v>0</v>
      </c>
      <c r="K40" s="5" t="n">
        <v>0</v>
      </c>
      <c r="L40" s="5" t="n">
        <v>0</v>
      </c>
    </row>
    <row r="41" spans="1:12">
      <c r="A41" s="4" t="s">
        <v>71</v>
      </c>
      <c r="J41" s="5" t="n">
        <v>0</v>
      </c>
      <c r="K41" s="5" t="n">
        <v>0</v>
      </c>
      <c r="L41" s="5" t="n">
        <v>0</v>
      </c>
    </row>
    <row r="42" spans="1:12">
      <c r="A42" s="4" t="s">
        <v>72</v>
      </c>
      <c r="J42" s="5" t="n">
        <v>0</v>
      </c>
      <c r="K42" s="5" t="n">
        <v>0</v>
      </c>
      <c r="L42" s="5" t="n">
        <v>0</v>
      </c>
    </row>
    <row r="43" spans="1:12">
      <c r="A43" s="4" t="s">
        <v>73</v>
      </c>
      <c r="J43" s="5" t="n">
        <v>0</v>
      </c>
      <c r="K43" s="5" t="n">
        <v>0</v>
      </c>
      <c r="L43" s="5" t="n">
        <v>0</v>
      </c>
    </row>
    <row r="44" spans="1:12">
      <c r="A44" s="4" t="s">
        <v>989</v>
      </c>
      <c r="J44" s="5" t="n">
        <v>0</v>
      </c>
      <c r="K44" s="5" t="n">
        <v>0</v>
      </c>
      <c r="L44" s="5" t="n">
        <v>0</v>
      </c>
    </row>
    <row r="45" spans="1:12">
      <c r="A45" s="4" t="s">
        <v>76</v>
      </c>
      <c r="J45" s="5" t="n">
        <v>0</v>
      </c>
      <c r="K45" s="5" t="n">
        <v>0</v>
      </c>
      <c r="L45" s="5" t="n">
        <v>0</v>
      </c>
    </row>
    <row r="46" spans="1:12">
      <c r="A46" s="4" t="s">
        <v>77</v>
      </c>
      <c r="J46" s="5" t="n">
        <v>0</v>
      </c>
      <c r="K46" s="5" t="n">
        <v>0</v>
      </c>
    </row>
    <row r="47" spans="1:12">
      <c r="A47" s="4" t="s">
        <v>78</v>
      </c>
      <c r="J47" s="5" t="n">
        <v>0</v>
      </c>
      <c r="K47" s="5" t="n">
        <v>0</v>
      </c>
      <c r="L47" s="5" t="n">
        <v>0</v>
      </c>
    </row>
    <row r="48" spans="1:12">
      <c r="A48" s="4" t="s">
        <v>79</v>
      </c>
      <c r="J48" s="5" t="n">
        <v>0</v>
      </c>
      <c r="K48" s="5" t="n">
        <v>0</v>
      </c>
      <c r="L48" s="5" t="n">
        <v>0</v>
      </c>
    </row>
    <row r="49" spans="1:12">
      <c r="A49" s="4" t="s">
        <v>990</v>
      </c>
      <c r="J49" s="5" t="n">
        <v>0</v>
      </c>
      <c r="K49" s="5" t="n">
        <v>0</v>
      </c>
      <c r="L49" s="5" t="n">
        <v>0</v>
      </c>
    </row>
    <row r="50" spans="1:12">
      <c r="A50" s="4" t="s">
        <v>991</v>
      </c>
      <c r="J50" s="5" t="n">
        <v>531759</v>
      </c>
      <c r="K50" s="5" t="n">
        <v>406110</v>
      </c>
      <c r="L50" s="5" t="n">
        <v>-14949</v>
      </c>
    </row>
    <row r="51" spans="1:12">
      <c r="A51" s="4" t="s">
        <v>80</v>
      </c>
      <c r="J51" s="5" t="n">
        <v>-531759</v>
      </c>
      <c r="K51" s="5" t="n">
        <v>-406110</v>
      </c>
      <c r="L51" s="5" t="n">
        <v>14949</v>
      </c>
    </row>
    <row r="52" spans="1:12">
      <c r="A52" s="4" t="s">
        <v>81</v>
      </c>
      <c r="J52" s="5" t="n">
        <v>0</v>
      </c>
      <c r="K52" s="5" t="n">
        <v>0</v>
      </c>
      <c r="L52" s="5" t="n">
        <v>0</v>
      </c>
    </row>
    <row r="53" spans="1:12">
      <c r="A53" s="4" t="s">
        <v>82</v>
      </c>
      <c r="J53" s="5" t="n">
        <v>-531759</v>
      </c>
      <c r="K53" s="5" t="n">
        <v>-406110</v>
      </c>
      <c r="L53" s="5" t="n">
        <v>14949</v>
      </c>
    </row>
    <row r="54" spans="1:12">
      <c r="A54" s="4" t="s">
        <v>91</v>
      </c>
      <c r="J54" s="5" t="n">
        <v>52410</v>
      </c>
      <c r="K54" s="5" t="n">
        <v>-64613</v>
      </c>
      <c r="L54" s="5" t="n">
        <v>-33799</v>
      </c>
    </row>
    <row r="55" spans="1:12">
      <c r="A55" s="4" t="s">
        <v>92</v>
      </c>
      <c r="J55" s="5" t="n">
        <v>-479349</v>
      </c>
      <c r="K55" s="5" t="n">
        <v>-470723</v>
      </c>
      <c r="L55" s="5" t="n">
        <v>-18850</v>
      </c>
    </row>
    <row r="56" spans="1:12">
      <c r="A56" s="4" t="s">
        <v>1011</v>
      </c>
    </row>
    <row r="57" spans="1:12">
      <c r="A57" s="3" t="s">
        <v>988</v>
      </c>
    </row>
    <row r="58" spans="1:12">
      <c r="A58" s="4" t="s">
        <v>69</v>
      </c>
      <c r="J58" s="5" t="n">
        <v>3708882</v>
      </c>
      <c r="K58" s="5" t="n">
        <v>3963977</v>
      </c>
      <c r="L58" s="5" t="n">
        <v>4127954</v>
      </c>
    </row>
    <row r="59" spans="1:12">
      <c r="A59" s="4" t="s">
        <v>70</v>
      </c>
      <c r="J59" s="5" t="n">
        <v>2534910</v>
      </c>
      <c r="K59" s="5" t="n">
        <v>2660197</v>
      </c>
      <c r="L59" s="5" t="n">
        <v>2677767</v>
      </c>
    </row>
    <row r="60" spans="1:12">
      <c r="A60" s="4" t="s">
        <v>71</v>
      </c>
      <c r="J60" s="5" t="n">
        <v>921195</v>
      </c>
      <c r="K60" s="5" t="n">
        <v>923379</v>
      </c>
      <c r="L60" s="5" t="n">
        <v>975259</v>
      </c>
    </row>
    <row r="61" spans="1:12">
      <c r="A61" s="4" t="s">
        <v>72</v>
      </c>
      <c r="J61" s="5" t="n">
        <v>-54623</v>
      </c>
      <c r="K61" s="5" t="n">
        <v>-55070</v>
      </c>
      <c r="L61" s="5" t="n">
        <v>-47434</v>
      </c>
    </row>
    <row r="62" spans="1:12">
      <c r="A62" s="4" t="s">
        <v>73</v>
      </c>
      <c r="J62" s="5" t="n">
        <v>205993</v>
      </c>
      <c r="K62" s="5" t="n">
        <v>205011</v>
      </c>
      <c r="L62" s="5" t="n">
        <v>163737</v>
      </c>
    </row>
    <row r="63" spans="1:12">
      <c r="A63" s="4" t="s">
        <v>989</v>
      </c>
      <c r="J63" s="5" t="n">
        <v>54640</v>
      </c>
      <c r="K63" s="5" t="n">
        <v>58347</v>
      </c>
      <c r="L63" s="5" t="n">
        <v>82185</v>
      </c>
    </row>
    <row r="64" spans="1:12">
      <c r="A64" s="4" t="s">
        <v>76</v>
      </c>
      <c r="J64" s="5" t="n">
        <v>28015</v>
      </c>
      <c r="K64" s="5" t="n">
        <v>22283</v>
      </c>
      <c r="L64" s="5" t="n">
        <v>31881</v>
      </c>
    </row>
    <row r="65" spans="1:12">
      <c r="A65" s="4" t="s">
        <v>77</v>
      </c>
      <c r="J65" s="5" t="n">
        <v>510736</v>
      </c>
      <c r="K65" s="5" t="n">
        <v>466155</v>
      </c>
    </row>
    <row r="66" spans="1:12">
      <c r="A66" s="4" t="s">
        <v>78</v>
      </c>
      <c r="J66" s="5" t="n">
        <v>-491984</v>
      </c>
      <c r="K66" s="5" t="n">
        <v>-316325</v>
      </c>
      <c r="L66" s="5" t="n">
        <v>244559</v>
      </c>
    </row>
    <row r="67" spans="1:12">
      <c r="A67" s="4" t="s">
        <v>79</v>
      </c>
      <c r="J67" s="5" t="n">
        <v>295717</v>
      </c>
      <c r="K67" s="5" t="n">
        <v>285381</v>
      </c>
      <c r="L67" s="5" t="n">
        <v>287941</v>
      </c>
    </row>
    <row r="68" spans="1:12">
      <c r="A68" s="4" t="s">
        <v>990</v>
      </c>
      <c r="J68" s="5" t="n">
        <v>150719</v>
      </c>
      <c r="K68" s="5" t="n">
        <v>150285</v>
      </c>
      <c r="L68" s="5" t="n">
        <v>148678</v>
      </c>
    </row>
    <row r="69" spans="1:12">
      <c r="A69" s="4" t="s">
        <v>991</v>
      </c>
      <c r="J69" s="5" t="n">
        <v>-189041</v>
      </c>
      <c r="K69" s="5" t="n">
        <v>-204639</v>
      </c>
      <c r="L69" s="5" t="n">
        <v>-222032</v>
      </c>
    </row>
    <row r="70" spans="1:12">
      <c r="A70" s="4" t="s">
        <v>80</v>
      </c>
      <c r="J70" s="5" t="n">
        <v>-749379</v>
      </c>
      <c r="K70" s="5" t="n">
        <v>-547352</v>
      </c>
      <c r="L70" s="5" t="n">
        <v>29972</v>
      </c>
    </row>
    <row r="71" spans="1:12">
      <c r="A71" s="4" t="s">
        <v>81</v>
      </c>
      <c r="J71" s="5" t="n">
        <v>-217620</v>
      </c>
      <c r="K71" s="5" t="n">
        <v>-141242</v>
      </c>
      <c r="L71" s="5" t="n">
        <v>15023</v>
      </c>
    </row>
    <row r="72" spans="1:12">
      <c r="A72" s="4" t="s">
        <v>82</v>
      </c>
      <c r="J72" s="5" t="n">
        <v>-531759</v>
      </c>
      <c r="K72" s="5" t="n">
        <v>-406110</v>
      </c>
      <c r="L72" s="5" t="n">
        <v>14949</v>
      </c>
    </row>
    <row r="73" spans="1:12">
      <c r="A73" s="4" t="s">
        <v>91</v>
      </c>
      <c r="J73" s="5" t="n">
        <v>44842</v>
      </c>
      <c r="K73" s="5" t="n">
        <v>-62331</v>
      </c>
      <c r="L73" s="5" t="n">
        <v>-16913</v>
      </c>
    </row>
    <row r="74" spans="1:12">
      <c r="A74" s="4" t="s">
        <v>92</v>
      </c>
      <c r="J74" s="5" t="n">
        <v>-486917</v>
      </c>
      <c r="K74" s="5" t="n">
        <v>-468441</v>
      </c>
      <c r="L74" s="5" t="n">
        <v>-1964</v>
      </c>
    </row>
    <row r="75" spans="1:12">
      <c r="A75" s="4" t="s">
        <v>1012</v>
      </c>
    </row>
    <row r="76" spans="1:12">
      <c r="A76" s="3" t="s">
        <v>988</v>
      </c>
    </row>
    <row r="77" spans="1:12">
      <c r="A77" s="4" t="s">
        <v>69</v>
      </c>
      <c r="J77" s="5" t="n">
        <v>997111</v>
      </c>
      <c r="K77" s="5" t="n">
        <v>985495</v>
      </c>
      <c r="L77" s="5" t="n">
        <v>967133</v>
      </c>
    </row>
    <row r="78" spans="1:12">
      <c r="A78" s="4" t="s">
        <v>70</v>
      </c>
      <c r="J78" s="5" t="n">
        <v>685117</v>
      </c>
      <c r="K78" s="5" t="n">
        <v>662311</v>
      </c>
      <c r="L78" s="5" t="n">
        <v>627711</v>
      </c>
    </row>
    <row r="79" spans="1:12">
      <c r="A79" s="4" t="s">
        <v>71</v>
      </c>
      <c r="J79" s="5" t="n">
        <v>208114</v>
      </c>
      <c r="K79" s="5" t="n">
        <v>194549</v>
      </c>
      <c r="L79" s="5" t="n">
        <v>186816</v>
      </c>
    </row>
    <row r="80" spans="1:12">
      <c r="A80" s="4" t="s">
        <v>72</v>
      </c>
      <c r="J80" s="5" t="n">
        <v>-5459</v>
      </c>
      <c r="K80" s="5" t="n">
        <v>-5578</v>
      </c>
      <c r="L80" s="5" t="n">
        <v>-5335</v>
      </c>
    </row>
    <row r="81" spans="1:12">
      <c r="A81" s="4" t="s">
        <v>73</v>
      </c>
      <c r="J81" s="5" t="n">
        <v>19470</v>
      </c>
      <c r="K81" s="5" t="n">
        <v>21857</v>
      </c>
      <c r="L81" s="5" t="n">
        <v>21813</v>
      </c>
    </row>
    <row r="82" spans="1:12">
      <c r="A82" s="4" t="s">
        <v>989</v>
      </c>
      <c r="J82" s="5" t="n">
        <v>49391</v>
      </c>
      <c r="K82" s="5" t="n">
        <v>52842</v>
      </c>
      <c r="L82" s="5" t="n">
        <v>55095</v>
      </c>
    </row>
    <row r="83" spans="1:12">
      <c r="A83" s="4" t="s">
        <v>76</v>
      </c>
      <c r="J83" s="5" t="n">
        <v>1715</v>
      </c>
      <c r="K83" s="5" t="n">
        <v>4844</v>
      </c>
      <c r="L83" s="5" t="n">
        <v>7593</v>
      </c>
    </row>
    <row r="84" spans="1:12">
      <c r="A84" s="4" t="s">
        <v>77</v>
      </c>
      <c r="J84" s="5" t="n">
        <v>0</v>
      </c>
      <c r="K84" s="5" t="n">
        <v>0</v>
      </c>
    </row>
    <row r="85" spans="1:12">
      <c r="A85" s="4" t="s">
        <v>78</v>
      </c>
      <c r="J85" s="5" t="n">
        <v>38763</v>
      </c>
      <c r="K85" s="5" t="n">
        <v>54670</v>
      </c>
      <c r="L85" s="5" t="n">
        <v>73440</v>
      </c>
    </row>
    <row r="86" spans="1:12">
      <c r="A86" s="4" t="s">
        <v>79</v>
      </c>
      <c r="J86" s="5" t="n">
        <v>-49</v>
      </c>
      <c r="K86" s="5" t="n">
        <v>215</v>
      </c>
      <c r="L86" s="5" t="n">
        <v>1982</v>
      </c>
    </row>
    <row r="87" spans="1:12">
      <c r="A87" s="4" t="s">
        <v>990</v>
      </c>
      <c r="J87" s="5" t="n">
        <v>-150719</v>
      </c>
      <c r="K87" s="5" t="n">
        <v>-150285</v>
      </c>
      <c r="L87" s="5" t="n">
        <v>-148678</v>
      </c>
    </row>
    <row r="88" spans="1:12">
      <c r="A88" s="4" t="s">
        <v>991</v>
      </c>
      <c r="J88" s="5" t="n">
        <v>0</v>
      </c>
      <c r="K88" s="5" t="n">
        <v>0</v>
      </c>
      <c r="L88" s="5" t="n">
        <v>0</v>
      </c>
    </row>
    <row r="89" spans="1:12">
      <c r="A89" s="4" t="s">
        <v>80</v>
      </c>
      <c r="J89" s="5" t="n">
        <v>189531</v>
      </c>
      <c r="K89" s="5" t="n">
        <v>204740</v>
      </c>
      <c r="L89" s="5" t="n">
        <v>220136</v>
      </c>
    </row>
    <row r="90" spans="1:12">
      <c r="A90" s="4" t="s">
        <v>81</v>
      </c>
      <c r="J90" s="5" t="n">
        <v>490</v>
      </c>
      <c r="K90" s="5" t="n">
        <v>101</v>
      </c>
      <c r="L90" s="5" t="n">
        <v>-1896</v>
      </c>
    </row>
    <row r="91" spans="1:12">
      <c r="A91" s="4" t="s">
        <v>82</v>
      </c>
      <c r="J91" s="5" t="n">
        <v>189041</v>
      </c>
      <c r="K91" s="5" t="n">
        <v>204639</v>
      </c>
      <c r="L91" s="5" t="n">
        <v>222032</v>
      </c>
    </row>
    <row r="92" spans="1:12">
      <c r="A92" s="4" t="s">
        <v>91</v>
      </c>
      <c r="J92" s="5" t="n">
        <v>7568</v>
      </c>
      <c r="K92" s="5" t="n">
        <v>-2282</v>
      </c>
      <c r="L92" s="5" t="n">
        <v>-16886</v>
      </c>
    </row>
    <row r="93" spans="1:12">
      <c r="A93" s="4" t="s">
        <v>92</v>
      </c>
      <c r="J93" s="5" t="n">
        <v>196609</v>
      </c>
      <c r="K93" s="5" t="n">
        <v>202357</v>
      </c>
      <c r="L93" s="5" t="n">
        <v>205146</v>
      </c>
    </row>
    <row r="94" spans="1:12">
      <c r="A94" s="4" t="s">
        <v>1013</v>
      </c>
    </row>
    <row r="95" spans="1:12">
      <c r="A95" s="3" t="s">
        <v>988</v>
      </c>
    </row>
    <row r="96" spans="1:12">
      <c r="A96" s="4" t="s">
        <v>69</v>
      </c>
      <c r="J96" s="5" t="n">
        <v>0</v>
      </c>
      <c r="K96" s="5" t="n">
        <v>0</v>
      </c>
      <c r="L96" s="5" t="n">
        <v>0</v>
      </c>
    </row>
    <row r="97" spans="1:12">
      <c r="A97" s="4" t="s">
        <v>70</v>
      </c>
      <c r="J97" s="5" t="n">
        <v>0</v>
      </c>
      <c r="K97" s="5" t="n">
        <v>0</v>
      </c>
      <c r="L97" s="5" t="n">
        <v>0</v>
      </c>
    </row>
    <row r="98" spans="1:12">
      <c r="A98" s="4" t="s">
        <v>71</v>
      </c>
      <c r="J98" s="5" t="n">
        <v>0</v>
      </c>
      <c r="K98" s="5" t="n">
        <v>0</v>
      </c>
      <c r="L98" s="5" t="n">
        <v>0</v>
      </c>
    </row>
    <row r="99" spans="1:12">
      <c r="A99" s="4" t="s">
        <v>72</v>
      </c>
      <c r="J99" s="5" t="n">
        <v>0</v>
      </c>
      <c r="K99" s="5" t="n">
        <v>0</v>
      </c>
      <c r="L99" s="5" t="n">
        <v>0</v>
      </c>
    </row>
    <row r="100" spans="1:12">
      <c r="A100" s="4" t="s">
        <v>73</v>
      </c>
      <c r="J100" s="5" t="n">
        <v>0</v>
      </c>
      <c r="K100" s="5" t="n">
        <v>0</v>
      </c>
      <c r="L100" s="5" t="n">
        <v>0</v>
      </c>
    </row>
    <row r="101" spans="1:12">
      <c r="A101" s="4" t="s">
        <v>989</v>
      </c>
      <c r="J101" s="5" t="n">
        <v>0</v>
      </c>
      <c r="K101" s="5" t="n">
        <v>0</v>
      </c>
      <c r="L101" s="5" t="n">
        <v>0</v>
      </c>
    </row>
    <row r="102" spans="1:12">
      <c r="A102" s="4" t="s">
        <v>76</v>
      </c>
      <c r="J102" s="5" t="n">
        <v>0</v>
      </c>
      <c r="K102" s="5" t="n">
        <v>0</v>
      </c>
      <c r="L102" s="5" t="n">
        <v>0</v>
      </c>
    </row>
    <row r="103" spans="1:12">
      <c r="A103" s="4" t="s">
        <v>77</v>
      </c>
      <c r="J103" s="5" t="n">
        <v>0</v>
      </c>
      <c r="K103" s="5" t="n">
        <v>0</v>
      </c>
    </row>
    <row r="104" spans="1:12">
      <c r="A104" s="4" t="s">
        <v>78</v>
      </c>
      <c r="J104" s="5" t="n">
        <v>0</v>
      </c>
      <c r="K104" s="5" t="n">
        <v>0</v>
      </c>
      <c r="L104" s="5" t="n">
        <v>0</v>
      </c>
    </row>
    <row r="105" spans="1:12">
      <c r="A105" s="4" t="s">
        <v>79</v>
      </c>
      <c r="J105" s="5" t="n">
        <v>0</v>
      </c>
      <c r="K105" s="5" t="n">
        <v>0</v>
      </c>
      <c r="L105" s="5" t="n">
        <v>0</v>
      </c>
    </row>
    <row r="106" spans="1:12">
      <c r="A106" s="4" t="s">
        <v>990</v>
      </c>
      <c r="J106" s="5" t="n">
        <v>0</v>
      </c>
      <c r="K106" s="5" t="n">
        <v>0</v>
      </c>
      <c r="L106" s="5" t="n">
        <v>0</v>
      </c>
    </row>
    <row r="107" spans="1:12">
      <c r="A107" s="4" t="s">
        <v>991</v>
      </c>
      <c r="J107" s="5" t="n">
        <v>-342718</v>
      </c>
      <c r="K107" s="5" t="n">
        <v>-201471</v>
      </c>
      <c r="L107" s="5" t="n">
        <v>236981</v>
      </c>
    </row>
    <row r="108" spans="1:12">
      <c r="A108" s="4" t="s">
        <v>80</v>
      </c>
      <c r="J108" s="5" t="n">
        <v>342718</v>
      </c>
      <c r="K108" s="5" t="n">
        <v>201471</v>
      </c>
      <c r="L108" s="5" t="n">
        <v>-236981</v>
      </c>
    </row>
    <row r="109" spans="1:12">
      <c r="A109" s="4" t="s">
        <v>81</v>
      </c>
      <c r="J109" s="5" t="n">
        <v>0</v>
      </c>
      <c r="K109" s="5" t="n">
        <v>0</v>
      </c>
      <c r="L109" s="5" t="n">
        <v>0</v>
      </c>
    </row>
    <row r="110" spans="1:12">
      <c r="A110" s="4" t="s">
        <v>82</v>
      </c>
      <c r="J110" s="5" t="n">
        <v>342718</v>
      </c>
      <c r="K110" s="5" t="n">
        <v>201471</v>
      </c>
      <c r="L110" s="5" t="n">
        <v>-236981</v>
      </c>
    </row>
    <row r="111" spans="1:12">
      <c r="A111" s="4" t="s">
        <v>91</v>
      </c>
      <c r="J111" s="5" t="n">
        <v>-52410</v>
      </c>
      <c r="K111" s="5" t="n">
        <v>64613</v>
      </c>
      <c r="L111" s="5" t="n">
        <v>33799</v>
      </c>
    </row>
    <row r="112" spans="1:12">
      <c r="A112" s="4" t="s">
        <v>92</v>
      </c>
      <c r="J112" s="6" t="n">
        <v>290308</v>
      </c>
      <c r="K112" s="6" t="n">
        <v>266084</v>
      </c>
      <c r="L112" s="6" t="n">
        <v>-2031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393</v>
      </c>
      <c r="J1" s="2" t="s">
        <v>1</v>
      </c>
    </row>
    <row r="2" spans="1:12">
      <c r="B2" s="2" t="s">
        <v>2</v>
      </c>
      <c r="C2" s="2" t="s">
        <v>984</v>
      </c>
      <c r="D2" s="2" t="s">
        <v>394</v>
      </c>
      <c r="E2" s="2" t="s">
        <v>985</v>
      </c>
      <c r="F2" s="2" t="s">
        <v>31</v>
      </c>
      <c r="G2" s="2" t="s">
        <v>643</v>
      </c>
      <c r="H2" s="2" t="s">
        <v>986</v>
      </c>
      <c r="I2" s="2" t="s">
        <v>987</v>
      </c>
      <c r="J2" s="2" t="s">
        <v>2</v>
      </c>
      <c r="K2" s="2" t="s">
        <v>31</v>
      </c>
      <c r="L2" s="2" t="s">
        <v>67</v>
      </c>
    </row>
    <row r="3" spans="1:12">
      <c r="A3" s="3" t="s">
        <v>97</v>
      </c>
    </row>
    <row r="4" spans="1:12">
      <c r="A4" s="4" t="s">
        <v>82</v>
      </c>
      <c r="B4" s="6" t="n">
        <v>-366300</v>
      </c>
      <c r="C4" s="6" t="n">
        <v>-24900</v>
      </c>
      <c r="D4" s="6" t="n">
        <v>-117100</v>
      </c>
      <c r="E4" s="6" t="n">
        <v>-23500</v>
      </c>
      <c r="F4" s="6" t="n">
        <v>-407300</v>
      </c>
      <c r="G4" s="6" t="n">
        <v>3800</v>
      </c>
      <c r="H4" s="6" t="n">
        <v>7900</v>
      </c>
      <c r="I4" s="6" t="n">
        <v>-10500</v>
      </c>
      <c r="J4" s="6" t="n">
        <v>-531759</v>
      </c>
      <c r="K4" s="6" t="n">
        <v>-406110</v>
      </c>
      <c r="L4" s="6" t="n">
        <v>14949</v>
      </c>
    </row>
    <row r="5" spans="1:12">
      <c r="A5" s="3" t="s">
        <v>993</v>
      </c>
    </row>
    <row r="6" spans="1:12">
      <c r="A6" s="4" t="s">
        <v>99</v>
      </c>
      <c r="J6" s="5" t="n">
        <v>354004</v>
      </c>
      <c r="K6" s="5" t="n">
        <v>362629</v>
      </c>
      <c r="L6" s="5" t="n">
        <v>347390</v>
      </c>
    </row>
    <row r="7" spans="1:12">
      <c r="A7" s="4" t="s">
        <v>77</v>
      </c>
      <c r="B7" s="5" t="n">
        <v>357000</v>
      </c>
      <c r="D7" s="6" t="n">
        <v>153800</v>
      </c>
      <c r="F7" s="5" t="n">
        <v>466200</v>
      </c>
      <c r="J7" s="5" t="n">
        <v>510736</v>
      </c>
      <c r="K7" s="5" t="n">
        <v>466155</v>
      </c>
      <c r="L7" s="5" t="n">
        <v>0</v>
      </c>
    </row>
    <row r="8" spans="1:12">
      <c r="A8" s="4" t="s">
        <v>52</v>
      </c>
      <c r="J8" s="5" t="n">
        <v>-171152</v>
      </c>
      <c r="K8" s="5" t="n">
        <v>-102841</v>
      </c>
      <c r="L8" s="5" t="n">
        <v>-69736</v>
      </c>
    </row>
    <row r="9" spans="1:12">
      <c r="A9" s="4" t="s">
        <v>100</v>
      </c>
      <c r="J9" s="5" t="n">
        <v>16599</v>
      </c>
      <c r="K9" s="5" t="n">
        <v>0</v>
      </c>
      <c r="L9" s="5" t="n">
        <v>0</v>
      </c>
    </row>
    <row r="10" spans="1:12">
      <c r="A10" s="4" t="s">
        <v>101</v>
      </c>
      <c r="J10" s="5" t="n">
        <v>-3244</v>
      </c>
      <c r="K10" s="5" t="n">
        <v>-11945</v>
      </c>
      <c r="L10" s="5" t="n">
        <v>17712</v>
      </c>
    </row>
    <row r="11" spans="1:12">
      <c r="A11" s="4" t="s">
        <v>107</v>
      </c>
      <c r="J11" s="5" t="n">
        <v>146974</v>
      </c>
      <c r="K11" s="5" t="n">
        <v>310592</v>
      </c>
      <c r="L11" s="5" t="n">
        <v>229312</v>
      </c>
    </row>
    <row r="12" spans="1:12">
      <c r="A12" s="3" t="s">
        <v>108</v>
      </c>
    </row>
    <row r="13" spans="1:12">
      <c r="A13" s="4" t="s">
        <v>109</v>
      </c>
      <c r="J13" s="5" t="n">
        <v>-204636</v>
      </c>
      <c r="K13" s="5" t="n">
        <v>-301445</v>
      </c>
      <c r="L13" s="5" t="n">
        <v>-270468</v>
      </c>
    </row>
    <row r="14" spans="1:12">
      <c r="A14" s="4" t="s">
        <v>110</v>
      </c>
      <c r="J14" s="5" t="n">
        <v>0</v>
      </c>
      <c r="K14" s="5" t="n">
        <v>-896</v>
      </c>
      <c r="L14" s="5" t="n">
        <v>-181727</v>
      </c>
    </row>
    <row r="15" spans="1:12">
      <c r="A15" s="4" t="s">
        <v>111</v>
      </c>
      <c r="J15" s="5" t="n">
        <v>-204636</v>
      </c>
      <c r="K15" s="5" t="n">
        <v>-302341</v>
      </c>
      <c r="L15" s="5" t="n">
        <v>-452195</v>
      </c>
    </row>
    <row r="16" spans="1:12">
      <c r="A16" s="3" t="s">
        <v>112</v>
      </c>
    </row>
    <row r="17" spans="1:12">
      <c r="A17" s="4" t="s">
        <v>994</v>
      </c>
      <c r="J17" s="5" t="n">
        <v>889000</v>
      </c>
      <c r="K17" s="5" t="n">
        <v>555000</v>
      </c>
      <c r="L17" s="5" t="n">
        <v>530000</v>
      </c>
    </row>
    <row r="18" spans="1:12">
      <c r="A18" s="4" t="s">
        <v>116</v>
      </c>
      <c r="J18" s="5" t="n">
        <v>-22857</v>
      </c>
      <c r="K18" s="5" t="n">
        <v>-27185</v>
      </c>
      <c r="L18" s="5" t="n">
        <v>0</v>
      </c>
    </row>
    <row r="19" spans="1:12">
      <c r="A19" s="4" t="s">
        <v>117</v>
      </c>
      <c r="J19" s="5" t="n">
        <v>-5359</v>
      </c>
      <c r="K19" s="5" t="n">
        <v>0</v>
      </c>
      <c r="L19" s="5" t="n">
        <v>-265</v>
      </c>
    </row>
    <row r="20" spans="1:12">
      <c r="A20" s="4" t="s">
        <v>118</v>
      </c>
      <c r="J20" s="5" t="n">
        <v>40358</v>
      </c>
      <c r="K20" s="5" t="n">
        <v>-21611</v>
      </c>
      <c r="L20" s="5" t="n">
        <v>100308</v>
      </c>
    </row>
    <row r="21" spans="1:12">
      <c r="A21" s="4" t="s">
        <v>119</v>
      </c>
      <c r="J21" s="5" t="n">
        <v>4700</v>
      </c>
      <c r="K21" s="5" t="n">
        <v>2229</v>
      </c>
      <c r="L21" s="5" t="n">
        <v>-927</v>
      </c>
    </row>
    <row r="22" spans="1:12">
      <c r="A22" s="3" t="s">
        <v>120</v>
      </c>
    </row>
    <row r="23" spans="1:12">
      <c r="A23" s="4" t="s">
        <v>121</v>
      </c>
      <c r="J23" s="5" t="n">
        <v>-12604</v>
      </c>
      <c r="K23" s="5" t="n">
        <v>-11131</v>
      </c>
      <c r="L23" s="5" t="n">
        <v>-123502</v>
      </c>
    </row>
    <row r="24" spans="1:12">
      <c r="A24" s="4" t="s">
        <v>122</v>
      </c>
      <c r="E24" s="5" t="n">
        <v>61843</v>
      </c>
      <c r="I24" s="5" t="n">
        <v>72974</v>
      </c>
      <c r="J24" s="5" t="n">
        <v>61843</v>
      </c>
      <c r="K24" s="5" t="n">
        <v>72974</v>
      </c>
      <c r="L24" s="5" t="n">
        <v>196476</v>
      </c>
    </row>
    <row r="25" spans="1:12">
      <c r="A25" s="4" t="s">
        <v>123</v>
      </c>
      <c r="B25" s="5" t="n">
        <v>49239</v>
      </c>
      <c r="F25" s="5" t="n">
        <v>61843</v>
      </c>
      <c r="J25" s="5" t="n">
        <v>49239</v>
      </c>
      <c r="K25" s="5" t="n">
        <v>61843</v>
      </c>
      <c r="L25" s="5" t="n">
        <v>72974</v>
      </c>
    </row>
    <row r="26" spans="1:12">
      <c r="A26" s="4" t="s">
        <v>471</v>
      </c>
    </row>
    <row r="27" spans="1:12">
      <c r="A27" s="3" t="s">
        <v>97</v>
      </c>
    </row>
    <row r="28" spans="1:12">
      <c r="A28" s="4" t="s">
        <v>82</v>
      </c>
      <c r="J28" s="5" t="n">
        <v>-531759</v>
      </c>
      <c r="K28" s="5" t="n">
        <v>-406110</v>
      </c>
      <c r="L28" s="5" t="n">
        <v>14949</v>
      </c>
    </row>
    <row r="29" spans="1:12">
      <c r="A29" s="3" t="s">
        <v>993</v>
      </c>
    </row>
    <row r="30" spans="1:12">
      <c r="A30" s="4" t="s">
        <v>99</v>
      </c>
      <c r="J30" s="5" t="n">
        <v>354004</v>
      </c>
      <c r="K30" s="5" t="n">
        <v>362629</v>
      </c>
      <c r="L30" s="5" t="n">
        <v>347390</v>
      </c>
    </row>
    <row r="31" spans="1:12">
      <c r="A31" s="4" t="s">
        <v>77</v>
      </c>
      <c r="J31" s="5" t="n">
        <v>510736</v>
      </c>
      <c r="K31" s="5" t="n">
        <v>466155</v>
      </c>
    </row>
    <row r="32" spans="1:12">
      <c r="A32" s="4" t="s">
        <v>52</v>
      </c>
      <c r="J32" s="5" t="n">
        <v>-171152</v>
      </c>
      <c r="K32" s="5" t="n">
        <v>-102841</v>
      </c>
      <c r="L32" s="5" t="n">
        <v>-69736</v>
      </c>
    </row>
    <row r="33" spans="1:12">
      <c r="A33" s="4" t="s">
        <v>100</v>
      </c>
      <c r="J33" s="5" t="n">
        <v>16599</v>
      </c>
    </row>
    <row r="34" spans="1:12">
      <c r="A34" s="4" t="s">
        <v>101</v>
      </c>
      <c r="J34" s="5" t="n">
        <v>-3244</v>
      </c>
      <c r="K34" s="5" t="n">
        <v>-11945</v>
      </c>
      <c r="L34" s="5" t="n">
        <v>17712</v>
      </c>
    </row>
    <row r="35" spans="1:12">
      <c r="A35" s="4" t="s">
        <v>1016</v>
      </c>
      <c r="J35" s="5" t="n">
        <v>0</v>
      </c>
      <c r="K35" s="5" t="n">
        <v>0</v>
      </c>
      <c r="L35" s="5" t="n">
        <v>0</v>
      </c>
    </row>
    <row r="36" spans="1:12">
      <c r="A36" s="4" t="s">
        <v>991</v>
      </c>
      <c r="J36" s="5" t="n">
        <v>0</v>
      </c>
      <c r="K36" s="5" t="n">
        <v>0</v>
      </c>
      <c r="L36" s="5" t="n">
        <v>0</v>
      </c>
    </row>
    <row r="37" spans="1:12">
      <c r="A37" s="4" t="s">
        <v>995</v>
      </c>
      <c r="J37" s="5" t="n">
        <v>-28210</v>
      </c>
      <c r="K37" s="5" t="n">
        <v>2704</v>
      </c>
      <c r="L37" s="5" t="n">
        <v>-81003</v>
      </c>
    </row>
    <row r="38" spans="1:12">
      <c r="A38" s="4" t="s">
        <v>107</v>
      </c>
      <c r="J38" s="5" t="n">
        <v>146974</v>
      </c>
      <c r="K38" s="5" t="n">
        <v>310592</v>
      </c>
      <c r="L38" s="5" t="n">
        <v>229312</v>
      </c>
    </row>
    <row r="39" spans="1:12">
      <c r="A39" s="3" t="s">
        <v>108</v>
      </c>
    </row>
    <row r="40" spans="1:12">
      <c r="A40" s="4" t="s">
        <v>109</v>
      </c>
      <c r="J40" s="5" t="n">
        <v>-204636</v>
      </c>
      <c r="K40" s="5" t="n">
        <v>-301445</v>
      </c>
      <c r="L40" s="5" t="n">
        <v>-270468</v>
      </c>
    </row>
    <row r="41" spans="1:12">
      <c r="A41" s="4" t="s">
        <v>110</v>
      </c>
      <c r="K41" s="5" t="n">
        <v>-896</v>
      </c>
      <c r="L41" s="5" t="n">
        <v>-181727</v>
      </c>
    </row>
    <row r="42" spans="1:12">
      <c r="A42" s="4" t="s">
        <v>996</v>
      </c>
      <c r="J42" s="5" t="n">
        <v>0</v>
      </c>
      <c r="K42" s="5" t="n">
        <v>0</v>
      </c>
    </row>
    <row r="43" spans="1:12">
      <c r="A43" s="4" t="s">
        <v>111</v>
      </c>
      <c r="J43" s="5" t="n">
        <v>-204636</v>
      </c>
      <c r="K43" s="5" t="n">
        <v>-302341</v>
      </c>
      <c r="L43" s="5" t="n">
        <v>-452195</v>
      </c>
    </row>
    <row r="44" spans="1:12">
      <c r="A44" s="3" t="s">
        <v>112</v>
      </c>
    </row>
    <row r="45" spans="1:12">
      <c r="A45" s="4" t="s">
        <v>994</v>
      </c>
      <c r="J45" s="5" t="n">
        <v>889000</v>
      </c>
      <c r="K45" s="5" t="n">
        <v>555000</v>
      </c>
      <c r="L45" s="5" t="n">
        <v>530000</v>
      </c>
    </row>
    <row r="46" spans="1:12">
      <c r="A46" s="4" t="s">
        <v>997</v>
      </c>
      <c r="J46" s="5" t="n">
        <v>-820426</v>
      </c>
      <c r="K46" s="5" t="n">
        <v>-549426</v>
      </c>
      <c r="L46" s="5" t="n">
        <v>-429427</v>
      </c>
    </row>
    <row r="47" spans="1:12">
      <c r="A47" s="4" t="s">
        <v>116</v>
      </c>
      <c r="J47" s="5" t="n">
        <v>-22857</v>
      </c>
      <c r="K47" s="5" t="n">
        <v>-27185</v>
      </c>
    </row>
    <row r="48" spans="1:12">
      <c r="A48" s="4" t="s">
        <v>998</v>
      </c>
      <c r="K48" s="5" t="n">
        <v>0</v>
      </c>
      <c r="L48" s="5" t="n">
        <v>0</v>
      </c>
    </row>
    <row r="49" spans="1:12">
      <c r="A49" s="4" t="s">
        <v>117</v>
      </c>
      <c r="J49" s="5" t="n">
        <v>-5359</v>
      </c>
      <c r="L49" s="5" t="n">
        <v>-265</v>
      </c>
    </row>
    <row r="50" spans="1:12">
      <c r="A50" s="4" t="s">
        <v>118</v>
      </c>
      <c r="J50" s="5" t="n">
        <v>40358</v>
      </c>
      <c r="K50" s="5" t="n">
        <v>-21611</v>
      </c>
      <c r="L50" s="5" t="n">
        <v>100308</v>
      </c>
    </row>
    <row r="51" spans="1:12">
      <c r="A51" s="4" t="s">
        <v>119</v>
      </c>
      <c r="J51" s="5" t="n">
        <v>4700</v>
      </c>
      <c r="K51" s="5" t="n">
        <v>2229</v>
      </c>
      <c r="L51" s="5" t="n">
        <v>-927</v>
      </c>
    </row>
    <row r="52" spans="1:12">
      <c r="A52" s="3" t="s">
        <v>120</v>
      </c>
    </row>
    <row r="53" spans="1:12">
      <c r="A53" s="4" t="s">
        <v>121</v>
      </c>
      <c r="J53" s="5" t="n">
        <v>-12604</v>
      </c>
      <c r="K53" s="5" t="n">
        <v>-11131</v>
      </c>
      <c r="L53" s="5" t="n">
        <v>-123502</v>
      </c>
    </row>
    <row r="54" spans="1:12">
      <c r="A54" s="4" t="s">
        <v>122</v>
      </c>
      <c r="E54" s="5" t="n">
        <v>61843</v>
      </c>
      <c r="I54" s="5" t="n">
        <v>72974</v>
      </c>
      <c r="J54" s="5" t="n">
        <v>61843</v>
      </c>
      <c r="K54" s="5" t="n">
        <v>72974</v>
      </c>
      <c r="L54" s="5" t="n">
        <v>196476</v>
      </c>
    </row>
    <row r="55" spans="1:12">
      <c r="A55" s="4" t="s">
        <v>123</v>
      </c>
      <c r="B55" s="5" t="n">
        <v>49239</v>
      </c>
      <c r="F55" s="5" t="n">
        <v>61843</v>
      </c>
      <c r="J55" s="5" t="n">
        <v>49239</v>
      </c>
      <c r="K55" s="5" t="n">
        <v>61843</v>
      </c>
      <c r="L55" s="5" t="n">
        <v>72974</v>
      </c>
    </row>
    <row r="56" spans="1:12">
      <c r="A56" s="4" t="s">
        <v>1017</v>
      </c>
    </row>
    <row r="57" spans="1:12">
      <c r="A57" s="3" t="s">
        <v>97</v>
      </c>
    </row>
    <row r="58" spans="1:12">
      <c r="A58" s="4" t="s">
        <v>82</v>
      </c>
      <c r="J58" s="5" t="n">
        <v>-531759</v>
      </c>
      <c r="K58" s="5" t="n">
        <v>-406110</v>
      </c>
      <c r="L58" s="5" t="n">
        <v>14949</v>
      </c>
    </row>
    <row r="59" spans="1:12">
      <c r="A59" s="3" t="s">
        <v>993</v>
      </c>
    </row>
    <row r="60" spans="1:12">
      <c r="A60" s="4" t="s">
        <v>99</v>
      </c>
      <c r="J60" s="5" t="n">
        <v>0</v>
      </c>
      <c r="K60" s="5" t="n">
        <v>0</v>
      </c>
      <c r="L60" s="5" t="n">
        <v>0</v>
      </c>
    </row>
    <row r="61" spans="1:12">
      <c r="A61" s="4" t="s">
        <v>77</v>
      </c>
      <c r="J61" s="5" t="n">
        <v>0</v>
      </c>
      <c r="K61" s="5" t="n">
        <v>0</v>
      </c>
    </row>
    <row r="62" spans="1:12">
      <c r="A62" s="4" t="s">
        <v>52</v>
      </c>
      <c r="J62" s="5" t="n">
        <v>0</v>
      </c>
      <c r="K62" s="5" t="n">
        <v>0</v>
      </c>
      <c r="L62" s="5" t="n">
        <v>0</v>
      </c>
    </row>
    <row r="63" spans="1:12">
      <c r="A63" s="4" t="s">
        <v>100</v>
      </c>
      <c r="J63" s="5" t="n">
        <v>0</v>
      </c>
    </row>
    <row r="64" spans="1:12">
      <c r="A64" s="4" t="s">
        <v>101</v>
      </c>
      <c r="J64" s="5" t="n">
        <v>0</v>
      </c>
      <c r="K64" s="5" t="n">
        <v>0</v>
      </c>
      <c r="L64" s="5" t="n">
        <v>0</v>
      </c>
    </row>
    <row r="65" spans="1:12">
      <c r="A65" s="4" t="s">
        <v>1016</v>
      </c>
      <c r="J65" s="5" t="n">
        <v>0</v>
      </c>
      <c r="K65" s="5" t="n">
        <v>0</v>
      </c>
      <c r="L65" s="5" t="n">
        <v>0</v>
      </c>
    </row>
    <row r="66" spans="1:12">
      <c r="A66" s="4" t="s">
        <v>991</v>
      </c>
      <c r="J66" s="5" t="n">
        <v>531759</v>
      </c>
      <c r="K66" s="5" t="n">
        <v>406110</v>
      </c>
      <c r="L66" s="5" t="n">
        <v>-14949</v>
      </c>
    </row>
    <row r="67" spans="1:12">
      <c r="A67" s="4" t="s">
        <v>995</v>
      </c>
      <c r="J67" s="5" t="n">
        <v>0</v>
      </c>
      <c r="K67" s="5" t="n">
        <v>0</v>
      </c>
      <c r="L67" s="5" t="n">
        <v>0</v>
      </c>
    </row>
    <row r="68" spans="1:12">
      <c r="A68" s="4" t="s">
        <v>107</v>
      </c>
      <c r="J68" s="5" t="n">
        <v>0</v>
      </c>
      <c r="K68" s="5" t="n">
        <v>0</v>
      </c>
      <c r="L68" s="5" t="n">
        <v>0</v>
      </c>
    </row>
    <row r="69" spans="1:12">
      <c r="A69" s="3" t="s">
        <v>108</v>
      </c>
    </row>
    <row r="70" spans="1:12">
      <c r="A70" s="4" t="s">
        <v>109</v>
      </c>
      <c r="J70" s="5" t="n">
        <v>0</v>
      </c>
      <c r="K70" s="5" t="n">
        <v>0</v>
      </c>
      <c r="L70" s="5" t="n">
        <v>0</v>
      </c>
    </row>
    <row r="71" spans="1:12">
      <c r="A71" s="4" t="s">
        <v>110</v>
      </c>
      <c r="K71" s="5" t="n">
        <v>0</v>
      </c>
      <c r="L71" s="5" t="n">
        <v>0</v>
      </c>
    </row>
    <row r="72" spans="1:12">
      <c r="A72" s="4" t="s">
        <v>996</v>
      </c>
      <c r="J72" s="5" t="n">
        <v>0</v>
      </c>
      <c r="K72" s="5" t="n">
        <v>0</v>
      </c>
    </row>
    <row r="73" spans="1:12">
      <c r="A73" s="4" t="s">
        <v>111</v>
      </c>
      <c r="J73" s="5" t="n">
        <v>0</v>
      </c>
      <c r="K73" s="5" t="n">
        <v>0</v>
      </c>
      <c r="L73" s="5" t="n">
        <v>0</v>
      </c>
    </row>
    <row r="74" spans="1:12">
      <c r="A74" s="3" t="s">
        <v>112</v>
      </c>
    </row>
    <row r="75" spans="1:12">
      <c r="A75" s="4" t="s">
        <v>994</v>
      </c>
      <c r="J75" s="5" t="n">
        <v>0</v>
      </c>
      <c r="K75" s="5" t="n">
        <v>0</v>
      </c>
      <c r="L75" s="5" t="n">
        <v>0</v>
      </c>
    </row>
    <row r="76" spans="1:12">
      <c r="A76" s="4" t="s">
        <v>997</v>
      </c>
      <c r="J76" s="5" t="n">
        <v>0</v>
      </c>
      <c r="K76" s="5" t="n">
        <v>0</v>
      </c>
      <c r="L76" s="5" t="n">
        <v>0</v>
      </c>
    </row>
    <row r="77" spans="1:12">
      <c r="A77" s="4" t="s">
        <v>116</v>
      </c>
      <c r="J77" s="5" t="n">
        <v>0</v>
      </c>
      <c r="K77" s="5" t="n">
        <v>0</v>
      </c>
    </row>
    <row r="78" spans="1:12">
      <c r="A78" s="4" t="s">
        <v>998</v>
      </c>
      <c r="K78" s="5" t="n">
        <v>0</v>
      </c>
      <c r="L78" s="5" t="n">
        <v>0</v>
      </c>
    </row>
    <row r="79" spans="1:12">
      <c r="A79" s="4" t="s">
        <v>117</v>
      </c>
      <c r="J79" s="5" t="n">
        <v>0</v>
      </c>
      <c r="L79" s="5" t="n">
        <v>0</v>
      </c>
    </row>
    <row r="80" spans="1:12">
      <c r="A80" s="4" t="s">
        <v>118</v>
      </c>
      <c r="J80" s="5" t="n">
        <v>0</v>
      </c>
      <c r="K80" s="5" t="n">
        <v>0</v>
      </c>
      <c r="L80" s="5" t="n">
        <v>0</v>
      </c>
    </row>
    <row r="81" spans="1:12">
      <c r="A81" s="4" t="s">
        <v>119</v>
      </c>
      <c r="J81" s="5" t="n">
        <v>0</v>
      </c>
      <c r="K81" s="5" t="n">
        <v>0</v>
      </c>
      <c r="L81" s="5" t="n">
        <v>0</v>
      </c>
    </row>
    <row r="82" spans="1:12">
      <c r="A82" s="3" t="s">
        <v>120</v>
      </c>
    </row>
    <row r="83" spans="1:12">
      <c r="A83" s="4" t="s">
        <v>121</v>
      </c>
      <c r="J83" s="5" t="n">
        <v>0</v>
      </c>
      <c r="K83" s="5" t="n">
        <v>0</v>
      </c>
      <c r="L83" s="5" t="n">
        <v>0</v>
      </c>
    </row>
    <row r="84" spans="1:12">
      <c r="A84" s="4" t="s">
        <v>122</v>
      </c>
      <c r="E84" s="5" t="n">
        <v>0</v>
      </c>
      <c r="I84" s="5" t="n">
        <v>0</v>
      </c>
      <c r="J84" s="5" t="n">
        <v>0</v>
      </c>
      <c r="K84" s="5" t="n">
        <v>0</v>
      </c>
      <c r="L84" s="5" t="n">
        <v>0</v>
      </c>
    </row>
    <row r="85" spans="1:12">
      <c r="A85" s="4" t="s">
        <v>123</v>
      </c>
      <c r="B85" s="5" t="n">
        <v>0</v>
      </c>
      <c r="F85" s="5" t="n">
        <v>0</v>
      </c>
      <c r="J85" s="5" t="n">
        <v>0</v>
      </c>
      <c r="K85" s="5" t="n">
        <v>0</v>
      </c>
      <c r="L85" s="5" t="n">
        <v>0</v>
      </c>
    </row>
    <row r="86" spans="1:12">
      <c r="A86" s="4" t="s">
        <v>1018</v>
      </c>
    </row>
    <row r="87" spans="1:12">
      <c r="A87" s="3" t="s">
        <v>97</v>
      </c>
    </row>
    <row r="88" spans="1:12">
      <c r="A88" s="4" t="s">
        <v>82</v>
      </c>
      <c r="J88" s="5" t="n">
        <v>-531759</v>
      </c>
      <c r="K88" s="5" t="n">
        <v>-406110</v>
      </c>
      <c r="L88" s="5" t="n">
        <v>14949</v>
      </c>
    </row>
    <row r="89" spans="1:12">
      <c r="A89" s="3" t="s">
        <v>993</v>
      </c>
    </row>
    <row r="90" spans="1:12">
      <c r="A90" s="4" t="s">
        <v>99</v>
      </c>
      <c r="J90" s="5" t="n">
        <v>285143</v>
      </c>
      <c r="K90" s="5" t="n">
        <v>287930</v>
      </c>
      <c r="L90" s="5" t="n">
        <v>270482</v>
      </c>
    </row>
    <row r="91" spans="1:12">
      <c r="A91" s="4" t="s">
        <v>77</v>
      </c>
      <c r="J91" s="5" t="n">
        <v>510736</v>
      </c>
      <c r="K91" s="5" t="n">
        <v>466155</v>
      </c>
    </row>
    <row r="92" spans="1:12">
      <c r="A92" s="4" t="s">
        <v>52</v>
      </c>
      <c r="J92" s="5" t="n">
        <v>-172611</v>
      </c>
      <c r="K92" s="5" t="n">
        <v>-97167</v>
      </c>
      <c r="L92" s="5" t="n">
        <v>-62143</v>
      </c>
    </row>
    <row r="93" spans="1:12">
      <c r="A93" s="4" t="s">
        <v>100</v>
      </c>
      <c r="J93" s="5" t="n">
        <v>16599</v>
      </c>
    </row>
    <row r="94" spans="1:12">
      <c r="A94" s="4" t="s">
        <v>101</v>
      </c>
      <c r="J94" s="5" t="n">
        <v>-5172</v>
      </c>
      <c r="K94" s="5" t="n">
        <v>-18505</v>
      </c>
      <c r="L94" s="5" t="n">
        <v>-5265</v>
      </c>
    </row>
    <row r="95" spans="1:12">
      <c r="A95" s="4" t="s">
        <v>1016</v>
      </c>
      <c r="J95" s="5" t="n">
        <v>150719</v>
      </c>
      <c r="K95" s="5" t="n">
        <v>150285</v>
      </c>
      <c r="L95" s="5" t="n">
        <v>148678</v>
      </c>
    </row>
    <row r="96" spans="1:12">
      <c r="A96" s="4" t="s">
        <v>991</v>
      </c>
      <c r="J96" s="5" t="n">
        <v>-189041</v>
      </c>
      <c r="K96" s="5" t="n">
        <v>-204639</v>
      </c>
      <c r="L96" s="5" t="n">
        <v>-222032</v>
      </c>
    </row>
    <row r="97" spans="1:12">
      <c r="A97" s="4" t="s">
        <v>995</v>
      </c>
      <c r="J97" s="5" t="n">
        <v>59095</v>
      </c>
      <c r="K97" s="5" t="n">
        <v>126863</v>
      </c>
      <c r="L97" s="5" t="n">
        <v>11467</v>
      </c>
    </row>
    <row r="98" spans="1:12">
      <c r="A98" s="4" t="s">
        <v>107</v>
      </c>
      <c r="J98" s="5" t="n">
        <v>123709</v>
      </c>
      <c r="K98" s="5" t="n">
        <v>304812</v>
      </c>
      <c r="L98" s="5" t="n">
        <v>156136</v>
      </c>
    </row>
    <row r="99" spans="1:12">
      <c r="A99" s="3" t="s">
        <v>108</v>
      </c>
    </row>
    <row r="100" spans="1:12">
      <c r="A100" s="4" t="s">
        <v>109</v>
      </c>
      <c r="J100" s="5" t="n">
        <v>-171372</v>
      </c>
      <c r="K100" s="5" t="n">
        <v>-254094</v>
      </c>
      <c r="L100" s="5" t="n">
        <v>-248286</v>
      </c>
    </row>
    <row r="101" spans="1:12">
      <c r="A101" s="4" t="s">
        <v>110</v>
      </c>
      <c r="K101" s="5" t="n">
        <v>0</v>
      </c>
      <c r="L101" s="5" t="n">
        <v>0</v>
      </c>
    </row>
    <row r="102" spans="1:12">
      <c r="A102" s="4" t="s">
        <v>996</v>
      </c>
      <c r="J102" s="5" t="n">
        <v>-27042</v>
      </c>
      <c r="K102" s="5" t="n">
        <v>-30204</v>
      </c>
    </row>
    <row r="103" spans="1:12">
      <c r="A103" s="4" t="s">
        <v>111</v>
      </c>
      <c r="J103" s="5" t="n">
        <v>-198414</v>
      </c>
      <c r="K103" s="5" t="n">
        <v>-284298</v>
      </c>
      <c r="L103" s="5" t="n">
        <v>-248286</v>
      </c>
    </row>
    <row r="104" spans="1:12">
      <c r="A104" s="3" t="s">
        <v>112</v>
      </c>
    </row>
    <row r="105" spans="1:12">
      <c r="A105" s="4" t="s">
        <v>994</v>
      </c>
      <c r="J105" s="5" t="n">
        <v>889000</v>
      </c>
      <c r="K105" s="5" t="n">
        <v>555000</v>
      </c>
      <c r="L105" s="5" t="n">
        <v>530000</v>
      </c>
    </row>
    <row r="106" spans="1:12">
      <c r="A106" s="4" t="s">
        <v>997</v>
      </c>
      <c r="J106" s="5" t="n">
        <v>-820426</v>
      </c>
      <c r="K106" s="5" t="n">
        <v>-549426</v>
      </c>
      <c r="L106" s="5" t="n">
        <v>-429427</v>
      </c>
    </row>
    <row r="107" spans="1:12">
      <c r="A107" s="4" t="s">
        <v>116</v>
      </c>
      <c r="J107" s="5" t="n">
        <v>0</v>
      </c>
      <c r="K107" s="5" t="n">
        <v>0</v>
      </c>
    </row>
    <row r="108" spans="1:12">
      <c r="A108" s="4" t="s">
        <v>998</v>
      </c>
      <c r="K108" s="5" t="n">
        <v>-39459</v>
      </c>
      <c r="L108" s="5" t="n">
        <v>-150000</v>
      </c>
    </row>
    <row r="109" spans="1:12">
      <c r="A109" s="4" t="s">
        <v>117</v>
      </c>
      <c r="J109" s="5" t="n">
        <v>-5359</v>
      </c>
      <c r="L109" s="5" t="n">
        <v>-265</v>
      </c>
    </row>
    <row r="110" spans="1:12">
      <c r="A110" s="4" t="s">
        <v>118</v>
      </c>
      <c r="J110" s="5" t="n">
        <v>63215</v>
      </c>
      <c r="K110" s="5" t="n">
        <v>-33885</v>
      </c>
      <c r="L110" s="5" t="n">
        <v>-49692</v>
      </c>
    </row>
    <row r="111" spans="1:12">
      <c r="A111" s="4" t="s">
        <v>119</v>
      </c>
      <c r="J111" s="5" t="n">
        <v>0</v>
      </c>
      <c r="K111" s="5" t="n">
        <v>0</v>
      </c>
      <c r="L111" s="5" t="n">
        <v>0</v>
      </c>
    </row>
    <row r="112" spans="1:12">
      <c r="A112" s="3" t="s">
        <v>120</v>
      </c>
    </row>
    <row r="113" spans="1:12">
      <c r="A113" s="4" t="s">
        <v>121</v>
      </c>
      <c r="J113" s="5" t="n">
        <v>-11490</v>
      </c>
      <c r="K113" s="5" t="n">
        <v>-13371</v>
      </c>
      <c r="L113" s="5" t="n">
        <v>-141842</v>
      </c>
    </row>
    <row r="114" spans="1:12">
      <c r="A114" s="4" t="s">
        <v>122</v>
      </c>
      <c r="E114" s="5" t="n">
        <v>39791</v>
      </c>
      <c r="I114" s="5" t="n">
        <v>53162</v>
      </c>
      <c r="J114" s="5" t="n">
        <v>39791</v>
      </c>
      <c r="K114" s="5" t="n">
        <v>53162</v>
      </c>
      <c r="L114" s="5" t="n">
        <v>195004</v>
      </c>
    </row>
    <row r="115" spans="1:12">
      <c r="A115" s="4" t="s">
        <v>123</v>
      </c>
      <c r="B115" s="5" t="n">
        <v>28301</v>
      </c>
      <c r="F115" s="5" t="n">
        <v>39791</v>
      </c>
      <c r="J115" s="5" t="n">
        <v>28301</v>
      </c>
      <c r="K115" s="5" t="n">
        <v>39791</v>
      </c>
      <c r="L115" s="5" t="n">
        <v>53162</v>
      </c>
    </row>
    <row r="116" spans="1:12">
      <c r="A116" s="4" t="s">
        <v>1019</v>
      </c>
    </row>
    <row r="117" spans="1:12">
      <c r="A117" s="3" t="s">
        <v>97</v>
      </c>
    </row>
    <row r="118" spans="1:12">
      <c r="A118" s="4" t="s">
        <v>82</v>
      </c>
      <c r="J118" s="5" t="n">
        <v>189041</v>
      </c>
      <c r="K118" s="5" t="n">
        <v>204639</v>
      </c>
      <c r="L118" s="5" t="n">
        <v>222032</v>
      </c>
    </row>
    <row r="119" spans="1:12">
      <c r="A119" s="3" t="s">
        <v>993</v>
      </c>
    </row>
    <row r="120" spans="1:12">
      <c r="A120" s="4" t="s">
        <v>99</v>
      </c>
      <c r="J120" s="5" t="n">
        <v>68861</v>
      </c>
      <c r="K120" s="5" t="n">
        <v>74699</v>
      </c>
      <c r="L120" s="5" t="n">
        <v>76908</v>
      </c>
    </row>
    <row r="121" spans="1:12">
      <c r="A121" s="4" t="s">
        <v>77</v>
      </c>
      <c r="J121" s="5" t="n">
        <v>0</v>
      </c>
      <c r="K121" s="5" t="n">
        <v>0</v>
      </c>
    </row>
    <row r="122" spans="1:12">
      <c r="A122" s="4" t="s">
        <v>52</v>
      </c>
      <c r="J122" s="5" t="n">
        <v>1459</v>
      </c>
      <c r="K122" s="5" t="n">
        <v>-5674</v>
      </c>
      <c r="L122" s="5" t="n">
        <v>-7593</v>
      </c>
    </row>
    <row r="123" spans="1:12">
      <c r="A123" s="4" t="s">
        <v>100</v>
      </c>
      <c r="J123" s="5" t="n">
        <v>0</v>
      </c>
    </row>
    <row r="124" spans="1:12">
      <c r="A124" s="4" t="s">
        <v>101</v>
      </c>
      <c r="J124" s="5" t="n">
        <v>1928</v>
      </c>
      <c r="K124" s="5" t="n">
        <v>6560</v>
      </c>
      <c r="L124" s="5" t="n">
        <v>22977</v>
      </c>
    </row>
    <row r="125" spans="1:12">
      <c r="A125" s="4" t="s">
        <v>1016</v>
      </c>
      <c r="J125" s="5" t="n">
        <v>-150719</v>
      </c>
      <c r="K125" s="5" t="n">
        <v>-150285</v>
      </c>
      <c r="L125" s="5" t="n">
        <v>-148678</v>
      </c>
    </row>
    <row r="126" spans="1:12">
      <c r="A126" s="4" t="s">
        <v>991</v>
      </c>
      <c r="J126" s="5" t="n">
        <v>0</v>
      </c>
      <c r="K126" s="5" t="n">
        <v>0</v>
      </c>
      <c r="L126" s="5" t="n">
        <v>0</v>
      </c>
    </row>
    <row r="127" spans="1:12">
      <c r="A127" s="4" t="s">
        <v>995</v>
      </c>
      <c r="J127" s="5" t="n">
        <v>-87305</v>
      </c>
      <c r="K127" s="5" t="n">
        <v>-124159</v>
      </c>
      <c r="L127" s="5" t="n">
        <v>-92470</v>
      </c>
    </row>
    <row r="128" spans="1:12">
      <c r="A128" s="4" t="s">
        <v>107</v>
      </c>
      <c r="J128" s="5" t="n">
        <v>23265</v>
      </c>
      <c r="K128" s="5" t="n">
        <v>5780</v>
      </c>
      <c r="L128" s="5" t="n">
        <v>73176</v>
      </c>
    </row>
    <row r="129" spans="1:12">
      <c r="A129" s="3" t="s">
        <v>108</v>
      </c>
    </row>
    <row r="130" spans="1:12">
      <c r="A130" s="4" t="s">
        <v>109</v>
      </c>
      <c r="J130" s="5" t="n">
        <v>-33264</v>
      </c>
      <c r="K130" s="5" t="n">
        <v>-47351</v>
      </c>
      <c r="L130" s="5" t="n">
        <v>-22182</v>
      </c>
    </row>
    <row r="131" spans="1:12">
      <c r="A131" s="4" t="s">
        <v>110</v>
      </c>
      <c r="K131" s="5" t="n">
        <v>-896</v>
      </c>
      <c r="L131" s="5" t="n">
        <v>-181727</v>
      </c>
    </row>
    <row r="132" spans="1:12">
      <c r="A132" s="4" t="s">
        <v>996</v>
      </c>
      <c r="J132" s="5" t="n">
        <v>27042</v>
      </c>
      <c r="K132" s="5" t="n">
        <v>30204</v>
      </c>
    </row>
    <row r="133" spans="1:12">
      <c r="A133" s="4" t="s">
        <v>111</v>
      </c>
      <c r="J133" s="5" t="n">
        <v>-6222</v>
      </c>
      <c r="K133" s="5" t="n">
        <v>-18043</v>
      </c>
      <c r="L133" s="5" t="n">
        <v>-203909</v>
      </c>
    </row>
    <row r="134" spans="1:12">
      <c r="A134" s="3" t="s">
        <v>112</v>
      </c>
    </row>
    <row r="135" spans="1:12">
      <c r="A135" s="4" t="s">
        <v>994</v>
      </c>
      <c r="J135" s="5" t="n">
        <v>0</v>
      </c>
      <c r="K135" s="5" t="n">
        <v>0</v>
      </c>
      <c r="L135" s="5" t="n">
        <v>0</v>
      </c>
    </row>
    <row r="136" spans="1:12">
      <c r="A136" s="4" t="s">
        <v>997</v>
      </c>
      <c r="J136" s="5" t="n">
        <v>0</v>
      </c>
      <c r="K136" s="5" t="n">
        <v>0</v>
      </c>
      <c r="L136" s="5" t="n">
        <v>0</v>
      </c>
    </row>
    <row r="137" spans="1:12">
      <c r="A137" s="4" t="s">
        <v>116</v>
      </c>
      <c r="J137" s="5" t="n">
        <v>-22857</v>
      </c>
      <c r="K137" s="5" t="n">
        <v>-27185</v>
      </c>
    </row>
    <row r="138" spans="1:12">
      <c r="A138" s="4" t="s">
        <v>998</v>
      </c>
      <c r="K138" s="5" t="n">
        <v>39459</v>
      </c>
      <c r="L138" s="5" t="n">
        <v>150000</v>
      </c>
    </row>
    <row r="139" spans="1:12">
      <c r="A139" s="4" t="s">
        <v>117</v>
      </c>
      <c r="J139" s="5" t="n">
        <v>0</v>
      </c>
      <c r="L139" s="5" t="n">
        <v>0</v>
      </c>
    </row>
    <row r="140" spans="1:12">
      <c r="A140" s="4" t="s">
        <v>118</v>
      </c>
      <c r="J140" s="5" t="n">
        <v>-22857</v>
      </c>
      <c r="K140" s="5" t="n">
        <v>12274</v>
      </c>
      <c r="L140" s="5" t="n">
        <v>150000</v>
      </c>
    </row>
    <row r="141" spans="1:12">
      <c r="A141" s="4" t="s">
        <v>119</v>
      </c>
      <c r="J141" s="5" t="n">
        <v>4700</v>
      </c>
      <c r="K141" s="5" t="n">
        <v>2229</v>
      </c>
      <c r="L141" s="5" t="n">
        <v>-927</v>
      </c>
    </row>
    <row r="142" spans="1:12">
      <c r="A142" s="3" t="s">
        <v>120</v>
      </c>
    </row>
    <row r="143" spans="1:12">
      <c r="A143" s="4" t="s">
        <v>121</v>
      </c>
      <c r="J143" s="5" t="n">
        <v>-1114</v>
      </c>
      <c r="K143" s="5" t="n">
        <v>2240</v>
      </c>
      <c r="L143" s="5" t="n">
        <v>18340</v>
      </c>
    </row>
    <row r="144" spans="1:12">
      <c r="A144" s="4" t="s">
        <v>122</v>
      </c>
      <c r="E144" s="5" t="n">
        <v>22052</v>
      </c>
      <c r="I144" s="5" t="n">
        <v>19812</v>
      </c>
      <c r="J144" s="5" t="n">
        <v>22052</v>
      </c>
      <c r="K144" s="5" t="n">
        <v>19812</v>
      </c>
      <c r="L144" s="5" t="n">
        <v>1472</v>
      </c>
    </row>
    <row r="145" spans="1:12">
      <c r="A145" s="4" t="s">
        <v>123</v>
      </c>
      <c r="B145" s="5" t="n">
        <v>20938</v>
      </c>
      <c r="F145" s="5" t="n">
        <v>22052</v>
      </c>
      <c r="J145" s="5" t="n">
        <v>20938</v>
      </c>
      <c r="K145" s="5" t="n">
        <v>22052</v>
      </c>
      <c r="L145" s="5" t="n">
        <v>19812</v>
      </c>
    </row>
    <row r="146" spans="1:12">
      <c r="A146" s="4" t="s">
        <v>1020</v>
      </c>
    </row>
    <row r="147" spans="1:12">
      <c r="A147" s="3" t="s">
        <v>97</v>
      </c>
    </row>
    <row r="148" spans="1:12">
      <c r="A148" s="4" t="s">
        <v>82</v>
      </c>
      <c r="J148" s="5" t="n">
        <v>342718</v>
      </c>
      <c r="K148" s="5" t="n">
        <v>201471</v>
      </c>
      <c r="L148" s="5" t="n">
        <v>-236981</v>
      </c>
    </row>
    <row r="149" spans="1:12">
      <c r="A149" s="3" t="s">
        <v>993</v>
      </c>
    </row>
    <row r="150" spans="1:12">
      <c r="A150" s="4" t="s">
        <v>99</v>
      </c>
      <c r="J150" s="5" t="n">
        <v>0</v>
      </c>
      <c r="K150" s="5" t="n">
        <v>0</v>
      </c>
      <c r="L150" s="5" t="n">
        <v>0</v>
      </c>
    </row>
    <row r="151" spans="1:12">
      <c r="A151" s="4" t="s">
        <v>77</v>
      </c>
      <c r="J151" s="5" t="n">
        <v>0</v>
      </c>
      <c r="K151" s="5" t="n">
        <v>0</v>
      </c>
    </row>
    <row r="152" spans="1:12">
      <c r="A152" s="4" t="s">
        <v>52</v>
      </c>
      <c r="J152" s="5" t="n">
        <v>0</v>
      </c>
      <c r="K152" s="5" t="n">
        <v>0</v>
      </c>
      <c r="L152" s="5" t="n">
        <v>0</v>
      </c>
    </row>
    <row r="153" spans="1:12">
      <c r="A153" s="4" t="s">
        <v>100</v>
      </c>
      <c r="J153" s="5" t="n">
        <v>0</v>
      </c>
    </row>
    <row r="154" spans="1:12">
      <c r="A154" s="4" t="s">
        <v>101</v>
      </c>
      <c r="J154" s="5" t="n">
        <v>0</v>
      </c>
      <c r="K154" s="5" t="n">
        <v>0</v>
      </c>
      <c r="L154" s="5" t="n">
        <v>0</v>
      </c>
    </row>
    <row r="155" spans="1:12">
      <c r="A155" s="4" t="s">
        <v>1016</v>
      </c>
      <c r="J155" s="5" t="n">
        <v>0</v>
      </c>
      <c r="K155" s="5" t="n">
        <v>0</v>
      </c>
      <c r="L155" s="5" t="n">
        <v>0</v>
      </c>
    </row>
    <row r="156" spans="1:12">
      <c r="A156" s="4" t="s">
        <v>991</v>
      </c>
      <c r="J156" s="5" t="n">
        <v>-342718</v>
      </c>
      <c r="K156" s="5" t="n">
        <v>-201471</v>
      </c>
      <c r="L156" s="5" t="n">
        <v>236981</v>
      </c>
    </row>
    <row r="157" spans="1:12">
      <c r="A157" s="4" t="s">
        <v>995</v>
      </c>
      <c r="J157" s="5" t="n">
        <v>0</v>
      </c>
      <c r="K157" s="5" t="n">
        <v>0</v>
      </c>
      <c r="L157" s="5" t="n">
        <v>0</v>
      </c>
    </row>
    <row r="158" spans="1:12">
      <c r="A158" s="4" t="s">
        <v>107</v>
      </c>
      <c r="J158" s="5" t="n">
        <v>0</v>
      </c>
      <c r="K158" s="5" t="n">
        <v>0</v>
      </c>
      <c r="L158" s="5" t="n">
        <v>0</v>
      </c>
    </row>
    <row r="159" spans="1:12">
      <c r="A159" s="3" t="s">
        <v>108</v>
      </c>
    </row>
    <row r="160" spans="1:12">
      <c r="A160" s="4" t="s">
        <v>109</v>
      </c>
      <c r="J160" s="5" t="n">
        <v>0</v>
      </c>
      <c r="K160" s="5" t="n">
        <v>0</v>
      </c>
      <c r="L160" s="5" t="n">
        <v>0</v>
      </c>
    </row>
    <row r="161" spans="1:12">
      <c r="A161" s="4" t="s">
        <v>110</v>
      </c>
      <c r="K161" s="5" t="n">
        <v>0</v>
      </c>
      <c r="L161" s="5" t="n">
        <v>0</v>
      </c>
    </row>
    <row r="162" spans="1:12">
      <c r="A162" s="4" t="s">
        <v>996</v>
      </c>
      <c r="J162" s="5" t="n">
        <v>0</v>
      </c>
      <c r="K162" s="5" t="n">
        <v>0</v>
      </c>
    </row>
    <row r="163" spans="1:12">
      <c r="A163" s="4" t="s">
        <v>111</v>
      </c>
      <c r="J163" s="5" t="n">
        <v>0</v>
      </c>
      <c r="K163" s="5" t="n">
        <v>0</v>
      </c>
      <c r="L163" s="5" t="n">
        <v>0</v>
      </c>
    </row>
    <row r="164" spans="1:12">
      <c r="A164" s="3" t="s">
        <v>112</v>
      </c>
    </row>
    <row r="165" spans="1:12">
      <c r="A165" s="4" t="s">
        <v>994</v>
      </c>
      <c r="J165" s="5" t="n">
        <v>0</v>
      </c>
      <c r="K165" s="5" t="n">
        <v>0</v>
      </c>
      <c r="L165" s="5" t="n">
        <v>0</v>
      </c>
    </row>
    <row r="166" spans="1:12">
      <c r="A166" s="4" t="s">
        <v>997</v>
      </c>
      <c r="J166" s="5" t="n">
        <v>0</v>
      </c>
      <c r="K166" s="5" t="n">
        <v>0</v>
      </c>
      <c r="L166" s="5" t="n">
        <v>0</v>
      </c>
    </row>
    <row r="167" spans="1:12">
      <c r="A167" s="4" t="s">
        <v>116</v>
      </c>
      <c r="J167" s="5" t="n">
        <v>0</v>
      </c>
      <c r="K167" s="5" t="n">
        <v>0</v>
      </c>
    </row>
    <row r="168" spans="1:12">
      <c r="A168" s="4" t="s">
        <v>998</v>
      </c>
      <c r="K168" s="5" t="n">
        <v>0</v>
      </c>
      <c r="L168" s="5" t="n">
        <v>0</v>
      </c>
    </row>
    <row r="169" spans="1:12">
      <c r="A169" s="4" t="s">
        <v>117</v>
      </c>
      <c r="J169" s="5" t="n">
        <v>0</v>
      </c>
      <c r="L169" s="5" t="n">
        <v>0</v>
      </c>
    </row>
    <row r="170" spans="1:12">
      <c r="A170" s="4" t="s">
        <v>118</v>
      </c>
      <c r="J170" s="5" t="n">
        <v>0</v>
      </c>
      <c r="K170" s="5" t="n">
        <v>0</v>
      </c>
      <c r="L170" s="5" t="n">
        <v>0</v>
      </c>
    </row>
    <row r="171" spans="1:12">
      <c r="A171" s="4" t="s">
        <v>119</v>
      </c>
      <c r="J171" s="5" t="n">
        <v>0</v>
      </c>
      <c r="K171" s="5" t="n">
        <v>0</v>
      </c>
      <c r="L171" s="5" t="n">
        <v>0</v>
      </c>
    </row>
    <row r="172" spans="1:12">
      <c r="A172" s="3" t="s">
        <v>120</v>
      </c>
    </row>
    <row r="173" spans="1:12">
      <c r="A173" s="4" t="s">
        <v>121</v>
      </c>
      <c r="J173" s="5" t="n">
        <v>0</v>
      </c>
      <c r="K173" s="5" t="n">
        <v>0</v>
      </c>
      <c r="L173" s="5" t="n">
        <v>0</v>
      </c>
    </row>
    <row r="174" spans="1:12">
      <c r="A174" s="4" t="s">
        <v>122</v>
      </c>
      <c r="E174" s="6" t="n">
        <v>0</v>
      </c>
      <c r="I174" s="6" t="n">
        <v>0</v>
      </c>
      <c r="J174" s="5" t="n">
        <v>0</v>
      </c>
      <c r="K174" s="5" t="n">
        <v>0</v>
      </c>
      <c r="L174" s="5" t="n">
        <v>0</v>
      </c>
    </row>
    <row r="175" spans="1:12">
      <c r="A175" s="4" t="s">
        <v>123</v>
      </c>
      <c r="B175" s="6" t="n">
        <v>0</v>
      </c>
      <c r="F175" s="6" t="n">
        <v>0</v>
      </c>
      <c r="J175" s="6" t="n">
        <v>0</v>
      </c>
      <c r="K175" s="6" t="n">
        <v>0</v>
      </c>
      <c r="L175"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393</v>
      </c>
      <c r="J1" s="2" t="s">
        <v>1</v>
      </c>
    </row>
    <row r="2" spans="1:12">
      <c r="B2" s="2" t="s">
        <v>2</v>
      </c>
      <c r="C2" s="2" t="s">
        <v>984</v>
      </c>
      <c r="D2" s="2" t="s">
        <v>394</v>
      </c>
      <c r="E2" s="2" t="s">
        <v>985</v>
      </c>
      <c r="F2" s="2" t="s">
        <v>31</v>
      </c>
      <c r="G2" s="2" t="s">
        <v>643</v>
      </c>
      <c r="H2" s="2" t="s">
        <v>986</v>
      </c>
      <c r="I2" s="2" t="s">
        <v>987</v>
      </c>
      <c r="J2" s="2" t="s">
        <v>2</v>
      </c>
      <c r="K2" s="2" t="s">
        <v>31</v>
      </c>
      <c r="L2" s="2" t="s">
        <v>67</v>
      </c>
    </row>
    <row r="3" spans="1:12">
      <c r="A3" s="3" t="s">
        <v>1022</v>
      </c>
    </row>
    <row r="4" spans="1:12">
      <c r="A4" s="4" t="s">
        <v>69</v>
      </c>
      <c r="B4" s="6" t="n">
        <v>1119900</v>
      </c>
      <c r="C4" s="6" t="n">
        <v>1111400</v>
      </c>
      <c r="D4" s="6" t="n">
        <v>1395600</v>
      </c>
      <c r="E4" s="6" t="n">
        <v>1079100</v>
      </c>
      <c r="F4" s="6" t="n">
        <v>1128300</v>
      </c>
      <c r="G4" s="6" t="n">
        <v>1169300</v>
      </c>
      <c r="H4" s="6" t="n">
        <v>1487000</v>
      </c>
      <c r="I4" s="6" t="n">
        <v>1164900</v>
      </c>
      <c r="J4" s="6" t="n">
        <v>4705993</v>
      </c>
      <c r="K4" s="6" t="n">
        <v>4949472</v>
      </c>
      <c r="L4" s="6" t="n">
        <v>5095087</v>
      </c>
    </row>
    <row r="5" spans="1:12">
      <c r="A5" s="4" t="s">
        <v>1023</v>
      </c>
      <c r="B5" s="5" t="n">
        <v>312800</v>
      </c>
      <c r="C5" s="5" t="n">
        <v>380900</v>
      </c>
      <c r="D5" s="5" t="n">
        <v>413100</v>
      </c>
      <c r="E5" s="5" t="n">
        <v>379200</v>
      </c>
      <c r="F5" s="5" t="n">
        <v>311700</v>
      </c>
      <c r="G5" s="5" t="n">
        <v>425800</v>
      </c>
      <c r="H5" s="5" t="n">
        <v>460700</v>
      </c>
      <c r="I5" s="5" t="n">
        <v>428800</v>
      </c>
      <c r="J5" s="5" t="n">
        <v>1486000</v>
      </c>
      <c r="K5" s="5" t="n">
        <v>1627000</v>
      </c>
    </row>
    <row r="6" spans="1:12">
      <c r="A6" s="4" t="s">
        <v>82</v>
      </c>
      <c r="B6" s="5" t="n">
        <v>-366300</v>
      </c>
      <c r="C6" s="6" t="n">
        <v>-24900</v>
      </c>
      <c r="D6" s="5" t="n">
        <v>-117100</v>
      </c>
      <c r="E6" s="6" t="n">
        <v>-23500</v>
      </c>
      <c r="F6" s="5" t="n">
        <v>-407300</v>
      </c>
      <c r="G6" s="6" t="n">
        <v>3800</v>
      </c>
      <c r="H6" s="6" t="n">
        <v>7900</v>
      </c>
      <c r="I6" s="6" t="n">
        <v>-10500</v>
      </c>
      <c r="J6" s="5" t="n">
        <v>-531759</v>
      </c>
      <c r="K6" s="5" t="n">
        <v>-406110</v>
      </c>
      <c r="L6" s="5" t="n">
        <v>14949</v>
      </c>
    </row>
    <row r="7" spans="1:12">
      <c r="A7" s="4" t="s">
        <v>42</v>
      </c>
      <c r="B7" s="5" t="n">
        <v>196200</v>
      </c>
      <c r="D7" s="5" t="n">
        <v>0</v>
      </c>
      <c r="F7" s="5" t="n">
        <v>199200</v>
      </c>
      <c r="J7" s="5" t="n">
        <v>196164</v>
      </c>
      <c r="K7" s="5" t="n">
        <v>199218</v>
      </c>
    </row>
    <row r="8" spans="1:12">
      <c r="A8" s="4" t="s">
        <v>396</v>
      </c>
      <c r="B8" s="5" t="n">
        <v>1200</v>
      </c>
      <c r="D8" s="5" t="n">
        <v>3700</v>
      </c>
      <c r="F8" s="5" t="n">
        <v>38100</v>
      </c>
      <c r="J8" s="5" t="n">
        <v>4800</v>
      </c>
      <c r="K8" s="5" t="n">
        <v>38100</v>
      </c>
    </row>
    <row r="9" spans="1:12">
      <c r="A9" s="4" t="s">
        <v>77</v>
      </c>
      <c r="B9" s="5" t="n">
        <v>357000</v>
      </c>
      <c r="D9" s="5" t="n">
        <v>153800</v>
      </c>
      <c r="F9" s="5" t="n">
        <v>466200</v>
      </c>
      <c r="J9" s="5" t="n">
        <v>510736</v>
      </c>
      <c r="K9" s="5" t="n">
        <v>466155</v>
      </c>
      <c r="L9" s="6" t="n">
        <v>0</v>
      </c>
    </row>
    <row r="10" spans="1:12">
      <c r="A10" s="4" t="s">
        <v>41</v>
      </c>
    </row>
    <row r="11" spans="1:12">
      <c r="A11" s="3" t="s">
        <v>1022</v>
      </c>
    </row>
    <row r="12" spans="1:12">
      <c r="A12" s="4" t="s">
        <v>41</v>
      </c>
      <c r="B12" s="6" t="n">
        <v>159600</v>
      </c>
      <c r="D12" s="6" t="n">
        <v>150100</v>
      </c>
      <c r="F12" s="6" t="n">
        <v>228900</v>
      </c>
      <c r="J12" s="6" t="n">
        <v>309744</v>
      </c>
      <c r="K12" s="6" t="n">
        <v>22887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1</v>
      </c>
      <c r="D2" s="2" t="s">
        <v>67</v>
      </c>
    </row>
    <row r="3" spans="1:4">
      <c r="A3" s="4" t="s">
        <v>1025</v>
      </c>
    </row>
    <row r="4" spans="1:4">
      <c r="A4" s="3" t="s">
        <v>1026</v>
      </c>
    </row>
    <row r="5" spans="1:4">
      <c r="A5" s="4" t="s">
        <v>1027</v>
      </c>
      <c r="B5" s="6" t="n">
        <v>45336</v>
      </c>
      <c r="C5" s="6" t="n">
        <v>44046</v>
      </c>
      <c r="D5" s="6" t="n">
        <v>38869</v>
      </c>
    </row>
    <row r="6" spans="1:4">
      <c r="A6" s="4" t="s">
        <v>1028</v>
      </c>
      <c r="B6" s="5" t="n">
        <v>944682</v>
      </c>
      <c r="C6" s="5" t="n">
        <v>977811</v>
      </c>
      <c r="D6" s="5" t="n">
        <v>953238</v>
      </c>
    </row>
    <row r="7" spans="1:4">
      <c r="A7" s="4" t="s">
        <v>1029</v>
      </c>
      <c r="B7" s="5" t="n">
        <v>0</v>
      </c>
      <c r="C7" s="5" t="n">
        <v>0</v>
      </c>
      <c r="D7" s="5" t="n">
        <v>0</v>
      </c>
    </row>
    <row r="8" spans="1:4">
      <c r="A8" s="4" t="s">
        <v>1030</v>
      </c>
      <c r="B8" s="5" t="n">
        <v>-943012</v>
      </c>
      <c r="C8" s="5" t="n">
        <v>-976521</v>
      </c>
      <c r="D8" s="5" t="n">
        <v>-948061</v>
      </c>
    </row>
    <row r="9" spans="1:4">
      <c r="A9" s="4" t="s">
        <v>1031</v>
      </c>
      <c r="B9" s="5" t="n">
        <v>47006</v>
      </c>
      <c r="C9" s="5" t="n">
        <v>45336</v>
      </c>
      <c r="D9" s="5" t="n">
        <v>44046</v>
      </c>
    </row>
    <row r="10" spans="1:4">
      <c r="A10" s="4" t="s">
        <v>1032</v>
      </c>
    </row>
    <row r="11" spans="1:4">
      <c r="A11" s="3" t="s">
        <v>1026</v>
      </c>
    </row>
    <row r="12" spans="1:4">
      <c r="A12" s="4" t="s">
        <v>1027</v>
      </c>
      <c r="B12" s="5" t="n">
        <v>36197</v>
      </c>
      <c r="C12" s="5" t="n">
        <v>37943</v>
      </c>
      <c r="D12" s="5" t="n">
        <v>38732</v>
      </c>
    </row>
    <row r="13" spans="1:4">
      <c r="A13" s="4" t="s">
        <v>1028</v>
      </c>
      <c r="B13" s="5" t="n">
        <v>69095</v>
      </c>
      <c r="C13" s="5" t="n">
        <v>75821</v>
      </c>
      <c r="D13" s="5" t="n">
        <v>76306</v>
      </c>
    </row>
    <row r="14" spans="1:4">
      <c r="A14" s="4" t="s">
        <v>1029</v>
      </c>
      <c r="B14" s="5" t="n">
        <v>0</v>
      </c>
      <c r="C14" s="5" t="n">
        <v>0</v>
      </c>
      <c r="D14" s="5" t="n">
        <v>0</v>
      </c>
    </row>
    <row r="15" spans="1:4">
      <c r="A15" s="4" t="s">
        <v>1030</v>
      </c>
      <c r="B15" s="5" t="n">
        <v>-68747</v>
      </c>
      <c r="C15" s="5" t="n">
        <v>-77567</v>
      </c>
      <c r="D15" s="5" t="n">
        <v>-77095</v>
      </c>
    </row>
    <row r="16" spans="1:4">
      <c r="A16" s="4" t="s">
        <v>1031</v>
      </c>
      <c r="B16" s="6" t="n">
        <v>36545</v>
      </c>
      <c r="C16" s="6" t="n">
        <v>36197</v>
      </c>
      <c r="D16" s="6" t="n">
        <v>379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2"/>
    <col customWidth="1" max="3" min="3" width="19"/>
  </cols>
  <sheetData>
    <row r="1" spans="1:3">
      <c r="A1" s="1" t="s">
        <v>1033</v>
      </c>
      <c r="B1" s="2" t="s">
        <v>1034</v>
      </c>
      <c r="C1" s="2" t="s">
        <v>1035</v>
      </c>
    </row>
    <row r="2" spans="1:3">
      <c r="A2" s="3" t="s">
        <v>1036</v>
      </c>
    </row>
    <row r="3" spans="1:3">
      <c r="A3" s="4" t="s">
        <v>1037</v>
      </c>
      <c r="C3" s="5" t="n">
        <v>4</v>
      </c>
    </row>
    <row r="4" spans="1:3">
      <c r="A4" s="4" t="s">
        <v>1038</v>
      </c>
    </row>
    <row r="5" spans="1:3">
      <c r="A5" s="3" t="s">
        <v>1036</v>
      </c>
    </row>
    <row r="6" spans="1:3">
      <c r="A6" s="4" t="s">
        <v>969</v>
      </c>
      <c r="B6" s="5" t="n">
        <v>2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1:52:36Z</dcterms:created>
  <dcterms:modified xmlns:dcterms="http://purl.org/dc/terms/" xmlns:xsi="http://www.w3.org/2001/XMLSchema-instance" xsi:type="dcterms:W3CDTF">2017-10-10T11:52:36Z</dcterms:modified>
</cp:coreProperties>
</file>